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Balance " sheetId="5" r:id="rId5"/>
    <s:sheet name="Condensed Consolidated Balance6" sheetId="6" r:id="rId6"/>
    <s:sheet name="Condensed Consolidated and Com7" sheetId="7" r:id="rId7"/>
    <s:sheet name="Overview and Basis of Presentat" sheetId="8" r:id="rId8"/>
    <s:sheet name="Segment Information" sheetId="9" r:id="rId9"/>
    <s:sheet name="Restructuring" sheetId="10" r:id="rId10"/>
    <s:sheet name="Retirement and Post-Retirement " sheetId="11" r:id="rId11"/>
    <s:sheet name="Stock-Based Compensation" sheetId="12" r:id="rId12"/>
    <s:sheet name="Taxes on Earnings" sheetId="13" r:id="rId13"/>
    <s:sheet name="Balance Sheet Details" sheetId="14" r:id="rId14"/>
    <s:sheet name="Financing Receivables and Opera" sheetId="15" r:id="rId15"/>
    <s:sheet name="Acquisitions and Divestitures" sheetId="16" r:id="rId16"/>
    <s:sheet name="Goodwill and Intangible Assets" sheetId="17" r:id="rId17"/>
    <s:sheet name="Fair Value" sheetId="18" r:id="rId18"/>
    <s:sheet name="Financial Instruments" sheetId="19" r:id="rId19"/>
    <s:sheet name="Borrowings" sheetId="20" r:id="rId20"/>
    <s:sheet name="Related Party Transactions and " sheetId="21" r:id="rId21"/>
    <s:sheet name="Stockholders' Equity" sheetId="22" r:id="rId22"/>
    <s:sheet name="Net Earnings Per Share" sheetId="23" r:id="rId23"/>
    <s:sheet name="Litigation and Contingencies" sheetId="24" r:id="rId24"/>
    <s:sheet name="Guarantees, Indemnifications an" sheetId="25" r:id="rId25"/>
    <s:sheet name="Equity Method Investments" sheetId="26" r:id="rId26"/>
    <s:sheet name="Overview and Basis of Present27" sheetId="27" r:id="rId27"/>
    <s:sheet name="Overview and Basis of Present28" sheetId="28" r:id="rId28"/>
    <s:sheet name="Segment Information (Tables)" sheetId="29" r:id="rId29"/>
    <s:sheet name="Restructuring (Tables)" sheetId="30" r:id="rId30"/>
    <s:sheet name="Retirement and Post-Retiremen31" sheetId="31" r:id="rId31"/>
    <s:sheet name="Stock-Based Compensation (Table" sheetId="32" r:id="rId32"/>
    <s:sheet name="Taxes on Earnings  (Tables)" sheetId="33" r:id="rId33"/>
    <s:sheet name="Balance Sheet Details (Tables)" sheetId="34" r:id="rId34"/>
    <s:sheet name="Financing Receivables and Ope35" sheetId="35" r:id="rId35"/>
    <s:sheet name="Acquisitions and Divestitures (" sheetId="36" r:id="rId36"/>
    <s:sheet name="Goodwill and Intangible Assets " sheetId="37" r:id="rId37"/>
    <s:sheet name="Fair Value (Tables)" sheetId="38" r:id="rId38"/>
    <s:sheet name="Financial Instruments (Tables)" sheetId="39" r:id="rId39"/>
    <s:sheet name="Borrowings (Tables)" sheetId="40" r:id="rId40"/>
    <s:sheet name="Related Party Transactions an41" sheetId="41" r:id="rId41"/>
    <s:sheet name="Stockholders' Equity (Tables)" sheetId="42" r:id="rId42"/>
    <s:sheet name="Net Earnings Per Share (Tables)" sheetId="43" r:id="rId43"/>
    <s:sheet name="Guarantees, Indemnifications 44" sheetId="44" r:id="rId44"/>
    <s:sheet name="Overview and Basis of Present45" sheetId="45" r:id="rId45"/>
    <s:sheet name="Segment Information (Details)" sheetId="46" r:id="rId46"/>
    <s:sheet name="Segment Information - Earnings " sheetId="47" r:id="rId47"/>
    <s:sheet name="Segment Information - Subsegmen" sheetId="48" r:id="rId48"/>
    <s:sheet name="Restructuring (Details)" sheetId="49" r:id="rId49"/>
    <s:sheet name="Retirement and Post-Retiremen50" sheetId="50" r:id="rId50"/>
    <s:sheet name="Stock-Based Compensation (Detai" sheetId="51" r:id="rId51"/>
    <s:sheet name="Stock-Based Compensation - ESPP" sheetId="52" r:id="rId52"/>
    <s:sheet name="Taxes on Earnings (Details)" sheetId="53" r:id="rId53"/>
    <s:sheet name="Balance Sheet Details (Details)" sheetId="54" r:id="rId54"/>
    <s:sheet name="Balance Sheet Details - PPE (De" sheetId="55" r:id="rId55"/>
    <s:sheet name="Balance Sheet Details - Other L" sheetId="56" r:id="rId56"/>
    <s:sheet name="Financing Receivables and Ope57" sheetId="57" r:id="rId57"/>
    <s:sheet name="Financing Receivables and Ope58" sheetId="58" r:id="rId58"/>
    <s:sheet name="Acquisitions and Divestitures59" sheetId="59" r:id="rId59"/>
    <s:sheet name="Goodwill and Intangible Asset60" sheetId="60" r:id="rId60"/>
    <s:sheet name="Goodwill and Intangible Asset61" sheetId="61" r:id="rId61"/>
    <s:sheet name="Goodwill and Intangible Asset62" sheetId="62" r:id="rId62"/>
    <s:sheet name="Fair Value (Details)" sheetId="63" r:id="rId63"/>
    <s:sheet name="Financial Instruments (Details)" sheetId="64" r:id="rId64"/>
    <s:sheet name="Financial Instruments - Contrac" sheetId="65" r:id="rId65"/>
    <s:sheet name="Financial Instruments - Hedges " sheetId="66" r:id="rId66"/>
    <s:sheet name="Financial Instruments - Gross N" sheetId="67" r:id="rId67"/>
    <s:sheet name="Financial Instruments - Pre-tax" sheetId="68" r:id="rId68"/>
    <s:sheet name="Borrowings  (Details)" sheetId="69" r:id="rId69"/>
    <s:sheet name="Borrowings -Term Debt (Details)" sheetId="70" r:id="rId70"/>
    <s:sheet name="Borrowings - Interest Expense a" sheetId="71" r:id="rId71"/>
    <s:sheet name="Related Party Transactions an72" sheetId="72" r:id="rId72"/>
    <s:sheet name="Stockholders' Equity - Reclassi" sheetId="73" r:id="rId73"/>
    <s:sheet name="Stockholders' Equity - Componen" sheetId="74" r:id="rId74"/>
    <s:sheet name="Net Earnings Per Share (Detail)" sheetId="75" r:id="rId75"/>
    <s:sheet name="Litigation and Contingencies (D" sheetId="76" r:id="rId76"/>
    <s:sheet name="Guarantees, Indemnifications 77" sheetId="77" r:id="rId77"/>
    <s:sheet name="Equity Method Investments (Deta" sheetId="78" r:id="rId78"/>
  </s:sheets>
  <s:definedNames/>
  <s:calcPr calcId="124519" calcMode="auto" fullCalcOnLoad="1"/>
</s:workbook>
</file>

<file path=xl/sharedStrings.xml><?xml version="1.0" encoding="utf-8"?>
<sst xmlns="http://schemas.openxmlformats.org/spreadsheetml/2006/main" uniqueCount="1082">
  <si>
    <t>Document and Entity Information - shares</t>
  </si>
  <si>
    <t>9 Months Ended</t>
  </si>
  <si>
    <t>Jul. 31, 2016</t>
  </si>
  <si>
    <t>Aug. 31, 2016</t>
  </si>
  <si>
    <t>Document and Entity Information</t>
  </si>
  <si>
    <t>Entity Registrant Name</t>
  </si>
  <si>
    <t>Hewlett Packard Enterprise Co,</t>
  </si>
  <si>
    <t>Entity Central Index Key</t>
  </si>
  <si>
    <t>Document Type</t>
  </si>
  <si>
    <t>10-Q</t>
  </si>
  <si>
    <t>Document Period End Date</t>
  </si>
  <si>
    <t>Jul. 31,
		2016</t>
  </si>
  <si>
    <t>Amendment Flag</t>
  </si>
  <si>
    <t>false</t>
  </si>
  <si>
    <t>Current Fiscal Year End Date</t>
  </si>
  <si>
    <t>--10-31</t>
  </si>
  <si>
    <t>Entity Filer Category</t>
  </si>
  <si>
    <t>Non-accelerated Filer</t>
  </si>
  <si>
    <t>Entity Common Stock, Shares Outstanding</t>
  </si>
  <si>
    <t>Document Fiscal Year Focus</t>
  </si>
  <si>
    <t>Document Fiscal Period Focus</t>
  </si>
  <si>
    <t>Q3</t>
  </si>
  <si>
    <t>Condensed Consolidated and Combined Statements of Earnings - USD ($) shares in Millions, $ in Millions</t>
  </si>
  <si>
    <t>3 Months Ended</t>
  </si>
  <si>
    <t>Jul. 31, 2015</t>
  </si>
  <si>
    <t>Net revenue:</t>
  </si>
  <si>
    <t>Products</t>
  </si>
  <si>
    <t>Services</t>
  </si>
  <si>
    <t>Financing income</t>
  </si>
  <si>
    <t>Total net revenue</t>
  </si>
  <si>
    <t>Costs and expenses:</t>
  </si>
  <si>
    <t>Cost of products</t>
  </si>
  <si>
    <t>Cost of services</t>
  </si>
  <si>
    <t>Financing interest</t>
  </si>
  <si>
    <t>Research and development</t>
  </si>
  <si>
    <t>Selling, general and administrative</t>
  </si>
  <si>
    <t>Amortization of intangible assets</t>
  </si>
  <si>
    <t>Restructuring charges</t>
  </si>
  <si>
    <t>Acquisition and other related charges</t>
  </si>
  <si>
    <t>Separation costs</t>
  </si>
  <si>
    <t>Defined benefit plan settlement charges</t>
  </si>
  <si>
    <t>Impairment of data center assets</t>
  </si>
  <si>
    <t>Gain on H3C divestiture</t>
  </si>
  <si>
    <t>Total costs and expenses</t>
  </si>
  <si>
    <t>Earnings from operations</t>
  </si>
  <si>
    <t>Interest and other, net</t>
  </si>
  <si>
    <t>Loss from equity interests</t>
  </si>
  <si>
    <t>Earnings before taxes</t>
  </si>
  <si>
    <t>Provision for taxes</t>
  </si>
  <si>
    <t>Net earnings</t>
  </si>
  <si>
    <t>Net earnings per share:</t>
  </si>
  <si>
    <t>Basic (in dollars per share)</t>
  </si>
  <si>
    <t>[1]</t>
  </si>
  <si>
    <t>Diluted (in dollars per share)</t>
  </si>
  <si>
    <t>Cash dividends declared per share (in dollars per share)</t>
  </si>
  <si>
    <t>Weighted average shares used to compute net earnings per share:</t>
  </si>
  <si>
    <t>Basic (in shares)</t>
  </si>
  <si>
    <t>Diluted (in shares)</t>
  </si>
  <si>
    <t>On November 1, 2015, HP Inc. distributed a total of 1.8 billion shares of Hewlett Packard Enterprise common stock to HP Inc. stockholders as of the record date. For comparative purposes, the same number of shares used to compute basic and diluted net earnings per share ("EPS") for the fiscal year ended October 31, 2015 is used for the calculation of basic and diluted net EPS for all periods in fiscal 2015. See Note 16, "Net Earnings Per Share", for further details.</t>
  </si>
  <si>
    <t>Condensed Consolidated and Combined Statements of Earnings (Parenthetical) shares in Billions</t>
  </si>
  <si>
    <t>Nov. 01, 2015shares</t>
  </si>
  <si>
    <t>Former Parent Company</t>
  </si>
  <si>
    <t>Shares distributed to shareholder (in shares)</t>
  </si>
  <si>
    <t>Condensed Consolidated and Combined Statements of Comprehensive Income - USD ($) $ in Millions</t>
  </si>
  <si>
    <t>Statement of Comprehensive Income [Abstract]</t>
  </si>
  <si>
    <t>Change in net unrealized gains (losses) on available-for-sale securities:</t>
  </si>
  <si>
    <t>Net unrealized gains (losses) arising during the period</t>
  </si>
  <si>
    <t>(Gains) losses reclassified into earnings</t>
  </si>
  <si>
    <t>Change in unrealized gains on available for sale securities</t>
  </si>
  <si>
    <t>Change in net unrealized gains (losses) on cash flow hedges:</t>
  </si>
  <si>
    <t>Net unrealized gains arising during the period</t>
  </si>
  <si>
    <t>Net gains reclassified into earnings</t>
  </si>
  <si>
    <t>Change in unrealized gains on cash flow hedges</t>
  </si>
  <si>
    <t>Change in unrealized components of defined benefit plans:</t>
  </si>
  <si>
    <t>Losses arising during the period</t>
  </si>
  <si>
    <t>Amortization of actuarial loss and prior service benefit</t>
  </si>
  <si>
    <t>Curtailments, settlements and other</t>
  </si>
  <si>
    <t>Change in unrealized components of defined benefit plans</t>
  </si>
  <si>
    <t>Change in cumulative translation adjustment</t>
  </si>
  <si>
    <t>Other comprehensive income (loss) before taxes</t>
  </si>
  <si>
    <t>(Provision) benefit for taxes</t>
  </si>
  <si>
    <t>Other comprehensive (loss) income, net of tax</t>
  </si>
  <si>
    <t>Comprehensive income</t>
  </si>
  <si>
    <t>Condensed Consolidated Balance Sheets - USD ($) $ in Millions</t>
  </si>
  <si>
    <t>Oct. 31, 2015</t>
  </si>
  <si>
    <t>Current assets:</t>
  </si>
  <si>
    <t>Cash and cash equivalents</t>
  </si>
  <si>
    <t>Accounts receivable</t>
  </si>
  <si>
    <t>Financing receivables</t>
  </si>
  <si>
    <t>Inventory</t>
  </si>
  <si>
    <t>Assets held for sale</t>
  </si>
  <si>
    <t>Other current assets</t>
  </si>
  <si>
    <t>Total current assets</t>
  </si>
  <si>
    <t>Property, plant and equipment</t>
  </si>
  <si>
    <t>Long-term financing receivables and other assets</t>
  </si>
  <si>
    <t>Investments in equity interests</t>
  </si>
  <si>
    <t>Goodwill</t>
  </si>
  <si>
    <t>Intangible assets</t>
  </si>
  <si>
    <t>Total assets</t>
  </si>
  <si>
    <t>Current liabilities:</t>
  </si>
  <si>
    <t>Notes payable and short-term borrowings</t>
  </si>
  <si>
    <t>Accounts payable</t>
  </si>
  <si>
    <t>Employee compensation and benefits</t>
  </si>
  <si>
    <t>Taxes on earnings</t>
  </si>
  <si>
    <t>Deferred revenue</t>
  </si>
  <si>
    <t>Accrued restructuring</t>
  </si>
  <si>
    <t>Liabilities held for sale</t>
  </si>
  <si>
    <t>Other accrued liabilities</t>
  </si>
  <si>
    <t>Total current liabilities</t>
  </si>
  <si>
    <t>Long-term debt</t>
  </si>
  <si>
    <t>Other liabilities</t>
  </si>
  <si>
    <t>Commitments and contingencies</t>
  </si>
  <si>
    <t xml:space="preserve"> </t>
  </si>
  <si>
    <t>HPE stockholders' equity:</t>
  </si>
  <si>
    <t>Preferred stock, $0.01 par value (300 shares authorized; none issued and outstanding at July 31, 2016)</t>
  </si>
  <si>
    <t>Common stock, $0.01 par value (9,600 shares authorized; 1,664 shares issued and outstanding at July 31, 2016)</t>
  </si>
  <si>
    <t>Additional paid-in capital</t>
  </si>
  <si>
    <t>Retained earnings</t>
  </si>
  <si>
    <t>Former Parent company investment</t>
  </si>
  <si>
    <t>Accumulated other comprehensive loss</t>
  </si>
  <si>
    <t>Total HPE stockholders' equity</t>
  </si>
  <si>
    <t>Non-controlling interests</t>
  </si>
  <si>
    <t>Total stockholders' equity</t>
  </si>
  <si>
    <t>Total liabilities and stockholders' equity</t>
  </si>
  <si>
    <t>Condensed Consolidated Balance Sheets (Parenthetical)</t>
  </si>
  <si>
    <t>Jul. 31, 2016$ / sharesshares</t>
  </si>
  <si>
    <t>Statement of Financial Position [Abstract]</t>
  </si>
  <si>
    <t>Preferred stock, par value (in dollars per share) | $ / shares</t>
  </si>
  <si>
    <t>Preferred stock, shares authorized</t>
  </si>
  <si>
    <t>Preferred stock, shares issued</t>
  </si>
  <si>
    <t>Preferred stock, shares outstanding</t>
  </si>
  <si>
    <t>Common stock, par value (in dollars per share) | $ / shares</t>
  </si>
  <si>
    <t>Common stock, shares authorized</t>
  </si>
  <si>
    <t>Common stock, shares issued</t>
  </si>
  <si>
    <t>Common stock, shares outstanding</t>
  </si>
  <si>
    <t>Condensed Consolidated and Combined Statements of Cash Flows - USD ($) $ in Millions</t>
  </si>
  <si>
    <t>Cash flows from operating activities:</t>
  </si>
  <si>
    <t>Adjustments to reconcile net earnings to net cash provided by operating activities:</t>
  </si>
  <si>
    <t>Depreciation and amortization</t>
  </si>
  <si>
    <t>Stock-based compensation expense</t>
  </si>
  <si>
    <t>Provision for doubtful accounts</t>
  </si>
  <si>
    <t>Provision for inventory</t>
  </si>
  <si>
    <t>Deferred taxes on earnings</t>
  </si>
  <si>
    <t>Excess tax benefit from stock-based compensation</t>
  </si>
  <si>
    <t>Other, net</t>
  </si>
  <si>
    <t>Changes in operating assets and liabilities, net of acquisitions:</t>
  </si>
  <si>
    <t>Restructuring</t>
  </si>
  <si>
    <t>Other assets and liabilities</t>
  </si>
  <si>
    <t>Net cash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Payments made in connection with business acquisitions, net of cash acquired</t>
  </si>
  <si>
    <t>Proceeds from business divestitures, net</t>
  </si>
  <si>
    <t>Net cash provided by (used in) investing activities</t>
  </si>
  <si>
    <t>Cash flows from financing activities:</t>
  </si>
  <si>
    <t>Short-term borrowings with original maturities less than 90 days, net</t>
  </si>
  <si>
    <t>Issuance of debt</t>
  </si>
  <si>
    <t>Payment of debt</t>
  </si>
  <si>
    <t>Settlement of cash flow hedge</t>
  </si>
  <si>
    <t>Issuance of common stock under employee stock plans</t>
  </si>
  <si>
    <t>Repurchase of common stock</t>
  </si>
  <si>
    <t>Net transfer from former Parent</t>
  </si>
  <si>
    <t>Cash dividends paid</t>
  </si>
  <si>
    <t>Net cash (used in) provided by financing activities</t>
  </si>
  <si>
    <t>Increase in cash and cash equivalents</t>
  </si>
  <si>
    <t>Cash held for sale</t>
  </si>
  <si>
    <t>Cash and cash equivalents at beginning of period</t>
  </si>
  <si>
    <t>Cash and cash equivalents at end of period</t>
  </si>
  <si>
    <t>The impact of assets and liabilities reclassified as held for sale during the period was not considered in the changes in operating assets and liabilities, net of acquisitions, within cash flows from operating activities. See Note 9 "Acquisition and Divestitures" for more details on the assets and liabilities reclassified as held for sale.</t>
  </si>
  <si>
    <t>Overview and Basis of Presentation</t>
  </si>
  <si>
    <t>Accounting Policies [Abstract]</t>
  </si>
  <si>
    <t>Overview and Basis of Presentation Background Hewlett Packard Enterprise Company ("we", "us", "our", "Hewlett Packard Enterprise", "HPE" or "the Company") is a leading global provider of the cutting-edge technology solutions customers need to optimize their traditional information technology ("IT") while helping them build the secure, cloud-enabled, mobile-ready future that is uniquely suited to their needs. Our customers range from small- and medium-sized businesses ("SMBs") to large global enterprises. On November 1, 2015, the Company became an independent, publicly-traded company through a pro-rata distribution by HP Inc., formerly known as Hewlett-Packard Company ("former Parent"), of 100% of the outstanding shares of Hewlett Packard Enterprise Company to HP Inc.'s stockholders. Each HP Inc. stockholder of record received one share of Hewlett Packard Enterprise common stock for each share of HP Inc. common stock held on the record date. Approximately 1.8 billion shares of Hewlett Packard Enterprise common stock were distributed on November 1, 2015 to HP Inc. stockholders. In connection with the separation, Hewlett Packard Enterprise's common stock began trading "regular-way" under the ticker symbol "HPE" on the New York Stock Exchange on November 2, 2015. Basis of Presentation Prior to October 31, 2015, the Combined Financial Statements were derived from the Consolidated Financial Statements and accounting records of former Parent, as if the Company was operating on a standalone basis during the periods presented. From and after October 31, 2015, substantially all of the assets and liabilities and operations of the Company were transferred from former Parent to the Company, and the Condensed Consolidated and Combined Financial Statements included the accounts of the Company and its wholly-owned subsidiaries in accordance with the separation agreement for the transfer from former Parent to the Company. These Condensed Consolidated and Combined Financial Statements of the Company were prepared in connection with the separation and in accordance with United States ("U.S.") Generally Accepted Accounting Principles ("GAAP"). In the opinion of management, the accompanying unaudited Condensed Consolidated and Combined Financial Statements of Hewlett Packard Enterprise contain all adjustments, including normal recurring adjustments, necessary to present fairly the Company's financial position as of July 31, 2016 and October 31, 2015 , its results of operations for the three and nine months ended July 31, 2016 and 2015 and its cash flows for the nine months ended July 31, 2016 and 2015 . The results of operations and cash flows for the nine months ended July 31, 2016 are not necessarily indicative of the results to be expected for the full year. The information included in this Quarterly Report on Form 10-Q should be read in conjunction with the Company's Annual Report on Form 10-K for the fiscal year ended October 31, 2015 , including "Management's Discussion and Analysis of Financial Condition and Results of Operations," "Quantitative and Qualitative Disclosures About Market Risk" and the Combined and Consolidated Financial Statements and notes thereto included in Items 7, 7A and 8, respectively, included therein. Principles of Consolidation and Combination The accompanying unaudited Condensed Consolidated and Combined Financial Statements include the accounts of the Company and other subsidiaries and affiliates in which the Company has a controlling financial interest or is the primary beneficiary. All intercompany transactions and accounts within the consolidated and combined businesses of the Company have been eliminated. Prior to the separation, intercompany transactions between the Company and former Parent are considered to be effectively settled in the Condensed Consolidated and Combined Financial Statements at the time the transaction was recorded. The total net effect of the settlement of these intercompany transactions is reflected in the Condensed Consolidated and Combined Statements of Cash Flows within financing activities and within the stockholders' equity section of the Condensed Consolidated Balance Sheets in Former Parent company investment. The Company accounts for investments in companies over which it has the ability to exercise significant influence but does not hold a controlling interest under the equity method of accounting, and the Company records its proportionate share of income or losses in earnings (loss) from equity interests in the Condensed Consolidated and Combined Statements of Earnings. The Company's proportionate share of losses in its equity method investments previously included in Interest and other, net, and Other, net, in the Condensed Consolidated and Combined Statements of Earnings and Condensed Consolidated and Combined Statements of Cash Flows, respectively, for all prior periods, were reclassified to Loss from equity interests to conform to the current year presentation. Non-controlling interests are presented as a separate component within Total stockholders' equity in the Condensed Consolidated Balance Sheets. Net earnings attributable to non-controlling interests are recorded within Interest and other, net in the Condensed Consolidated and Combined Statements of Earnings and are not presented separately, as they were not material for any period presented. September 2016 Announcement of Spin-Off and Merger of Non-Core Software Assets On September 7, 2016, the Company announced plans for a spin-off and merger of its non-core software assets (“Seattle Assets”) with Micro Focus International plc (“Micro Focus”) (collectively, the “Seattle Transaction”), which will create a pure-play enterprise software company. Upon the completion of the Seattle Transaction, which is currently targeted to be completed by the second half of fiscal 2017, shareholders of Hewlett Packard Enterprise Company will own shares of both Hewlett Packard Enterprise and 50.1% of the new combined company. The transaction is subject to certain customary closing conditions including approval by Micro Focus shareholders, the effective filing of related registration statements, regulatory approvals, the anticipated tax treatment of the Transaction, the expiration of the applicable waiting period under the Hart-Scott-Rodino Antitrust Improvements Act of 1976, as amended, and the receipt of certain required foreign anti-trust approvals. May 2016 Announcement of Enterprise Services Business Spin-Off and Merger On May 24, 2016, the Company announced plans for a tax-free spin-off and merger of its Enterprise Services business ("Everett") with Computer Sciences Corporation ("CSC") (collectively, the "Everett Transaction"), which will create a pure-play, global IT services company (collectively, the "Everett Transaction"). Upon the completion of the transaction, which is currently targeted to be completed by March 31, 2017, shareholders of Hewlett Packard Enterprise Company will own shares of both Hewlett Packard Enterprise and approximately fifty percent of the new combined company. The Everett transaction is subject to certain customary closing conditions including approval by CSC shareholders, the effective filing of related registration statements, completion of a tax-free spin-off, Everett debt exchange, the expiration of the applicable waiting period under the Hart-Scott-Rodino Antitrust Improvements Act of 1976, as amended, and the receipt of certain required foreign anti-trust approvals. Segment Realignment The Company has implemented certain segment and business unit realignments in order to align its segment financial reporting more closely with its current business structure. Reclassifications of certain prior year segment and business unit financial information have been made to conform to the current-year presentation. None of the changes impact the Company's previously reported consolidated net revenue, earnings from operations, net earnings or net earnings per share ("EPS"). See Note 2, "Segment Information", for a further discussion of the Company's segment realignment. Use of Estimates The preparation of financial statements in accordance with U.S. GAAP requires management to make estimates and assumptions that affect the amounts reported in the Company's Condensed Consolidated and Combined Financial Statements and accompanying notes. Actual results could differ materially from those estimates. Accounting Pronouncements In August 2016, the Financial Accounting Standard Board (“FASB”) amended the existing accounting standards for the statement of cash flows. The amendments provide guidance on eight classification issues related to the statement of cash flows. The Company is required to adopt the guidance in the first quarter of fiscal 2019. The amendments should be applied retrospectively to all periods presented. For issues that are impracticable to apply retrospectively, the amendments may be applied prospectively as of the earliest date practicable. Early adoption is permitted, including adoption in an interim period. The Company is currently evaluating the timing and the impact of these amendments on its Condensed Consolidated and Combined Financial Statements. In June 2016, the FASB amended the existing accounting standards for the measurement of credit losses. The amendments require an entity to estimate its lifetime expected credit loss for most financial instruments, including trade and lease receivables, and record an allowance for the portion of the amortized cost the entity does not expect to collect. The estimate of expected credit losses should consider historical information, current information, and reasonable and supportable forecasts, including estimates of prepayments. The Company is required to adopt the guidance in the first quarter of fiscal 2021. Early adoption is permitted beginning in fiscal 2020. The Company is currently evaluating the timing and the impact of these amendments on its Condensed Consolidated and Combined Financial Statements. In March 2016, the FASB amended the existing accounting standards for employee share-based payment arrangements. The amendments require all excess tax benefits and tax deficiencies associated with share-based payments to be recognized as income tax expense or income tax benefit, respectively, rather than as additional paid-in capital. The amendments also increase the amount an employer can withhold in order to cover income taxes on awards, allows companies to recognize forfeitures of awards as they occur, and requires companies to present excess tax benefits from stock-based compensation as an operating activity in the statement of cash flows rather than as a financing activity. The Company is required to adopt the guidance in the first quarter of fiscal 2018. Early adoption is permitted. The Company is currently evaluating the timing and the impact of these amendments on its Condensed Consolidated and Combined Financial Statements. In February 2016, the FASB amended the existing accounting standards for leases. The amendments require lessees to record, at lease inception, a lease liability for the obligation to make lease payments and a right-of-use ("ROU") asset for the right to use the underlying asset for the lease term on their balance sheets. Lessees may elect to not recognize lease liabilities and ROU assets for most leases with terms of 12 months or less. The lease liability is measured at the present value of the lease payments over the lease term. The ROU asset will be based on the liability, adjusted for lease prepayments, lease incentives received, and the lessee's initial direct costs. For finance leases, lease expense will be the sum of interest on the lease obligation and amortization of the ROU asset, resulting in a front-loaded expense pattern. For operating leases, lease expense will generally be recognized on a straight-line basis over the lease term. The amended lessor accounting model is similar to the current model, updated to align with certain changes to the lessee model and the new revenue standard. The current sale-leaseback guidance, including guidance applicable to real estate, is also replaced with a new model for both lessees and lessors. The Company is required to adopt the guidance in the first quarter of fiscal 2020 using a modified retrospective approach. Early adoption is permitted. The Company is currently evaluating the timing and the impact of these amendments on its Condensed Consolidated and Combined Financial Statements. In November 2015, the FASB amended the existing accounting standards for income taxes. The amendment requires companies to report their deferred tax liabilities and deferred tax assets each as a single non-current item on their classified balance sheets. The Company elected to adopt the amendments in the first quarter of fiscal 2016 and applied them retrospectively to all periods presented, as permitted by the standard. The adoption of the amendments had no impact to its net earnings or cash flows from operations for any period presented. The following table presents the Condensed Consolidated Balance Sheet under the historical accounting method for deferred taxes and as adjusted to reflect the adoption of the amendments: October 31, 2015 Historical Accounting Method Effect of Adoption As Adjusted In millions Other current assets $ 7,677 $ (1,209 ) $ 6,468 Long-term financing receivables and other assets $ 11,020 $ (145 ) $ 10,875 Taxes on earnings $ (634 ) $ 158 $ (476 ) Other liabilities $ (10,098 ) $ 1,196 $ (8,902 ) In September 2015, the FASB amended the existing accounting standards to simplify the accounting for measurement period adjustments to provisional amounts recognized in a business combination. The amendments require all such adjustments to be recognized in the period they are determined. Adjustments related to previous reporting periods since the acquisition date must be disclosed by income statement line item, either on the face of the income statement or within the footnotes. The Company elected to early adopt the amendments in the first quarter of fiscal 2016, as permitted by the standard. The adoption of the amendments did not have a material impact on the Company's Condensed Consolidated and Combined Financial Statements. See Footnote 9, "Acquisitions and Divestitures", for additional information on measurement period adjustments recognized during the nine months ended July 31, 2016 . In April 2015, the FASB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The amendments also eliminate the practice of accounting for software licenses as executory contracts which may result in more software assets being capitalized. The Company is required to adopt the guidance in the first quarter of fiscal 2017; however early adoption is permitted, as is retrospective application. The adoption of these amendments is not expected to have a material impact on the Company's Condensed Consolidated and Combined Financial Statements. In April 2015, the FASB amended the existing accounting standards for imputation of interest. The amendments require that debt issuance costs related to a recognized debt liability be presented on the classified balance sheet as a direct deduction from the carrying amount of the related debt liability, consistent with debt discounts. The recognition and measurement guidance for debt issuance costs is not affected by these amendments. The Company is required to adopt the guidance in the first quarter of fiscal 2017. Early adoption is permitted. The amendments should be applied retrospectively with the adjusted balance sheet of each individual period presented, in order to reflect the period-specific effects of applying the new guidance. The adoption of these amendments is not expected to have a material impact on the Company's Condensed Consolidated and Combin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to in exchange for those goods or services. In August 2015, the FASB issued an accounting standard update for a one-year deferral of the effective date, with an option of applying the standard on the original effective date, which for the Company is the first quarter of fiscal 2018. In accordance with this deferral, the Company is required to adopt these amendments in the first quarter of fiscal 2019.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densed Consolidated and Combined Financial Statements.</t>
  </si>
  <si>
    <t>Segment Information</t>
  </si>
  <si>
    <t>Segment Reporting [Abstract]</t>
  </si>
  <si>
    <t>Segment Information Hewlett Packard Enterprise's operations are organized into five segments for financial reporting purposes: the Enterprise Group ("EG"), Enterprise Services ("ES"), Software, Financial Services ("FS") and Corporate Investments. Hewlett Packard Enterprise's organizational structure is based on a number of factors that management uses to evaluate, view and run its business operations, which include, but are not limited to, customer base and homogeneity of products and technology. The segments are based on this organizational structure and information reviewed by Hewlett Packard Enterprise's management to evaluate segment results. A summary description of each segment follows. The Enterprise Group provides servers, storage, networking and technology services that, when combined with Hewlett Packard Enterprise's Cloud solutions, enable customers to manage applications across virtual private cloud, private cloud and traditional IT environments. Described below are the business units and capabilities within EG. • Servers offers both Industry Standard Servers ("ISS") as well as Mission-Critical Servers ("MCS") to address the full array of our customers' computing needs. ISS provides a range of products, from entry level servers through premium HPE ProLiant servers, which run primarily on Windows, Linux and virtualization platforms from software providers including Microsoft Corporation ("Microsoft") and VMware, Inc. ("VMware") and open sourced software from other major vendors while leveraging x86 processors from Intel Corporation ("Intel") and Advanced Micro Devices ("AMD"). For the most mission-critical workloads, HPE delivers Integrity servers based on the Intel® Itanium® processor, HPE Integrity NonStop solutions and mission critical x86 ProLiant servers. • Storage offers Converged Storage solutions and traditional storage. Converged Storage solutions include 3PAR StoreServ, StoreOnce, and StoreVirtual products. Traditional storage includes tape, storage networking and legacy external disk products such as EVA and XP. • Networking offers wireless local area network equipment, mobility and security software, switches, routers, and network management products that span data centers, campus and branch environments and deliver software defined networking and unified communications capabilities. • Technology Services provides support services and technology consulting to integrate and optimize EG's hardware platforms for the new style of IT. These services are available in the form of service contracts, pre-packaged offerings or on a customized basis. Enterprise Services provides technology consulting, outsourcing and support services across infrastructure, applications and business process domains within traditional and Strategic Enterprise Service offerings which includes analytics and data management, security and cloud services. Described below are the business units and capabilities within ES. • Infrastructure Technology Outsourcing delivers comprehensive services that encompass the management of data centers, IT security, cloud computing, workplace technology, networks, unified communications and enterprise service management. • Application and Business Services helps clients develop, revitalize and manage their applications and information assets and provides end-to-end, industry-specific business process services. Software provides big data analytics and applications, enterprise security, application testing and delivery management and IT operations management solutions for businesses and other enterprises of all sizes. These software offerings include licenses, support, professional services and software-as-a-service ("SaaS"). Financial Services provides flexible investment solutions, such as leasing, financing, IT consumption and utility programs and asset management services, for customers to enable the creation of unique technology deployment models and acquire complete IT solutions, including hardware, software and services from Hewlett Packard Enterprise and others. Providing flexible services and capabilities that support the entire IT life cycle, FS partners with customers globally to help build investment strategies that enhance their business agility and support their business transformation. FS offers a wide selection of investment solution capabilities for large enterprise customers and channel partners, along with an array of financial options to SMBs and educational and governmental entities. Corporate Investments includes Hewlett Packard Labs and certain cloud-related business incubation projects among others. Segment Policy Hewlett Packard Enterprise derives the results of the business segments directly from its internal management reporting system. The accounting policies that Hewlett Packard Enterprise uses to derive segment results are substantially the same as those used to derive consolidated results. Management measures the performance of each segment based on several metrics, including earnings from operations. Management uses these results, in part, to evaluate the performance of, and to allocate resources to, each of the segments.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leases by FS to our customers. Hewlett Packard Enterprise's consolidated net revenue is derived and reported after the elimination of intersegment revenues from such arrangements. Hewlett Packard Enterprise periodically engages in intercompany advanced royalty payment and licensing arrangements that may result in advance payments between subsidiaries. Revenues from these intercompany arrangements are deferred and recognized as earned over the term of the arrangement by the Hewlett Packard Enterprise legal entities involved in such transactions; however, these advanced payments are eliminated from revenues as reported by Hewlett Packard Enterprise and its business segments. As disclosed in Note 6, "Taxes on Earnings", Hewlett Packard Enterprise executed intercompany advanced royalty payment arrangements resulting in advanced payments of $3.7 billion and $5.0 billion during fiscal 2016 and 2015 respectively. In these transactions, the payments were received in the U.S. from a foreign consolidated affiliate, with a deferral of intercompany revenues over the term of the arrangements, approximately 5 years . The impact of these intercompany arrangements are eliminated from both Hewlett Packard Enterprise consolidated and segment net revenues. Financing interest in the Condensed Consolidated and Combined Statements of Earnings reflects interest expense on borrowing- and funding-related activities associated with FS and its subsidiaries, and debt issued by Hewlett Packard Enterprise for which a portion of the proceeds benefited FS. Prior to October 9, 2015, such financing interest expense resulted from debt issued by Hewlett-Packard Company. Hewlett Packard Enterprise does not allocate to its segments certain operating expenses, which it manages at the corporate level. These unallocated costs include certain corporate governance costs, stock-based compensation expense, amortization of intangible assets, restructuring charges, acquisition and other related charges, separation costs, defined benefit plan settlement charges, impairment of data center assets, gain on H3C divestiture, interest and other costs and loss from equity interests. Segment Realignment Effective at the beginning of the first quarter of fiscal 2016, the Company implemented organizational changes to align its segment financial reporting more closely with its current business structure. These organizational changes resulted in: (i) within the Enterprise Group segment, the consolidation of the Industry Standard Servers and Business Critical Systems business units into the newly formed Servers business unit; and (ii) the transfer of certain cloud-related marketing headcount activities from the Corporate Investment segment to the Enterprise Group segment. The Company reflected these changes to its segment information retrospectively to the earliest period presented, which resulted in: (i) the consolidation of net revenue from the Industry Standard Servers and Business Critical Systems business units into the Servers business unit within the Enterprise Group segment; and (ii) the transfer of operating expenses from the Corporate Investment segment to the Enterprise Group segment. These changes had no impact on Hewlett Packard Enterprise's previously reported consolidated and combined net revenue, earnings from operations, net earnings or net earnings per share. In May 2016, Tsinghua Holdings’ subsidiary, Unisplendour Corporation, purchased 51% of the new business named H3C Technologies ("H3C"), comprising Hewlett Packard Enterprise’s H3C Technologies and China-based servers, storage and technology services business which were previously reported within the EG segment. During the third quarter of fiscal 2016, the Company completed the sale of its assets and liabilities that were identified as part of the H3C transaction. The Company retained a 49% interest in the new company, which it recorded as an equity method investment. See Note 9, "Acquisitions and Divestitures" and Note 19, "Equity Method Investments" for additional information. During the third quarter of fiscal 2016, the Company signed a definitive agreement with The Blackstone Group to sell at least 84% and up to 100% of its equity stake in MphasiS Limited ("MphasiS" or “MphasiS disposal group”) and as such, the transaction met all of the held for sale criteria. The financial results of MphasiS are reported within the ES segment. Accordingly, 100% of the assets and liabilities reported in the ES segment that were identified as part of the MphasiS transaction were reclassified as held for sale. On September 1, 2016, the Company completed the MphasiS divestiture. See Note 9, "Acquisitions and Divestitures" for additional information. There have been no material changes to the total assets of Hewlett Packard Enterprise's individual segments since October 31, 2015 with the exception of assets and liabilities sold as part of the H3C transaction in May 2016 and assets and liabilities reclassified as held for sale as a result of the MphasiS transaction during the third quarter of fiscal 2016. Segment Operating Results Enterprise Group Enterprise Services Software Financial Services Corporate Investments Total In millions Three months ended July 31, 2016 Net revenue $ 6,223 $ 4,534 $ 666 $ 787 $ — $ 12,210 Intersegment net revenue and other 253 191 72 25 — 541 Total segment net revenue $ 6,476 $ 4,725 $ 738 $ 812 $ — $ 12,751 Segment earnings (loss) from operations $ 815 $ 393 $ 131 $ 80 $ (83 ) $ 1,336 Three months ended July 31, 2015 Net revenue $ 6,674 $ 4,779 $ 821 $ 782 $ 1 $ 13,057 Intersegment net revenue and other 333 197 80 25 — 635 Total segment net revenue $ 7,007 $ 4,976 $ 901 $ 807 $ 1 $ 13,692 Segment earnings (loss) from operations $ 881 $ 285 $ 185 $ 87 $ (109 ) $ 1,329 Nine months ended July 31, 2016 Net revenue $ 19,689 $ 13,559 $ 2,089 $ 2,305 $ 3 $ 37,645 Intersegment net revenue and other 848 577 203 71 — 1,699 Total segment net revenue $ 20,537 $ 14,136 $ 2,292 $ 2,376 $ 3 $ 39,344 Segment earnings (loss) from operations $ 2,576 $ 948 $ 459 $ 253 $ (269 ) $ 3,967 Nine months ended July 31, 2015 Net revenue $ 19,683 $ 14,179 $ 2,452 $ 2,339 $ 6 $ 38,659 Intersegment net revenue and other 866 607 211 76 — 1,760 Total segment net revenue $ 20,549 $ 14,786 $ 2,663 $ 2,415 $ 6 $ 40,419 Segment earnings (loss) from operations $ 2,862 $ 607 $ 501 $ 262 $ (308 ) $ 3,924 The reconciliation of segment operating results to Hewlett Packard Enterprise consolidated and combined results was as follows: Three Months Ended Nine Months Ended 2016 2015 2016 2015 In millions Net Revenue: Total segments $ 12,751 $ 13,692 $ 39,344 $ 40,419 Elimination of intersegment net revenue and other (541 ) (635 ) (1,699 ) (1,760 ) Total Hewlett Packard Enterprise consolidated and combined net revenue $ 12,210 $ 13,057 $ 37,645 $ 38,659 Earnings before taxes: Total segment earnings from operations $ 1,336 $ 1,329 $ 3,967 $ 3,924 Corporate and unallocated costs and eliminations (128 ) (104 ) (429 ) (290 ) Stock-based compensation expense (129 ) (117 ) (432 ) (353 ) Amortization of intangible assets (210 ) (225 ) (629 ) (632 ) Restructuring charges (369 ) (24 ) (841 ) (404 ) Acquisition and other related charges (37 ) (46 ) (127 ) (69 ) Separation costs (135 ) (255 ) (305 ) (458 ) Defined benefit plan settlement charges — (178 ) — (178 ) Impairment of data center assets — (136 ) — (136 ) Gain on H3C divestiture 2,169 — 2,169 — Interest and other, net (18 ) 4 (212 ) (42 ) Loss from equity interests (72 ) — (72 ) (2 ) Total Hewlett Packard Enterprise consolidated and combined earnings before taxes $ 2,407 $ 248 $ 3,089 $ 1,360 Net revenue by segment and business unit was as follows: Three Months Ended Nine Months Ended 2016 2015 2016 2015 In millions Servers $ 3,368 $ 3,520 $ 10,497 $ 10,447 Technology Services 1,745 1,880 5,378 5,800 Networking 639 823 2,376 1,941 Storage 724 784 2,286 2,361 Enterprise Group 6,476 7,007 20,537 20,549 Infrastructure Technology Outsourcing 2,866 3,036 8,579 9,039 Application and Business Services 1,859 1,940 5,557 5,747 Enterprise Services 4,725 4,976 14,136 14,786 Software 738 901 2,292 2,663 Financial Services 812 807 2,376 2,415 Corporate Investments — 1 3 6 Total segment net revenue 12,751 13,692 39,344 40,419 Elimination of intersegment net revenue and other (541 ) (635 ) (1,699 ) (1,760 ) Total Hewlett Packard Enterprise consolidated and combined net revenue $ 12,210 $ 13,057 $ 37,645 $ 38,659</t>
  </si>
  <si>
    <t>Restructuring and Related Activities [Abstract]</t>
  </si>
  <si>
    <t>Restructuring Summary of Restructuring Plans Restructuring charges of $369 million and $24 million have been recorded by the Company for the three months ended July 31, 2016 and 2015 , respectively, and restructuring charges of $841 million and $404 million have been recorded for the nine months ended July 31, 2016 and 2015 , respectively, based on restructuring activities impacting the Company's employees and infrastructure. Restructuring activities related to the Company's employees and infrastructure, summarized by plan, are presented in the table below: Fiscal 2015 Plan Fiscal 2012 Plan Other Plans Employee Severance Infrastructure and other Employee Severance and EER Infrastructure and other Employee Severance Infrastructure and other Total In millions Liability as of October 31, 2015 $ 351 $ — $ 321 $ 45 $ 1 $ 24 $ 742 Charges 581 189 72 1 — (2 ) 841 Cash payments (382 ) (100 ) (234 ) (19 ) — (10 ) (745 ) Non-cash items (25 ) (50 ) — (1 ) — (1 ) (77 ) Liability as of July 31, 2016 $ 525 $ 39 $ 159 $ 26 $ 1 $ 11 $ 761 Total costs incurred to date, as of July 31, 2016 $ 932 $ 190 $ 3,964 $ 546 $ 1,997 $ 1,127 $ 8,756 Total costs expected to be incurred, as of July 31, 2016 $ 2,158 $ 423 $ 3,964 $ 546 $ 1,997 $ 1,127 $ 10,215 The current restructuring liability reported in Accrued restructuring in the Condensed Consolidated Balance Sheets at July 31, 2016 and October 31, 2015 was $613 million and $628 million , respectively. The long-term restructuring liability reported in Other liabilities in the Condensed Consolidated Balance Sheets at July 31, 2016 and October 31, 2015 was $148 million and $114 million , respectively. Fiscal 2015 Restructuring Plan On September 14, 2015, former Parent's Board of Directors approved a restructuring plan (the "2015 Plan") in connection with the separation which will be implemented through fiscal 2018. As part of the 2015 Plan, the Company expects approximately 30,000 employees to exit the Company by the end of 2018. These workforce reductions are primarily associated with the Company's Enterprise Services segment. The changes to the workforce will vary by country, based on local legal requirements and consultations with employee works councils and other employee representatives, as appropriate. The Company estimates that it will incur aggregate pre-tax charges through fiscal 2018 of approximately $2.6 billion in connection with the 2015 Plan, of which approximately $2.2 billion relates to workforce reductions and $423 million primarily relates to real estate consolidation. Fiscal 2012 Restructuring Plan On May 23, 2012, former Parent adopted a multi-year restructuring plan (the "2012 Plan") designed to simplify business processes, accelerate innovation and deliver better results for customers, employees and stockholders. As of July 31, 2016 and October 31, 2015 the Company had eliminated 42,100 positions in connection with the 2012 Plan, with a portion of those employees exiting the Company as part of voluntary enhanced early retirement ("EER") programs in the U.S. and in certain other countries. During the first nine months of fiscal 2016 , the Company recorded severance charges of $72 million and infrastructure charges of $1 million as a result of a change in the estimate of expected cash payouts. The Company recognized $4.5 billion in total aggregate charges in connection with the 2012 Plan, with approximately $4.0 billion related to workforce reductions, including the EER programs, and $546 million related to infrastructure, including data center and real estate consolidation and other items. The 2012 Plan is substantially complete and the severance and infrastructure related cash payments associated with the 2012 Plan are expected to be substantially paid out through fiscal 2021 . Other Plans Restructuring plans initiated by former Parent in fiscal 2008 and 2010 were substantially completed as of April 30, 2015. Severance and infrastructure related cash payments associated with these plans are expected to be paid out through fiscal 2019 .</t>
  </si>
  <si>
    <t>Retirement and Post-Retirement Benefit Plans</t>
  </si>
  <si>
    <t>Compensation and Retirement Disclosure [Abstract]</t>
  </si>
  <si>
    <t>Retirement and Post-Retirement Benefit Plans Pension Benefit Expense Prior to October 31, 2015 and with the exception of certain defined benefit pension plans, of which the Company was the sole sponsor, certain Hewlett Packard Enterprise eligible employees, retirees and other former employees participated in certain U.S. and international defined benefit pension plans offered by former Parent. These plans, whose participants included both Company employees and employees of the former Parent, were accounted for as multiemployer benefit plans, and the related net benefit plan obligations were not included in the Company's Combined Balance Sheets through July 31, 2015. The related benefit plan expense was allocated to the Company based on the Company's labor costs and allocations of corporate and other shared functional personnel. Substantially all plan assets and the related benefit obligations that were directly attributable to Hewlett Packard Enterprise eligible employees, retirees and other former employees were transferred to the Company as of October 31, 2015. The Company recognized total net pension and other post-retirement benefit expense in the Condensed Consolidated and Combined Statement of Earnings of $38 million and $16 million for the three months ended July 31, 2016 and 2015 respectively, and $108 million and $68 million for the nine months ended July 31, 2016 and 2015, respectively. The amount for the three and nine months ended July 31, 2015 includes a $15 million related benefit plan credit that was allocated to the Company by former Parent for the multiemployer pension plans. The Company's net pension and post-retirement benefit costs that were directly attributable to the eligible employees, retirees and other former employees of Hewlett Packard Enterprise and recognized in the Condensed Consolidated and Combined Statements of Earnings were as follows: Three months ended July 31, U.S. Defined Benefit Plans Non-U.S. Defined Benefit Plans Post-Retirement Benefit Plans 2016 2015 2016 2015 2016 2015 In millions Service cost $ — $ — $ 64 $ 18 $ 1 $ — Interest cost — 4 137 63 2 — Expected return on plan assets — — (244 ) (97 ) (1 ) — Amortization and deferrals: Actuarial loss (gain) — 1 79 34 (1 ) — Prior service benefit — — (6 ) (1 ) — — Net periodic benefit cost — 5 30 17 1 — Settlement loss — — 1 — — — Special termination benefits — — 6 9 — — Net benefit cost $ — $ 5 $ 37 $ 26 $ 1 $ — Nine months ended July 31, U.S. Defined Benefit Plans Non-U.S. Defined Benefit Plans Post-Retirement Benefit Plans 2016 2015 2016 2015 2016 2015 In millions Service cost $ — $ — $ 192 $ 54 $ 3 $ — Interest cost — 12 414 191 6 — Expected return on plan assets — — (738 ) (294 ) (2 ) — Amortization and deferrals: Actuarial loss (gain) — 2 235 103 (3 ) — Prior service benefit — — (18 ) (1 ) — — Net periodic benefit cost — 14 85 53 4 — Settlement loss — — 2 1 — — Special termination benefits — — 17 15 — — Net benefit cost $ — $ 14 $ 104 $ 69 $ 4 $ — Defined Benefit Plan Settlement Charges In January 2015, former Parent offered certain terminated vested participants of the U.S. HP Pension Plan (a Shared plan) a one-time voluntary window during which they could elect to receive their pension benefit as a lump sum payment. During the three months ended July 31, 2015, the former Parent pension plan trust made lump sum payments to eligible participants who elected to receive their pension benefit under this lump sum program. As a result of the lump sum program, former Parent incurred a settlement expense during the three months ended July 31, 2015 and a remeasurement of the U.S. defined benefit plans was required. Settlement expense and additional net periodic benefit cost totaling $178 million resulting from this lump sum program was determined to be directly attributable to the Company and was recognized in Defined benefit plan settlement charges in the Condensed Consolidated and Combined Statements of Earnings for the three and nine months ended July 31, 2015. Employer Contributions and Funding Policy The Company's policy is to fund its pension plans so that it makes at least the minimum contribution required by local government, funding and taxing authorities. HPE previously disclosed in its Combined and Consolidated Financial Statements for the fiscal year ended October 31, 2015 that it expected to contribute approximately $366 million in fiscal 2016 to its non-U.S. pension plans, approximately $1 million to cover benefit payments to U.S. non-qualified plan participants and approximately $3 million to cover benefit claims for the Company's post-retirement benefit plans. During the nine months ended July 31, 2016 , the Company contributed $293 million to its non-U.S. pension plans, and paid $2 million to cover benefit claims under the Company's post-retirement benefit plans. During the remainder of fiscal 2016 , as a result of the impact of foreign currency fluctuations, HPE now anticipates making additional contributions of approximately $55 million to its non-U.S. pension plans, approximately $1 million to its U.S. non-qualified plan participants and expects to pay approximately $1 million to cover benefit claims under the Company's post-retirement benefit plans. The Company's pension and other post-retirement benefit costs and obligations depend on various assumptions. Differences between expected and actual returns on investments and changes in discount rates and other actuarial assumptions are reflected as unrecognized gains or losses, and such gains or losses are amortized to earnings in future periods. A deterioration in the funded status of a plan could result in a need for additional company contributions or an increase in net pension and post-retirement benefit costs in future periods. Actuarial gains or losses are determined at the measurement date and amortized over the remaining service life for active plans or the life expectancy of plan participants for frozen plans.</t>
  </si>
  <si>
    <t>Stock-Based Compensation</t>
  </si>
  <si>
    <t>Disclosure of Compensation Related Costs, Share-based Payments [Abstract]</t>
  </si>
  <si>
    <t xml:space="preserve"> Stock-Based Compensation Prior to the separation, certain of the Company's employees participated in stock-based compensation plans sponsored by former Parent. Former Parent's stock-based compensation plans included incentive compensation plans and an employee stock purchase plan. All awards granted under the plans were based on former Parent's common shares and as such the award activity is not reflected in the Company's Condensed Consolidated and Combined Financial Statements. In conjunction with the separation, the Company adopted the Hewlett Packard Enterprise Company 2015 Stock Incentive Plan (the "Plan"). The Plan became effective on November 1, 2015. The total number of shares of the Company's common stock authorized under the Plan was 260 million . The Plan provides for the grant of various types of awards including restricted stock awards, stock options and performance-based awards. In connection with the separation, and in accordance with the Employee Matters Agreement between HP Inc. and the Company, the Company's employees with outstanding former Parent stock-based awards received replacement stock-based awards under the Plan at separation. The value of the replacement stock-based awards was designed to generally preserve the intrinsic value of the replaced awards immediately prior to separation. The incremental expense incurred by the Company was not material. Also in conjunction with the separation, the Company granted one-time retention stock awards, with a total grant date fair value of approximately $137 million to certain executives. These awards vest over 3 years from the grant date. Stock-Based Compensation Expense Stock-based compensation expense and the resulting tax benefits were as follows: Three Months Ended Nine Months Ended 2016 2015 2016 2015 In millions Stock-based compensation expense $ 149 $ 117 $ 452 $ 353 Income tax benefit (45 ) (38 ) (134 ) (116 ) Stock-based compensation expense, net of tax $ 104 $ 79 $ 318 $ 237 In May 2016, in connection with the announcement of the Everett Transaction, the Company modified its stock-based compensation program such that certain unvested equity awards outstanding on May 24, 2016 will vest upon the earlier of: (i) the termination of an employee’s employment with HPE as a direct result of an announced sale, divestiture or spin-off of a subsidiary, division or other business; (ii) the termination of an employee’s employment with HPE without cause; or (iii) June 1, 2018. This modification also includes changes to the performance and market conditions of certain performance-based awards. As a result, for the three and nine months ended July 31, 2016 , stock-based compensation expense in the table above includes pre-tax expense of $15 million , which has been recorded within Separation costs in the Condensed Consolidated and Combined Statements of Earnings. Additionally, for the three and nine months ended July 31, 2016 , stock-based compensation expense in the table above includes pre-tax expense of $5 million related to workforce reductions, which has been recorded within Restructuring charges in the Condensed Consolidated and Combined Statements of Earnings. For the three and nine months ended July 31, 2015 , stock-based compensation expense includes expense attributable to the Company based on the awards and terms previously granted under former Parent's incentive compensation plan to the Company's employees prior to the separation and an allocation of former Parent's corporate and shared functional employee expenses. Accordingly, the amounts presented for the three and nine months ended July 31, 2015 are not necessarily indicative of future awards and do not necessarily reflect the results that the Company would have experienced as an independent, publicly-traded company. Restricted Stock Awards Restricted stock awards are non-vested stock awards that may include grants of restricted stock or restricted stock units. Restricted stock awards and cash-settled awards are generally subject to forfeiture if employment terminates prior to the lapse of the restrictions. Such awards generally vest one to three years from the date of grant. During the vesting period, ownership of the restricted stock cannot be transferred. Restricted stock has the same dividend and voting rights as common stock and is considered to be issued and outstanding upon grant. The dividends paid on restricted stock are non-forfeitable. Restricted stock units have forfeitable dividend equivalent rights equal to the dividend paid on common stock. Restricted stock units do not have the voting rights of common stock, and the shares underlying restricted stock units are not considered issued and outstanding upon grant. The fair value of the restricted stock awards is the close price of the Company's common stock on the grant date of the award. The Company expenses the fair value of restricted stock awards ratably over the period during which the restrictions lapse. A summary of restricted stock award activity is as follows: Nine Months Ended Shares Weighted-Average Grant Date Fair Value Per Share In thousands Outstanding at beginning of period — $ — Converted from former Parent's plan 42,012 $ 15 Granted (1) 31,956 $ 15 Vested (9,637 ) $ 15 Forfeited (3,560 ) $ 15 Outstanding at end of period 60,771 $ 15 ______________________________________________________________________________ (1) Includes a one-time restricted stock unit retention grant of approximately 5 million shares. At July 31, 2016 , there was $580 million of unrecognized pre-tax, stock-based compensation expense related to unvested restricted stock awards, which the Company expects to recognize over the remaining weighted-average vesting period of 1.2 years. Stock Options Stock options granted under the Company's principal equity plans are generally non-qualified stock options, but the principal equity plans permitted some options granted to qualify as incentive stock options under the U.S. Internal Revenue Code. Stock options generally vest over three to four years from the date of grant. The exercise price of a stock option is equal to the closing price of the Company's common stock on the option grant date. The majority of the stock options issued by the Company contain only service vesting conditions. The Company also issued, to a lesser extent, performance-contingent stock options that vest only on the satisfaction of both service and market conditions. The Company utilizes the Black-Scholes-Merton option pricing formula to estimate the fair value of stock options subject to service-based vesting conditions. The Company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Three Months Ended Nine Months Ended Weighted-average fair value (1) $ 5 $ 4 Expected volatility (2) 28.4 % 31.1 % Risk-free interest rate (3) 1.2 % 1.7 % Expected dividend yield (4) 1.2 % 1.5 % Expected term in years (5) 5.3 5.4 ______________________________________________________________________________ (1) The weighted-average fair value was based on the fair value of stock options granted during the period. (2) The expected volatility was estimated using the average historical volatility of selected peer companies. (3) The risk-free interest rate was estimated based on the yield on U.S. Treasury zero-coupon issues. (4) The expected dividend yield represents a constant dividend yield applied for the duration of the expected term of the award. (5) For awards subject to service-based vesting, the expected term was estimated using the simplified method detailed in SEC Staff Accounting Bulletin No. 107 and for performance-contingent awards, the expected term represents an output from the lattice model. A summary of stock option activity is as follows: Nine months ended July 31, 2016 Shares Weighted- Average Exercise Price Weighted- Average Remaining Contractual Term Aggregate Intrinsic Value In thousands In years In millions Outstanding at beginning of period — $ — Converted from former Parent's plan 42,579 $ 15 Granted (1) 25,369 $ 15 Exercised (4,861 ) $ 10 Forfeited/canceled/expired (1,780 ) $ 20 Outstanding at end of period 61,307 $ 15 5.7 $ 381 Vested and expected to vest at end of period 59,118 $ 15 5.7 $ 369 Exercisable at end of period 25,373 $ 14 4.1 $ 194 ______________________________________________________________________________ (1) Includes one-time stock option retention grant of approximately 16 million shares. The aggregate intrinsic value in the table above represents the total pre-tax intrinsic value that option holders would have realized had all option holders exercised their options on the last trading day of the third quarter of fiscal 2016. The aggregate intrinsic value is the difference between the Company's closing common stock price on the last trading day of the third quarter of fiscal 2016 and the exercise price, multiplied by the number of in-the-money options. The total intrinsic value of options exercised for the three and nine months ended July 31, 2016 was $22 million and $35 million , respectively. At July 31, 2016 , there was $ 76 million of unrecognized pre-tax, stock-based compensation expense related to stock options, which the Company expects to recognize over the remaining weighted-average vesting period of 1.9 years . Employee Stock Purchase Plan Effective November 1, 2015, the Company adopted the Hewlett Packard Enterprise Company 2015 Employee Stock Purchase Plan ("ESPP"). The total number of shares of Company's common stock authorized under the ESPP was 80 million . The ESPP allows eligible employees to contribute up to 10% of their eligible compensation to purchase Hewlett Packard Enterprise's common stock. The ESPP provides for a discount not to exceed 15% and an offering period up to 24 months . The Company currently offers 6 month offering periods during which employees have the ability to purchase shares at 95% of the closing market price on the purchase date. No stock-based compensation expense was recorded in connection with those purchases, as the criteria of a non-compensatory plan were met.</t>
  </si>
  <si>
    <t>Taxes on Earnings</t>
  </si>
  <si>
    <t>Income Tax Disclosure [Abstract]</t>
  </si>
  <si>
    <t>Taxes on Earnings Provision for Taxes Prior to the separation, Hewlett Packard Enterprise's operating results were included in former Parent's various consolidated U.S. federal and state income tax returns, as well as non-U.S. tax filings. For the Company's Condensed Consolidated and Combined Financial Statements for the periods prior to the separation, income tax expense and deferred tax balances have been recorded as if the Company filed tax returns on a standalone basis separate from former Parent. The Separate Return Method applies the accounting guidance for income taxes to the standalone financial statements as if the Company was a separate taxpayer and a standalone enterprise for the periods presented. The Company's effective tax rate was 5.6% and 9.7% for the three months ended July 31, 2016 and 2015 , respectively, and 7.4% and 20.9% for the nine months ended July 31, 2016 and 2015 , respectively. HPE's effective tax rate generally differs from the U.S. federal statutory rate of 35% due to favorable tax rates associated with certain earnings from the Company's operations in lower-tax jurisdictions throughout the world. In addition, the Company’s effective tax rate for the three and nine months ended July 31, 2016 was further reduced due to the impact of foreign tax credits generated in relation to foreign earnings taxable in the U.S. primarily related to the divestitures occurring within the quarter. HPE has not provided U.S. taxes for all foreign earnings because the Company plans to reinvest some of those earnings indefinitely outside the U.S. For the three and nine months ended July 31, 2016 , HPE recorded $37 million of net income tax charges and $160 million of net income tax benefits, respectively, related to items discrete to the periods. For the three months ended July 31, 2016, these amounts include tax expense of $123 million related to the H3C divestiture and $61 million for tax indemnifications, the effects of which were partially offset primarily by tax benefits of $131 million on restructuring charges, separation costs, acquisition and other divestiture charges. For the nine months ended July 31, 2016, these amounts include tax benefits of $305 million on restructuring charges, separation costs, acquisition and other divestiture charges, the effects of which were partially offset primarily by tax expense of $123 million related to the H3C divestiture and $22 million related to tax indemnification. For the three and nine months ended July 31, 2015 , HPE recorded $33 million and $146 million , respectively, of net income tax benefits related to discrete items. These amounts primarily included tax benefits on restructuring charges, separation costs and a tax benefit arising from retroactive research and development credit provided by the Tax Increase Prevention Act of 2014 signed into law in December 2014. Uncertain Tax Positions The Company is subject to income tax in the U.S. and approximately 105 other countries, and is subject to routine corporate income tax audits in many of these jurisdictions. In addition, former Parent, whose liabilities for which the Company is jointly and severally liable, is subject to numerous ongoing audits by federal, state and foreign tax authorities. The Company believes it has provided adequate reserves for all tax deficiencies or reductions in tax benefits that could result from federal, state and foreign tax audits. The Company regularly assesses the likely outcomes of these audits in order to determine the appropriateness of the Company's tax provision. The Company adjusts its uncertain tax positions to reflect the impact of negotiations, settlements, rulings, advice of legal counsel, and other information and events pertaining to a particular audit. However, income tax audits are inherently unpredictable and there can be no assurance that the Company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income or cash flows. As of July 31, 2016 and October 31, 2015 , the amount of unrecognized tax benefits was $11.1 billion and $4.9 billion , respectively, of which up to $2.4 billion and $0.6 billion would affect the Company's effective tax rate if realized as of their respective periods. The $6.2 billion increase in the amount of unrecognized tax benefits for the nine months ended July 31, 2016 are primarily related to the impact of the Company's joint and several liabilities with HP Inc. that resulted from the separation as well as the unrecognized tax benefits related to the timing of intercompany royalty revenue recognition. Hewlett Packard Enterprise recognizes interest income from favorable settlements and interest expense and penalties accrued on unrecognized tax benefits in Provision for taxes in the Condensed Consolidated and Combined Statements of Earnings. As of July 31, 2016 , and October 31, 2015 , the Company recognized $328 million and $269 million , respectively, for interest and penalties in the Condensed Consolidated Balance Sheets. Hewlett Packard Enterprise engages in continuous discussion and negotiation with taxing authorities regarding tax matters in various jurisdictions. Hewlett Packard Enterprise does not expect complete resolution of any U.S. Internal Revenue Service ("IRS") audit cycle within the next 12 months. However, it is reasonably possible that certain federal, foreign and state tax issues may be concluded in the next 12 months , including issues involving transfer pricing and other matters. Accordingly, Hewlett Packard Enterprise believes it is reasonably possible that its existing unrecognized tax benefits may be reduced by an amount up to $78 million within the next 12 months . Deferred Tax Assets and Liabilities In the first quarter of fiscal 2016, the Company adopted the amendment to the existing accounting standards for income taxes issued by the FASB in November 2015, and elected to apply it on a retrospective basis. As a result, all of the Company's deferred tax assets and liabilities are classified as non-current as of July 31, 2016 and retrospectively as of October 31, 2015 . See Note 1, "Overview and Basis of Presentation", for more details. Deferred tax assets and liabilities included in the Condensed Consolidated Balance Sheets as follows: As of July 31, 2016 October 31, 2015 In millions Long-term deferred tax assets $ 3,958 $ 3,925 Long-term deferred tax liabilities (121 ) (41 ) Deferred tax assets net of deferred tax liabilities $ 3,837 $ 3,884 The Company periodically engages in intercompany advanced royalty payment and licensing arrangements that may result in advance payments between subsidiaries in different tax jurisdictions. When the local tax treatment of the intercompany licensing arrangements differs from U.S. GAAP treatment, deferred taxes are recognized. Hewlett Packard Enterprise executed intercompany advanced royalty payment arrangements resulting in advanced payments of $3.7 billion and $5.0 billion during fiscal 2016 and 2015, respectively. In these transactions, the payments were received in the U.S. from a foreign consolidated affiliate, with a deferral of intercompany revenues over the term of the arrangements, approximately 5 years . Intercompany royalty revenue and the amortization expense related to the licensing rights are eliminated in consolidation. Tax Matters Agreement and Other Income Tax Matters In connection with the separation, the Company entered into a Tax Matters Agreement with HP Inc., formerly Hewlett-Packard Company. See Note 18, "Guarantees, Indemnifications and Warranties", for a full description of the Tax Matters Agreement.</t>
  </si>
  <si>
    <t>Balance Sheet Details</t>
  </si>
  <si>
    <t>Balance Sheet Related Disclosures [Abstract]</t>
  </si>
  <si>
    <t xml:space="preserve"> Balance Sheet Details Balance sheet details were as follows: Accounts Receivable As of July 31, 2016 October 31, 2015 In millions Accounts receivable $ 7,042 $ 8,647 Allowance for doubtful accounts (91 ) (109 ) Total accounts receivable $ 6,951 $ 8,538 The allowance for doubtful accounts related to accounts receivable and changes to the allowance were as follows: Nine Months Ended In millions Balance at beginning of year $ 109 Provision for doubtful accounts 35 Deductions, net of recoveries (53 ) Balance at end of period $ 91 The Company has third-party revolving short-term financing arrangements intended to facilitate the working capital requirements of certain customers. The recourse obligations associated with these short-term financing arrangements as of July 31, 2016 and October 31, 2015 were not material. The activity related to Hewlett Packard Enterprise's revolving short-term financing arrangements was as follows: Nine Months Ended In millions Balance at beginning of period (1) $ 68 Trade receivables sold 1,992 Cash receipts (1,975 ) Foreign currency and other (3 ) Balance at end of period (1) $ 82 ______________________________________________________________________________ (1) Beginning and ending balance represents amounts for trade receivables sold but not yet collected. Inventory As of July 31, 2016 October 31, 2015 In millions Finished goods $ 1,182 $ 1,518 Purchased parts and fabricated assemblies 666 680 Total inventory $ 1,848 $ 2,198 For the nine months ended July 31, 2016 , the change in inventory was due primarily to the removal of inventory of $200 million as a result of the divestiture of H3C and lower EG inventory to support service levels. Property, Plant and Equipment As of July 31, 2016 October 31, 2015 In millions Land $ 488 $ 514 Buildings and leasehold improvements 6,865 6,924 Machinery and equipment, including equipment held for lease 14,320 13,986 21,673 21,424 Accumulated depreciation (12,094 ) (11,538 ) Total property plant and equipment $ 9,579 $ 9,886 For the nine months ended July 31, 2016 , the change in gross property, plant and equipment was due primarily to purchases of $2,424 million , partially offset by sales and retirements of $1,957 million , the removal of certain property, plant and equipment as result of the divestiture of H3C of $183 million and unfavorable currency impacts of $22 million . Accumulated depreciation associated with the assets sold and retired was $1,628 million . Other Liabilities As of July 31, 2016 October 31, 2015 In millions Pension, post retirement and post-employment liabilities $ 3,133 $ 3,432 Deferred revenue-long term 3,470 3,565 Deferred tax liability-long term 121 41 Tax liability-long term 3,301 778 Other long-term liabilities 1,132 1,086 Total other liabilities $ 11,157 $ 8,902 For the nine months ended July 31, 2016 , the change in other liabilities was due to an increase in Tax liability-long term. The increase was due primarily to a long term payable with HP Inc. for certain tax liabilities for which the Company is joint and severally liable.</t>
  </si>
  <si>
    <t>Financing Receivables and Operating Leases</t>
  </si>
  <si>
    <t>Leases [Abstract]</t>
  </si>
  <si>
    <t>Financing Receivables and Operating Leases Financing receivables represent sales-type and direct-financing leases of the Company and third-party products. These receivables typically have terms ranging from two to five years and are usually collateralized by a security interest in the underlying assets. Financing receivables also include billed receivables from operating leases. The components of financing receivables were as follows: As of July 31, 2016 October 31, 2015 In millions Minimum lease payments receivable $ 7,229 $ 6,941 Unguaranteed residual value 228 217 Unearned income (552 ) (503 ) Financing receivables, gross 6,905 6,655 Allowance for doubtful accounts (89 ) (95 ) Financing receivables, net 6,816 6,560 Less: current portion (1) (3,030 ) (2,918 ) Amounts due after one year, net (1) $ 3,786 $ 3,642 ______________________________________________________________________________ (1) The Company includes the current portion in Financing receivables, and amounts due after one year, net in Long-term financing receivables and other assets, in the accompanying Condensed Consolidated Balance Sheets. Credit Quality Indicators Due to the homogene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 The credit risk profile of gross financing receivables, based upon internal risk ratings, was as follows: As of July 31, 2016 October 31, 2015 In millions Risk Rating: Low $ 3,461 $ 3,467 Moderate 3,366 3,115 High 78 73 Total $ 6,905 $ 6,655 Accounts rated low risk typically have the equivalent of a Standard &amp; Poor's rating of BBB– or higher, while accounts rated moderate risk generally have the equivalent of BB+ or lower. The Company classifies accounts as high risk when it considers the financing receivable to be impaired or when management believes there is a significant near-term risk of impairment. Allowance for Doubtful Accounts The allowance for doubtful accounts for financing receivables is comprised of a general reserve and a specific reserve. The Company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The Company excludes accounts evaluated as part of the specific reserve from the general reserve analysis. The Company establishes a specific reserve for financing receivables with identified exposures, such as customer defaults, bankruptcy or other events, that make it unlikely the Company will recover its investment. For individually evaluated receivables, the Company determines the expected cash flow for the receivable, which includes consideration of estimated proceeds from disposition of the collateral, and calculates an estimate of the potential loss and the probability of loss. For those accounts where a loss is considered probable, the Company records a specific reserve. The Company generally writes off a receivable or records a specific reserve when a receivable becomes 180 days past due, or sooner if the Company determines that the receivable is not collectible. The allowance for doubtful accounts for financing receivables as of July 31, 2016 and October 31, 2015 and the respective changes during the nine and twelve months then ended were as follows: As of July 31, 2016 October 31, 2015 In millions Balance at beginning of period $ 95 $ 111 Provision for doubtful accounts 3 25 Write-offs (9 ) (41 ) Balance at end of period $ 89 $ 95 The gross financing receivables and related allowance evaluated for loss were as follows: As of July 31, 2016 October 31, 2015 In millions Gross financing receivables collectively evaluated for loss $ 6,668 $ 6,399 Gross financing receivables individually evaluated for loss 237 256 Total $ 6,905 $ 6,655 Allowance for financing receivables collectively evaluated for loss $ 74 $ 82 Allowance for financing receivables individually evaluated for loss 15 13 Total $ 89 $ 95 Non-Accrual and Past-Due Financing Receivables The Company considers a financing receivable to be past due when the minimum payment is not received by the contractually specified due date. The Company generally places financing receivables on non-accrual status, which is the suspension of interest accrual, and considers such receivables to be non-performing at the earlier of the time at which full payment of principal and interest becomes doubtful or the receivable becomes 90 days past due. Subsequently, the Company may recognize revenue on non-accrual financing receivables as payments are received, which is on a cash basis, if the Company deems the recorded financing receivable to be fully collectible; however, if there is doubt regarding the ultimate collectability of the recorded financing receivable, all cash receipts are applied to the carrying amount of the financing receivable, which is the cost recovery method. In certain circumstances, such as when the Company deems a delinquency to be of an administrative nature, financing receivables may accrue interest after becoming 90 days past due. The non-accrual status of a financing receivable may not impact a customer's risk rating. After all of a customer's delinquent principal and interest balances are settled, the Company may return the related financing receivable to accrual status. The following table summarizes the aging and non-accrual status of gross financing receivables: As of July 31, 2016 October 31, 2015 In millions Billed: (1) Current 1-30 days $ 343 $ 358 Past due 31-60 days 49 52 Past due 61-90 days 14 14 Past due &gt; 90 days 63 57 Unbilled sales-type and direct-financing lease receivables 6,436 6,174 Total gross financing receivables $ 6,905 $ 6,655 Gross financing receivables on non-accrual status (2) $ 147 $ 154 Gross financing receivables 90 days past due and still accruing interest (2) $ 90 $ 102 ______________________________________________________________________________ (1) Includes billed operating lease receivables and billed sales-type and direct-financing lease receivables. (2) Includes billed operating lease receivables and billed and unbilled sales-type and direct-financing lease receivables. Operating Leases Operating lease assets included in machinery and equipment in the Condensed Consolidated Balance Sheets were as follows: As of July 31, 2016 October 31, 2015 In millions Equipment leased to customers $ 5,340 $ 4,428 Accumulated depreciation (2,109 ) (1,513 ) $ 3,231 $ 2,915</t>
  </si>
  <si>
    <t>Acquisitions and Divestitures</t>
  </si>
  <si>
    <t>Business Combinations [Abstract]</t>
  </si>
  <si>
    <t>Acquisitions and Divestitures Acquisitions During the first nine months of fiscal 2016 , the Company completed two acquisitions. In connection with these acquisitions, the Company recorded approximately $12 million of goodwill and $11 million of intangible assets. The purchase price allocation for previous acquisitions may reflect various preliminary fair value estimates and analysis, including preliminary work performed by third-party valuation specialists, certain tangible assets and liabilities acquired, the valuation of intangible assets acquired, certain legal matters, income and income based taxes, and residual goodwill; which are subject to change within the measurement period as valuations are finalized. Measurement period adjustments are recorded in the reporting period in which the estimates are finalized and adjustment amounts are determined. During the nine months ended July 31, 2016 , $260 million of purchase price adjustments were recorded which impacted goodwill in the EG segment. These measurement period adjustments are primarily provisional tax related items recorded in conjunction with the acquisition of Aruba Networks, Inc. ("Aruba"). In August 2016, the Company entered into a definitive agreement to acquire Silicon Graphics International Corp. ("SGI"), a global leader in high-performance solutions for compute, data analytics and data management, for $7.75 per share in cash, a transaction valued at approximately $275 million , net of cash and debt. The transaction is expected to close in the first quarter of fiscal 2017, subject to approval by SGI’s stockholders, regulatory approvals and other customary closing conditions. SGI’s results of operations will be included within the EG segment upon the close of the transaction. Divestitures During the nine months ended July 31, 2016 , the Company completed four divestitures, which resulted in $2.8 billion of net proceeds, of which $25 million represents a deposit that was received in the fourth quarter of fiscal 2015 . These divestitures primarily represent the sale of the Company's controlling interest in H3C, which is discussed further below, the sale of the TippingPoint business, which was previously reported within the Software segment, and the sale of a business which was previously reported within the ES segment. The gain associated with the sale of the Company's controlling interest in H3C is included in Gain on H3C divestiture in the Condensed Consolidated and Combined Statements of Earnings. The gains associated with all other divestitures were included in Selling, general and administrative expense in the Condensed Consolidated and Combined Statements of Earnings. In May 2016, the Company executed its joint partnership agreement with Tsinghua Holdings to bring together the Chinese enterprise technology assets of the Company and Tsinghua University to create a Chinese business provider of technology infrastructure. Under the definitive agreement, Tsinghua Holdings' subsidiary, Unisplendour Corporation, purchased 51% of the new business named H3C for $2.6 billion , which includes purchase consideration adjustments. H3C is comprised of the Company's former H3C Technologies and China-based server, storage and technology services businesses ("H3C disposal group"), which were previously reported within the EG segment until the time of the sale. As a result of the H3C divestiture, the Company recognized a gain of $2.2 billion . The Company's remaining China subsidiary maintains 100% ownership of its existing China-based Enterprise Services, Software and Helion Cloud businesses. The new H3C will be the exclusive provider of the Company's server and storage portfolio, as well as the Company's exclusive hardware support services provider in China, customized for that market. The results of the H3C disposal group, which represented 100% of the Company's H3C Technologies and China-based server, storage and technology services businesses, were reflected in our Condensed Consolidated and Combined Financial Statements through the date of closing. There were no pre-tax earnings for the three months ended July 31, 2016. The pre-tax earnings for the nine months ended July 31, 2016 were $182 million . The pre-tax earnings for the three and nine months ended July 31, 2015 were $55 million and $207 million , respectively. Subsequently, our remaining 49% ownership is accounted for under the equity method of accounting, and our proportionate share of H3C’s earnings are included in Loss from equity interests in the Condensed Consolidated and Combined Statements of Earnings. See Note 19, "Equity Method Investments" for additional information. Assets and Liabilities Held for Sale The Company classifies its long-lived assets or disposal groups to be sold as held for sale in the period in which all of the held for sale criteria are met. The Company initially measures a long-lived asset or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or disposal group until the date of sale. The Company assesses the fair value of a long-lived asset or disposal group less any costs to sell at each reporting period and until the asset or disposal group is no longer is classified as held for sale. In April 2016, the Company signed a definitive agreement with The Blackstone Group to sell at least 84% and up to 100% of the Company's equity stake in MphasiS Limited ("MphasiS" or “MphasiS disposal group”), an IT services provider headquartered in Bangalore, India for Indian Rupees ("INR") 430 per share. The actual amount that The Blackstone Group could acquire was subject to the outcome of a mandatory tender offer to MphasiS' public shareholders during the period between signing and closing. On September 1, 2016, the Company closed the MphasiS divestiture. Based on the outcome of the tender offer, the Company sold its full equity stake in MphasiS which was valued at $824 million at the purchase price of INR 430 per share. The financial results of MphasiS are reported within the ES segment. During the fiscal quarter ended July 31, 2016, the transaction met all of the held for sale criteria. No loss was recognized on the related assets and liabilities, as the fair value less any costs to sell exceeded their carrying value. The following table presents information related to the major classes of assets and liabilities that were reclassified as held for sale in the Condensed Consolidated Balance Sheet at July 31, 2016. The assets and liabilities reclassified as held for sale are 100% of the MphasiS disposal group. As of In millions Cash and cash equivalents $ 277 Accounts receivable 151 Other current assets 288 Goodwill 90 Other assets 100 Total assets held for sale $ 906 Notes payable and short-term borrowings $ 22 Deferred revenue 21 Other current liabilities 119 Long-term debt 21 Other liabilities 14 Total liabilities held for sale $ 197</t>
  </si>
  <si>
    <t>Goodwill and Intangible Assets</t>
  </si>
  <si>
    <t>Goodwill and Intangible Assets Disclosure [Abstract]</t>
  </si>
  <si>
    <t>Goodwill and Intangible Assets Goodwill Goodwill allocated to the Company's reportable segments as of July 31, 2016 and changes in the respective carrying amounts during the nine months then ended were as follows: Enterprise Group Enterprise Services (2) Software Financial Services Total In millions Balance at October 31, 2015 (1) $ 18,712 $ 92 $ 8,313 $ 144 $ 27,261 Goodwill acquired during the period 2 — 10 — 12 Goodwill reclassified as held for sale or divested during the period (3) (3,007 ) (90 ) (234 ) — (3,331 ) Changes due to foreign currency (29 ) (2 ) — — (31 ) Goodwill adjustments (4) 260 — — — 260 Balance at July 31, 2016 (1) $ 15,938 $ — $ 8,089 $ 144 $ 24,171 ______________________________________________________________________________ (1) Goodwill is net of accumulated impairment losses of $13.7 billion which were recorded prior to October 31, 2013. Of that amount, $8 billion relates to the Enterprise Services segment and the remaining $5.7 billion relates to the Software segment. (2) Goodwill relates to the MphasiS reporting unit. (3) Goodwill divested as part of the H3C transaction (Enterprise Group) and sale of TippingPoint (Software), and MphasiS (Enterprise Services) goodwill reclassified as held for sale. (4) Primarily measurement period adjustments to provisional tax items, recorded in conjunction with the Aruba acquisition. The Company reviews goodwill for impairment annually and whenever events or changes in circumstances indicate the carrying amount of goodwill may not be recoverable. During the first half of fiscal 2016 , the Company's stock price experienced volatility and the Company's market capitalization was below its book value. However, during the third quarter, the Company's stock price showed significant improvement and market capitalization is now in excess of book value. The Company considered this along with other factors including, its execution of its planned forecast and anticipated cash flows and the length of time that the Company's stock has been trading. Based upon its evaluation, the Company determined that there have been no events or circumstances which would more likely than not reduce fair value for its reporting units below their carrying value and an interim impairment test was not necessary as of July 31, 2016 . However, if the Company's market capitalization is again subject to a sustained decrease or if the Company's outlook for its business and industry in general is subject to a significant adverse change, the Company may be required to record an impairment to goodwill in the future. The Company will continue to evaluate the recoverability of goodwill on an annual basis as of the beginning of its fourth fiscal quarter and whenever events or changes in circumstances indicate there may be a potential impairment. Intangible Assets The Company's intangible assets are composed of: As of July 31, 2016 As of October 31, 2015 Gross Accumulated Amortization Accumulated Impairment Loss Net Gross Accumulated Amortization Accumulated Impairment Loss Net In millions Customer contracts, customer lists and distribution agreements $ 4,648 $ (3,525 ) $ (856 ) $ 267 $ 5,109 $ (3,517 ) $ (856 ) $ 736 Developed and core technology and patents 4,218 (1,187 ) (2,138 ) 893 4,218 (1,110 ) (2,138 ) 970 Trade name and trademarks 219 (59 ) (109 ) 51 231 (57 ) (109 ) 65 In-process research and development — — — — 159 — — 159 Total intangible assets $ 9,085 $ (4,771 ) $ (3,103 ) $ 1,211 $ 9,717 $ (4,684 ) $ (3,103 ) $ 1,930 The decrease in gross intangible assets during the first nine months of fiscal 2016 was related to $478 million of intangible assets that were divested or reclassified as held for sale; $164 million of intangible assets which became fully amortized and have been eliminated from gross intangible assets and accumulated amortization, partially offset by $11 million of purchases related to acquisitions. Intangible asset amortization expense for the three months ended July 31, 2016 and 2015 was $210 million and $225 million , respectively, and for the nine months ended July 31, 2016 and 2015 was $629 million and $632 million , respectively. In-process research and development consists of efforts that are in process on the date the Company acquires a business. Under the accounting guidance for intangible assets, in-process research and development acquired in a business combination is considered an indefinite-lived intangible asset until completion or abandonment of the associated research and development efforts. The Company begins amortizing its in-process research and development intangible assets upon completion of the projects. If an in-process research and development project is abandoned, the Company records an expense for the value of the related intangible asset to its Condensed Consolidated and Combined Statement of Earnings in the period of abandonment. The Company reclassified in-process research and development assets acquired of $159 million to developed and core technology and patents as the projects were completed and began amortization during the first nine months of fiscal 2016 . As of July 31, 2016 , estimated future amortization expense related to finite-lived intangible assets was as follows: Fiscal year: In millions 2016 (remaining 3 months) $ 126 2017 340 2018 249 2019 202 2020 172 2021 55 Thereafter 67 Total $ 1,211</t>
  </si>
  <si>
    <t>Fair Value</t>
  </si>
  <si>
    <t>Fair Value Disclosures [Abstract]</t>
  </si>
  <si>
    <t xml:space="preserve"> Fair Value 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the Company's assets and liabilities that are measured at fair value on a recurring basis: As of July 31, 2016 As of October 31, 2015 Fair Value Measured Using Fair Value Measured Using Level 1 Level 2 Level 3 Total Level 1 Level 2 Level 3 Total In millions Assets Cash Equivalents and Investments: Time deposits $ — $ 3,653 $ — $ 3,653 $ — $ 2,473 $ — $ 2,473 Money market funds 4,983 — — 4,983 4,592 — — 4,592 Mutual funds — — — — — 246 — 246 Equity securities in public companies 25 — — 25 46 7 — 53 Foreign bonds 8 289 — 297 8 305 — 313 Other debt securities — — 36 36 — — 40 40 Derivative Instruments: Interest rate contracts — 239 — 239 — — — — Foreign currency contracts — 587 — 587 — 816 — 816 Other derivatives — 5 — 5 — 3 — 3 Total assets $ 5,016 $ 4,773 $ 36 $ 9,825 $ 4,646 $ 3,850 $ 40 $ 8,536 Liabilities Derivative Instruments: Interest rate contracts $ — $ — $ — $ — $ — $ 55 $ — $ 55 Foreign currency contracts — 303 — 303 — 137 — 137 Total liabilities $ — $ 303 $ — $ 303 $ — $ 192 $ — $ 192 During the nine months ended July 31, 2016 , there were no material transfers between levels within the fair value hierarchy. During the nine months ended July 31, 2015 , the Company transferred $41 million of equity securities in public companies from Level 2 to Level 1 within the fair value hierarchy as a result of a change in the market activity of the underlying investment. The remaining transfers between levels within the fair value hierarchy were not material. During the three months ended July 31, 2016 , as a result of the MphasiS transaction, certain cash equivalents and investments and derivative instruments were reclassified and included in Assets and Liabilities held for sale in the Condensed Consolidated Balance Sheets. These held for sale assets and liabilities are comprised of $73 million in time deposits, $314 million in mutual funds, $38 million in foreign bonds, $9 million in foreign currency contracts previously included in other current assets, and $2 million in foreign currency contracts previously included in other accrued liabilities. Valuation Techniques Cash Equivalents and Investments: The Company holds time deposits, money market funds, mutual funds, other debt securities primarily consisting of corporate and foreign government notes and bonds, and common stock and equivalents. The Company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The Company uses forward contracts, interest rate and total return swaps to hedge certain foreign currency and interest rate exposures. The Company uses industry standard valuation models to measure fair value. Where applicable, these models project future cash flows and discount the future amounts to present value using market-based observable inputs, including interest rate curves, the Company and counterparties' credit risk, foreign currency exchange rates, and forward and spot prices for currencies and interest rates. See Note 12, "Financial Instruments", for a further discussion of the Company's use of derivative instruments. Other Fair Value Disclosures Short- and Long-Term Debt: The Company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the Company's debt that is hedged is reflected in the Condensed Consolidated Balance Sheets as an amount equal to the debt's carrying amount and a fair value adjustment representing changes in the fair value of the hedged debt obligations arising from movements in benchmark interest rates. At July 31, 2016 , the estimated fair value of the Company's short-term and long-term debt was $16.4 billion and the carrying value was $16.3 billion . The estimated fair value of the Company's short-term and long-term debt approximated its carrying value of $15.8 billion as of October 31, 2015 . If measured at fair value in the Condensed Consolidated Balance Sheets, short-term and long-term debt would be classified in Level 2 in the fair value hierarchy. Other Financial Instruments: For the balance of the Company's financial instruments, primarily accounts receivable, accounts payable and financial liabilities included in other accrued liabilities, the carrying amounts approximate fair value due to their short maturities. If measured at fair value in the Condensed Consolidated Balance Sheets, these other financial instruments would be classified in Level 2 or Level 3 in the fair value hierarchy. Non-Marketable Equity Investments and Non-Financial Assets: The Company's non-marketable equity investments and non-financial assets, such as intangible assets, goodwill and property, plant and equipment, are recorded at fair value in the period an impairment charge is recognized. If measured at fair value in the Condensed Consolidated Balance Sheets, these would generally be classified in Level 3 in the fair value hierarchy.</t>
  </si>
  <si>
    <t>Financial Instruments</t>
  </si>
  <si>
    <t>Investments, All Other Investments [Abstract]</t>
  </si>
  <si>
    <t>Financial Instruments Cash Equivalents and Available-for-Sale Investments Cash equivalents and available-for-sale investments were as follows: As of July 31, 2016 As of October 31, 2015 Cost Gross Unrealized Gain Gross Unrealized Loss Fair Value Cost Gross Unrealized Gain Gross Unrealized Loss Fair Value In millions Cash Equivalents: Time deposits $ 3,640 $ — $ — $ 3,640 $ 2,367 $ — $ — $ 2,367 Money market funds 4,983 — — 4,983 4,592 — — 4,592 Mutual funds — — — — 173 — — 173 Total cash equivalents 8,623 — — 8,623 7,132 — — 7,132 Available-for-Sale Investments: Debt securities: Time deposits 13 — — 13 106 — — 106 Foreign bonds 221 76 — 297 244 69 — 313 Other debt securities 48 — (12 ) 36 53 — (13 ) 40 Total debt securities 282 76 (12 ) 346 403 69 (13 ) 459 Equity securities: Mutual funds — — — — 73 — — 73 Equity securities in public companies 21 4 — 25 55 7 (9 ) 53 Total equity securities 21 4 — 25 128 7 (9 ) 126 Total available-for-sale investments 303 80 (12 ) 371 531 76 (22 ) 585 Total cash equivalents and available-for-sale investments $ 8,926 $ 80 $ (12 ) $ 8,994 $ 7,663 $ 76 $ (22 ) $ 7,717 During the three months ended July 31, 2016, as a result of the MphasiS transaction, $33 million of time deposits, $223 million of mutual funds previously included in cash equivalents, and $40 million of time deposits, $38 million of foreign bonds and $91 million of mutual funds previously included in available-for-sale investments were reclassified to Assets held for sale in the Condensed Consolidated Balance Sheet as of July 31, 2016. All highly liquid investments with original maturities of three months or less at the date of acquisition are considered cash equivalents. As of July 31, 2016 and October 31, 2015 , the carrying amount of cash equivalents approximated fair value due to the short period of time to maturity. Time deposits were primarily issued by institutions outside the U.S. as of July 31, 2016 and October 31, 2015 . The estimated fair value of the available-for-sale investments may not be representative of values that will be realized in the future. Contractual maturities of investments in available-for-sale debt securities were as follows: July 31, 2016 Amortized Cost Fair Value In millions Due in more than five years $ 282 $ 346 During the nine months ended July 31, 2016 , the Company recognized a $30 million impairment charge related to a public equity investment, as the Company determined that such impairment was other-than-temporary. The Company made its determination primarily based on closing prices during the quarter of impairment and the prospect of recovery in the near term. Equity securities in privately held companies under the cost basis are included in Long term financing receivables and other assets in the Condensed Consolidated Balance Sheets. These amounted to $122 million and $45 million at July 31, 2016 and October 31, 2015 , respectively. Investments in equity securities that are accounted for using the equity method are included in Investments in equity interests in the Condensed Consolidated Balance Sheet. These amounted to $2.7 billion at July 31, 2016 . For further details, see Note 19, "Equity Method Investments." Derivative Instruments Hewlett Packard Enterprise is a global company exposed to foreign currency exchange rate fluctuations and interest rate changes in the normal course of its business. As part of its risk management strategy, the Company uses derivative instruments, primarily forward contracts, interest rate swaps, total return swaps to hedge certain foreign currency, interest rate and, to a lesser extent, equity exposures. The Company's objective is to offset gains and losses resulting from these exposures with losses and gains on the derivative contracts used to hedge them, thereby reducing volatility of earnings or protecting the fair value of assets and liabilities. The Company does not have any leveraged derivatives and does not use derivative contracts for speculative purposes. The Company may designate its derivative contracts as fair value hedges, cash flow hedges or hedges of the foreign currency exposure of a net investment in a foreign operation ("net investment hedges"). Additionally, for derivatives not designated as hedging instruments, the Company categorizes those economic hedges as other derivatives. The Company recognizes all derivative instruments at fair value in the Condensed Consolidated Balance Sheets. The change in fair value of derivative instruments is recognized in the Condensed Consolidated and Combined Statements of Earnings or Condensed Consolidated and Combined Statements of Comprehensive Income depending upon the type of hedge; see further discussion below. The Company classifies cash flows from its derivative programs with the activities that correspond to the underlying hedged items in the Condensed Consolidated and Combined Statements of Cash Flows. As a result of its use of derivative instruments, the Company is exposed to the risk that its counterparties will fail to meet their contractual obligations. To mitigate counterparty credit risk, the Company has a policy of only entering into derivative contracts with carefully selected major financial institutions based on their credit ratings and other factors, and the Company maintains dollar risk limits that correspond to each financial institution's credit rating and other factors. The Company's established policies and procedures for mitigating credit risk include reviewing and establishing limits for credit exposure and periodically reassessing the creditworthiness of its counterparties. Master netting agreements further mitigate credit exposure to counterparties by permitting the Company to net amounts due from the Company to a counterparty against amounts due to the Company from the same counterparty under certain conditions. To further mitigate credit exposure to counterparties, the Company has collateral security agreements, which allow the Company to hold collateral from, or require the Company to post collateral to, counterparties when aggregate derivative fair values exceed contractually established thresholds which are generally based on the credit ratings of the Company and its counterparties. If the Company's credit rating falls below a specified credit rating, the counterparty has the right to request full collateralization of the derivatives' net liability position. Conversely, if the counterparty's credit rating falls below a specified credit rating, the Company has the right to request full collateralization of the derivatives' net liability position. Collateral is generally posted within two business days. The fair value of the Company's derivatives, with credit contingent features, in a net liability position was $20 million and $35 million at July 31, 2016 and October 31, 2015 , respectively, all of which were fully collateralized within two business days. Under the Company's derivative contracts, the counterparty can terminate all outstanding trades following a covered change of control event affecting the Company that results in the surviving entity being rated below a specified credit rating. This credit contingent provision did not affect the Company's financial position or cash flows as of July 31, 2016 and October 31, 2015 . Fair Value Hedges The Company issues long-term debt in U.S. dollars based on market conditions at the time of financing. The Company may enter into fair value hedges, such as interest rate swaps, to reduce the exposure of its debt portfolio to changes in fair value resulting from changes in interest rates by achieving a primarily U.S. dollar LIBOR-based floating interest expense. The swap transactions generally involve principal and interest obligations for U.S. dollar-denominated amounts. Alternatively, the Company may choose not to swap fixed for floating interest payments or may terminate a previously executed swap if it believes a larger proportion of fixed-rate debt would be beneficial. When investing in fixed-rate instruments, the Company may enter into interest rate swaps that convert the fixed interest payments into variable interest payments and may designate these swaps as fair value hedges. For derivative instruments that are designated and qualify as fair value hedges, the Company recognizes the change in fair value of the derivative instrument, as well as the offsetting change in the fair value of the hedged item, in Interest and other, net in the Condensed Consolidated and Combined Statements of Earnings in the period of change. Cash Flow Hedges The Company uses forward contracts designated as cash flow hedges to protect against the foreign currency exchange rate risks inherent in its forecasted net revenue and, to a lesser extent, cost of sales, operating expenses, and intercompany loans denominated in currencies other than the U.S. dollar. The Company's foreign currency cash flow hedges mature generally within twelve months ; however, forward contracts associated with sales-type and direct-financing leases and intercompany loans extend for the duration of the lease or loan term, which typically range from two to five years. For derivative instruments that are designated and qualify as cash flow hedges, the Company initially records changes in fair value for the effective portion of the derivative instrument in Accumulated other comprehensive loss as a separate component of equity in the Condensed Consolidated Balance Sheets and subsequently reclassifies these amounts into earnings in the period during which the hedged transaction is recognized in earnings. The Company reports the effective portion of its cash flow hedges in the same financial statement line item as changes in the fair value of the hedged item. Net Investment Hedges The Company uses forward contracts designated as net investment hedges to hedge net investments in certain foreign subsidiaries whose functional currency is the local currency. The Company records the effective portion of such derivative instruments together with changes in the fair value of the hedged items in Cumulative translation adjustment, a component of Accumulated other comprehensive loss, as a separate component of equity in the Condensed Consolidated Balance Sheets. Other Derivatives Other derivatives not designated as hedging instruments consist primarily of forward contracts used to hedge foreign currency-denominated balance sheet exposures. The Company also uses total return swaps and, to a lesser extent, interest rate swaps, based on equity or fixed income indices, to hedge its executive deferred compensation plan liability. For derivative instruments not designated as hedging instruments, the Company recognizes changes in fair value of the derivative instrument, as well as the offsetting change in the fair value of the hedged item, in Interest and other, net in the Condensed Consolidated and Combined Statements of Earnings in the period of change. Hedge Effectiveness For interest rate swaps designated as fair value hedges, the Company measures hedge effectiveness by offsetting the change in fair value of the hedged items with the change in fair value of the derivative. For forward contracts designated as cash flow or net investment hedges, the Company measures hedge effectiveness by comparing the cumulative change in fair value of the hedge contract with the cumulative change in fair value of the hedged item, both of which are based on forward rates. The Company recognizes any ineffective portion of the hedge in the Condensed Consolidated and Combined Statements of Earnings in the same period in which ineffectiveness occurs. Amounts excluded from the assessment of effectiveness are recognized in the Condensed Consolidated and Combined Statements of Earnings in the period they arise. Fair Value of Derivative Instruments in the Condensed Consolidated Balance Sheets The gross notional and fair value of derivative instruments in the Condensed Consolidated Balance Sheets was as follows: As of July 31, 2016 As of October 31, 2015 Fair Value Fair Value Outstanding Gross Notional Other Current Assets Long-Term Financing Receivables and Other Assets Other Accrued Liabilities Long-Term Other Liabilities Outstanding Gross Notional Other Current Assets Long-Term Financing Receivables and Other Assets Other Accrued Liabilities Long-Term Other Liabilities In millions Derivatives designated as hedging instruments Fair value hedges: Interest rate contracts $ 9,500 $ — $ 239 $ — $ — $ 9,500 $ — $ — $ — $ 55 Cash flow hedges: Foreign currency contracts 8,778 263 147 101 27 8,692 296 206 28 8 Net investment hedges: Foreign currency contracts 1,849 46 31 28 26 1,861 114 66 7 4 Total derivatives designated as hedging instruments 20,127 309 417 129 53 20,053 410 272 35 67 Derivatives not designated as hedging instruments Foreign currency contracts 10,570 98 2 118 3 9,283 46 88 50 40 Other derivatives 155 5 — — — 127 3 — — — Total derivatives not designated as hedging instruments 10,725 103 2 118 3 9,410 49 88 50 40 Total derivatives $ 30,852 $ 412 $ 419 $ 247 $ 56 $ 29,463 $ 459 $ 360 $ 85 $ 107 During the three months ended July 31, 2016, as a result of the MphasiS transaction, $9 million of foreign currency contracts previously included in other current assets and $2 million of foreign currency contracts previously included in other accrued liabilities were reclassified to Assets and Liabilities held for sale in the Condensed Consolidated Balance Sheet as of July 31, 2016. Offsetting of Derivative Instruments The Company recognizes all derivative instruments on a gross basis in the Condensed Consolidated Balance Sheets. The Company's derivative instruments are subject to master netting arrangements and collateral security arrangements. The Company does not offset the fair value of its derivative instruments against the fair value of cash collateral posted under collateral security agreements. As of July 31, 2016 and October 31, 2015 , information related to the potential effect of the Company's use of the master netting agreements and collateral security agreements was as follows: As of July 31, 2016 In the Condensed Consolidated Balance Sheets (i) (ii) (iii) = (i)–(ii) (iv) (v) (vi) = (iii)–(iv)–(v) Gross Amounts Not Offset Gross Amount Recognized Gross Amount Offset Net Amount Presented Derivatives Financial Collateral Net Amount In millions Derivative assets $ 831 $ — $ 831 $ 269 $ 614 (1) $ (52 ) Derivative liabilities $ 303 $ — $ 303 $ 269 $ 5 (2) $ 29 As of October 31, 2015 In the Condensed Consolidated Balance Sheets (i) (ii) (iii) = (i)–(ii) (iv) (v) (vi) = (iii)–(iv)–(v) Gross Amounts Not Offset Gross Amount Recognized Gross Amount Offset Net Amount Presented Derivatives Financial Collateral Net Amount In millions Derivative assets $ 819 $ — $ 819 $ 153 $ 631 (1) $ 35 Derivative liabilities $ 192 $ — $ 192 $ 153 $ 19 (2) $ 20 ______________________________________________________________________________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through re-use of counterparty cash collateral as of the respective reporting date for the Company's liability position, net of derivative amounts that could be offset, as of, generally, two business days prior to the respective reporting date. Effect of Derivative Instruments on the Condensed Consolidated and Combined Statements of Earnings The pre-tax effect of derivative instruments and related hedged items in a fair value hedging relationship for the three and nine months ended July 31, 2016 and 2015 were as follows: Gains (Losses) Recognized in Earnings on Derivative and Related Hedged Item Derivative Instrument Location Three months ended July 31, 2016 Nine months ended July 31, 2016 Hedged Item Location Three months ended July 31, 2016 Nine months ended July 31, 2016 In millions In millions Interest rate contracts Interest and other, net $ 127 $ 294 Fixed-rate debt Interest and other, net $ (127 ) $ (294 ) Gains (Losses) Recognized in Earnings on Derivative and Related Hedged Item Derivative Instrument Location Three months ended July 31, 2015 Nine months ended July 31, 2015 Hedged Item Location Three months ended July 31, 2015 Nine months ended July 31, 2015 In millions In millions Interest rate contracts Interest and other, net $ — $ — Fixed-rate debt Interest and other, net $ — $ — The pre-tax effect of derivative instruments in cash flow and net investment hedging relationships for the three and nine months ended July 31, 2016 were as follows: Gains (Losses) Recognized in Other Comprehensive Income ("OCI") on Derivatives (Effective Portion) Gains (Losses) Reclassified from Accumulated OCI Into Earnings (Effective Portion) Three months ended July 31, 2016 Nine months ended July 31, 2016 Location Three months ended July 31, 2016 Nine months ended July 31, 2016 In millions In millions Cash flow hedges: Foreign currency contracts $ 114 $ (72 ) Net revenue $ (43 ) $ 24 Foreign currency contracts 2 3 Cost of products — (1 ) Foreign currency contracts (2 ) — Other operating expenses — — Foreign currency contracts 58 177 Interest and other, net 62 187 Total cash flow hedges $ 172 $ 108 $ 19 $ 210 Net investment hedges: Foreign currency contracts $ 12 $ (68 ) Interest and other, net $ — $ — The pre-tax effect of derivative instruments in cash flow and net investment hedging relationships for the three and nine months ended July 31, 2015 was as follows: Gains (Losses) Recognized in Other Comprehensive Income ("OCI") on Derivatives (Effective Portion) Gains (Losses) Reclassified from Accumulated OCI Into Earnings (Effective Portion) Three months ended July 31, 2015 Nine months ended July 31, 2015 Location Three months ended July 31, 2015 Nine months ended July 31, 2015 In millions In millions Cash flow hedges: Foreign currency contracts $ 121 $ 258 Net revenue $ 17 $ 219 Foreign currency contracts 3 (2 ) Cost of products 2 5 Foreign currency contracts 2 — Other operating expenses 1 (4 ) Foreign currency contracts 57 159 Interest and other, net 51 150 Total cash flow hedges $ 183 $ 415 $ 71 $ 370 Net investment hedges: Foreign currency contracts $ 85 $ 208 Interest and other, net $ — $ — As of July 31, 2016 and 2015 , no portion of the hedging instruments gain or loss was excluded from the assessment of effectiveness for fair value, cash flow or net investment hedges. Hedge ineffectiveness for fair value, cash flow and net investment hedges was not material in the nine months ended July 31, 2016 and 2015 . As of July 31, 2016 , the Company expects to reclassify an estimated net Accumulated other comprehensive loss of approximately $4 million , net of taxes, to earnings in the next twelve months along with the earnings effects of the related forecasted transactions associated with cash flow hedges. The pre-tax effect of derivative instruments not designated as hedging instruments on the Condensed Consolidated and Combined Statements of Earnings for the three and nine months ended July 31, 2016 and 2015 was as follows: Gains (Losses) Recognized in Earnings on Derivatives Location Three months ended July 31, 2016 Nine months ended July 31, 2016 In millions Foreign currency contracts Interest and other, net $ (85 ) $ (409 ) Other derivatives Interest and other, net 2 2 Total $ (83 ) $ (407 ) Gains (Losses) Recognized in Earnings on Derivatives Location Three months ended July 31, 2015 Nine months ended July 31, 2015 In millions Foreign currency contracts Interest and other, net $ (32 ) $ 41 Other derivatives Interest and other, net — (2 ) Total $ (32 ) $ 39</t>
  </si>
  <si>
    <t>Borrowings</t>
  </si>
  <si>
    <t>Debt Disclosure [Abstract]</t>
  </si>
  <si>
    <t>Borrowings Notes Payable and Short-Term Borrowings Notes payable and short-term borrowings, including the current portion of long-term debt, were as follows: As of July 31, 2016 October 31, 2015 Amount Outstanding Weighted-Average Interest Rate Amount Outstanding Weighted-Average Interest Rate Dollars in millions Current portion of long-term debt $ 131 2.3 % $ 161 2.6 % FS Commercial paper 320 0.1 % 39 0.2 % Notes payable to banks, lines of credit and other (1) 460 2.2 % 491 2.7 % Total notes payable and short-term borrowings $ 911 $ 691 ______________________________________________________________________________ (1) Notes payable to banks, lines of credit and other includes $374 million and $374 million at July 31, 2016 and October 31, 2015 , respectively, of borrowing- and funding-related activity associated with FS and its subsidiaries. As a result of the MphasiS transaction, $22 million of notes payable were reclassified to Liabilities held for sale in the Condensed Consolidated Balance Sheet as of July 31, 2016. Long-Term Debt As of July 31, 2016 October 31, 2015 In millions Hewlett Packard Enterprise Senior Notes (1) $2,250 issued at discount to par at a price of 99.944% in October 2015 at 2.45%, due October 5, 2017, interest payable semi-annually on April 5 and October 5 of each year $ 2,249 $ 2,249 $2,650 issued at discount to par at a price of 99.872% in October 2015 at 2.85%, due October 5, 2018, interest payable semi-annually on April 5 and October 5 of each year 2,648 2,647 $3,000 issued at discount to par at a price of 99.972% in October 2015 at 3.6%, due October 15, 2020, interest payable semi-annually on April 15 and October 15 of each year 2,999 2,999 $1,350 issued at discount to par at a price of 99.802% in October 2015 at 4.4%, due October 15, 2022, interest payable semi-annually on April 15 and October 15 of each year 1,348 1,347 $2,500 issued at discount to par at a price of 99.725% in October 2015 at 4.9%, due October 15, 2025, interest payable semi-annually on April 15 and October 15 of each year 2,494 2,493 $750 issued at discount to par at a price of 99.942% in October 2015 at 6.2%, due October 15, 2035, interest payable semi-annually on April 15 and October 15 of each year 750 749 $1,500 issued at discount to par at a price of 99.932% in October 2015 at 6.35%, due October 15, 2045, interest payable semi-annually on April 15 and October 15 of each year 1,499 1,499 $350 issued at par in October 2015 at three-month USD LIBOR plus 1.74%, due October 5, 2017, interest payable quarterly on January 5, April 5, July 5 and October 5 of each year 350 350 $250 issued at par in October 2015 at three-month USD LIBOR plus 1.93%, due October 5, 2018, interest payable quarterly on January 5, April 5, July 5 and October 5 of each year 250 250 EDS Senior Notes (1) $300 issued October 1999 at 7.45%, due October 2029 312 313 Other, including capital lease obligations, at 0.00%-7.40%, due in calendar years 2016-2022 (2) 347 423 Fair value adjustment related to hedged debt 239 (55 ) Less: current portion (131 ) (161 ) Total long-term debt $ 15,354 $ 15,103 ______________________________________________________________________________ (1) The Company may redeem some or all of the fixed-rate Hewlett Packard Enterprise Senior Notes and the EDS Senior Notes at any time in accordance with the terms thereof. (2) Other, including capital lease obligations includes $190 million and $196 million as of July 31, 2016 and October 31, 2015 , respectively, of borrowing- and funding-related activity associated with FS and its subsidiaries that are collateralized by receivables and underlying assets associated with the related capital and operating leases. For both the periods presented, the carrying amount of the assets approximated the carrying amount of the borrowings. As a result of the MphasiS transaction, $21 million of long-term debt previously included in the Other, including capital lease obligations category was reclassified to Liabilities held for sale in the Condensed Consolidated Balance Sheet as of July 31, 2016. As disclosed in Note 12, "Financial Instruments", the Company uses interest rate swaps to mitigate the exposure of its debt portfolio to changes in fair value resulting from changes in interest rates by achieving a primarily U.S. dollar LIBOR-based floating interest expense. As of July 31, 2016 , the Company had entered into interest rate swaps to reduce the exposure of $9.5 billion of aggregate principal amount of fixed rate senior notes to changes in fair value resulting from changes in interest rates by achieving LIBOR-based floating interest expense. Interest rates on long-term debt in the table above have not been adjusted to reflect the impact of any interest rate swaps. Interest expense on borrowings recognized in the Condensed Consolidated and Combined Statements of Earnings was as follows: Three months ended July 31, Nine months ended July 31, Expense Location 2016 2015 2016 2015 In millions In millions Financing interest Financing interest $ 65 $ 58 $ 183 $ 182 Interest expense Interest and other, net 79 7 248 27 Total interest expense $ 144 $ 65 $ 431 $ 209 Available Borrowing Resources The Company had the following resources available to obtain short- or long-term additional liquidity if needed: As of July 31, 2016 In millions Commercial paper programs $ 4,180 Uncommitted lines of credit $ 1,538 Commercial Paper Hewlett Packard Enterprise's Board of Directors has authorized the issuance of up to $4.0 billion in aggregate principal amount of commercial paper by Hewlett Packard Enterprise. Hewlett Packard Enterprise's subsidiaries are authorized to issue up to an additional $500 million in aggregate principal amount of commercial paper. Hewlett Packard Enterprise maintains two commercial paper programs, and a wholly-owned subsidiary maintains a third program. Hewlett Packard Enterprise's U.S. program provides for the issuance of U.S. dollar-denominated commercial paper up to a maximum aggregate principal amount of $4.0 billion . Hewlett Packard Enterprise's euro commercial paper program provides for the issuance of commercial paper outside of the U.S. denominated in U.S. dollars, euros or British pounds up to a maximum aggregate principal amount of $3.0 billion or the equivalent in those alternative currencies. The combined aggregate principal amount of commercial paper outstanding under those programs at any one time cannot exceed the $4.0 billion authorized by Hewlett Packard Enterprise's Board of Directors. The Hewlett Packard Enterprise subsidiary's euro Commercial Paper/Certificate of Deposit Program provides for the issuance of commercial paper in various currencies of up to a maximum aggregate principal amount of $500 million . Revolving Credit Facility On November 1, 2015, the Company entered into a revolving credit facility (the "Credit Agreement"), together with the lenders named therein, JPMorgan Chase Bank, N.A. ("JPMorgan"), as co-administrative agent and administrative processing agent, and Citibank, N.A., as co-administrative agent, providing for a senior, unsecured revolving credit facility with aggregate lending commitments of $4.0 billion . Loans under the revolving credit facility may be used for general corporate purposes. Commitments under the Credit Agreement are available for a period of five years , which period may be extended, subject to satisfaction of certain conditions, by up to two one-year periods . Commitment fees, interest rates and other terms of borrowing under the credit facility vary based on Hewlett Packard Enterprise's external credit rating.</t>
  </si>
  <si>
    <t>Related Party Transactions and Former Parent Company Investment</t>
  </si>
  <si>
    <t>Related Party Transactions [Abstract]</t>
  </si>
  <si>
    <t>Related Party Transactions and Former Parent Company Investment Prior to November 1, 2015, the Company consisted of the enterprise technology infrastructure, software, services and financing businesses of former Parent and thus, transactions with former Parent were considered related party transactions. Following November 1, 2015, in connection with the separation, the Company became an independent publicly-traded company. On October 31, 2015 and November 1, 2015, in connection with the separation, the Company entered into several agreements with former Parent that govern the relationship between the Company and former Parent following the distribution, including the following: • Separation and Distribution Agreement; • Transition Services Agreement; • Tax Matters Agreement; • Employee Matters Agreement; • Real Estate Matters Agreement; • Master Commercial Agreement; and • Information Technology Service Agreement. These agreements provided the allocation between the Company and former Parent's assets, employees, liabilities and obligations (including its investments, property and employee benefits and tax-related assets and liabilities) attributable to periods prior to, at and after the separation. Final Cash Allocation from former Parent In December 2015, and in connection with the Separation and Distribution Agreement, the Company received a net cash allocation of $526 million from former Parent. The cash allocation was based on the projected cash requirements of the Company, in light of the intended investment grade credit rating, business plan and anticipated operations and activities. Receivable from and Payable (to) former Parent As of October 31, 2015 In millions Receivable from former Parent (1) $ 492 Payable to former Parent (2) (343 ) Net receivable from former Parent $ 149 ______________________________________________________________________________ (1) The Company includes the receivable from former Parent in Other current assets in the accompanying Condensed Consolidated Balance Sheets. (2) The Company includes the employee compensation and benefits portion in Employee compensation and benefits and all other accruals from former Parent in Other accrued liabilities in the accompanying Condensed Consolidated Balance Sheets. Intercompany Purchases For the three and nine months ended July 31, 2015 , the Company purchased equipment from other businesses of former Parent in the amount of $308 million and $911 million , respectively. Allocation of Corporate Expenses Prior to the separation, the Condensed Consolidated and Combined Statements of Earnings and Comprehensive Income include an allocation of general corporate expenses from former Parent for certain management and support functions which are provided on a centralized basis within former Parent. These management and support functions include, but are not limited to, executive management, finance, legal, information technology, employee benefits administration, treasury, risk management, procurement, and other shared services. These allocations were made on a direct usage basis when identifiable, with the remainder allocated on the basis of revenue, expenses, headcount or other relevant measures. During the three and nine months ended July 31, 2015 , the allocation was $919 million and $2,776 million , respectively. Management of the Company and former Parent consider these allocations to be a reasonable reflection of the utilization of services by, or the benefits provided to, the Company. These allocations may not, however, reflect the expense the Company would have incurred as a standalone company for the periods presented.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Former Parent Company Investment Former Parent company investment in the Condensed Consolidated Balance Sheets represents former Parent's historical investment in the Company, the net effect of transactions with and allocations from former Parent and the Company's accumulated earnings. As of November 1, 2015, in connection with the separation and distribution, former Parent's investment in the Company's business was re-designated as stockholders' equity and allocated between common stock and additional paid-in capital based on the number of shares of the Company's common stock outstanding at the distribution date. Net Transfers from Former Parent Net transfers from former Parent are included within Former Parent company investment in the Condensed Consolidated Balance Sheets. Former Parent historically used a centralized approach to cash management and the financing of its operations. Prior to the separation, transactions between the Company and former Parent were considered to be effectively settled for cash at the time the transaction was recorded. The net effect of these transactions is included in Net transfer from former Parent in Condensed Consolidated and Combined Statements of Cash Flows.</t>
  </si>
  <si>
    <t>Stockholders' Equity</t>
  </si>
  <si>
    <t>Stockholders' Equity Note [Abstract]</t>
  </si>
  <si>
    <t>Stockholders' Equity Taxes related to Other Comprehensive (Loss) Income Three months ended July 31, Nine months ended July 31, 2016 2015 2016 2015 In millions Taxes on change in net unrealized gains (losses) on available-for-sale securities: Tax provision on net unrealized gains (losses) arising during the period $ — $ (4 ) $ (1 ) $ — Tax benefit on (gains) losses reclassified into earnings — — (2 ) — — (4 ) (3 ) — Taxes on change in net unrealized gains (losses) on cash flow hedges: Tax (provision) benefit on net unrealized gains arising during the period (23 ) (32 ) 8 (64 ) Tax (benefit) provision on net gains reclassified into earnings (6 ) 7 19 61 (29 ) (25 ) 27 (3 ) Taxes on change in unrealized components of defined benefit plans: Tax benefit on losses arising during the period 2 — 2 — Tax benefit on amortization of actuarial loss and prior service benefit (5 ) (3 ) (15 ) (7 ) Tax provision on curtailments, settlements and other (7 ) — (19 ) — (10 ) (3 ) (32 ) (7 ) Tax (provision) benefit on change in cumulative translation adjustment (7 ) 18 15 (26 ) Tax (provision) benefit on other comprehensive income $ (46 ) $ (14 ) $ 7 $ (36 ) Changes and reclassifications related to Other Comprehensive Loss (Income), net of taxes Three months ended July 31, Nine months ended July 31, 2016 2015 2016 2015 In millions In millions Other comprehensive (loss) income, net of taxes: Change in net unrealized gains (losses) on available-for-sale securities: Net unrealized gains (losses) arising during the period $ 7 $ 1 $ 10 $ (4 ) (Gains) losses reclassified into earnings (1 ) — 1 — 6 1 11 (4 ) Change in net unrealized gains (losses) on cash flow hedges: Net unrealized gains arising during the period 149 151 116 351 Net gains reclassified into earnings(1) (25 ) (64 ) (191 ) (309 ) 124 87 (75 ) 42 Change in unrealized components of defined benefit plans: Losses arising during the period (11 ) — (12 ) — Amortization of actuarial loss and prior service benefit (2) 67 31 199 97 Curtailments, settlements and other (6 ) — (35 ) 1 50 31 152 98 Change in cumulative translation adjustment (190 ) (26 ) (250 ) (138 ) Other comprehensive (loss) income, net of taxes $ (10 ) $ 93 $ (162 ) $ (2 ) _______________________________________________________________________________ (1) Reclassification of pre-tax (gains) losses on cash flow hedges into the Condensed Consolidated and Combined Statements of Earnings was as follows: Three months ended July 31, Nine months ended July 31, 2016 2015 2016 2015 In millions In millions Net revenue $ 43 $ (17 ) $ (24 ) $ (219 ) Cost of products — (2 ) 1 (5 ) Other operating expenses — (1 ) — 4 Interest and other, net (62 ) (51 ) (187 ) (150 ) $ (19 ) $ (71 ) $ (210 ) $ (370 ) (2) These components are included in the computation of net pension and post-retirement benefit (credit) cost in Note 4, "Retirement and Post-Retirement Benefit Plans." The components of accumulated other comprehensive loss, net of taxes as of July 31, 2016 , and changes during the nine months ended July 31, 2016 were as follows: Net unrealized gains (losses) on available-for-sale securities Net unrealized gains (losses) on cash flow hedges Unrealized components of defined benefit plans Cumulative translation adjustment Accumulated other comprehensive loss In millions Balance at beginning of period $ 55 $ 68 $ (4,173 ) $ (965 ) $ (5,015 ) Other comprehensive income (loss) before reclassifications 10 116 199 (250 ) 75 Reclassifications of losses (gains) into earnings 1 (191 ) (47 ) — (237 ) Balance at end of period $ 66 $ (7 ) $ (4,021 ) $ (1,215 ) $ (5,177 ) Share Repurchase Program On October 13, 2015, the Hewlett Packard Enterprise Board of Directors announced the authorization of a $3.0 billion share repurchase program. On May 24, 2016, the Hewlett Packard Enterprise Board of Directors announced the authorization of an additional $3.0 billion under the share repurchase program. The Company's share repurchase program authorizes both open market and private repurchase transactions and does not have a specific expiration date. The Company may choose to repurchase shares when sufficient liquidity exists and the shares are trading at a discount relative to estimated intrinsic value. The Company entered into two separate accelerated share repurchase agreements ("ASR Agreements") with financial institutions in November 2015 and May 2016. Under the ASR agreements, the Company paid upfront amounts of $1.1 billion and $1.5 billion , respectively. For the nine months ended July 31, 2016 , the Company retired a total of 155 million shares as a result of its share repurchase programs, which included purchases of 144 million shares under the ASR Agreements. The 155 million shares were retired and recorded as a $2.7 billion reduction to stockholder's equity. The 144 million shares were repurchased based on the daily volume weighted average stock price of the Company's common stock during the term of the transaction, plus transaction fees. As of July 31, 2016 , the Company had remaining authorization of $3.3 billion for future share repurchases.</t>
  </si>
  <si>
    <t>Net Earnings Per Share</t>
  </si>
  <si>
    <t>Earnings Per Share [Abstract]</t>
  </si>
  <si>
    <t>Net Earnings Per Share The Company calculates basic net EPS using net earnings and the weighted-average number of shares outstanding during the reporting period. Diluted net EPS includes any dilutive effect of restricted stock awards, stock options, and performance-based awards. The reconciliations of the numerators and denominators of each of the basic and diluted net EPS calculations were as follows: Three months ended July 31, Nine months ended July 31, 2016 2015 2016 2015 In millions, except per share amounts Numerator: Net earnings $ 2,272 $ 224 $ 2,859 $ 1,076 Denominator: (1)(2) Weighted-average shares used to compute basic net EPS 1,681 1,804 1,722 1,804 Dilutive effect of employee stock plans (3) 34 30 26 30 Weighted-average shares used to compute diluted net EPS 1,715 1,834 1,748 1,834 Net earnings per share: Basic $ 1.35 $ 0.13 $ 1.66 $ 0.60 Diluted $ 1.32 $ 0.13 $ 1.64 $ 0.59 Anti-dilutive weighted average stock awards (4) 25 28 44 28 ______________________________________________________________________________ (1) The Company considers restricted stock awards that provide the holder with a non-forfeitable right to receive dividends to be participating securities. For the periods presented, there were no shares outstanding of restricted stock that provided the holder with a non-forfeitable right to receive dividends. (2) On November 1, 2015, the separation and distribution date, HP Inc. stockholders received one share of Hewlett Packard Enterprise common stock for every share of HP Inc. common stock held as of the record date, October 21, 2015. For comparative purposes, the same number of shares used to compute basic and diluted net earnings per share for the fiscal year ended October 31, 2015 is used in the calculation of basic and diluted net earnings per share for all periods in fiscal 2015. (3) For the periods presented in fiscal 2015, the Company calculates the weighted-average dilutive effect of employee stock plans after conversion, by multiplying the dilutive Hewlett-Packard Company stock-based awards attributable to Hewlett Packard Enterprise employees for the fiscal year ended October 31, 2015 by the price conversion ratio used to convert those awards to equivalent units of Hewlett Packard Enterprise awards on the separation date. The price conversion ratio was calculated using the closing price of Hewlett-Packard Company common shares on October 31, 2015 divided by the opening price of Hewlett Packard Enterprise common shares on November 2, 2015. (4) The Company excludes stock awards where the assumed proceeds exceed the average market price from the calculation of diluted net EPS, because their effect would be anti-dilutive. The assumed proceeds of a stock award include the sum of its exercise price (if the award is an option), average unrecognized compensation cost and excess tax benefit. For the three and nine months ended July 31, 2015, the Company's anti-dilutive shares were calculated by multiplying the anti-dilutive Hewlett-Packard Company stock-based awards attributable to Hewlett Packard Enterprise employees for the fiscal year ended October 31, 2015 by the price conversion ratio used to convert those awards to equivalent units of Hewlett Packard Enterprise awards on the separation date. The price conversion ratio was calculated using the closing price of Hewlett-Packard Company common shares on October 31, 2015 divided by the opening price of Hewlett Packard Enterprise common shares on November 2, 2015.</t>
  </si>
  <si>
    <t>Litigation and Contingencies</t>
  </si>
  <si>
    <t>Loss Contingency [Abstract]</t>
  </si>
  <si>
    <t>Litigation and Contingencies Hewlett Packard Enterprise is involved in various lawsuits, claims, investigations and proceedings including those consisting of IP, commercial, securities, employment, employee benefits and environmental matters, which arise in the ordinary course of business. In addition, as part of the Separation and Distribution Agreement, Hewlett Packard Enterprise and HP Inc. (formerly known as "Hewlett-Packard Company") agreed to cooperate with each other in managing certain existing litigation related to both parties' businesses. The Separation and Distribution Agreement included provisions that allocate liability and financial responsibility for pending litigation involving the parties, as well as provide for cross-indemnification of the parties against liabilities to one party arising out of liabilities allocated to the other party. The Separation and Distribution Agreement also included provisions that assign to the parties responsibility for managing pending and future litigation related to the general corporate matters of HP Inc. arising prior to the separation. Hewlett Packard Enterprise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Hewlett Packard Enterprise reviews these matters at least quarterly and adjusts these liabilities to reflect the impact of negotiations, settlements, rulings, advice of legal counsel and other updated information and events pertaining to a particular matter. Litigation is inherently unpredictable. However, Hewlett Packard Enterprise believes it has valid defenses with respect to legal matters pending against us. Nevertheless, cash flows or results of operations could be materially affected in any particular period by the resolution of one or more of these contingencies. Hewlett Packard Enterprise believes it has recorded adequate provisions for any such matters and, as of July 31, 2016 , it was not reasonably possible that a material loss had been incurred in connection with such matters in excess of the amounts recognized in its financial statements. Litigation, Proceedings and Investigations Fair Labor Standards Act Litigation . Hewlett Packard Enterprise is involved in several pre-separation lawsuits in which the plaintiffs are seeking unpaid overtime compensation and other damages based on allegations that various employees of Electronic Data Systems Corporation ("EDS") or HP Inc. have been misclassified as exempt employees under the Fair Labor Standards Act (the "FLSA") and/or in violation of the California Labor Code or other state laws. Those matters include the following: • Karlbom, et al. v. Electronic Data Systems Corporation is a class action filed on March 16, 2009 in California Superior Court alleging that certain information technology employees allegedly involved in installing and/or maintaining computer software and hardware were misclassified as exempt employees. On October 30, 2015, plaintiffs filed a motion to certify a Rule 23 state class of all California-based EDS employees in the Infrastructure Associate, Infrastructure Analyst, Infrastructure Specialist, and Infrastructure Specialist Senior job codes from March 16, 2005 through October 31, 2009 that they claim were improperly classified as exempt from overtime under state law. On January 22, 2016, the court denied plaintiffs' motion for class certification. On April 8, 2016, plaintiffs filed a notice of appeal to the California Court of Appeal. • Benedict v. Hewlett-Packard Company is a purported class action filed on January 10, 2013 in the United States District Court for the Northern District of California alleging that certain technical support employees allegedly involved in installing, maintaining and/or supporting computer software and/or hardware for HP Inc. were misclassified as exempt employees under the FLSA. The plaintiff has also alleged that HP Inc. violated California law by, among other things, allegedly improperly classifying these employees as exempt. On February 13, 2014, the court granted plaintiff's motion for conditional class certification. On May 7, 2015, plaintiff filed a motion to certify a Rule 23 state class of certain Technical Solutions Consultants in California, Massachusetts, and Colorado that they claim were improperly classified as exempt from overtime under state law. On July 30, 2015, the court dismissed the Technology Consultant and certain Field Technical Support Consultant opt-ins from the conditionally certified FLSA collective action. The court denied plaintiffs' motion for Rule 23 class certification on March 29, 2016. On April 12, 2016, plaintiffs filed a notice of appeal of that decision to the United States Court of Appeal for the Ninth Circuit, which was denied. On July 13, 2016, the court granted HP’s motion to decertify the FLSA class that had been conditionally certified on February 13, 2014. Currently, only the claims of the two individual named plaintiffs remain pending in the district court. India Directorate of Revenue Intelligence Proceedings . On April 30 and May 10, 2010, the India Directorate of Revenue Intelligence (the "DRI") issued show cause notices to Hewlett-Packard India Sales Private Ltd ("HP India"), a subsidiary of HP Inc., seven HP India employees and one former HP India employee alleging that HP India underpaid customs duties while importing products and spare parts into India and seeking to recover an aggregate of approximately $370 million ,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 of which HP India had already deposited $9 million . On December 11, 2012, HP India voluntarily deposited an additional $10 million in connection with the products-related show cause notice. On April 20, 2012, the Commissioner issued an order on the parts-related show cause notice affirming certain duties and penalties against HP India and certain of the named individuals of approximately $17 million , of which HP India had already deposited $7 million .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were scheduled to reconvene on April 6, 2015, and again on November 3, 2015 and April 11, 2016, but were cancelled at the request of the Customs Tribunal. No new hearing date has been set. Department of Justice, Securities and Exchange Commission Proceedings. In April 2014, HP Inc. and HP Inc. subsidiaries in Russia, Poland, and Mexico collectively entered into agreements with the U.S. Department of Justice ("DOJ") and the Securities and Exchange Commission ("SEC") to resolve claims of Foreign Corrupt Practices Act ("FCPA") violations. Pursuant to the terms of the resolutions with the DOJ and SEC, HP Inc. was required to undertake certain compliance, reporting and cooperation obligations for a three -year period. In October of 2015, Hewlett Packard Enterprise contractually undertook the same compliance, reporting and cooperation obligations that were held by HP Inc. under the DOJ resolutions for the balance of the three-year period. Hewlett Packard Enterprise has reached a similar agreement with the Staff of the SEC, which remains subject to approval by the SEC's Commissioners. ECT Proceedings . In January 2011, the postal service of Brazil, Empresa Brasileira de Correios e Telégrafos ("ECT"), notified a former subsidiary of HP Inc. in Brazil ("HP Brazil") that it had initiated administrative proceedings to consider whether to suspend HP Brazil's right to bid and contract with ECT related to alleged improprieties in the bidding and contracting processes whereby employees of HP Brazil and employees of several other companies allegedly coordinated their bids and fixed results for three ECT contracts in 2007 and 2008. In late July 2011, ECT notified HP Brazil it had decided to apply the penalties against HP Brazil and suspend HP Brazil's right to bid and contract with ECT for five years , based upon the evidence before it. In August 2011, HP Brazil appealed ECT's decision. In April 2013, ECT rejected HP Brazil's appeal, and the administrative proceedings were closed with the penalties against HP Brazil remaining in place. In parallel, in September 2011, HP Brazil filed a civil action against ECT seeking to have ECT's decision revoked. HP Brazil also requested an injunction suspending the application of the penalties until a final ruling on the merits of the case. The court of first instance has not issued a decision on the merits of the case, but it has denied HP Brazil's request for injunctive relief. HP Brazil appealed the denial of its request for injunctive relief to the intermediate appellate court, which issued a preliminary ruling denying the request for injunctive relief but reducing the length of the sanctions from five to two years. HP Brazil appealed that decision and, in December 2011, obtained a ruling staying enforcement of ECT's sanctions until a final ruling on the merits of the case. HP Brazil expects the decision to be issued in 2016 and any subsequent appeal on the merits to last several years. Cisco Systems . On August 21, 2015, Cisco Systems, Inc. ("Cisco Systems") and Cisco Systems Capital Corporation ("Cisco Capital") filed an action in Santa Clara County Superior Court for declaratory judgment and breach of contract against HP Inc. in connection with a dispute arising out of a third-party's termination of a services contract with HP Inc. As part of that third-party services contract, HP Inc. separately contracted with Cisco on an agreement to utilize Cisco products and services. HP Inc. prepaid the entire amount due Cisco through a financing arrangement with Cisco Capital. Following the termination of HP Inc.'s services contract with the third-party, HP Inc. no longer required Cisco's products and services, and, accordingly, exercised its contractual termination rights under the agreement with Cisco, and requested that Cisco apply the appropriate credit toward the remaining balance owed Cisco Capital. This lawsuit relates to the calculation of that credit under the agreement between Cisco and HP Inc. Cisco contends that after the credit is applied, HP Inc. still owes Cisco Capital approximately $58 million . HP Inc. contends that under a proper reading of the agreement, HP Inc. owes nothing to Cisco Capital, and that Cisco owes a significant amounts to HP Inc. On December 18, 2015, the court held a status conference at which it lifted the responsive pleading and discovery stay. Following the conference, Cisco filed an amended complaint that abandons the claim for breach of contract set forth in the original complaint, and asserts a single cause of action for declaratory relief concerning the proper calculation of the cancellation credit. On January 19, 2016, HP Inc. filed a counterclaim for breach of contract simultaneously with its answer to the amended complaint. Following a July 12, 2016 case management conference, the court extended the deadline to complete fact discovery to November 4, 2016. Expert discovery is scheduled to be completed by February 17, 2017. Washington DC Navy Yard Litigation: In December 2013, HP Enterprise Services, LLC ("HPES") was named in a lawsuit arising out of the September 2013 Washington DC Navy Yard shooting that resulted in the deaths of twelve individuals. The perpetrator was an employee of The Experts, HPES's now-terminated subcontractor on its IT services contract with the U.S. Navy. This action was filed in the Middle District of Florida by the estate of a deceased victim, asserting claims for negligence against HPES, The Experts, and the U.S. Navy. The court dismissed the plaintiff's claims against the U.S. Navy but did not decide the motions to dismiss of HP Inc. or The Experts. On February 11, 2015, the action was transferred to the United States District Court for the District of Columbia. An additional eight lawsuits were filed against HPES in 2015. Accordingly, a total of nine lawsuits have now been filed against HPES in connection with the September 2013 Washington DC Navy Yard shooting, all of which are now pending with the original action in the United States District Court for the District of Columbia. Pursuant to a coordinated schedule, defendants filed motions to dismiss all of the complaints on December 11, 2015. Plaintiffs' oppositions to defendants' motion to dismiss were filed on February 12, 2016. On August 16, 2016, the court held a hearing on defendants’ motion to dismiss. The court took the motion under submission. Forsyth, et al. vs. HP Inc. and Hewlett Packard Enterprise : This purported class and collective action was filed on August 18, 2016 in the United States District Court for the Northern District of California, against HP Inc. and Hewlett Packard Enterprise alleging defendants violated the Federal Age Discrimination in Employment Act ("ADEA"), the California Fair Employment and Housing Act, California public policy and the California Business and Professions Code by terminating older workers and replacing them with younger workers. Plaintiffs seek to certify a nationwide collective action under the ADEA comprised of all US residents employed by defendants who had their employment terminated pursuant to a WFR plan on or after May 23, 2012, and who were 40 years of age or older at the time of termination. Plaintiffs also seek to represent a Rule 23 class under California law comprised of all persons 40 years or older employed by defendants in the state of California and terminated pursuant to a WFR plan on or after May 23, 2012. Hewlett-Packard Company v. Oracle (Itanium) : On June 15, 2011, HP Inc. filed suit against Oracle in Santa Clara Superior Court in connection with Oracle's March 2011 announcement that it was discontinuing software support for HP Inc.’s Itanium-based line of mission critical servers. HP Inc. asserted, among other things, that Oracle’s actions breached the contract that was signed by the parties as part of the settlement of the litigation relating to Oracle’s hiring of Mark Hurd. The matter eventually progressed to trial, which was bifurcated into two phases. HP Inc. prevailed in the first phase of the trial, in which the court ruled that the contract at issue required Oracle to continue to offer its software products on HP Inc.'s Itanium-based servers for as long as HP Inc. decided to sell such servers. Phase 2 of the trial was then postponed by Oracle’s appeal of the trial court’s denial of Oracle’s “anti-SLAPP” motion, in which Oracle argued that HP Inc.’s damages claim infringed on Oracle’s First Amendment rights. On August 27, 2015, the Court of Appeal rejected Oracle’s appeal. The matter was remanded to the trial court for Phase 2 of the trial, which began on May 23, 2016, and was submitted to the jury on June 29, 2016. On June 30, 2016, the jury returned a verdict in favor of HP Inc., awarding HP Inc. $3 billion in damages: $1.7 billion for past lost profits and $1.3 billion for future lost profits. Oracle has publicly stated that it will appeal the jury's verdict once a final judgment is entered. Pursuant to the terms of Separation and Distribution Agreement, HP Inc. and Hewlett Packard Enterprise will share equally in any recovery from Oracle once Hewlett Packard Enterprise has been reimbursed for all costs incurred in the prosecution of the action prior to the HP Inc./Hewlett Packard Enterprise separation on November 1, 2015. Environmental The Company's operations and products are or may in the future becom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substances and materials used in the Company's products, the energy consumption of products, services and operations and the operational or financial responsibility for recycling, treatment and disposal of those products. This includes legislation that makes producers of electrical goods, including servers and networking equipment, financially responsible for specified collection, recycling, treatment and disposal of past and future covered products (sometimes referred to as "product take-back legislation"). The Company could incur substantial costs, its products could be restricted from entering certain jurisdictions, and it could face other sanctions, if it were to violate or become liable under environmental laws or if its products become non-compliant with environmental laws. The Company's potential exposure includes impacts on revenue, fines and civil or criminal sanctions, third-party property damage or personal injury claims and clean-up costs. The amount and timing of costs to comply with environmental laws are difficult to predict. In particular, the Company may become a party to, or otherwise involved in, proceedings brought by U.S. or state environmental agencies under the Comprehensive Environmental Response, Compensation and Liability Act ("CERCLA"), known as "Superfund," or other federal, state or foreign laws and regulations addressing the clean-up of contaminated sites, and may become a party to, or otherwise involved in, proceedings brought by private parties for contribution towards clean-up costs. The Company is also contractually obligated to make financial contributions to address actions related to certain environmental liabilities, both ongoing and arising in the future, pursuant to its separation and distribution agreement with HP Inc.</t>
  </si>
  <si>
    <t>Guarantees, Indemnifications and Warranties</t>
  </si>
  <si>
    <t>Guarantees [Abstract]</t>
  </si>
  <si>
    <t>Guarantees, Indemnifications and Warranties Guarantees In the ordinary course of business, the Company may issue performance guarantees to certain of its clients, customers and other parties pursuant to which the Company has guaranteed the performance obligations of third parties. Some of those guarantees may be backed by standby letters of credit or surety bonds. In general, the Company would be obligated to perform over the term of the guarantee in the event a specified triggering event occurs as defined by the guarantee. The Company believes the likelihood of having to perform under a material guarantee is remote. The Company has entered into service contracts with certain of its clients that are supported by financing arrangements. If a service contract is terminated as a result of the Company's non-performance under the contract or failure to comply with the terms of the financing arrangement, the Company could, under certain circumstances, be required to acquire certain assets related to the service contract. The Company believes the likelihood of having to acquire a material amount of assets under these arrangements is remote. Indemnifications In the ordinary course of business, the Company enters into contractual arrangements under which the Company may agree to indemnify a third party to such arrangement from any losses incurred relating to the services they perform on behalf of the Company or for losses arising from certain events as defined within the particular contract, which may include, for example, litigation or claims relating to past performance. The Company also provides indemnifications to certain vendors and customers against claims of IP infringement made by third parties arising from the use by such vendors and customers of the Company's software products and services and certain other matters. Some indemnifications may not be subject to maximum loss clauses. Historically, payments made related to these indemnifications have been immaterial. General Cross-indemnification In connection with the separation, the Company entered into a Separation and Distribution Agreement with HP Inc. effective November 1, 2015 where the Company agreed to indemnify HP Inc., each of its subsidiaries and each of their respective directors, officers and employees from and against all liabilities relating to, arising out of or resulting from, among other matters, the liabilities allocated to the Company as part of the separation. HP Inc. similarly agreed to indemnify the Company, each of its subsidiaries and each of their respective directors, officers and employees from and against all claims and liabilities relating to, arising out of or resulting from, among other matters, the liabilities allocated to HP Inc. as part of the separation. As a result, as of July 31, 2016 and October 31, 2015 , the Company has recorded both a receivable from HP Inc. of $78 million and $232 million , respectively, and a payable to HP Inc. of $64 million and $38 million , respectively, related to litigation matters. Shared Litigation with HP Inc. As part of the Separation and Distribution Agreement, the Company and HP Inc. agreed to cooperate with each other in managing certain existing litigation related to both parties' businesses. The Separation and Distribution Agreement also included provisions that assign to the parties responsibility for managing pending and future litigation related to general corporate matters of HP Inc. arising prior to the separation. Tax Matters Agreement and Other Income Tax Matters In connection with the separation, the Company entered into a Tax Matters Agreement (the "Tax Matters Agreement") with HP Inc. effective November 1, 2015 that governs the rights and obligations of the Company and HP Inc. for certain pre-separation tax liabilities. The Tax Matters Agreement provides that the Company and HP Inc. will share certain pre-separation income tax liabilities that arise from adjustments made by tax authorities to the Company and HP Inc.'s U.S. and certain non-U.S. income tax returns. In certain jurisdictions, the Company and HP Inc. have joint and several liability for past income tax liabilities and accordingly, the Company could be legally liable under applicable tax law for such liabilities and required to make additional tax payments. In addition, if the Distribution of Hewlett Packard Enterprise's common shares to the HP Inc. stockholders are determined to be taxable, the Company and HP Inc. would share the tax liability equally, unless the taxability of the Distribution is the direct result of action taken by either the Company or HP Inc. subsequent to the Distribution in which case the party causing the Distribution to be taxable would be responsible for any taxes imposed on the Distribution. As of July 31, 2016 , the Company recorded a net long-term receivable of $1.0 billion from HP Inc. for certain tax liabilities that the Company is joint and severally liable for, but for which it is indemnified by the Company under the Tax Matters Agreement. The actual amount that the Company may receive could vary depending upon the outcome of certain unresolved tax matters, which may not be resolved for several years. Warranties The Company accrues the estimated cost of product warranties at the time it recognizes revenue. The Company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the Company's baseline experience, affect the estimated warranty obligation. The Company's aggregate product warranty liabilities as of July 31, 2016 , and changes during the nine months ended July 31, 2016 were as follows: Nine months ended July 31, 2016 In millions Balance at beginning of period $ 523 Accruals for warranties issued 277 Adjustments related to pre-existing warranties (including changes in estimates) 1 Reclassified as held for sale liability (23 ) Settlements made (in cash or in kind) (285 ) Balance at end of period $ 493</t>
  </si>
  <si>
    <t>Equity Method Investments</t>
  </si>
  <si>
    <t>Equity Method Investments and Joint Ventures [Abstract]</t>
  </si>
  <si>
    <t>Equity Method Investments The Company includes investments which are accounted for using the equity method, under Investments in equity interests on the Company's Condensed Consolidated Balance Sheets. As of July 31, 2016, the Company's Investments in equity interests included $2.7 billion related to a 49% interest in H3C and $1 million related to other equity method investments. The Company records its interest in the net earnings of its equity method investees along with adjustments for profits or losses on intra-entity transactions and amortization of basis differences within Loss from equity interests in the Condensed Consolidated and Combined Statement of Earnings. Profits or losses related to intra-entity sales with its equity method investees are eliminated until realized by the investor or investee. Basis differences represent differences between the cost of the investment and the underlying equity in net assets of the investment. The Company records its interest in the net earnings of its equity method investments from the most recently available financial statements of the investees. The carrying amount of the Investment in equity interests is adjusted to reflect the Company's interest in the net earnings, dividends received and other-than-temporary impairments. The Company reviews for impairment whenever factors indicate that the carrying amount of the investment might not be recoverable. In such a case, the decrease in value is recognized in the period the impairment occurred in the Condensed Consolidated and Combined Statement of Earnings. Investment in H3C In May 2016, Tsinghua Holdings’ subsidiary, Unisplendour Corporation, purchased 51% of the new business named H3C, comprised of Hewlett Packard Enterprise’s H3C Technologies and China-based servers, storage and technology services business which were previously reported within the EG segment. The Company retained a 49% interest in the new company, which it records as an equity method investment. During the three months ended July 31, 2016, the Company recorded its interest in the net earnings of H3C along with an adjustment to eliminate profits on intra-entity sales and the amortization of the estimated basis difference within Loss from equity interests in the Condensed Consolidated and Combined Statement of Earnings. To identify the basis difference as a result of the sale of a portion of the H3C business, the Company was required to determine the fair value of the identifiable assets and assumed liabilities in the same manner as a business combination. The resulting fair values are compared with the assets and liabilities recorded in H3C’s financial statements; the resulting differences are considered basis differences. The estimated basis difference identified in the third fiscal quarter ended July 31, 2016 was based on preliminary fair value estimates and analysis, including preliminary work performed by third-party valuation specialists on certain tangible assets and liabilities and the valuation of intangible assets, which are subject to change as valuations are finalized. The Company expects to finalize its analysis and record any adjustments to its interest in the estimated basis difference and related amortization in the fourth quarter of fiscal 2016 following the completion of such analysis. The Company recorded its interest in the net earnings of H3C one month in arrears due to the timing of the availability of the most recent financial statements of H3C. During the three months ended July 31, 2016, the Company recorded a Loss from equity interests of $72 million in the Condensed Consolidated and Combined Statement of Earnings, which included $58 million of amortization of the Company's interest in the estimated basis difference. This loss was reflected as a reduction in the carrying amount in Investments in equity interests in the Condensed Consolidated Balance Sheet as of July 31, 2016.</t>
  </si>
  <si>
    <t>Overview and Basis of Presentation (Policies)</t>
  </si>
  <si>
    <t>Basis of Presentation</t>
  </si>
  <si>
    <t>Basis of Presentation Prior to October 31, 2015, the Combined Financial Statements were derived from the Consolidated Financial Statements and accounting records of former Parent, as if the Company was operating on a standalone basis during the periods presented. From and after October 31, 2015, substantially all of the assets and liabilities and operations of the Company were transferred from former Parent to the Company, and the Condensed Consolidated and Combined Financial Statements included the accounts of the Company and its wholly-owned subsidiaries in accordance with the separation agreement for the transfer from former Parent to the Company. These Condensed Consolidated and Combined Financial Statements of the Company were prepared in connection with the separation and in accordance with United States ("U.S.") Generally Accepted Accounting Principles ("GAAP"). In the opinion of management, the accompanying unaudited Condensed Consolidated and Combined Financial Statements of Hewlett Packard Enterprise contain all adjustments, including normal recurring adjustments, necessary to present fairly the Company's financial position as of July 31, 2016 and October 31, 2015 , its results of operations for the three and nine months ended July 31, 2016 and 2015 and its cash flows for the nine months ended July 31, 2016 and 2015 . The results of operations and cash flows for the nine months ended July 31, 2016 are not necessarily indicative of the results to be expected for the full year. The information included in this Quarterly Report on Form 10-Q should be read in conjunction with the Company's Annual Report on Form 10-K for the fiscal year ended October 31, 2015 , including "Management's Discussion and Analysis of Financial Condition and Results of Operations," "Quantitative and Qualitative Disclosures About Market Risk" and the Combined and Consolidated Financial Statements and notes thereto included in Items 7, 7A and 8, respectively, included therein.</t>
  </si>
  <si>
    <t>Principles of Consolidation and Combination</t>
  </si>
  <si>
    <t>Principles of Consolidation and Combination The accompanying unaudited Condensed Consolidated and Combined Financial Statements include the accounts of the Company and other subsidiaries and affiliates in which the Company has a controlling financial interest or is the primary beneficiary. All intercompany transactions and accounts within the consolidated and combined businesses of the Company have been eliminated. Prior to the separation, intercompany transactions between the Company and former Parent are considered to be effectively settled in the Condensed Consolidated and Combined Financial Statements at the time the transaction was recorded. The total net effect of the settlement of these intercompany transactions is reflected in the Condensed Consolidated and Combined Statements of Cash Flows within financing activities and within the stockholders' equity section of the Condensed Consolidated Balance Sheets in Former Parent company investment. The Company accounts for investments in companies over which it has the ability to exercise significant influence but does not hold a controlling interest under the equity method of accounting, and the Company records its proportionate share of income or losses in earnings (loss) from equity interests in the Condensed Consolidated and Combined Statements of Earnings. The Company's proportionate share of losses in its equity method investments previously included in Interest and other, net, and Other, net, in the Condensed Consolidated and Combined Statements of Earnings and Condensed Consolidated and Combined Statements of Cash Flows, respectively, for all prior periods, were reclassified to Loss from equity interests to conform to the current year presentation. Non-controlling interests are presented as a separate component within Total stockholders' equity in the Condensed Consolidated Balance Sheets. Net earnings attributable to non-controlling interests are recorded within Interest and other, net in the Condensed Consolidated and Combined Statements of Earnings and are not presented separately, as they were not material for any period presented.</t>
  </si>
  <si>
    <t>Segment Realignment</t>
  </si>
  <si>
    <t>Segment Realignment The Company has implemented certain segment and business unit realignments in order to align its segment financial reporting more closely with its current business structure. Reclassifications of certain prior year segment and business unit financial information have been made to conform to the current-year presentation. None of the changes impact the Company's previously reported consolidated net revenue, earnings from operations, net earnings or net earnings per share ("EPS"). See Note 2, "Segment Information", for a further discussion of the Company's segment realignment.</t>
  </si>
  <si>
    <t>Use of Estimates</t>
  </si>
  <si>
    <t>Use of Estimates The preparation of financial statements in accordance with U.S. GAAP requires management to make estimates and assumptions that affect the amounts reported in the Company's Condensed Consolidated and Combined Financial Statements and accompanying notes. Actual results could differ materially from those estimates.</t>
  </si>
  <si>
    <t>Accounting Pronouncements</t>
  </si>
  <si>
    <t>Accounting Pronouncements In August 2016, the Financial Accounting Standard Board (“FASB”) amended the existing accounting standards for the statement of cash flows. The amendments provide guidance on eight classification issues related to the statement of cash flows. The Company is required to adopt the guidance in the first quarter of fiscal 2019. The amendments should be applied retrospectively to all periods presented. For issues that are impracticable to apply retrospectively, the amendments may be applied prospectively as of the earliest date practicable. Early adoption is permitted, including adoption in an interim period. The Company is currently evaluating the timing and the impact of these amendments on its Condensed Consolidated and Combined Financial Statements. In June 2016, the FASB amended the existing accounting standards for the measurement of credit losses. The amendments require an entity to estimate its lifetime expected credit loss for most financial instruments, including trade and lease receivables, and record an allowance for the portion of the amortized cost the entity does not expect to collect. The estimate of expected credit losses should consider historical information, current information, and reasonable and supportable forecasts, including estimates of prepayments. The Company is required to adopt the guidance in the first quarter of fiscal 2021. Early adoption is permitted beginning in fiscal 2020. The Company is currently evaluating the timing and the impact of these amendments on its Condensed Consolidated and Combined Financial Statements. In March 2016, the FASB amended the existing accounting standards for employee share-based payment arrangements. The amendments require all excess tax benefits and tax deficiencies associated with share-based payments to be recognized as income tax expense or income tax benefit, respectively, rather than as additional paid-in capital. The amendments also increase the amount an employer can withhold in order to cover income taxes on awards, allows companies to recognize forfeitures of awards as they occur, and requires companies to present excess tax benefits from stock-based compensation as an operating activity in the statement of cash flows rather than as a financing activity. The Company is required to adopt the guidance in the first quarter of fiscal 2018. Early adoption is permitted. The Company is currently evaluating the timing and the impact of these amendments on its Condensed Consolidated and Combined Financial Statements. In February 2016, the FASB amended the existing accounting standards for leases. The amendments require lessees to record, at lease inception, a lease liability for the obligation to make lease payments and a right-of-use ("ROU") asset for the right to use the underlying asset for the lease term on their balance sheets. Lessees may elect to not recognize lease liabilities and ROU assets for most leases with terms of 12 months or less. The lease liability is measured at the present value of the lease payments over the lease term. The ROU asset will be based on the liability, adjusted for lease prepayments, lease incentives received, and the lessee's initial direct costs. For finance leases, lease expense will be the sum of interest on the lease obligation and amortization of the ROU asset, resulting in a front-loaded expense pattern. For operating leases, lease expense will generally be recognized on a straight-line basis over the lease term. The amended lessor accounting model is similar to the current model, updated to align with certain changes to the lessee model and the new revenue standard. The current sale-leaseback guidance, including guidance applicable to real estate, is also replaced with a new model for both lessees and lessors. The Company is required to adopt the guidance in the first quarter of fiscal 2020 using a modified retrospective approach. Early adoption is permitted. The Company is currently evaluating the timing and the impact of these amendments on its Condensed Consolidated and Combined Financial Statements. In November 2015, the FASB amended the existing accounting standards for income taxes. The amendment requires companies to report their deferred tax liabilities and deferred tax assets each as a single non-current item on their classified balance sheets. The Company elected to adopt the amendments in the first quarter of fiscal 2016 and applied them retrospectively to all periods presented, as permitted by the standard. The adoption of the amendments had no impact to its net earnings or cash flows from operations for any period presented. The following table presents the Condensed Consolidated Balance Sheet under the historical accounting method for deferred taxes and as adjusted to reflect the adoption of the amendments: October 31, 2015 Historical Accounting Method Effect of Adoption As Adjusted In millions Other current assets $ 7,677 $ (1,209 ) $ 6,468 Long-term financing receivables and other assets $ 11,020 $ (145 ) $ 10,875 Taxes on earnings $ (634 ) $ 158 $ (476 ) Other liabilities $ (10,098 ) $ 1,196 $ (8,902 ) In September 2015, the FASB amended the existing accounting standards to simplify the accounting for measurement period adjustments to provisional amounts recognized in a business combination. The amendments require all such adjustments to be recognized in the period they are determined. Adjustments related to previous reporting periods since the acquisition date must be disclosed by income statement line item, either on the face of the income statement or within the footnotes. The Company elected to early adopt the amendments in the first quarter of fiscal 2016, as permitted by the standard. The adoption of the amendments did not have a material impact on the Company's Condensed Consolidated and Combined Financial Statements. See Footnote 9, "Acquisitions and Divestitures", for additional information on measurement period adjustments recognized during the nine months ended July 31, 2016 . In April 2015, the FASB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The amendments also eliminate the practice of accounting for software licenses as executory contracts which may result in more software assets being capitalized. The Company is required to adopt the guidance in the first quarter of fiscal 2017; however early adoption is permitted, as is retrospective application. The adoption of these amendments is not expected to have a material impact on the Company's Condensed Consolidated and Combined Financial Statements. In April 2015, the FASB amended the existing accounting standards for imputation of interest. The amendments require that debt issuance costs related to a recognized debt liability be presented on the classified balance sheet as a direct deduction from the carrying amount of the related debt liability, consistent with debt discounts. The recognition and measurement guidance for debt issuance costs is not affected by these amendments. The Company is required to adopt the guidance in the first quarter of fiscal 2017. Early adoption is permitted. The amendments should be applied retrospectively with the adjusted balance sheet of each individual period presented, in order to reflect the period-specific effects of applying the new guidance. The adoption of these amendments is not expected to have a material impact on the Company's Condensed Consolidated and Combin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to in exchange for those goods or services. In August 2015, the FASB issued an accounting standard update for a one-year deferral of the effective date, with an option of applying the standard on the original effective date, which for the Company is the first quarter of fiscal 2018. In accordance with this deferral, the Company is required to adopt these amendments in the first quarter of fiscal 2019.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densed Consolidated and Combined Financial Statements.</t>
  </si>
  <si>
    <t>Segment Policy</t>
  </si>
  <si>
    <t>Financing interest in the Condensed Consolidated and Combined Statements of Earnings reflects interest expense on borrowing- and funding-related activities associated with FS and its subsidiaries, and debt issued by Hewlett Packard Enterprise for which a portion of the proceeds benefited FS. Prior to October 9, 2015, such financing interest expense resulted from debt issued by Hewlett-Packard Company. Hewlett Packard Enterprise does not allocate to its segments certain operating expenses, which it manages at the corporate level. These unallocated costs include certain corporate governance costs, stock-based compensation expense, amortization of intangible assets, restructuring charges, acquisition and other related charges, separation costs, defined benefit plan settlement charges, impairment of data center assets, gain on H3C divestiture, interest and other costs and loss from equity interests. Segment Policy Hewlett Packard Enterprise derives the results of the business segments directly from its internal management reporting system. The accounting policies that Hewlett Packard Enterprise uses to derive segment results are substantially the same as those used to derive consolidated results. Management measures the performance of each segment based on several metrics, including earnings from operations. Management uses these results, in part, to evaluate the performance of, and to allocate resources to, each of the segments.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leases by FS to our customers. Hewlett Packard Enterprise's consolidated net revenue is derived and reported after the elimination of intersegment revenues from such arrangements. Hewlett Packard Enterprise periodically engages in intercompany advanced royalty payment and licensing arrangements that may result in advance payments between subsidiaries. Revenues from these intercompany arrangements are deferred and recognized as earned over the term of the arrangement by the Hewlett Packard Enterprise legal entities involved in such transactions; however, these advanced payments are eliminated from revenues as reported by Hewlett Packard Enterprise and its business segments.</t>
  </si>
  <si>
    <t>Retirement and Post-Retirement Plans</t>
  </si>
  <si>
    <t>The Company's pension and other post-retirement benefit costs and obligations depend on various assumptions. Differences between expected and actual returns on investments and changes in discount rates and other actuarial assumptions are reflected as unrecognized gains or losses, and such gains or losses are amortized to earnings in future periods. A deterioration in the funded status of a plan could result in a need for additional company contributions or an increase in net pension and post-retirement benefit costs in future periods. Actuarial gains or losses are determined at the measurement date and amortized over the remaining service life for active plans or the life expectancy of plan participants for frozen plans. Employer Contributions and Funding Policy The Company's policy is to fund its pension plans so that it makes at least the minimum contribution required by local government, funding and taxing authorities.</t>
  </si>
  <si>
    <t>Restricted Stock Awards Restricted stock awards are non-vested stock awards that may include grants of restricted stock or restricted stock units. Restricted stock awards and cash-settled awards are generally subject to forfeiture if employment terminates prior to the lapse of the restrictions. Such awards generally vest one to three years from the date of grant. During the vesting period, ownership of the restricted stock cannot be transferred. Restricted stock has the same dividend and voting rights as common stock and is considered to be issued and outstanding upon grant. The dividends paid on restricted stock are non-forfeitable. Restricted stock units have forfeitable dividend equivalent rights equal to the dividend paid on common stock. Restricted stock units do not have the voting rights of common stock, and the shares underlying restricted stock units are not considered issued and outstanding upon grant. The fair value of the restricted stock awards is the close price of the Company's common stock on the grant date of the award. The Company expenses the fair value of restricted stock awards ratably over the period during which the restrictions lapse. The Company utilizes the Black-Scholes-Merton option pricing formula to estimate the fair value of stock options subject to service-based vesting conditions. The Company estimates the fair value of stock options subject to performance-contingent vesting conditions using a combination of a Monte Carlo simulation model and a lattice model, as these awards contain market conditions. (1) The weighted-average fair value was based on the fair value of stock options granted during the period. (2) The expected volatility was estimated using the average historical volatility of selected peer companies. (3) The risk-free interest rate was estimated based on the yield on U.S. Treasury zero-coupon issues. (4) The expected dividend yield represents a constant dividend yield applied for the duration of the expected term of the award. (5) For awards subject to service-based vesting, the expected term was estimated using the simplified method detailed in SEC Staff Accounting Bulletin No. 107 and for performance-contingent awards, the expected term represents an output from the lattice model.</t>
  </si>
  <si>
    <t>The Company adjusts its uncertain tax positions to reflect the impact of negotiations, settlements, rulings, advice of legal counsel, and other information and events pertaining to a particular audit. The Company periodically engages in intercompany advanced royalty payment and licensing arrangements that may result in advance payments between subsidiaries in different tax jurisdictions. When the local tax treatment of the intercompany licensing arrangements differs from U.S. GAAP treatment, deferred taxes are recognized. Hewlett Packard Enterprise recognizes interest income from favorable settlements and interest expense and penalties accrued on unrecognized tax benefits in Provision for taxes in the Condensed Consolidated and Combined Statements of Earnings.</t>
  </si>
  <si>
    <t>Financing Receivables Allowance for Credit Loss and Reserves Policy</t>
  </si>
  <si>
    <t>Credit Quality Indicators Due to the homogene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t>
  </si>
  <si>
    <t>Financing Receivables, Non-Accrual and Past Due Status Policy</t>
  </si>
  <si>
    <t>Allowance for Doubtful Accounts The allowance for doubtful accounts for financing receivables is comprised of a general reserve and a specific reserve. The Company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The Company excludes accounts evaluated as part of the specific reserve from the general reserve analysis. The Company establishes a specific reserve for financing receivables with identified exposures, such as customer defaults, bankruptcy or other events, that make it unlikely the Company will recover its investment. For individually evaluated receivables, the Company determines the expected cash flow for the receivable, which includes consideration of estimated proceeds from disposition of the collateral, and calculates an estimate of the potential loss and the probability of loss. For those accounts where a loss is considered probable, the Company records a specific reserve. The Company generally writes off a receivable or records a specific reserve when a receivable becomes 180 days past due, or sooner if the Company determines that the receivable is not collectible.</t>
  </si>
  <si>
    <t>The purchase price allocation for previous acquisitions may reflect various preliminary fair value estimates and analysis, including preliminary work performed by third-party valuation specialists, certain tangible assets and liabilities acquired, the valuation of intangible assets acquired, certain legal matters, income and income based taxes, and residual goodwill; which are subject to change within the measurement period as valuations are finalized. Measurement period adjustments are recorded in the reporting period in which the estimates are finalized and adjustment amounts are determined.</t>
  </si>
  <si>
    <t>The Company reviews goodwill for impairment annually and whenever events or changes in circumstances indicate the carrying amount of goodwill may not be recoverable.</t>
  </si>
  <si>
    <t>Intangible Assets</t>
  </si>
  <si>
    <t xml:space="preserve">The Company begins amortizing its in-process research and development intangible assets upon completion of the projects. If an in-process research and development project is abandoned, the Company records an expense for the value of the related intangible asset to its Condensed Consolidated and Combined Statement of Earnings in the period of abandonment. </t>
  </si>
  <si>
    <t>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t>
  </si>
  <si>
    <t>Equity Method Investments, Policy</t>
  </si>
  <si>
    <t>The Company records its interest in the net earnings of its equity method investees along with adjustments for profits or losses on intra-entity transactions and amortization of basis differences within Loss from equity interests in the Condensed Consolidated and Combined Statement of Earnings. Profits or losses related to intra-entity sales with its equity method investees are eliminated until realized by the investor or investee. Basis differences represent differences between the cost of the investment and the underlying equity in net assets of the investment. The Company records its interest in the net earnings of its equity method investments from the most recently available financial statements of the investees. The carrying amount of the Investment in equity interests is adjusted to reflect the Company's interest in the net earnings, dividends received and other-than-temporary impairments. The Company reviews for impairment whenever factors indicate that the carrying amount of the investment might not be recoverable. In such a case, the decrease in value is recognized in the period the impairment occurred in the Condensed Consolidated and Combined Statement of Earnings.</t>
  </si>
  <si>
    <t>Overview and Basis of Presentation (Tables)</t>
  </si>
  <si>
    <t>Schedule of historical Condensed Consolidated Balance Sheet for deferred taxes and as adjusted to reflect the adoption of the amendments</t>
  </si>
  <si>
    <t>The following table presents the Condensed Consolidated Balance Sheet under the historical accounting method for deferred taxes and as adjusted to reflect the adoption of the amendments: October 31, 2015 Historical Accounting Method Effect of Adoption As Adjusted In millions Other current assets $ 7,677 $ (1,209 ) $ 6,468 Long-term financing receivables and other assets $ 11,020 $ (145 ) $ 10,875 Taxes on earnings $ (634 ) $ 158 $ (476 ) Other liabilities $ (10,098 ) $ 1,196 $ (8,902 )</t>
  </si>
  <si>
    <t>Segment Information (Tables)</t>
  </si>
  <si>
    <t>Schedule of Revenue and Earnings from Operations, by Segment</t>
  </si>
  <si>
    <t>Segment Operating Results Enterprise Group Enterprise Services Software Financial Services Corporate Investments Total In millions Three months ended July 31, 2016 Net revenue $ 6,223 $ 4,534 $ 666 $ 787 $ — $ 12,210 Intersegment net revenue and other 253 191 72 25 — 541 Total segment net revenue $ 6,476 $ 4,725 $ 738 $ 812 $ — $ 12,751 Segment earnings (loss) from operations $ 815 $ 393 $ 131 $ 80 $ (83 ) $ 1,336 Three months ended July 31, 2015 Net revenue $ 6,674 $ 4,779 $ 821 $ 782 $ 1 $ 13,057 Intersegment net revenue and other 333 197 80 25 — 635 Total segment net revenue $ 7,007 $ 4,976 $ 901 $ 807 $ 1 $ 13,692 Segment earnings (loss) from operations $ 881 $ 285 $ 185 $ 87 $ (109 ) $ 1,329 Nine months ended July 31, 2016 Net revenue $ 19,689 $ 13,559 $ 2,089 $ 2,305 $ 3 $ 37,645 Intersegment net revenue and other 848 577 203 71 — 1,699 Total segment net revenue $ 20,537 $ 14,136 $ 2,292 $ 2,376 $ 3 $ 39,344 Segment earnings (loss) from operations $ 2,576 $ 948 $ 459 $ 253 $ (269 ) $ 3,967 Nine months ended July 31, 2015 Net revenue $ 19,683 $ 14,179 $ 2,452 $ 2,339 $ 6 $ 38,659 Intersegment net revenue and other 866 607 211 76 — 1,760 Total segment net revenue $ 20,549 $ 14,786 $ 2,663 $ 2,415 $ 6 $ 40,419 Segment earnings (loss) from operations $ 2,862 $ 607 $ 501 $ 262 $ (308 ) $ 3,924</t>
  </si>
  <si>
    <t>Schedule of reconciliation of revenues and earnings before taxes from segments to consolidated and combined</t>
  </si>
  <si>
    <t>The reconciliation of segment operating results to Hewlett Packard Enterprise consolidated and combined results was as follows: Three Months Ended Nine Months Ended 2016 2015 2016 2015 In millions Net Revenue: Total segments $ 12,751 $ 13,692 $ 39,344 $ 40,419 Elimination of intersegment net revenue and other (541 ) (635 ) (1,699 ) (1,760 ) Total Hewlett Packard Enterprise consolidated and combined net revenue $ 12,210 $ 13,057 $ 37,645 $ 38,659 Earnings before taxes: Total segment earnings from operations $ 1,336 $ 1,329 $ 3,967 $ 3,924 Corporate and unallocated costs and eliminations (128 ) (104 ) (429 ) (290 ) Stock-based compensation expense (129 ) (117 ) (432 ) (353 ) Amortization of intangible assets (210 ) (225 ) (629 ) (632 ) Restructuring charges (369 ) (24 ) (841 ) (404 ) Acquisition and other related charges (37 ) (46 ) (127 ) (69 ) Separation costs (135 ) (255 ) (305 ) (458 ) Defined benefit plan settlement charges — (178 ) — (178 ) Impairment of data center assets — (136 ) — (136 ) Gain on H3C divestiture 2,169 — 2,169 — Interest and other, net (18 ) 4 (212 ) (42 ) Loss from equity interests (72 ) — (72 ) (2 ) Total Hewlett Packard Enterprise consolidated and combined earnings before taxes $ 2,407 $ 248 $ 3,089 $ 1,360</t>
  </si>
  <si>
    <t>Schedule of net revenue by segment and business unit</t>
  </si>
  <si>
    <t>Net revenue by segment and business unit was as follows: Three Months Ended Nine Months Ended 2016 2015 2016 2015 In millions Servers $ 3,368 $ 3,520 $ 10,497 $ 10,447 Technology Services 1,745 1,880 5,378 5,800 Networking 639 823 2,376 1,941 Storage 724 784 2,286 2,361 Enterprise Group 6,476 7,007 20,537 20,549 Infrastructure Technology Outsourcing 2,866 3,036 8,579 9,039 Application and Business Services 1,859 1,940 5,557 5,747 Enterprise Services 4,725 4,976 14,136 14,786 Software 738 901 2,292 2,663 Financial Services 812 807 2,376 2,415 Corporate Investments — 1 3 6 Total segment net revenue 12,751 13,692 39,344 40,419 Elimination of intersegment net revenue and other (541 ) (635 ) (1,699 ) (1,760 ) Total Hewlett Packard Enterprise consolidated and combined net revenue $ 12,210 $ 13,057 $ 37,645 $ 38,659</t>
  </si>
  <si>
    <t>Restructuring (Tables)</t>
  </si>
  <si>
    <t>Summary of Restructuring Plans</t>
  </si>
  <si>
    <t>Restructuring activities related to the Company's employees and infrastructure, summarized by plan, are presented in the table below: Fiscal 2015 Plan Fiscal 2012 Plan Other Plans Employee Severance Infrastructure and other Employee Severance and EER Infrastructure and other Employee Severance Infrastructure and other Total In millions Liability as of October 31, 2015 $ 351 $ — $ 321 $ 45 $ 1 $ 24 $ 742 Charges 581 189 72 1 — (2 ) 841 Cash payments (382 ) (100 ) (234 ) (19 ) — (10 ) (745 ) Non-cash items (25 ) (50 ) — (1 ) — (1 ) (77 ) Liability as of July 31, 2016 $ 525 $ 39 $ 159 $ 26 $ 1 $ 11 $ 761 Total costs incurred to date, as of July 31, 2016 $ 932 $ 190 $ 3,964 $ 546 $ 1,997 $ 1,127 $ 8,756 Total costs expected to be incurred, as of July 31, 2016 $ 2,158 $ 423 $ 3,964 $ 546 $ 1,997 $ 1,127 $ 10,215</t>
  </si>
  <si>
    <t>Retirement and Post-Retirement Benefit Plans (Tables)</t>
  </si>
  <si>
    <t>Schedule of net pension and post-retirement benefit cost</t>
  </si>
  <si>
    <t>The Company's net pension and post-retirement benefit costs that were directly attributable to the eligible employees, retirees and other former employees of Hewlett Packard Enterprise and recognized in the Condensed Consolidated and Combined Statements of Earnings were as follows: Three months ended July 31, U.S. Defined Benefit Plans Non-U.S. Defined Benefit Plans Post-Retirement Benefit Plans 2016 2015 2016 2015 2016 2015 In millions Service cost $ — $ — $ 64 $ 18 $ 1 $ — Interest cost — 4 137 63 2 — Expected return on plan assets — — (244 ) (97 ) (1 ) — Amortization and deferrals: Actuarial loss (gain) — 1 79 34 (1 ) — Prior service benefit — — (6 ) (1 ) — — Net periodic benefit cost — 5 30 17 1 — Settlement loss — — 1 — — — Special termination benefits — — 6 9 — — Net benefit cost $ — $ 5 $ 37 $ 26 $ 1 $ — Nine months ended July 31, U.S. Defined Benefit Plans Non-U.S. Defined Benefit Plans Post-Retirement Benefit Plans 2016 2015 2016 2015 2016 2015 In millions Service cost $ — $ — $ 192 $ 54 $ 3 $ — Interest cost — 12 414 191 6 — Expected return on plan assets — — (738 ) (294 ) (2 ) — Amortization and deferrals: Actuarial loss (gain) — 2 235 103 (3 ) — Prior service benefit — — (18 ) (1 ) — — Net periodic benefit cost — 14 85 53 4 — Settlement loss — — 2 1 — — Special termination benefits — — 17 15 — — Net benefit cost $ — $ 14 $ 104 $ 69 $ 4 $ —</t>
  </si>
  <si>
    <t>Stock-Based Compensation (Tables)</t>
  </si>
  <si>
    <t>Share-based compensation</t>
  </si>
  <si>
    <t>Schedule of stock based compensation expense and the resulting tax benefits</t>
  </si>
  <si>
    <t>Stock-based compensation expense and the resulting tax benefits were as follows: Three Months Ended Nine Months Ended 2016 2015 2016 2015 In millions Stock-based compensation expense $ 149 $ 117 $ 452 $ 353 Income tax benefit (45 ) (38 ) (134 ) (116 ) Stock-based compensation expense, net of tax $ 104 $ 79 $ 318 $ 237</t>
  </si>
  <si>
    <t>Schedule of restricted stock award activity</t>
  </si>
  <si>
    <t>A summary of restricted stock award activity is as follows: Nine Months Ended Shares Weighted-Average Grant Date Fair Value Per Share In thousands Outstanding at beginning of period — $ — Converted from former Parent's plan 42,012 $ 15 Granted (1) 31,956 $ 15 Vested (9,637 ) $ 15 Forfeited (3,560 ) $ 15 Outstanding at end of period 60,771 $ 15 ______________________________________________________________________________ (1) Includes a one-time restricted stock unit retention grant of approximately 5 million shares.</t>
  </si>
  <si>
    <t>Stock Options</t>
  </si>
  <si>
    <t>Schedule of weighted-average fair value and the assumptions used to measure fair value</t>
  </si>
  <si>
    <t>The weighted-average fair value and the assumptions used to measure fair value were as follows: Three Months Ended Nine Months Ended Weighted-average fair value (1) $ 5 $ 4 Expected volatility (2) 28.4 % 31.1 % Risk-free interest rate (3) 1.2 % 1.7 % Expected dividend yield (4) 1.2 % 1.5 % Expected term in years (5) 5.3 5.4 ______________________________________________________________________________ (1) The weighted-average fair value was based on the fair value of stock options granted during the period. (2) The expected volatility was estimated using the average historical volatility of selected peer companies. (3) The risk-free interest rate was estimated based on the yield on U.S. Treasury zero-coupon issues. (4) The expected dividend yield represents a constant dividend yield applied for the duration of the expected term of the award. (5) For awards subject to service-based vesting, the expected term was estimated using the simplified method detailed in SEC Staff Accounting Bulletin No. 107 and for performance-contingent awards, the expected term represents an output from the lattice model.</t>
  </si>
  <si>
    <t>Schedule of stock option activity</t>
  </si>
  <si>
    <t>A summary of stock option activity is as follows: Nine months ended July 31, 2016 Shares Weighted- Average Exercise Price Weighted- Average Remaining Contractual Term Aggregate Intrinsic Value In thousands In years In millions Outstanding at beginning of period — $ — Converted from former Parent's plan 42,579 $ 15 Granted (1) 25,369 $ 15 Exercised (4,861 ) $ 10 Forfeited/canceled/expired (1,780 ) $ 20 Outstanding at end of period 61,307 $ 15 5.7 $ 381 Vested and expected to vest at end of period 59,118 $ 15 5.7 $ 369 Exercisable at end of period 25,373 $ 14 4.1 $ 194 ______________________________________________________________________________ (1) Includes one-time stock option retention grant of approximately 16 million shares.</t>
  </si>
  <si>
    <t>Taxes on Earnings  (Tables)</t>
  </si>
  <si>
    <t>Schedule of current and long-term deferred tax assets and liabilities</t>
  </si>
  <si>
    <t>Deferred tax assets and liabilities included in the Condensed Consolidated Balance Sheets as follows: As of July 31, 2016 October 31, 2015 In millions Long-term deferred tax assets $ 3,958 $ 3,925 Long-term deferred tax liabilities (121 ) (41 ) Deferred tax assets net of deferred tax liabilities $ 3,837 $ 3,884</t>
  </si>
  <si>
    <t>Balance Sheet Details (Tables)</t>
  </si>
  <si>
    <t>Schedule of Accounts Receivable</t>
  </si>
  <si>
    <t>Accounts Receivable As of July 31, 2016 October 31, 2015 In millions Accounts receivable $ 7,042 $ 8,647 Allowance for doubtful accounts (91 ) (109 ) Total accounts receivable $ 6,951 $ 8,538</t>
  </si>
  <si>
    <t>Schedule of allowance for doubtful accounts related to accounts receivable</t>
  </si>
  <si>
    <t>The allowance for doubtful accounts related to accounts receivable and changes to the allowance were as follows: Nine Months Ended In millions Balance at beginning of year $ 109 Provision for doubtful accounts 35 Deductions, net of recoveries (53 ) Balance at end of period $ 91</t>
  </si>
  <si>
    <t>Schedule of revolving short-term financing arrangements</t>
  </si>
  <si>
    <t>The activity related to Hewlett Packard Enterprise's revolving short-term financing arrangements was as follows: Nine Months Ended In millions Balance at beginning of period (1) $ 68 Trade receivables sold 1,992 Cash receipts (1,975 ) Foreign currency and other (3 ) Balance at end of period (1) $ 82 ______________________________________________________________________________ (1) Beginning and ending balance represents amounts for trade receivables sold but not yet collected.</t>
  </si>
  <si>
    <t>Schedule of Inventory</t>
  </si>
  <si>
    <t>Inventory As of July 31, 2016 October 31, 2015 In millions Finished goods $ 1,182 $ 1,518 Purchased parts and fabricated assemblies 666 680 Total inventory $ 1,848 $ 2,198</t>
  </si>
  <si>
    <t>Schedule of Property, Plant and Equipment</t>
  </si>
  <si>
    <t>Property, Plant and Equipment As of July 31, 2016 October 31, 2015 In millions Land $ 488 $ 514 Buildings and leasehold improvements 6,865 6,924 Machinery and equipment, including equipment held for lease 14,320 13,986 21,673 21,424 Accumulated depreciation (12,094 ) (11,538 ) Total property plant and equipment $ 9,579 $ 9,886</t>
  </si>
  <si>
    <t>Other Liabilities</t>
  </si>
  <si>
    <t>Other Liabilities As of July 31, 2016 October 31, 2015 In millions Pension, post retirement and post-employment liabilities $ 3,133 $ 3,432 Deferred revenue-long term 3,470 3,565 Deferred tax liability-long term 121 41 Tax liability-long term 3,301 778 Other long-term liabilities 1,132 1,086 Total other liabilities $ 11,157 $ 8,902</t>
  </si>
  <si>
    <t>Financing Receivables and Operating Leases (Tables)</t>
  </si>
  <si>
    <t>Components of financing receivables</t>
  </si>
  <si>
    <t>The components of financing receivables were as follows: As of July 31, 2016 October 31, 2015 In millions Minimum lease payments receivable $ 7,229 $ 6,941 Unguaranteed residual value 228 217 Unearned income (552 ) (503 ) Financing receivables, gross 6,905 6,655 Allowance for doubtful accounts (89 ) (95 ) Financing receivables, net 6,816 6,560 Less: current portion (1) (3,030 ) (2,918 ) Amounts due after one year, net (1) $ 3,786 $ 3,642 ______________________________________________________________________________ (1) The Company includes the current portion in Financing receivables, and amounts due after one year, net in Long-term financing receivables and other assets, in the accompanying Condensed Consolidated Balance Sheets.</t>
  </si>
  <si>
    <t>Credit risk profile of gross financing receivables</t>
  </si>
  <si>
    <t>The credit risk profile of gross financing receivables, based upon internal risk ratings, was as follows: As of July 31, 2016 October 31, 2015 In millions Risk Rating: Low $ 3,461 $ 3,467 Moderate 3,366 3,115 High 78 73 Total $ 6,905 $ 6,655</t>
  </si>
  <si>
    <t>Schedule of allowance for doubtful accounts for financing receivables</t>
  </si>
  <si>
    <t>The allowance for doubtful accounts for financing receivables as of July 31, 2016 and October 31, 2015 and the respective changes during the nine and twelve months then ended were as follows: As of July 31, 2016 October 31, 2015 In millions Balance at beginning of period $ 95 $ 111 Provision for doubtful accounts 3 25 Write-offs (9 ) (41 ) Balance at end of period $ 89 $ 95</t>
  </si>
  <si>
    <t>Gross financing receivables and related allowance evaluated for loss</t>
  </si>
  <si>
    <t>The gross financing receivables and related allowance evaluated for loss were as follows: As of July 31, 2016 October 31, 2015 In millions Gross financing receivables collectively evaluated for loss $ 6,668 $ 6,399 Gross financing receivables individually evaluated for loss 237 256 Total $ 6,905 $ 6,655 Allowance for financing receivables collectively evaluated for loss $ 74 $ 82 Allowance for financing receivables individually evaluated for loss 15 13 Total $ 89 $ 95</t>
  </si>
  <si>
    <t>Summary of the aging and non-accrual status of gross financing receivables</t>
  </si>
  <si>
    <t>The following table summarizes the aging and non-accrual status of gross financing receivables: As of July 31, 2016 October 31, 2015 In millions Billed: (1) Current 1-30 days $ 343 $ 358 Past due 31-60 days 49 52 Past due 61-90 days 14 14 Past due &gt; 90 days 63 57 Unbilled sales-type and direct-financing lease receivables 6,436 6,174 Total gross financing receivables $ 6,905 $ 6,655 Gross financing receivables on non-accrual status (2) $ 147 $ 154 Gross financing receivables 90 days past due and still accruing interest (2) $ 90 $ 102 ______________________________________________________________________________ (1) Includes billed operating lease receivables and billed sales-type and direct-financing lease receivables. (2) Includes billed operating lease receivables and billed and unbilled sales-type and direct-financing lease receivables.</t>
  </si>
  <si>
    <t>Schedule of operating lease assets included in machinery and equipment</t>
  </si>
  <si>
    <t>Operating lease assets included in machinery and equipment in the Condensed Consolidated Balance Sheets were as follows: As of July 31, 2016 October 31, 2015 In millions Equipment leased to customers $ 5,340 $ 4,428 Accumulated depreciation (2,109 ) (1,513 ) $ 3,231 $ 2,915</t>
  </si>
  <si>
    <t>Acquisitions and Divestitures (Tables)</t>
  </si>
  <si>
    <t>Schedule of major classes of assets and liabilities that were classified as held for sale</t>
  </si>
  <si>
    <t>The following table presents information related to the major classes of assets and liabilities that were reclassified as held for sale in the Condensed Consolidated Balance Sheet at July 31, 2016. The assets and liabilities reclassified as held for sale are 100% of the MphasiS disposal group. As of In millions Cash and cash equivalents $ 277 Accounts receivable 151 Other current assets 288 Goodwill 90 Other assets 100 Total assets held for sale $ 906 Notes payable and short-term borrowings $ 22 Deferred revenue 21 Other current liabilities 119 Long-term debt 21 Other liabilities 14 Total liabilities held for sale $ 197</t>
  </si>
  <si>
    <t>Goodwill and Intangible Assets (Tables)</t>
  </si>
  <si>
    <t>Schedule of allocation and changes in the carrying amount of goodwill</t>
  </si>
  <si>
    <t>Goodwill allocated to the Company's reportable segments as of July 31, 2016 and changes in the respective carrying amounts during the nine months then ended were as follows: Enterprise Group Enterprise Services (2) Software Financial Services Total In millions Balance at October 31, 2015 (1) $ 18,712 $ 92 $ 8,313 $ 144 $ 27,261 Goodwill acquired during the period 2 — 10 — 12 Goodwill reclassified as held for sale or divested during the period (3) (3,007 ) (90 ) (234 ) — (3,331 ) Changes due to foreign currency (29 ) (2 ) — — (31 ) Goodwill adjustments (4) 260 — — — 260 Balance at July 31, 2016 (1) $ 15,938 $ — $ 8,089 $ 144 $ 24,171 ______________________________________________________________________________ (1) Goodwill is net of accumulated impairment losses of $13.7 billion which were recorded prior to October 31, 2013. Of that amount, $8 billion relates to the Enterprise Services segment and the remaining $5.7 billion relates to the Software segment. (2) Goodwill relates to the MphasiS reporting unit. (3) Goodwill divested as part of the H3C transaction (Enterprise Group) and sale of TippingPoint (Software), and MphasiS (Enterprise Services) goodwill reclassified as held for sale. (4) Primarily measurement period adjustments to provisional tax items, recorded in conjunction with the Aruba acquisition.</t>
  </si>
  <si>
    <t>Schedule of Intangible Assets and Goodwill</t>
  </si>
  <si>
    <t>The Company's intangible assets are composed of: As of July 31, 2016 As of October 31, 2015 Gross Accumulated Amortization Accumulated Impairment Loss Net Gross Accumulated Amortization Accumulated Impairment Loss Net In millions Customer contracts, customer lists and distribution agreements $ 4,648 $ (3,525 ) $ (856 ) $ 267 $ 5,109 $ (3,517 ) $ (856 ) $ 736 Developed and core technology and patents 4,218 (1,187 ) (2,138 ) 893 4,218 (1,110 ) (2,138 ) 970 Trade name and trademarks 219 (59 ) (109 ) 51 231 (57 ) (109 ) 65 In-process research and development — — — — 159 — — 159 Total intangible assets $ 9,085 $ (4,771 ) $ (3,103 ) $ 1,211 $ 9,717 $ (4,684 ) $ (3,103 ) $ 1,930</t>
  </si>
  <si>
    <t>Schedule of estimated future amortization expense related to finite-lived purchased intangible assets</t>
  </si>
  <si>
    <t>As of July 31, 2016 , estimated future amortization expense related to finite-lived intangible assets was as follows: Fiscal year: In millions 2016 (remaining 3 months) $ 126 2017 340 2018 249 2019 202 2020 172 2021 55 Thereafter 67 Total $ 1,211</t>
  </si>
  <si>
    <t>Fair Value (Tables)</t>
  </si>
  <si>
    <t>Assets and liabilities measured at fair value on a recurring basis</t>
  </si>
  <si>
    <t>The following table presents the Company's assets and liabilities that are measured at fair value on a recurring basis: As of July 31, 2016 As of October 31, 2015 Fair Value Measured Using Fair Value Measured Using Level 1 Level 2 Level 3 Total Level 1 Level 2 Level 3 Total In millions Assets Cash Equivalents and Investments: Time deposits $ — $ 3,653 $ — $ 3,653 $ — $ 2,473 $ — $ 2,473 Money market funds 4,983 — — 4,983 4,592 — — 4,592 Mutual funds — — — — — 246 — 246 Equity securities in public companies 25 — — 25 46 7 — 53 Foreign bonds 8 289 — 297 8 305 — 313 Other debt securities — — 36 36 — — 40 40 Derivative Instruments: Interest rate contracts — 239 — 239 — — — — Foreign currency contracts — 587 — 587 — 816 — 816 Other derivatives — 5 — 5 — 3 — 3 Total assets $ 5,016 $ 4,773 $ 36 $ 9,825 $ 4,646 $ 3,850 $ 40 $ 8,536 Liabilities Derivative Instruments: Interest rate contracts $ — $ — $ — $ — $ — $ 55 $ — $ 55 Foreign currency contracts — 303 — 303 — 137 — 137 Total liabilities $ — $ 303 $ — $ 303 $ — $ 192 $ — $ 192</t>
  </si>
  <si>
    <t>Financial Instruments (Tables)</t>
  </si>
  <si>
    <t>Schedule of cash equivalents and available-for-sale investments</t>
  </si>
  <si>
    <t>Cash equivalents and available-for-sale investments were as follows: As of July 31, 2016 As of October 31, 2015 Cost Gross Unrealized Gain Gross Unrealized Loss Fair Value Cost Gross Unrealized Gain Gross Unrealized Loss Fair Value In millions Cash Equivalents: Time deposits $ 3,640 $ — $ — $ 3,640 $ 2,367 $ — $ — $ 2,367 Money market funds 4,983 — — 4,983 4,592 — — 4,592 Mutual funds — — — — 173 — — 173 Total cash equivalents 8,623 — — 8,623 7,132 — — 7,132 Available-for-Sale Investments: Debt securities: Time deposits 13 — — 13 106 — — 106 Foreign bonds 221 76 — 297 244 69 — 313 Other debt securities 48 — (12 ) 36 53 — (13 ) 40 Total debt securities 282 76 (12 ) 346 403 69 (13 ) 459 Equity securities: Mutual funds — — — — 73 — — 73 Equity securities in public companies 21 4 — 25 55 7 (9 ) 53 Total equity securities 21 4 — 25 128 7 (9 ) 126 Total available-for-sale investments 303 80 (12 ) 371 531 76 (22 ) 585 Total cash equivalents and available-for-sale investments $ 8,926 $ 80 $ (12 ) $ 8,994 $ 7,663 $ 76 $ (22 ) $ 7,717</t>
  </si>
  <si>
    <t>Schedule of contractual maturities of investments in available-for-sale debt securities</t>
  </si>
  <si>
    <t>Contractual maturities of investments in available-for-sale debt securities were as follows: July 31, 2016 Amortized Cost Fair Value In millions Due in more than five years $ 282 $ 346</t>
  </si>
  <si>
    <t>Schedule of gross notional and fair value of derivative instruments in the Condensed Consolidated Balance Sheets</t>
  </si>
  <si>
    <t>The gross notional and fair value of derivative instruments in the Condensed Consolidated Balance Sheets was as follows: As of July 31, 2016 As of October 31, 2015 Fair Value Fair Value Outstanding Gross Notional Other Current Assets Long-Term Financing Receivables and Other Assets Other Accrued Liabilities Long-Term Other Liabilities Outstanding Gross Notional Other Current Assets Long-Term Financing Receivables and Other Assets Other Accrued Liabilities Long-Term Other Liabilities In millions Derivatives designated as hedging instruments Fair value hedges: Interest rate contracts $ 9,500 $ — $ 239 $ — $ — $ 9,500 $ — $ — $ — $ 55 Cash flow hedges: Foreign currency contracts 8,778 263 147 101 27 8,692 296 206 28 8 Net investment hedges: Foreign currency contracts 1,849 46 31 28 26 1,861 114 66 7 4 Total derivatives designated as hedging instruments 20,127 309 417 129 53 20,053 410 272 35 67 Derivatives not designated as hedging instruments Foreign currency contracts 10,570 98 2 118 3 9,283 46 88 50 40 Other derivatives 155 5 — — — 127 3 — — — Total derivatives not designated as hedging instruments 10,725 103 2 118 3 9,410 49 88 50 40 Total derivatives $ 30,852 $ 412 $ 419 $ 247 $ 56 $ 29,463 $ 459 $ 360 $ 85 $ 107</t>
  </si>
  <si>
    <t>Schedule of information related to the potential effect of the company's use of the master netting agreements and collateral security agreements</t>
  </si>
  <si>
    <t>As of July 31, 2016 and October 31, 2015 , information related to the potential effect of the Company's use of the master netting agreements and collateral security agreements was as follows: As of July 31, 2016 In the Condensed Consolidated Balance Sheets (i) (ii) (iii) = (i)–(ii) (iv) (v) (vi) = (iii)–(iv)–(v) Gross Amounts Not Offset Gross Amount Recognized Gross Amount Offset Net Amount Presented Derivatives Financial Collateral Net Amount In millions Derivative assets $ 831 $ — $ 831 $ 269 $ 614 (1) $ (52 ) Derivative liabilities $ 303 $ — $ 303 $ 269 $ 5 (2) $ 29 As of October 31, 2015 In the Condensed Consolidated Balance Sheets (i) (ii) (iii) = (i)–(ii) (iv) (v) (vi) = (iii)–(iv)–(v) Gross Amounts Not Offset Gross Amount Recognized Gross Amount Offset Net Amount Presented Derivatives Financial Collateral Net Amount In millions Derivative assets $ 819 $ — $ 819 $ 153 $ 631 (1) $ 35 Derivative liabilities $ 192 $ — $ 192 $ 153 $ 19 (2) $ 20 ______________________________________________________________________________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through re-use of counterparty cash collateral as of the respective reporting date for the Company's liability position, net of derivative amounts that could be offset, as of, generally, two business days prior to the respective reporting date.</t>
  </si>
  <si>
    <t>Schedule of pre-tax effect of derivative instruments and related hedged items in a fair value hedging relationship</t>
  </si>
  <si>
    <t>The pre-tax effect of derivative instruments and related hedged items in a fair value hedging relationship for the three and nine months ended July 31, 2016 and 2015 were as follows: Gains (Losses) Recognized in Earnings on Derivative and Related Hedged Item Derivative Instrument Location Three months ended July 31, 2016 Nine months ended July 31, 2016 Hedged Item Location Three months ended July 31, 2016 Nine months ended July 31, 2016 In millions In millions Interest rate contracts Interest and other, net $ 127 $ 294 Fixed-rate debt Interest and other, net $ (127 ) $ (294 ) Gains (Losses) Recognized in Earnings on Derivative and Related Hedged Item Derivative Instrument Location Three months ended July 31, 2015 Nine months ended July 31, 2015 Hedged Item Location Three months ended July 31, 2015 Nine months ended July 31, 2015 In millions In millions Interest rate contracts Interest and other, net $ — $ — Fixed-rate debt Interest and other, net $ — $ —</t>
  </si>
  <si>
    <t>Schedule of pre-tax effect of derivative instruments in cash flow and net investment hedging relationships</t>
  </si>
  <si>
    <t>The pre-tax effect of derivative instruments in cash flow and net investment hedging relationships for the three and nine months ended July 31, 2016 were as follows: Gains (Losses) Recognized in Other Comprehensive Income ("OCI") on Derivatives (Effective Portion) Gains (Losses) Reclassified from Accumulated OCI Into Earnings (Effective Portion) Three months ended July 31, 2016 Nine months ended July 31, 2016 Location Three months ended July 31, 2016 Nine months ended July 31, 2016 In millions In millions Cash flow hedges: Foreign currency contracts $ 114 $ (72 ) Net revenue $ (43 ) $ 24 Foreign currency contracts 2 3 Cost of products — (1 ) Foreign currency contracts (2 ) — Other operating expenses — — Foreign currency contracts 58 177 Interest and other, net 62 187 Total cash flow hedges $ 172 $ 108 $ 19 $ 210 Net investment hedges: Foreign currency contracts $ 12 $ (68 ) Interest and other, net $ — $ — The pre-tax effect of derivative instruments in cash flow and net investment hedging relationships for the three and nine months ended July 31, 2015 was as follows: Gains (Losses) Recognized in Other Comprehensive Income ("OCI") on Derivatives (Effective Portion) Gains (Losses) Reclassified from Accumulated OCI Into Earnings (Effective Portion) Three months ended July 31, 2015 Nine months ended July 31, 2015 Location Three months ended July 31, 2015 Nine months ended July 31, 2015 In millions In millions Cash flow hedges: Foreign currency contracts $ 121 $ 258 Net revenue $ 17 $ 219 Foreign currency contracts 3 (2 ) Cost of products 2 5 Foreign currency contracts 2 — Other operating expenses 1 (4 ) Foreign currency contracts 57 159 Interest and other, net 51 150 Total cash flow hedges $ 183 $ 415 $ 71 $ 370 Net investment hedges: Foreign currency contracts $ 85 $ 208 Interest and other, net $ — $ —</t>
  </si>
  <si>
    <t>Schedule of pre-tax effect of derivative instruments not designated as hedging instruments on the Condensed Consolidated and Combined Statements of Earnings</t>
  </si>
  <si>
    <t>The pre-tax effect of derivative instruments not designated as hedging instruments on the Condensed Consolidated and Combined Statements of Earnings for the three and nine months ended July 31, 2016 and 2015 was as follows: Gains (Losses) Recognized in Earnings on Derivatives Location Three months ended July 31, 2016 Nine months ended July 31, 2016 In millions Foreign currency contracts Interest and other, net $ (85 ) $ (409 ) Other derivatives Interest and other, net 2 2 Total $ (83 ) $ (407 ) Gains (Losses) Recognized in Earnings on Derivatives Location Three months ended July 31, 2015 Nine months ended July 31, 2015 In millions Foreign currency contracts Interest and other, net $ (32 ) $ 41 Other derivatives Interest and other, net — (2 ) Total $ (32 ) $ 39</t>
  </si>
  <si>
    <t>Borrowings (Tables)</t>
  </si>
  <si>
    <t>Schedule of notes payable and short-term borrowings, including the current portion of long-term debt</t>
  </si>
  <si>
    <t>Notes payable and short-term borrowings, including the current portion of long-term debt, were as follows: As of July 31, 2016 October 31, 2015 Amount Outstanding Weighted-Average Interest Rate Amount Outstanding Weighted-Average Interest Rate Dollars in millions Current portion of long-term debt $ 131 2.3 % $ 161 2.6 % FS Commercial paper 320 0.1 % 39 0.2 % Notes payable to banks, lines of credit and other (1) 460 2.2 % 491 2.7 % Total notes payable and short-term borrowings $ 911 $ 691 ______________________________________________________________________________ (1) Notes payable to banks, lines of credit and other includes $374 million and $374 million at July 31, 2016 and October 31, 2015 , respectively, of borrowing- and funding-related activity associated with FS and its subsidiaries.</t>
  </si>
  <si>
    <t>Schedule of Long-Term Debt</t>
  </si>
  <si>
    <t>Long-Term Debt As of July 31, 2016 October 31, 2015 In millions Hewlett Packard Enterprise Senior Notes (1) $2,250 issued at discount to par at a price of 99.944% in October 2015 at 2.45%, due October 5, 2017, interest payable semi-annually on April 5 and October 5 of each year $ 2,249 $ 2,249 $2,650 issued at discount to par at a price of 99.872% in October 2015 at 2.85%, due October 5, 2018, interest payable semi-annually on April 5 and October 5 of each year 2,648 2,647 $3,000 issued at discount to par at a price of 99.972% in October 2015 at 3.6%, due October 15, 2020, interest payable semi-annually on April 15 and October 15 of each year 2,999 2,999 $1,350 issued at discount to par at a price of 99.802% in October 2015 at 4.4%, due October 15, 2022, interest payable semi-annually on April 15 and October 15 of each year 1,348 1,347 $2,500 issued at discount to par at a price of 99.725% in October 2015 at 4.9%, due October 15, 2025, interest payable semi-annually on April 15 and October 15 of each year 2,494 2,493 $750 issued at discount to par at a price of 99.942% in October 2015 at 6.2%, due October 15, 2035, interest payable semi-annually on April 15 and October 15 of each year 750 749 $1,500 issued at discount to par at a price of 99.932% in October 2015 at 6.35%, due October 15, 2045, interest payable semi-annually on April 15 and October 15 of each year 1,499 1,499 $350 issued at par in October 2015 at three-month USD LIBOR plus 1.74%, due October 5, 2017, interest payable quarterly on January 5, April 5, July 5 and October 5 of each year 350 350 $250 issued at par in October 2015 at three-month USD LIBOR plus 1.93%, due October 5, 2018, interest payable quarterly on January 5, April 5, July 5 and October 5 of each year 250 250 EDS Senior Notes (1) $300 issued October 1999 at 7.45%, due October 2029 312 313 Other, including capital lease obligations, at 0.00%-7.40%, due in calendar years 2016-2022 (2) 347 423 Fair value adjustment related to hedged debt 239 (55 ) Less: current portion (131 ) (161 ) Total long-term debt $ 15,354 $ 15,103 ______________________________________________________________________________ (1) The Company may redeem some or all of the fixed-rate Hewlett Packard Enterprise Senior Notes and the EDS Senior Notes at any time in accordance with the terms thereof. (2) Other, including capital lease obligations includes $190 million and $196 million as of July 31, 2016 and October 31, 2015 , respectively, of borrowing- and funding-related activity associated with FS and its subsidiaries that are collateralized by receivables and underlying assets associated with the related capital and operating leases. For both the periods presented, the carrying amount of the assets approximated the carrying amount of the borrowings.</t>
  </si>
  <si>
    <t>Schedule of interest expense on borrowings recognized in the Condensed Consolidated and Combined Statements of Earnings</t>
  </si>
  <si>
    <t>Interest expense on borrowings recognized in the Condensed Consolidated and Combined Statements of Earnings was as follows: Three months ended July 31, Nine months ended July 31, Expense Location 2016 2015 2016 2015 In millions In millions Financing interest Financing interest $ 65 $ 58 $ 183 $ 182 Interest expense Interest and other, net 79 7 248 27 Total interest expense $ 144 $ 65 $ 431 $ 209</t>
  </si>
  <si>
    <t>Schedule of borrowing resources available to obtain short-term or long-term additional liquidity</t>
  </si>
  <si>
    <t>The Company had the following resources available to obtain short- or long-term additional liquidity if needed: As of July 31, 2016 In millions Commercial paper programs $ 4,180 Uncommitted lines of credit $ 1,538</t>
  </si>
  <si>
    <t>Related Party Transactions and Former Parent Company Investment (Tables)</t>
  </si>
  <si>
    <t>Schedule of net transfers from (to) former Parent, intercompany receivable and payable</t>
  </si>
  <si>
    <t>Receivable from and Payable (to) former Parent As of October 31, 2015 In millions Receivable from former Parent (1) $ 492 Payable to former Parent (2) (343 ) Net receivable from former Parent $ 149 ______________________________________________________________________________ (1) The Company includes the receivable from former Parent in Other current assets in the accompanying Condensed Consolidated Balance Sheets. (2) The Company includes the employee compensation and benefits portion in Employee compensation and benefits and all other accruals from former Parent in Other accrued liabilities in the accompanying Condensed Consolidated Balance Sheets.</t>
  </si>
  <si>
    <t>Stockholders' Equity (Tables)</t>
  </si>
  <si>
    <t>Schedule of taxes related to changes in Other Comprehensive (Loss) Income</t>
  </si>
  <si>
    <t>Taxes related to Other Comprehensive (Loss) Income Three months ended July 31, Nine months ended July 31, 2016 2015 2016 2015 In millions Taxes on change in net unrealized gains (losses) on available-for-sale securities: Tax provision on net unrealized gains (losses) arising during the period $ — $ (4 ) $ (1 ) $ — Tax benefit on (gains) losses reclassified into earnings — — (2 ) — — (4 ) (3 ) — Taxes on change in net unrealized gains (losses) on cash flow hedges: Tax (provision) benefit on net unrealized gains arising during the period (23 ) (32 ) 8 (64 ) Tax (benefit) provision on net gains reclassified into earnings (6 ) 7 19 61 (29 ) (25 ) 27 (3 ) Taxes on change in unrealized components of defined benefit plans: Tax benefit on losses arising during the period 2 — 2 — Tax benefit on amortization of actuarial loss and prior service benefit (5 ) (3 ) (15 ) (7 ) Tax provision on curtailments, settlements and other (7 ) — (19 ) — (10 ) (3 ) (32 ) (7 ) Tax (provision) benefit on change in cumulative translation adjustment (7 ) 18 15 (26 ) Tax (provision) benefit on other comprehensive income $ (46 ) $ (14 ) $ 7 $ (36 )</t>
  </si>
  <si>
    <t>Schedule of changes and reclassifications related to Other Comprehensive Loss, net of taxes</t>
  </si>
  <si>
    <t>Changes and reclassifications related to Other Comprehensive Loss (Income), net of taxes Three months ended July 31, Nine months ended July 31, 2016 2015 2016 2015 In millions In millions Other comprehensive (loss) income, net of taxes: Change in net unrealized gains (losses) on available-for-sale securities: Net unrealized gains (losses) arising during the period $ 7 $ 1 $ 10 $ (4 ) (Gains) losses reclassified into earnings (1 ) — 1 — 6 1 11 (4 ) Change in net unrealized gains (losses) on cash flow hedges: Net unrealized gains arising during the period 149 151 116 351 Net gains reclassified into earnings(1) (25 ) (64 ) (191 ) (309 ) 124 87 (75 ) 42 Change in unrealized components of defined benefit plans: Losses arising during the period (11 ) — (12 ) — Amortization of actuarial loss and prior service benefit (2) 67 31 199 97 Curtailments, settlements and other (6 ) — (35 ) 1 50 31 152 98 Change in cumulative translation adjustment (190 ) (26 ) (250 ) (138 ) Other comprehensive (loss) income, net of taxes $ (10 ) $ 93 $ (162 ) $ (2 ) _______________________________________________________________________________ (1) Reclassification of pre-tax (gains) losses on cash flow hedges into the Condensed Consolidated and Combined Statements of Earnings was as follows: Three months ended July 31, Nine months ended July 31, 2016 2015 2016 2015 In millions In millions Net revenue $ 43 $ (17 ) $ (24 ) $ (219 ) Cost of products — (2 ) 1 (5 ) Other operating expenses — (1 ) — 4 Interest and other, net (62 ) (51 ) (187 ) (150 ) $ (19 ) $ (71 ) $ (210 ) $ (370 ) (2) These components are included in the computation of net pension and post-retirement benefit (credit) cost in Note 4, "Retirement and Post-Retirement Benefit Plans."</t>
  </si>
  <si>
    <t>Schedule of reclassification of pre-tax (gains) losses on cash flow hedges into the Condensed Consolidated and Combined Statements of Earnings</t>
  </si>
  <si>
    <t>Reclassification of pre-tax (gains) losses on cash flow hedges into the Condensed Consolidated and Combined Statements of Earnings was as follows: Three months ended July 31, Nine months ended July 31, 2016 2015 2016 2015 In millions In millions Net revenue $ 43 $ (17 ) $ (24 ) $ (219 ) Cost of products — (2 ) 1 (5 ) Other operating expenses — (1 ) — 4 Interest and other, net (62 ) (51 ) (187 ) (150 ) $ (19 ) $ (71 ) $ (210 ) $ (370 )</t>
  </si>
  <si>
    <t>Schedule of accumulated other comprehensive loss, net of taxes</t>
  </si>
  <si>
    <t>The components of accumulated other comprehensive loss, net of taxes as of July 31, 2016 , and changes during the nine months ended July 31, 2016 were as follows: Net unrealized gains (losses) on available-for-sale securities Net unrealized gains (losses) on cash flow hedges Unrealized components of defined benefit plans Cumulative translation adjustment Accumulated other comprehensive loss In millions Balance at beginning of period $ 55 $ 68 $ (4,173 ) $ (965 ) $ (5,015 ) Other comprehensive income (loss) before reclassifications 10 116 199 (250 ) 75 Reclassifications of losses (gains) into earnings 1 (191 ) (47 ) — (237 ) Balance at end of period $ 66 $ (7 ) $ (4,021 ) $ (1,215 ) $ (5,177 )</t>
  </si>
  <si>
    <t>Net Earnings Per Share (Tables)</t>
  </si>
  <si>
    <t>Basic and diluted net Earnings Per Share calculations</t>
  </si>
  <si>
    <t>The reconciliations of the numerators and denominators of each of the basic and diluted net EPS calculations were as follows: Three months ended July 31, Nine months ended July 31, 2016 2015 2016 2015 In millions, except per share amounts Numerator: Net earnings $ 2,272 $ 224 $ 2,859 $ 1,076 Denominator: (1)(2) Weighted-average shares used to compute basic net EPS 1,681 1,804 1,722 1,804 Dilutive effect of employee stock plans (3) 34 30 26 30 Weighted-average shares used to compute diluted net EPS 1,715 1,834 1,748 1,834 Net earnings per share: Basic $ 1.35 $ 0.13 $ 1.66 $ 0.60 Diluted $ 1.32 $ 0.13 $ 1.64 $ 0.59 Anti-dilutive weighted average stock awards (4) 25 28 44 28 ______________________________________________________________________________ (1) The Company considers restricted stock awards that provide the holder with a non-forfeitable right to receive dividends to be participating securities. For the periods presented, there were no shares outstanding of restricted stock that provided the holder with a non-forfeitable right to receive dividends. (2) On November 1, 2015, the separation and distribution date, HP Inc. stockholders received one share of Hewlett Packard Enterprise common stock for every share of HP Inc. common stock held as of the record date, October 21, 2015. For comparative purposes, the same number of shares used to compute basic and diluted net earnings per share for the fiscal year ended October 31, 2015 is used in the calculation of basic and diluted net earnings per share for all periods in fiscal 2015. (3) For the periods presented in fiscal 2015, the Company calculates the weighted-average dilutive effect of employee stock plans after conversion, by multiplying the dilutive Hewlett-Packard Company stock-based awards attributable to Hewlett Packard Enterprise employees for the fiscal year ended October 31, 2015 by the price conversion ratio used to convert those awards to equivalent units of Hewlett Packard Enterprise awards on the separation date. The price conversion ratio was calculated using the closing price of Hewlett-Packard Company common shares on October 31, 2015 divided by the opening price of Hewlett Packard Enterprise common shares on November 2, 2015. (4) The Company excludes stock awards where the assumed proceeds exceed the average market price from the calculation of diluted net EPS, because their effect would be anti-dilutive. The assumed proceeds of a stock award include the sum of its exercise price (if the award is an option), average unrecognized compensation cost and excess tax benefit. For the three and nine months ended July 31, 2015, the Company's anti-dilutive shares were calculated by multiplying the anti-dilutive Hewlett-Packard Company stock-based awards attributable to Hewlett Packard Enterprise employees for the fiscal year ended October 31, 2015 by the price conversion ratio used to convert those awards to equivalent units of Hewlett Packard Enterprise awards on the separation date. The price conversion ratio was calculated using the closing price of Hewlett-Packard Company common shares on October 31, 2015 divided by the opening price of Hewlett Packard Enterprise common shares on November 2, 2015.</t>
  </si>
  <si>
    <t>Guarantees, Indemnifications and Warranties (Tables)</t>
  </si>
  <si>
    <t>Changes in aggregate product warranty liabilities and changes</t>
  </si>
  <si>
    <t>The Company's aggregate product warranty liabilities as of July 31, 2016 , and changes during the nine months ended July 31, 2016 were as follows: Nine months ended July 31, 2016 In millions Balance at beginning of period $ 523 Accruals for warranties issued 277 Adjustments related to pre-existing warranties (including changes in estimates) 1 Reclassified as held for sale liability (23 ) Settlements made (in cash or in kind) (285 ) Balance at end of period $ 493</t>
  </si>
  <si>
    <t>Overview and Basis of Presentation (Details) - USD ($) $ in Millions</t>
  </si>
  <si>
    <t>Nov. 01, 2015</t>
  </si>
  <si>
    <t>Sep. 07, 2016</t>
  </si>
  <si>
    <t>May 24, 2016</t>
  </si>
  <si>
    <t>Outstanding shares distributed</t>
  </si>
  <si>
    <t>100.00%</t>
  </si>
  <si>
    <t>New Accounting Pronouncements adjusted to reflect adoption of ASU</t>
  </si>
  <si>
    <t>Historical Accounting Method</t>
  </si>
  <si>
    <t>Accounting Standards Update 2015-17 | Restatement Adjustment</t>
  </si>
  <si>
    <t>Everett-expected to close March 2017 | Disposal Group Disposed of by Other than Sale Not Discontinued Operations Spinoff | Shareholders</t>
  </si>
  <si>
    <t>Equity interest expected to be acquired by shareholders (as a percent)</t>
  </si>
  <si>
    <t>50.00%</t>
  </si>
  <si>
    <t>Shares distributed (in shares)</t>
  </si>
  <si>
    <t>Subsequent Event | Non-Core Software Seattle SpinCo With Micro Focus | Disposal Group Disposed of by Other than Sale Not Discontinued Operations Spinoff | Shareholders</t>
  </si>
  <si>
    <t>50.10%</t>
  </si>
  <si>
    <t>Segment Information (Details) $ in Millions</t>
  </si>
  <si>
    <t>12 Months Ended</t>
  </si>
  <si>
    <t>Jul. 31, 2016USD ($)</t>
  </si>
  <si>
    <t>Jul. 31, 2015USD ($)</t>
  </si>
  <si>
    <t>Jul. 31, 2016USD ($)segment</t>
  </si>
  <si>
    <t>Oct. 31, 2015USD ($)</t>
  </si>
  <si>
    <t>May 31, 2016</t>
  </si>
  <si>
    <t>Segment Reporting Information</t>
  </si>
  <si>
    <t>Number of segments | segment</t>
  </si>
  <si>
    <t>Advance royalty proceeds received from intercompany advanced royalty payments and licensing arrangements</t>
  </si>
  <si>
    <t>Royalty recognition term</t>
  </si>
  <si>
    <t>5 years</t>
  </si>
  <si>
    <t>Percent of China based Enterprise Services, Software and Helion Cloud businesses to be retained (as a percent)</t>
  </si>
  <si>
    <t>49.00%</t>
  </si>
  <si>
    <t>Net revenue</t>
  </si>
  <si>
    <t>Segment earnings (loss) from operations</t>
  </si>
  <si>
    <t>Elimination of intersegment net revenue and other</t>
  </si>
  <si>
    <t>Operating segments</t>
  </si>
  <si>
    <t>Enterprise Group</t>
  </si>
  <si>
    <t>Enterprise Group | Elimination of intersegment net revenue and other</t>
  </si>
  <si>
    <t>Enterprise Group | Operating segments</t>
  </si>
  <si>
    <t>Enterprise Services</t>
  </si>
  <si>
    <t>Enterprise Services | Elimination of intersegment net revenue and other</t>
  </si>
  <si>
    <t>Enterprise Services | Operating segments</t>
  </si>
  <si>
    <t>Software</t>
  </si>
  <si>
    <t>Software | Elimination of intersegment net revenue and other</t>
  </si>
  <si>
    <t>Software | Operating segments</t>
  </si>
  <si>
    <t>Financial Services</t>
  </si>
  <si>
    <t>Financial Services | Elimination of intersegment net revenue and other</t>
  </si>
  <si>
    <t>Financial Services | Operating segments</t>
  </si>
  <si>
    <t>Corporate Investments</t>
  </si>
  <si>
    <t>Corporate Investments | Elimination of intersegment net revenue and other</t>
  </si>
  <si>
    <t>Corporate Investments | Operating segments</t>
  </si>
  <si>
    <t>Disposal Group, Held-for-sale, Not Discontinued Operations | MphasiS</t>
  </si>
  <si>
    <t>Disposal Group, Held-for-sale, Not Discontinued Operations | MphasiS | Minimum</t>
  </si>
  <si>
    <t>Equity sold</t>
  </si>
  <si>
    <t>84.00%</t>
  </si>
  <si>
    <t>Disposal Group, Held-for-sale, Not Discontinued Operations | MphasiS | Maximum</t>
  </si>
  <si>
    <t>H3C | Unisplendour</t>
  </si>
  <si>
    <t>Ownership percentage</t>
  </si>
  <si>
    <t>51.00%</t>
  </si>
  <si>
    <t>Segment Information - Earnings Before Taxes (Details) - USD ($) $ in Millions</t>
  </si>
  <si>
    <t>Total segment earnings from operations</t>
  </si>
  <si>
    <t>Total Hewlett Packard Enterprise consolidated and combined earnings before taxes</t>
  </si>
  <si>
    <t>Significant Reconciling Items</t>
  </si>
  <si>
    <t>Corporate and unallocated costs and eliminations</t>
  </si>
  <si>
    <t>Segment Information - Subsegments (Details) - USD ($) $ in Millions</t>
  </si>
  <si>
    <t>Enterprise Group | Operating segments | Servers</t>
  </si>
  <si>
    <t>Enterprise Group | Operating segments | Technology Services</t>
  </si>
  <si>
    <t>Enterprise Group | Operating segments | Networking</t>
  </si>
  <si>
    <t>Enterprise Group | Operating segments | Storage</t>
  </si>
  <si>
    <t>Enterprise Services | Operating segments | Infrastructure Technology Outsourcing</t>
  </si>
  <si>
    <t>Enterprise Services | Operating segments | Application and Business Services</t>
  </si>
  <si>
    <t>Restructuring (Details) $ in Millions</t>
  </si>
  <si>
    <t>Jul. 31, 2016USD ($)position</t>
  </si>
  <si>
    <t>Oct. 31, 2015USD ($)position</t>
  </si>
  <si>
    <t>Restructuring Reserve</t>
  </si>
  <si>
    <t>Short-term portion of restructuring reserve, recorded in Accrued restructuring</t>
  </si>
  <si>
    <t>Long-term portion of restructuring reserve, recorded in Other liabilities</t>
  </si>
  <si>
    <t>Restructuring Plan All</t>
  </si>
  <si>
    <t>Liability as of October 31, 2015</t>
  </si>
  <si>
    <t>Cash payments</t>
  </si>
  <si>
    <t>Non-cash items</t>
  </si>
  <si>
    <t>Liability as of July 31, 2016</t>
  </si>
  <si>
    <t>Total costs incurred to date</t>
  </si>
  <si>
    <t>Total costs expected to be incurred</t>
  </si>
  <si>
    <t>Fiscal 2015 Plan</t>
  </si>
  <si>
    <t>Expected number of positions to be eliminated | position</t>
  </si>
  <si>
    <t>Fiscal 2015 Plan | Employee Severance</t>
  </si>
  <si>
    <t>Fiscal 2015 Plan | Infrastructure and other</t>
  </si>
  <si>
    <t>Fiscal 2012 Plan</t>
  </si>
  <si>
    <t>Fiscal 2012 Plan | Employee Severance</t>
  </si>
  <si>
    <t>Fiscal 2012 Plan | Infrastructure and other</t>
  </si>
  <si>
    <t>Fiscal 2012 Plan | Employee Severance and EER</t>
  </si>
  <si>
    <t>Other Plans | Employee Severance</t>
  </si>
  <si>
    <t>Other Plans | Infrastructure and other</t>
  </si>
  <si>
    <t>Retirement and Post-Retirement Benefit Plans (Details) - USD ($) $ in Millions</t>
  </si>
  <si>
    <t>Defined benefit plans</t>
  </si>
  <si>
    <t>Recognized expenses (credits)</t>
  </si>
  <si>
    <t>Amortization and deferrals:</t>
  </si>
  <si>
    <t>Settlements</t>
  </si>
  <si>
    <t>Former Parent Company | Multiemployer pension plans</t>
  </si>
  <si>
    <t>U.S. Defined Benefit Plans</t>
  </si>
  <si>
    <t>Net benefit (credit) cost</t>
  </si>
  <si>
    <t>Service cost</t>
  </si>
  <si>
    <t>Interest cost</t>
  </si>
  <si>
    <t>Expected return on plan assets</t>
  </si>
  <si>
    <t>Actuarial loss (gain)</t>
  </si>
  <si>
    <t>Prior service benefit</t>
  </si>
  <si>
    <t>Net periodic benefit cost</t>
  </si>
  <si>
    <t>Settlement loss</t>
  </si>
  <si>
    <t>Special termination benefits</t>
  </si>
  <si>
    <t>Net benefit cost</t>
  </si>
  <si>
    <t>Non-U.S. Defined Benefit Plans</t>
  </si>
  <si>
    <t>Employer Contributions and Funding Policy</t>
  </si>
  <si>
    <t>Expected contribution to defined benefit plans</t>
  </si>
  <si>
    <t>Contributions to benefit plans</t>
  </si>
  <si>
    <t>Expected additional contribution to benefit plans as a result of impact of foreign currency</t>
  </si>
  <si>
    <t>U.S. non-qualified plan participants</t>
  </si>
  <si>
    <t>Post-Retirement Benefit Plans</t>
  </si>
  <si>
    <t>Stock-Based Compensation (Details) - USD ($) $ / shares in Units, $ in Millions</t>
  </si>
  <si>
    <t>Income tax benefit</t>
  </si>
  <si>
    <t>Stock-based compensation expense, net of tax</t>
  </si>
  <si>
    <t>Restricted Stock Awards</t>
  </si>
  <si>
    <t>Shares</t>
  </si>
  <si>
    <t>Outstanding at beginning of period (in shares)</t>
  </si>
  <si>
    <t>Converted from former Parent's plan (in shares)</t>
  </si>
  <si>
    <t>Granted (in shares)</t>
  </si>
  <si>
    <t>Vested (in shares)</t>
  </si>
  <si>
    <t>Forfeited (in shares)</t>
  </si>
  <si>
    <t>Outstanding at end of period (in shares)</t>
  </si>
  <si>
    <t>Weighted-Average Grant Date Fair Value Per Share</t>
  </si>
  <si>
    <t>Outstanding at beginning of period (in dollars per share)</t>
  </si>
  <si>
    <t>Converted from former Parent's plan (in dollars per share)</t>
  </si>
  <si>
    <t>Granted (in dollars per share)</t>
  </si>
  <si>
    <t>Vested (in dollars per share)</t>
  </si>
  <si>
    <t>Forfeited (in dollars per share)</t>
  </si>
  <si>
    <t>Outstanding at end of period (in dollars per share)</t>
  </si>
  <si>
    <t>Unrecognized pre-tax stock-based compensation expense and recognition period</t>
  </si>
  <si>
    <t>Unrecognized pre-tax stock-based compensation expense</t>
  </si>
  <si>
    <t>Remaining weighted-average vesting period over which pre-tax stock-based compensation expense is expected to be recognized</t>
  </si>
  <si>
    <t>1 year 2 months 12 days</t>
  </si>
  <si>
    <t>Restricted Stock Awards | One-time retention stock awards to certain executives</t>
  </si>
  <si>
    <t>1 year 10 months 12 days</t>
  </si>
  <si>
    <t>Weighted-average fair value and the assumptions used to measure fair value</t>
  </si>
  <si>
    <t>Weighted- average fair value (in dollars per share)</t>
  </si>
  <si>
    <t>Expected volatility (as a percent)</t>
  </si>
  <si>
    <t>28.40%</t>
  </si>
  <si>
    <t>31.10%</t>
  </si>
  <si>
    <t>Risk-free interest rate (as a percent)</t>
  </si>
  <si>
    <t>1.20%</t>
  </si>
  <si>
    <t>1.70%</t>
  </si>
  <si>
    <t>Expected dividend yield (as a percent)</t>
  </si>
  <si>
    <t>1.50%</t>
  </si>
  <si>
    <t>Expected term in years</t>
  </si>
  <si>
    <t>5 years 3 months 12 days</t>
  </si>
  <si>
    <t>5 years 4 months 12 days</t>
  </si>
  <si>
    <t>Exercised (in shares)</t>
  </si>
  <si>
    <t>Forfeited/cancelled/expired (in shares)</t>
  </si>
  <si>
    <t>Vested and expected to vest at end of period (in shares)</t>
  </si>
  <si>
    <t>Exercisable at end of period (in shares)</t>
  </si>
  <si>
    <t>Weighted-Average Exercise Price</t>
  </si>
  <si>
    <t>Exercised (in dollars per share)</t>
  </si>
  <si>
    <t>Forfeited/cancelled/expired (in dollars per share)</t>
  </si>
  <si>
    <t>Vested and expected to vest at end of period (in dollars per share)</t>
  </si>
  <si>
    <t>Exercisable at end of period (in dollars per share)</t>
  </si>
  <si>
    <t>Weighted-Average Remaining Contractual Term</t>
  </si>
  <si>
    <t>Outstanding at end of period</t>
  </si>
  <si>
    <t>5 years 8 months 12 days</t>
  </si>
  <si>
    <t>Vested and expected to vest at end of period</t>
  </si>
  <si>
    <t>Exercisable at end of period</t>
  </si>
  <si>
    <t>4 years 1 month 12 days</t>
  </si>
  <si>
    <t>Aggregate Intrinsic Value</t>
  </si>
  <si>
    <t>Options exercised</t>
  </si>
  <si>
    <t>Stock Options | One-time retention stock awards to certain executives</t>
  </si>
  <si>
    <t>Stock Options | Minimum</t>
  </si>
  <si>
    <t>Vesting period</t>
  </si>
  <si>
    <t>3 years</t>
  </si>
  <si>
    <t>Stock Options | Maximum</t>
  </si>
  <si>
    <t>4 years</t>
  </si>
  <si>
    <t>The Plan</t>
  </si>
  <si>
    <t>Number of shares authorized (in shares)</t>
  </si>
  <si>
    <t>The Plan | One-time retention stock awards to certain executives</t>
  </si>
  <si>
    <t>Total grant date fair value of options vested</t>
  </si>
  <si>
    <t>Cash-settled awards and restricted stock awards | Minimum</t>
  </si>
  <si>
    <t>1 year</t>
  </si>
  <si>
    <t>Cash-settled awards and restricted stock awards | Maximum</t>
  </si>
  <si>
    <t>Stock-Based Compensation - ESPP (Details)</t>
  </si>
  <si>
    <t>Jul. 31, 2016shares</t>
  </si>
  <si>
    <t>Common stock, shares authorized for employee stock purchase plan (in shares)</t>
  </si>
  <si>
    <t>Hewlett Packard Enterprise Company 2015 ESPP</t>
  </si>
  <si>
    <t>Maximum contribution limit as percentage of base compensation (as a percent)</t>
  </si>
  <si>
    <t>10.00%</t>
  </si>
  <si>
    <t>Maximum discount percentage</t>
  </si>
  <si>
    <t>Offering period</t>
  </si>
  <si>
    <t>24 months</t>
  </si>
  <si>
    <t>Current offering period</t>
  </si>
  <si>
    <t>6 months</t>
  </si>
  <si>
    <t>Stock purchase price as a percentage of the fair market value on the purchase date</t>
  </si>
  <si>
    <t>95.00%</t>
  </si>
  <si>
    <t>Taxes on Earnings (Details) $ in Millions</t>
  </si>
  <si>
    <t>Jul. 31, 2016USD ($)county</t>
  </si>
  <si>
    <t>Differences between the U.S. federal statutory income tax rate and HP's effective tax rate</t>
  </si>
  <si>
    <t>Effective tax rate (as a percent)</t>
  </si>
  <si>
    <t>5.60%</t>
  </si>
  <si>
    <t>9.70%</t>
  </si>
  <si>
    <t>7.40%</t>
  </si>
  <si>
    <t>20.90%</t>
  </si>
  <si>
    <t>U.S. federal statutory income tax rate (as a percent)</t>
  </si>
  <si>
    <t>35.00%</t>
  </si>
  <si>
    <t>Net income tax charges (benefits) related to discrete items</t>
  </si>
  <si>
    <t>Income tax charges for various prior period adjustments</t>
  </si>
  <si>
    <t>Other benefits</t>
  </si>
  <si>
    <t>Disposition of business</t>
  </si>
  <si>
    <t>Number of countries other than the United States where the entity is subject to income tax | county</t>
  </si>
  <si>
    <t>Unrecognized tax benefits</t>
  </si>
  <si>
    <t>Unrecognized tax benefits that would affect effective tax rate if realized</t>
  </si>
  <si>
    <t>Increase in unrecognized tax benefits</t>
  </si>
  <si>
    <t>Accrued income tax for interest and penalties</t>
  </si>
  <si>
    <t>Likelihood of no resolution period</t>
  </si>
  <si>
    <t>12 months</t>
  </si>
  <si>
    <t>Reasonably possible reduction in existing unrecognized tax benefits within the next 12 months</t>
  </si>
  <si>
    <t>Likelihood of conclusion period for certain federal, foreign and state tax issues</t>
  </si>
  <si>
    <t>Current and long term deferred tax assets and liabilities</t>
  </si>
  <si>
    <t>Long-term deferred tax assets</t>
  </si>
  <si>
    <t>Long-term deferred tax liabilities</t>
  </si>
  <si>
    <t>Deferred tax assets net of deferred tax liabilities</t>
  </si>
  <si>
    <t>Advance royalty proceeds received from multi-year intercompany licensing arrangements</t>
  </si>
  <si>
    <t>Balance Sheet Details (Details) - USD ($) $ in Millions</t>
  </si>
  <si>
    <t>Accounts Receivable, Net</t>
  </si>
  <si>
    <t>Allowance for doubtful accounts</t>
  </si>
  <si>
    <t>Total accounts receivable</t>
  </si>
  <si>
    <t>Allowance for Doubtful Accounts Receivable [Roll Forward]</t>
  </si>
  <si>
    <t>Balance at beginning of year</t>
  </si>
  <si>
    <t>Deductions, net of recoveries</t>
  </si>
  <si>
    <t>Balance at end of period</t>
  </si>
  <si>
    <t>Trade receivables sold and cash received</t>
  </si>
  <si>
    <t>Balance at beginning of period</t>
  </si>
  <si>
    <t>Trade receivables sold</t>
  </si>
  <si>
    <t>Cash receipts</t>
  </si>
  <si>
    <t>Foreign currency and other</t>
  </si>
  <si>
    <t>Inventory [Line Items]</t>
  </si>
  <si>
    <t>Total inventory</t>
  </si>
  <si>
    <t>Inventory, Net [Abstract]</t>
  </si>
  <si>
    <t>Finished goods</t>
  </si>
  <si>
    <t>Purchased parts and fabricated assemblies</t>
  </si>
  <si>
    <t>H3C</t>
  </si>
  <si>
    <t>Balance Sheet Details - PPE (Details) - USD ($) $ in Millions</t>
  </si>
  <si>
    <t>Property, Plant and Equipment, Net</t>
  </si>
  <si>
    <t>Property, plant and equipment, gross</t>
  </si>
  <si>
    <t>Accumulated depreciation</t>
  </si>
  <si>
    <t>Total property plant and equipment</t>
  </si>
  <si>
    <t>Purchase of property, plant and equipment</t>
  </si>
  <si>
    <t>Sales and retirements of PP&amp;E</t>
  </si>
  <si>
    <t>Currency impacts on gross property, plant and equipment</t>
  </si>
  <si>
    <t>Accumulated depreciation on sale and retirement of property, plant and equipment</t>
  </si>
  <si>
    <t>Land</t>
  </si>
  <si>
    <t>Buildings and leasehold improvements</t>
  </si>
  <si>
    <t>Machinery and equipment, including equipment held for lease</t>
  </si>
  <si>
    <t>H3C | Disposal Group Disposed of by Other than Sale Not Discontinued Operations Spinoff</t>
  </si>
  <si>
    <t>Reclassification of certain property, plant and equipment as held for sale</t>
  </si>
  <si>
    <t>Balance Sheet Details - Other Liabilities (Details) - USD ($) $ in Millions</t>
  </si>
  <si>
    <t>Pension, post retirement and post-employment liabilities</t>
  </si>
  <si>
    <t>Deferred revenue-long term</t>
  </si>
  <si>
    <t>Deferred tax liability-long term</t>
  </si>
  <si>
    <t>Tax liability-long term</t>
  </si>
  <si>
    <t>Total other liabilities</t>
  </si>
  <si>
    <t>Financing Receivables and Operating Leases (Details) - USD ($) $ in Millions</t>
  </si>
  <si>
    <t>Oct. 31, 2014</t>
  </si>
  <si>
    <t>Financing receivable term, low end of range</t>
  </si>
  <si>
    <t>2 years</t>
  </si>
  <si>
    <t>Financing receivable term, high end of range</t>
  </si>
  <si>
    <t>Minimum lease payments receivable</t>
  </si>
  <si>
    <t>Unguaranteed residual value</t>
  </si>
  <si>
    <t>Unearned income</t>
  </si>
  <si>
    <t>Financing receivables, gross</t>
  </si>
  <si>
    <t>Financing receivables, net</t>
  </si>
  <si>
    <t>Less: current portion</t>
  </si>
  <si>
    <t>Amounts due after one year, net</t>
  </si>
  <si>
    <t>Financing Receivables and Operating Leases - Aging and Allowance (Details) - USD ($) $ in Millions</t>
  </si>
  <si>
    <t>Gross financing receivables</t>
  </si>
  <si>
    <t>Period past due, after which a write-off or specific reserve is created</t>
  </si>
  <si>
    <t>180 days</t>
  </si>
  <si>
    <t>Write-offs</t>
  </si>
  <si>
    <t>Gross financing receivables collectively evaluated for loss</t>
  </si>
  <si>
    <t>Gross financing receivables individually evaluated for loss</t>
  </si>
  <si>
    <t>Allowance for financing receivables collectively evaluated for loss</t>
  </si>
  <si>
    <t>Allowance for financing receivables individually evaluated for loss</t>
  </si>
  <si>
    <t>Total</t>
  </si>
  <si>
    <t>Period past due, after which account is put on non-accrual status</t>
  </si>
  <si>
    <t>90 days</t>
  </si>
  <si>
    <t>Aging and non-accrual status of gross financing receivables</t>
  </si>
  <si>
    <t>Current 1-30 days</t>
  </si>
  <si>
    <t>Past due 31-60 days</t>
  </si>
  <si>
    <t>Past due 61-90 days</t>
  </si>
  <si>
    <t>Past due 90 days</t>
  </si>
  <si>
    <t>Unbilled sales-type and direct-financing lease receivables</t>
  </si>
  <si>
    <t>Gross financing receivables on non-accrual status</t>
  </si>
  <si>
    <t>Gross financing receivables 90 days past due and still accruing interest</t>
  </si>
  <si>
    <t>Operating lease assets</t>
  </si>
  <si>
    <t>Equipment leased to customers</t>
  </si>
  <si>
    <t>Operating lease assets, net</t>
  </si>
  <si>
    <t>Low</t>
  </si>
  <si>
    <t>Moderate</t>
  </si>
  <si>
    <t>High</t>
  </si>
  <si>
    <t>Acquisitions and Divestitures (Details)</t>
  </si>
  <si>
    <t>1 Months Ended</t>
  </si>
  <si>
    <t>May 31, 2016USD ($)</t>
  </si>
  <si>
    <t>Apr. 30, 2016₨ / shares</t>
  </si>
  <si>
    <t>Jan. 31, 2017USD ($)$ / shares</t>
  </si>
  <si>
    <t>Jul. 31, 2016USD ($)business_acquireditem</t>
  </si>
  <si>
    <t>Sep. 01, 2016USD ($)</t>
  </si>
  <si>
    <t>Acquisitions</t>
  </si>
  <si>
    <t>Number of businesses acquired | business_acquired</t>
  </si>
  <si>
    <t>Purchase price adjustment impacting goodwill</t>
  </si>
  <si>
    <t>Divestitures</t>
  </si>
  <si>
    <t>Proceeds from business divestitures received</t>
  </si>
  <si>
    <t>Assets and liabilities classified as held for sale</t>
  </si>
  <si>
    <t>Total assets held for sale</t>
  </si>
  <si>
    <t>Total liabilities held for sale</t>
  </si>
  <si>
    <t>Trilead AG</t>
  </si>
  <si>
    <t>Goodwill recorded from acquisition</t>
  </si>
  <si>
    <t>Amortizable intangible assets</t>
  </si>
  <si>
    <t>Disposed of by sale | Disposal groups closed during first half FY 2016</t>
  </si>
  <si>
    <t>Number of divestitures | item</t>
  </si>
  <si>
    <t>Net proceeds from divestitures</t>
  </si>
  <si>
    <t>Disposal Group Disposed of by Other than Sale Not Discontinued Operations Spinoff | H3C</t>
  </si>
  <si>
    <t>Pre-tax earnings</t>
  </si>
  <si>
    <t>Disposal Group Disposed of by Other than Sale Not Discontinued Operations Spinoff | Tsinghua Holdings Subsidiary | H3C</t>
  </si>
  <si>
    <t>Interest acquired (as a percent)</t>
  </si>
  <si>
    <t>Other assets</t>
  </si>
  <si>
    <t>Other current liabilities</t>
  </si>
  <si>
    <t>Disposal Group, Held-for-sale, Not Discontinued Operations | MphasiS | MphasiS</t>
  </si>
  <si>
    <t>Consolidated ownership percentage</t>
  </si>
  <si>
    <t>Proceeds to be received from divestitures (in dollar per share) | ₨ / shares</t>
  </si>
  <si>
    <t>Disposal Group, Held-for-sale, Not Discontinued Operations | MphasiS | MphasiS | Maximum</t>
  </si>
  <si>
    <t>Subsequent event | Disposed of by sale | MphasiS | MphasiS</t>
  </si>
  <si>
    <t>HP China businesses | Disposal Group Disposed of by Other than Sale Not Discontinued Operations Spinoff | H3C</t>
  </si>
  <si>
    <t>Scenario, Forecast | Subsequent event | SGI</t>
  </si>
  <si>
    <t>Price ($ per share) | $ / shares</t>
  </si>
  <si>
    <t>Consideration</t>
  </si>
  <si>
    <t>Goodwill and Intangible Assets (Details) - USD ($) $ in Millions</t>
  </si>
  <si>
    <t>Oct. 31, 2013</t>
  </si>
  <si>
    <t>Goodwill acquired during the period</t>
  </si>
  <si>
    <t>Goodwill reclassified as held for sale or divested during period</t>
  </si>
  <si>
    <t>Changes due to foreign currency</t>
  </si>
  <si>
    <t>Goodwill adjustments</t>
  </si>
  <si>
    <t>Accumulated impairment losses</t>
  </si>
  <si>
    <t>Enterprise Services segment</t>
  </si>
  <si>
    <t>Goodwill and Intangible Assets - Intangibles (Details) - USD ($) $ in Millions</t>
  </si>
  <si>
    <t>Intangible assets, gross</t>
  </si>
  <si>
    <t>Amortizable intangible assets, accumulated amortization</t>
  </si>
  <si>
    <t>Finite-lived Intangible Assets, Accumulated Impairment Losses</t>
  </si>
  <si>
    <t>Total Intangible Assets- Net</t>
  </si>
  <si>
    <t>Amortizable intangible assets, net</t>
  </si>
  <si>
    <t>Goodwill adjustments/reclassifications</t>
  </si>
  <si>
    <t>Amount of fully amortized intangible assets</t>
  </si>
  <si>
    <t>Trilead Ag</t>
  </si>
  <si>
    <t>Adjustments</t>
  </si>
  <si>
    <t>In-process research and development</t>
  </si>
  <si>
    <t>Amortizable intangible assets, gross</t>
  </si>
  <si>
    <t>Customer contracts, customer lists and distribution agreements</t>
  </si>
  <si>
    <t>Developed and core technology and patents</t>
  </si>
  <si>
    <t>Developed and core technology and patents | In-process research and development</t>
  </si>
  <si>
    <t>Reclassified assets</t>
  </si>
  <si>
    <t>Trade name and trademarks</t>
  </si>
  <si>
    <t>Goodwill and Intangible Assets - Future Amortization Expense (Details) $ in Millions</t>
  </si>
  <si>
    <t>Estimated future amortization expense related to finite-lived purchased intangible assets</t>
  </si>
  <si>
    <t>2016 (remaining 6 months)</t>
  </si>
  <si>
    <t>Thereafter</t>
  </si>
  <si>
    <t>Fair Value (Details) - USD ($) $ in Millions</t>
  </si>
  <si>
    <t>Financial assets and liabilities measured at fair value on a recurring basis</t>
  </si>
  <si>
    <t>Transfer of marketable equity securities from Level 2 to Level 1</t>
  </si>
  <si>
    <t>Fair Value and Carrying Value of Debt</t>
  </si>
  <si>
    <t>Fair value, short-term and long-term debt</t>
  </si>
  <si>
    <t>Carrying value, short-term and long-term debt</t>
  </si>
  <si>
    <t>Fair Value, Measurements, Recurring</t>
  </si>
  <si>
    <t>Total liabilities</t>
  </si>
  <si>
    <t>Fair Value, Measurements, Recurring | Time deposits</t>
  </si>
  <si>
    <t>Fair Value, Measurements, Recurring | Time deposits | MphasiS</t>
  </si>
  <si>
    <t>Fair Value, Measurements, Recurring | Money market funds</t>
  </si>
  <si>
    <t>Fair Value, Measurements, Recurring | Mutual funds</t>
  </si>
  <si>
    <t>Fair Value, Measurements, Recurring | Mutual funds | MphasiS</t>
  </si>
  <si>
    <t>Fair Value, Measurements, Recurring | Equity securities in public companies</t>
  </si>
  <si>
    <t>Fair Value, Measurements, Recurring | Foreign bonds</t>
  </si>
  <si>
    <t>Fair Value, Measurements, Recurring | Foreign bonds | MphasiS</t>
  </si>
  <si>
    <t>Fair Value, Measurements, Recurring | Other debt securities</t>
  </si>
  <si>
    <t>Fair Value, Measurements, Recurring | Interest rate contracts</t>
  </si>
  <si>
    <t>Fair Value, Measurements, Recurring | Foreign currency contracts</t>
  </si>
  <si>
    <t>Fair Value, Measurements, Recurring | Foreign currency contracts | MphasiS</t>
  </si>
  <si>
    <t>Fair Value, Measurements, Recurring | Other derivatives</t>
  </si>
  <si>
    <t>Fair Value, Measurements, Recurring | Level 1</t>
  </si>
  <si>
    <t>Fair Value, Measurements, Recurring | Level 1 | Money market funds</t>
  </si>
  <si>
    <t>Fair Value, Measurements, Recurring | Level 1 | Equity securities in public companies</t>
  </si>
  <si>
    <t>Fair Value, Measurements, Recurring | Level 1 | Foreign bonds</t>
  </si>
  <si>
    <t>Fair Value, Measurements, Recurring | Level 2</t>
  </si>
  <si>
    <t>Fair Value, Measurements, Recurring | Level 2 | Time deposits</t>
  </si>
  <si>
    <t>Fair Value, Measurements, Recurring | Level 2 | Mutual funds</t>
  </si>
  <si>
    <t>Fair Value, Measurements, Recurring | Level 2 | Equity securities in public companies</t>
  </si>
  <si>
    <t>Fair Value, Measurements, Recurring | Level 2 | Foreign bonds</t>
  </si>
  <si>
    <t>Fair Value, Measurements, Recurring | Level 2 | Interest rate contracts</t>
  </si>
  <si>
    <t>Fair Value, Measurements, Recurring | Level 2 | Foreign currency contracts</t>
  </si>
  <si>
    <t>Fair Value, Measurements, Recurring | Level 2 | Other derivatives</t>
  </si>
  <si>
    <t>Fair Value, Measurements, Recurring | Level 3</t>
  </si>
  <si>
    <t>Fair Value, Measurements, Recurring | Level 3 | Other debt securities</t>
  </si>
  <si>
    <t>Financial Instruments (Details) - USD ($) $ in Millions</t>
  </si>
  <si>
    <t>Cash equivalents and available-for-sale investments</t>
  </si>
  <si>
    <t>Gross Unrealized Gain</t>
  </si>
  <si>
    <t>Gross Unrealized Loss</t>
  </si>
  <si>
    <t>Debt securities:</t>
  </si>
  <si>
    <t>Foreign bonds</t>
  </si>
  <si>
    <t>Other debt securities</t>
  </si>
  <si>
    <t>Equity securities in public companies</t>
  </si>
  <si>
    <t>Cost</t>
  </si>
  <si>
    <t>Cash Equivalents:</t>
  </si>
  <si>
    <t>Available-for-sale securities, Cost</t>
  </si>
  <si>
    <t>Total cash equivalents and available-for-sale investments</t>
  </si>
  <si>
    <t>Cost | Debt securities:</t>
  </si>
  <si>
    <t>Cost | Time deposits</t>
  </si>
  <si>
    <t>Cost | Foreign bonds</t>
  </si>
  <si>
    <t>Cost | Other debt securities</t>
  </si>
  <si>
    <t>Cost | Equity securities in public companies</t>
  </si>
  <si>
    <t>Cost | Mutual funds</t>
  </si>
  <si>
    <t>Cost | Money market funds</t>
  </si>
  <si>
    <t>Available-for-sale securities, Estimated Fair Value</t>
  </si>
  <si>
    <t>Fair Value | Debt securities:</t>
  </si>
  <si>
    <t>Fair Value | Time deposits</t>
  </si>
  <si>
    <t>Fair Value | Foreign bonds</t>
  </si>
  <si>
    <t>Fair Value | Other debt securities</t>
  </si>
  <si>
    <t>Fair Value | Equity securities in public companies</t>
  </si>
  <si>
    <t>Fair Value | Mutual funds</t>
  </si>
  <si>
    <t>Fair Value | Money market funds</t>
  </si>
  <si>
    <t>MphasiS | Cost | Time deposits</t>
  </si>
  <si>
    <t>MphasiS | Cost | Foreign bonds</t>
  </si>
  <si>
    <t>MphasiS | Cost | Mutual funds</t>
  </si>
  <si>
    <t>Financial Instruments - Contractual Maturities (Details) - USD ($) $ in Millions</t>
  </si>
  <si>
    <t>Impairment</t>
  </si>
  <si>
    <t>Amortized Cost</t>
  </si>
  <si>
    <t>Due in more than five years</t>
  </si>
  <si>
    <t>Equity securities in privately held companies | Long-Term Financing Receivables and Other Assets</t>
  </si>
  <si>
    <t>Investment amount</t>
  </si>
  <si>
    <t>Financial Instruments - Hedges (Details) - USD ($) $ in Millions</t>
  </si>
  <si>
    <t>Derivatives, Fair Value</t>
  </si>
  <si>
    <t>Period within which the funds held as collateral and posted as collateral are transferred from or to counterparties</t>
  </si>
  <si>
    <t>2 days</t>
  </si>
  <si>
    <t>Collateralized arrangements in net liability position</t>
  </si>
  <si>
    <t>Outstanding Gross Notional</t>
  </si>
  <si>
    <t>Other Current Assets</t>
  </si>
  <si>
    <t>Derivative asset, fair value</t>
  </si>
  <si>
    <t>Long-Term Financing Receivables and Other Assets</t>
  </si>
  <si>
    <t>Other Accrued Liabilities</t>
  </si>
  <si>
    <t>Derivative liability, fair value</t>
  </si>
  <si>
    <t>Long-Term Other Liabilities</t>
  </si>
  <si>
    <t>Cash flow hedges: | Minimum</t>
  </si>
  <si>
    <t>Duration of lease term for which lease-related forward contracts and intercompany lease loan forward contracts can be extended</t>
  </si>
  <si>
    <t>Cash flow hedges: | Maximum</t>
  </si>
  <si>
    <t>Derivatives designated as hedging instruments</t>
  </si>
  <si>
    <t>Derivatives designated as hedging instruments | Other Current Assets</t>
  </si>
  <si>
    <t>Derivatives designated as hedging instruments | Long-Term Financing Receivables and Other Assets</t>
  </si>
  <si>
    <t>Derivatives designated as hedging instruments | Other Accrued Liabilities</t>
  </si>
  <si>
    <t>Derivatives designated as hedging instruments | Long-Term Other Liabilities</t>
  </si>
  <si>
    <t>Derivatives designated as hedging instruments | Fair value hedges: | Interest rate contracts</t>
  </si>
  <si>
    <t>Derivatives designated as hedging instruments | Fair value hedges: | Interest rate contracts | Long-Term Financing Receivables and Other Assets</t>
  </si>
  <si>
    <t>Derivatives designated as hedging instruments | Fair value hedges: | Interest rate contracts | Long-Term Other Liabilities</t>
  </si>
  <si>
    <t>Derivatives designated as hedging instruments | Cash flow hedges: | Foreign currency contracts</t>
  </si>
  <si>
    <t>Derivatives designated as hedging instruments | Cash flow hedges: | Foreign currency contracts | Other Current Assets</t>
  </si>
  <si>
    <t>Derivatives designated as hedging instruments | Cash flow hedges: | Foreign currency contracts | Long-Term Financing Receivables and Other Assets</t>
  </si>
  <si>
    <t>Derivatives designated as hedging instruments | Cash flow hedges: | Foreign currency contracts | Other Accrued Liabilities</t>
  </si>
  <si>
    <t>Derivatives designated as hedging instruments | Cash flow hedges: | Foreign currency contracts | Long-Term Other Liabilities</t>
  </si>
  <si>
    <t>Derivatives designated as hedging instruments | Net investment hedges: | Foreign currency contracts</t>
  </si>
  <si>
    <t>Derivatives designated as hedging instruments | Net investment hedges: | Foreign currency contracts | Other Current Assets</t>
  </si>
  <si>
    <t>Derivatives designated as hedging instruments | Net investment hedges: | Foreign currency contracts | Long-Term Financing Receivables and Other Assets</t>
  </si>
  <si>
    <t>Derivatives designated as hedging instruments | Net investment hedges: | Foreign currency contracts | Other Accrued Liabilities</t>
  </si>
  <si>
    <t>Derivatives designated as hedging instruments | Net investment hedges: | Foreign currency contracts | Long-Term Other Liabilities</t>
  </si>
  <si>
    <t>Derivatives not designated as hedging instruments</t>
  </si>
  <si>
    <t>Derivatives not designated as hedging instruments | Other Current Assets</t>
  </si>
  <si>
    <t>Derivatives not designated as hedging instruments | Long-Term Financing Receivables and Other Assets</t>
  </si>
  <si>
    <t>Derivatives not designated as hedging instruments | Other Accrued Liabilities</t>
  </si>
  <si>
    <t>Derivatives not designated as hedging instruments | Long-Term Other Liabilities</t>
  </si>
  <si>
    <t>Derivatives not designated as hedging instruments | Foreign currency contracts</t>
  </si>
  <si>
    <t>Derivatives not designated as hedging instruments | Foreign currency contracts | Other Current Assets</t>
  </si>
  <si>
    <t>Derivatives not designated as hedging instruments | Foreign currency contracts | Long-Term Financing Receivables and Other Assets</t>
  </si>
  <si>
    <t>Derivatives not designated as hedging instruments | Foreign currency contracts | Other Accrued Liabilities</t>
  </si>
  <si>
    <t>Derivatives not designated as hedging instruments | Foreign currency contracts | Long-Term Other Liabilities</t>
  </si>
  <si>
    <t>Derivatives not designated as hedging instruments | Other derivatives</t>
  </si>
  <si>
    <t>Derivatives not designated as hedging instruments | Other derivatives | Other Current Assets</t>
  </si>
  <si>
    <t>MphasiS | Derivatives designated as hedging instruments | Foreign currency contracts | Other Current Assets</t>
  </si>
  <si>
    <t>MphasiS | Derivatives designated as hedging instruments | Foreign currency contracts | Other Accrued Liabilities</t>
  </si>
  <si>
    <t>Financial Instruments - Gross Notional FV and Offsetting (Details) - USD ($) $ in Millions</t>
  </si>
  <si>
    <t>Derivative assets</t>
  </si>
  <si>
    <t>Gross Amount Recognized</t>
  </si>
  <si>
    <t>Net Amount Presented</t>
  </si>
  <si>
    <t>Gross Amounts Not Offset</t>
  </si>
  <si>
    <t>Derivatives</t>
  </si>
  <si>
    <t>Financial Collateral</t>
  </si>
  <si>
    <t>Net Amount</t>
  </si>
  <si>
    <t>Derivative liabilities</t>
  </si>
  <si>
    <t>Financial Instruments - Pre-tax Effect (Details) - USD ($) $ in Millions</t>
  </si>
  <si>
    <t>Pre-tax effect of derivative instruments in cash flow and net investment hedging relationships</t>
  </si>
  <si>
    <t>Portion of the hedging instruments gain or loss excluded from the assessment of effectiveness for fair value, cash flow or net investment hedges</t>
  </si>
  <si>
    <t>Pre-tax effect of derivative instruments not designated as hedging instruments on the Condensed Consolidated and Combined Statements of Earnings</t>
  </si>
  <si>
    <t>Gains (Losses) Recognized in Earnings on Derivatives</t>
  </si>
  <si>
    <t>Change in net unrealized gains (losses) on cash flow hedges: | Reclassifications of gains (losses) into earnings</t>
  </si>
  <si>
    <t>Other operating expenses</t>
  </si>
  <si>
    <t>Interest rate contracts</t>
  </si>
  <si>
    <t>Pre-tax effect of derivative instruments and related hedged items in a fair value hedging relationship</t>
  </si>
  <si>
    <t>Gains (Losses) Recognized in Earnings on Derivative</t>
  </si>
  <si>
    <t>Gains (Losses) Recognized in Earnings on Related Hedged Item</t>
  </si>
  <si>
    <t>Foreign currency contracts | Interest and other, net</t>
  </si>
  <si>
    <t>Other derivatives | Interest and other, net</t>
  </si>
  <si>
    <t>Cash flow hedges:</t>
  </si>
  <si>
    <t>Gains (Losses) Recognized in Other Comprehensive Income (OCI) on Derivatives (Effective Portion)</t>
  </si>
  <si>
    <t>Loss expected to be reclassified from Accumulated OCI into earnings in next 12 months</t>
  </si>
  <si>
    <t>Cash flow hedges: | Foreign currency contracts | Net revenue</t>
  </si>
  <si>
    <t>Cash flow hedges: | Foreign currency contracts | Cost of products</t>
  </si>
  <si>
    <t>Cash flow hedges: | Foreign currency contracts | Other operating expenses</t>
  </si>
  <si>
    <t>Cash flow hedges: | Foreign currency contracts | Interest and other, net</t>
  </si>
  <si>
    <t>Net investment hedges: | Foreign currency contracts</t>
  </si>
  <si>
    <t>Borrowings  (Details) - USD ($) $ in Millions</t>
  </si>
  <si>
    <t>Notes Payable and Short-Term Borrowings</t>
  </si>
  <si>
    <t>Current portion of long-term debt</t>
  </si>
  <si>
    <t>Amount outstanding</t>
  </si>
  <si>
    <t>2.30%</t>
  </si>
  <si>
    <t>2.60%</t>
  </si>
  <si>
    <t>FS Commercial paper</t>
  </si>
  <si>
    <t>Weighted average interest rate (as a percent)</t>
  </si>
  <si>
    <t>0.10%</t>
  </si>
  <si>
    <t>0.20%</t>
  </si>
  <si>
    <t>Obligation related to notes payable to banks, lines of credit, uncommitted line of credit and other debt</t>
  </si>
  <si>
    <t>2.20%</t>
  </si>
  <si>
    <t>2.70%</t>
  </si>
  <si>
    <t>Obligation related to notes payable to banks, lines of credit, uncommitted line of credit and other debt | Financial Services</t>
  </si>
  <si>
    <t>Short term borrowings</t>
  </si>
  <si>
    <t>MphasiS</t>
  </si>
  <si>
    <t>Borrowings -Term Debt (Details) - USD ($)</t>
  </si>
  <si>
    <t>Fair value adjustment related to hedged debt</t>
  </si>
  <si>
    <t>Interest expense on borrowings recognized in Condensed Consolidated and Combined Statements of Earnings</t>
  </si>
  <si>
    <t>Interest expense</t>
  </si>
  <si>
    <t>Total interest expense</t>
  </si>
  <si>
    <t>$2,250 issued at discount to par at a price of 99.944% in October 2015 at 2.45%, due October 5, 2017, interest payable semi-annually on April 5 and October 5 of each year</t>
  </si>
  <si>
    <t>Discount to par (as a percent)</t>
  </si>
  <si>
    <t>99.944%</t>
  </si>
  <si>
    <t>Interest rate (as a percent)</t>
  </si>
  <si>
    <t>2.45%</t>
  </si>
  <si>
    <t>Face amount of debt instrument</t>
  </si>
  <si>
    <t>$2,650 issued at discount to par at a price of 99.872% in October 2015 at 2.85%, due October 5, 2018, interest payable semi-annually on April 5 and October 5 of each year</t>
  </si>
  <si>
    <t>99.872%</t>
  </si>
  <si>
    <t>2.85%</t>
  </si>
  <si>
    <t>$3,000 issued at discount to par at a price of 99.972% in October 2015 at 3.6%, due October 15, 2020, interest payable semi-annually on April 15 and October 15 of each year</t>
  </si>
  <si>
    <t>99.972%</t>
  </si>
  <si>
    <t>3.60%</t>
  </si>
  <si>
    <t>$1,350 issued at discount to par at a price of 99.802% in October 2015 at 4.4%, due October 15, 2022, interest payable semi-annually on April 15 and October 15 of each year</t>
  </si>
  <si>
    <t>99.802%</t>
  </si>
  <si>
    <t>4.40%</t>
  </si>
  <si>
    <t>$2,500 issued at discount to par at a price of 99.725% in October 2015 at 4.9%, due October 15, 2025, interest payable semi-annually on April 15 and October 15 of each year</t>
  </si>
  <si>
    <t>99.725%</t>
  </si>
  <si>
    <t>4.90%</t>
  </si>
  <si>
    <t>$750 issued at discount to par at a price of 99.942% in October 2015 at 6.2%, due October 15, 2035, interest payable semi-annually on April 15 and October 15 of each year</t>
  </si>
  <si>
    <t>99.942%</t>
  </si>
  <si>
    <t>6.20%</t>
  </si>
  <si>
    <t>$1,500 issued at discount to par at a price of 99.932% in October 2015 at 6.35%, due October 15, 2045, interest payable semi-annually on April 15 and October 15 of each year</t>
  </si>
  <si>
    <t>99.932%</t>
  </si>
  <si>
    <t>6.35%</t>
  </si>
  <si>
    <t>$350 issued at par in October 2015 at three-month USD LIBOR plus 1.74%, due October 5, 2017, interest payable quarterly on January 5, April 5, July 5 and October 5 of each year | LIBOR</t>
  </si>
  <si>
    <t>1.74%</t>
  </si>
  <si>
    <t>$250 issued at par in October 2015 at three-month USD LIBOR plus 1.93%, due October 5, 2018, interest payable quarterly on January 5, April 5, July 5 and October 5 of each year | LIBOR</t>
  </si>
  <si>
    <t>1.93%</t>
  </si>
  <si>
    <t>$300 issued October 1999 at 7.45%, due October 2029</t>
  </si>
  <si>
    <t>7.45%</t>
  </si>
  <si>
    <t>Other, including capital lease obligations, at 0.00%-8.47%, due in calendar years 2016-2022</t>
  </si>
  <si>
    <t>Other, including capital lease obligations</t>
  </si>
  <si>
    <t>Minimum interest rate (as a percent)</t>
  </si>
  <si>
    <t>0.00%</t>
  </si>
  <si>
    <t>Maximum interest rate (as a percent)</t>
  </si>
  <si>
    <t>Other, including capital lease obligations, at 0.00%-8.47%, due in calendar years 2016-2022 | Financial Services</t>
  </si>
  <si>
    <t>Borrowings - Interest Expense and Other (Details)</t>
  </si>
  <si>
    <t>Nov. 01, 2015USD ($)</t>
  </si>
  <si>
    <t>Jul. 31, 2016USD ($)item</t>
  </si>
  <si>
    <t>Senior Notes</t>
  </si>
  <si>
    <t>Debt instruments</t>
  </si>
  <si>
    <t>Interest rate swaps value</t>
  </si>
  <si>
    <t>Credit facilities</t>
  </si>
  <si>
    <t>Available borrowing resources</t>
  </si>
  <si>
    <t>Unsecured revolving credit facility</t>
  </si>
  <si>
    <t>Amount available under credit facility</t>
  </si>
  <si>
    <t>Term of credit facility</t>
  </si>
  <si>
    <t>Unsecured revolving credit facility | Maximum</t>
  </si>
  <si>
    <t>Credit agreement extension terms</t>
  </si>
  <si>
    <t>two one-year periods</t>
  </si>
  <si>
    <t>Maximum borrowing capacity approved by the Board of Directors</t>
  </si>
  <si>
    <t>Hewlett-Packard Enterprise | FS Commercial paper</t>
  </si>
  <si>
    <t>Number of commercial paper programs | item</t>
  </si>
  <si>
    <t>Hewlett-Packard Enterprise | FS Commercial paper | U.S. program</t>
  </si>
  <si>
    <t>Maximum borrowing capacity under credit facility</t>
  </si>
  <si>
    <t>Hewlett-Packard Enterprise | FS Commercial paper | Euro program</t>
  </si>
  <si>
    <t>Amount of additional commercial paper authorization for subsidiaries</t>
  </si>
  <si>
    <t>Hewlett-Packard International Bank PLC | FS Commercial paper | Euro Commercial Paper/Certificate of Deposit Programme</t>
  </si>
  <si>
    <t>Related Party Transactions and Former Parent Company Investment  (Details) - USD ($) $ in Millions</t>
  </si>
  <si>
    <t>Dec. 31, 2015</t>
  </si>
  <si>
    <t>Related Party Transactions</t>
  </si>
  <si>
    <t>Receivables from former Parent</t>
  </si>
  <si>
    <t>Payable to former Parent</t>
  </si>
  <si>
    <t>Net receivable from former Parent</t>
  </si>
  <si>
    <t>Former Parent Company of reporting entity</t>
  </si>
  <si>
    <t>Final cash allocation from former Parent</t>
  </si>
  <si>
    <t>Intercompany Purchases | Former Parent Company of reporting entity</t>
  </si>
  <si>
    <t>Equipment purchased from former Parent</t>
  </si>
  <si>
    <t>Corporate Allocations | Former Parent Company of reporting entity</t>
  </si>
  <si>
    <t>Total net transfers per Combined and Consolidated Statements of Equity</t>
  </si>
  <si>
    <t>Stockholders' Equity - Reclassifications (Details) - USD ($) $ in Millions</t>
  </si>
  <si>
    <t>Taxes on change in net unrealized gains (losses) on available-for-sale securities:</t>
  </si>
  <si>
    <t>Tax provision on net unrealized gains (losses) arising during the period</t>
  </si>
  <si>
    <t>Tax benefit on (gains) losses reclassified into earnings</t>
  </si>
  <si>
    <t>Taxes effect on change in unrealized gains on available-for-sales securities</t>
  </si>
  <si>
    <t>Taxes on change in net unrealized gains (losses) on cash flow hedges:</t>
  </si>
  <si>
    <t>Tax (provision) benefit on net unrealized gains arising during the period</t>
  </si>
  <si>
    <t>Tax (benefit) provision on net gains reclassified into earnings</t>
  </si>
  <si>
    <t>Taxes effect on change in unrealized losses on cash flow hedges</t>
  </si>
  <si>
    <t>Taxes on change in unrealized components of defined benefit plans:</t>
  </si>
  <si>
    <t>Tax benefit on losses arising during the period</t>
  </si>
  <si>
    <t>Tax benefit on amortization of actuarial loss and prior service benefit</t>
  </si>
  <si>
    <t>Tax provision on curtailments, settlements and other</t>
  </si>
  <si>
    <t>Tax effect on change in unrealized components of defined benefit plans</t>
  </si>
  <si>
    <t>Tax (provision) benefit on change in cumulative translation adjustment</t>
  </si>
  <si>
    <t>Tax (provision) benefit on other comprehensive income</t>
  </si>
  <si>
    <t>Changes and reclassifications related to other comprehensive loss, net of taxes</t>
  </si>
  <si>
    <t>Net unrealized (losses) gains arising during the period</t>
  </si>
  <si>
    <t>Reclassifications of losses (gains) into earnings</t>
  </si>
  <si>
    <t>Other comprehensive (loss) income, net of taxes</t>
  </si>
  <si>
    <t>Change in net unrealized gains (losses) on available-for-sale securities: | Reclassifications of gains (losses) into earnings</t>
  </si>
  <si>
    <t>Change in net unrealized gains (losses) on cash flow hedges: | Reclassifications of gains (losses) into earnings | Cash flow hedges:</t>
  </si>
  <si>
    <t>(Gain) Loss Reclassified from Accumulated OCI into Income (Effective Portion)</t>
  </si>
  <si>
    <t>Change in net unrealized gains (losses) on cash flow hedges: | Reclassifications of gains (losses) into earnings | Cash flow hedges: | Net revenue</t>
  </si>
  <si>
    <t>Change in net unrealized gains (losses) on cash flow hedges: | Reclassifications of gains (losses) into earnings | Cash flow hedges: | Cost of products</t>
  </si>
  <si>
    <t>Change in net unrealized gains (losses) on cash flow hedges: | Reclassifications of gains (losses) into earnings | Cash flow hedges: | Other operating expenses</t>
  </si>
  <si>
    <t>Change in net unrealized gains (losses) on cash flow hedges: | Reclassifications of gains (losses) into earnings | Cash flow hedges: | Interest and other, net</t>
  </si>
  <si>
    <t>Unrealized components of defined benefit plans</t>
  </si>
  <si>
    <t>Losses arising during the period | Reclassifications of gains (losses) into earnings</t>
  </si>
  <si>
    <t>Amortization of actuarial loss and prior service benefit | Reclassifications of gains (losses) into earnings</t>
  </si>
  <si>
    <t>Stockholders' Equity - Components of AOCI (Details) - USD ($) shares in Millions</t>
  </si>
  <si>
    <t>Nov. 30, 2015</t>
  </si>
  <si>
    <t>Oct. 13, 2015</t>
  </si>
  <si>
    <t>Components of accumulated other comprehensive loss, net of taxes</t>
  </si>
  <si>
    <t>Other comprehensive income (loss) before reclassifications</t>
  </si>
  <si>
    <t>Share Repurchase program</t>
  </si>
  <si>
    <t>Stock Repurchase Program</t>
  </si>
  <si>
    <t>Common stock retired (in shares)</t>
  </si>
  <si>
    <t>Share repurchase authorization remaining</t>
  </si>
  <si>
    <t>Stock repurchase program authorized amount</t>
  </si>
  <si>
    <t>ASR Agreement</t>
  </si>
  <si>
    <t>Total repurchases of common stock under ASR Agreement (in shares)</t>
  </si>
  <si>
    <t>Repurchases of common stock recorded as a reduction to stockholders' equity</t>
  </si>
  <si>
    <t>Payments for repurchase</t>
  </si>
  <si>
    <t>Net Earnings Per Share (Detail) - USD ($) $ / shares in Units, $ in Millions</t>
  </si>
  <si>
    <t>Numerator:</t>
  </si>
  <si>
    <t>Denominator:</t>
  </si>
  <si>
    <t>Weighted-average shares used to compute basic net EPS (in shares)</t>
  </si>
  <si>
    <t>Dilutive effect of employee stock plans (in shares)</t>
  </si>
  <si>
    <t>Weighted-average shares used to compute diluted net EPS (in shares)</t>
  </si>
  <si>
    <t>Anti-dilutive weighted average stock awards (in shares)</t>
  </si>
  <si>
    <t>Litigation and Contingencies (Detail) $ in Millions</t>
  </si>
  <si>
    <t>Jun. 30, 2016USD ($)</t>
  </si>
  <si>
    <t>Aug. 21, 2015USD ($)</t>
  </si>
  <si>
    <t>Jan. 24, 2013USD ($)</t>
  </si>
  <si>
    <t>Dec. 11, 2012USD ($)</t>
  </si>
  <si>
    <t>Apr. 21, 2012USD ($)</t>
  </si>
  <si>
    <t>May 10, 2010USD ($)item</t>
  </si>
  <si>
    <t>Apr. 29, 2010USD ($)</t>
  </si>
  <si>
    <t>Apr. 30, 2014</t>
  </si>
  <si>
    <t>Sep. 30, 2013item</t>
  </si>
  <si>
    <t>Jul. 31, 2016lawsuit</t>
  </si>
  <si>
    <t>Oct. 31, 2015lawsuit</t>
  </si>
  <si>
    <t>Oct. 31, 2007item</t>
  </si>
  <si>
    <t>Apr. 20, 2012USD ($)</t>
  </si>
  <si>
    <t>Apr. 11, 2012USD ($)</t>
  </si>
  <si>
    <t>Damages sought</t>
  </si>
  <si>
    <t>Period of compliance reporting obligation</t>
  </si>
  <si>
    <t>India Directorate of Revenue Intelligence Proceedings</t>
  </si>
  <si>
    <t>Number of HP India employees alleging underpaid customs | item</t>
  </si>
  <si>
    <t>Number of former HP India employees alleging underpaid customs | item</t>
  </si>
  <si>
    <t>Loss contingency deposit to prevent interruption of business</t>
  </si>
  <si>
    <t>Bangalore Commissioner of Custom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ECT Proceedings</t>
  </si>
  <si>
    <t>Number of ECT contracts related to alleged improprieties | item</t>
  </si>
  <si>
    <t>ECT Proceedings | Minimum</t>
  </si>
  <si>
    <t>Length of sanctions</t>
  </si>
  <si>
    <t>ECT Proceedings | Maximum</t>
  </si>
  <si>
    <t>Cisco Systems</t>
  </si>
  <si>
    <t>Washington DC Navy Yard Litigation</t>
  </si>
  <si>
    <t>Number of individual deaths from shooting incident | item</t>
  </si>
  <si>
    <t>Number of additional lawsuits filed | lawsuit</t>
  </si>
  <si>
    <t>Total number of lawsuits filed | lawsuit</t>
  </si>
  <si>
    <t>Pending Litigation | Benedict</t>
  </si>
  <si>
    <t>Number of plaintiffs | lawsuit</t>
  </si>
  <si>
    <t>Judicial Ruling | Oracle</t>
  </si>
  <si>
    <t>Amount awarded</t>
  </si>
  <si>
    <t>Judicial Ruling | Oracle - Past Lost Profits</t>
  </si>
  <si>
    <t>Judicial Ruling | Oracle - Future Lost Profits</t>
  </si>
  <si>
    <t>Guarantees, Indemnifications and Warranties (Details) - USD ($) $ in Millions</t>
  </si>
  <si>
    <t>Changes in aggregated product warranty liabilities</t>
  </si>
  <si>
    <t>Accruals for warranties issued</t>
  </si>
  <si>
    <t>Adjustments related to pre-existing warranties (including changes in estimates)</t>
  </si>
  <si>
    <t>Reclassified as held for sale liability</t>
  </si>
  <si>
    <t>Settlements made (in cash or in kind)</t>
  </si>
  <si>
    <t>Tax Matters Agreements</t>
  </si>
  <si>
    <t>Certain long-term income tax receivable, net from HP Inc.</t>
  </si>
  <si>
    <t>Cross-Indemnifications</t>
  </si>
  <si>
    <t>General Cross indemnifications</t>
  </si>
  <si>
    <t>Receivables from HP Inc.</t>
  </si>
  <si>
    <t>Payable to HP Inc.</t>
  </si>
  <si>
    <t>Former Parent Company | Cross-Indemnifications</t>
  </si>
  <si>
    <t>Equity Method Investments (Details) - USD ($) $ in Millions</t>
  </si>
  <si>
    <t>Schedule of Equity Method Investments [Line Items]</t>
  </si>
  <si>
    <t>Amortization of basis difference</t>
  </si>
  <si>
    <t>Other Equity Method Investmen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4559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1665537308</v>
      </c>
    </row>
    <row spans="1:3" r="12">
      <c t="s" s="4" r="A12">
        <v>19</v>
      </c>
      <c t="n" s="6" r="B12">
        <v>2016</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6</v>
      </c>
      <c t="s" s="2" r="B1">
        <v>1</v>
      </c>
    </row>
    <row spans="1:2" r="2">
      <c t="s" s="2" r="B2">
        <v>2</v>
      </c>
    </row>
    <row spans="1:2" r="3">
      <c t="s" s="3" r="A3">
        <v>178</v>
      </c>
    </row>
    <row spans="1:2" r="4">
      <c t="s" s="4" r="A4">
        <v>146</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2</v>
      </c>
      <c t="s" s="2" r="C1">
        <v>23</v>
      </c>
      <c t="s" s="2" r="E1">
        <v>1</v>
      </c>
    </row>
    <row spans="1:6" r="2">
      <c t="s" s="2" r="C2">
        <v>2</v>
      </c>
      <c t="s" s="2" r="D2">
        <v>24</v>
      </c>
      <c t="s" s="2" r="E2">
        <v>2</v>
      </c>
      <c t="s" s="2" r="F2">
        <v>24</v>
      </c>
    </row>
    <row spans="1:6" r="3">
      <c t="s" s="3" r="A3">
        <v>25</v>
      </c>
    </row>
    <row spans="1:6" r="4">
      <c t="s" s="4" r="A4">
        <v>26</v>
      </c>
      <c t="n" s="7" r="C4">
        <v>4528</v>
      </c>
      <c t="n" s="7" r="D4">
        <v>4811</v>
      </c>
      <c t="n" s="7" r="E4">
        <v>14509</v>
      </c>
      <c t="n" s="7" r="F4">
        <v>14190</v>
      </c>
    </row>
    <row spans="1:6" r="5">
      <c t="s" s="4" r="A5">
        <v>27</v>
      </c>
      <c t="n" s="6" r="C5">
        <v>7588</v>
      </c>
      <c t="n" s="6" r="D5">
        <v>8157</v>
      </c>
      <c t="n" s="6" r="E5">
        <v>22866</v>
      </c>
      <c t="n" s="6" r="F5">
        <v>24196</v>
      </c>
    </row>
    <row spans="1:6" r="6">
      <c t="s" s="4" r="A6">
        <v>28</v>
      </c>
      <c t="n" s="6" r="C6">
        <v>94</v>
      </c>
      <c t="n" s="6" r="D6">
        <v>89</v>
      </c>
      <c t="n" s="6" r="E6">
        <v>270</v>
      </c>
      <c t="n" s="6" r="F6">
        <v>273</v>
      </c>
    </row>
    <row spans="1:6" r="7">
      <c t="s" s="4" r="A7">
        <v>29</v>
      </c>
      <c t="n" s="6" r="C7">
        <v>12210</v>
      </c>
      <c t="n" s="6" r="D7">
        <v>13057</v>
      </c>
      <c t="n" s="6" r="E7">
        <v>37645</v>
      </c>
      <c t="n" s="6" r="F7">
        <v>38659</v>
      </c>
    </row>
    <row spans="1:6" r="8">
      <c t="s" s="3" r="A8">
        <v>30</v>
      </c>
    </row>
    <row spans="1:6" r="9">
      <c t="s" s="4" r="A9">
        <v>31</v>
      </c>
      <c t="n" s="6" r="C9">
        <v>2997</v>
      </c>
      <c t="n" s="6" r="D9">
        <v>3241</v>
      </c>
      <c t="n" s="6" r="E9">
        <v>9623</v>
      </c>
      <c t="n" s="6" r="F9">
        <v>9446</v>
      </c>
    </row>
    <row spans="1:6" r="10">
      <c t="s" s="4" r="A10">
        <v>32</v>
      </c>
      <c t="n" s="6" r="C10">
        <v>5576</v>
      </c>
      <c t="n" s="6" r="D10">
        <v>6008</v>
      </c>
      <c t="n" s="6" r="E10">
        <v>17012</v>
      </c>
      <c t="n" s="6" r="F10">
        <v>18077</v>
      </c>
    </row>
    <row spans="1:6" r="11">
      <c t="s" s="4" r="A11">
        <v>33</v>
      </c>
      <c t="n" s="6" r="C11">
        <v>65</v>
      </c>
      <c t="n" s="6" r="D11">
        <v>58</v>
      </c>
      <c t="n" s="6" r="E11">
        <v>183</v>
      </c>
      <c t="n" s="6" r="F11">
        <v>182</v>
      </c>
    </row>
    <row spans="1:6" r="12">
      <c t="s" s="4" r="A12">
        <v>34</v>
      </c>
      <c t="n" s="6" r="C12">
        <v>555</v>
      </c>
      <c t="n" s="6" r="D12">
        <v>602</v>
      </c>
      <c t="n" s="6" r="E12">
        <v>1764</v>
      </c>
      <c t="n" s="6" r="F12">
        <v>1686</v>
      </c>
    </row>
    <row spans="1:6" r="13">
      <c t="s" s="4" r="A13">
        <v>35</v>
      </c>
      <c t="n" s="6" r="C13">
        <v>1938</v>
      </c>
      <c t="n" s="6" r="D13">
        <v>2040</v>
      </c>
      <c t="n" s="6" r="E13">
        <v>5957</v>
      </c>
      <c t="n" s="6" r="F13">
        <v>5987</v>
      </c>
    </row>
    <row spans="1:6" r="14">
      <c t="s" s="4" r="A14">
        <v>36</v>
      </c>
      <c t="n" s="6" r="C14">
        <v>210</v>
      </c>
      <c t="n" s="6" r="D14">
        <v>225</v>
      </c>
      <c t="n" s="6" r="E14">
        <v>629</v>
      </c>
      <c t="n" s="6" r="F14">
        <v>632</v>
      </c>
    </row>
    <row spans="1:6" r="15">
      <c t="s" s="4" r="A15">
        <v>37</v>
      </c>
      <c t="n" s="6" r="C15">
        <v>369</v>
      </c>
      <c t="n" s="6" r="D15">
        <v>24</v>
      </c>
      <c t="n" s="6" r="E15">
        <v>841</v>
      </c>
      <c t="n" s="6" r="F15">
        <v>404</v>
      </c>
    </row>
    <row spans="1:6" r="16">
      <c t="s" s="4" r="A16">
        <v>38</v>
      </c>
      <c t="n" s="6" r="C16">
        <v>37</v>
      </c>
      <c t="n" s="6" r="D16">
        <v>46</v>
      </c>
      <c t="n" s="6" r="E16">
        <v>127</v>
      </c>
      <c t="n" s="6" r="F16">
        <v>69</v>
      </c>
    </row>
    <row spans="1:6" r="17">
      <c t="s" s="4" r="A17">
        <v>39</v>
      </c>
      <c t="n" s="6" r="C17">
        <v>135</v>
      </c>
      <c t="n" s="6" r="D17">
        <v>255</v>
      </c>
      <c t="n" s="6" r="E17">
        <v>305</v>
      </c>
      <c t="n" s="6" r="F17">
        <v>458</v>
      </c>
    </row>
    <row spans="1:6" r="18">
      <c t="s" s="4" r="A18">
        <v>40</v>
      </c>
      <c t="n" s="6" r="C18">
        <v>0</v>
      </c>
      <c t="n" s="6" r="D18">
        <v>178</v>
      </c>
      <c t="n" s="6" r="E18">
        <v>0</v>
      </c>
      <c t="n" s="6" r="F18">
        <v>178</v>
      </c>
    </row>
    <row spans="1:6" r="19">
      <c t="s" s="4" r="A19">
        <v>41</v>
      </c>
      <c t="n" s="6" r="C19">
        <v>0</v>
      </c>
      <c t="n" s="6" r="D19">
        <v>136</v>
      </c>
      <c t="n" s="6" r="E19">
        <v>0</v>
      </c>
      <c t="n" s="6" r="F19">
        <v>136</v>
      </c>
    </row>
    <row spans="1:6" r="20">
      <c t="s" s="4" r="A20">
        <v>42</v>
      </c>
      <c t="n" s="6" r="C20">
        <v>-2169</v>
      </c>
      <c t="n" s="6" r="D20">
        <v>0</v>
      </c>
      <c t="n" s="6" r="E20">
        <v>-2169</v>
      </c>
      <c t="n" s="6" r="F20">
        <v>0</v>
      </c>
    </row>
    <row spans="1:6" r="21">
      <c t="s" s="4" r="A21">
        <v>43</v>
      </c>
      <c t="n" s="6" r="C21">
        <v>9713</v>
      </c>
      <c t="n" s="6" r="D21">
        <v>12813</v>
      </c>
      <c t="n" s="6" r="E21">
        <v>34272</v>
      </c>
      <c t="n" s="6" r="F21">
        <v>37255</v>
      </c>
    </row>
    <row spans="1:6" r="22">
      <c t="s" s="4" r="A22">
        <v>44</v>
      </c>
      <c t="n" s="6" r="C22">
        <v>2497</v>
      </c>
      <c t="n" s="6" r="D22">
        <v>244</v>
      </c>
      <c t="n" s="6" r="E22">
        <v>3373</v>
      </c>
      <c t="n" s="6" r="F22">
        <v>1404</v>
      </c>
    </row>
    <row spans="1:6" r="23">
      <c t="s" s="4" r="A23">
        <v>45</v>
      </c>
      <c t="n" s="6" r="C23">
        <v>-18</v>
      </c>
      <c t="n" s="6" r="D23">
        <v>4</v>
      </c>
      <c t="n" s="6" r="E23">
        <v>-212</v>
      </c>
      <c t="n" s="6" r="F23">
        <v>-42</v>
      </c>
    </row>
    <row spans="1:6" r="24">
      <c t="s" s="4" r="A24">
        <v>46</v>
      </c>
      <c t="n" s="6" r="C24">
        <v>-72</v>
      </c>
      <c t="n" s="6" r="D24">
        <v>0</v>
      </c>
      <c t="n" s="6" r="E24">
        <v>-72</v>
      </c>
      <c t="n" s="6" r="F24">
        <v>-2</v>
      </c>
    </row>
    <row spans="1:6" r="25">
      <c t="s" s="4" r="A25">
        <v>47</v>
      </c>
      <c t="n" s="6" r="C25">
        <v>2407</v>
      </c>
      <c t="n" s="6" r="D25">
        <v>248</v>
      </c>
      <c t="n" s="6" r="E25">
        <v>3089</v>
      </c>
      <c t="n" s="6" r="F25">
        <v>1360</v>
      </c>
    </row>
    <row spans="1:6" r="26">
      <c t="s" s="4" r="A26">
        <v>48</v>
      </c>
      <c t="n" s="6" r="C26">
        <v>-135</v>
      </c>
      <c t="n" s="6" r="D26">
        <v>-24</v>
      </c>
      <c t="n" s="6" r="E26">
        <v>-230</v>
      </c>
      <c t="n" s="6" r="F26">
        <v>-284</v>
      </c>
    </row>
    <row spans="1:6" r="27">
      <c t="s" s="4" r="A27">
        <v>49</v>
      </c>
      <c t="n" s="7" r="C27">
        <v>2272</v>
      </c>
      <c t="n" s="7" r="D27">
        <v>224</v>
      </c>
      <c t="n" s="7" r="E27">
        <v>2859</v>
      </c>
      <c t="n" s="7" r="F27">
        <v>1076</v>
      </c>
    </row>
    <row spans="1:6" r="28">
      <c t="s" s="3" r="A28">
        <v>50</v>
      </c>
    </row>
    <row spans="1:6" r="29">
      <c t="s" s="4" r="A29">
        <v>51</v>
      </c>
      <c t="s" s="4" r="B29">
        <v>52</v>
      </c>
      <c t="n" s="8" r="C29">
        <v>1.35</v>
      </c>
      <c t="n" s="8" r="D29">
        <v>0.13</v>
      </c>
      <c t="n" s="8" r="E29">
        <v>1.66</v>
      </c>
      <c t="n" s="8" r="F29">
        <v>0.6</v>
      </c>
    </row>
    <row spans="1:6" r="30">
      <c t="s" s="4" r="A30">
        <v>53</v>
      </c>
      <c t="s" s="4" r="B30">
        <v>52</v>
      </c>
      <c t="n" s="9" r="C30">
        <v>1.32</v>
      </c>
      <c t="n" s="9" r="D30">
        <v>0.13</v>
      </c>
      <c t="n" s="9" r="E30">
        <v>1.64</v>
      </c>
      <c t="n" s="9" r="F30">
        <v>0.59</v>
      </c>
    </row>
    <row spans="1:6" r="31">
      <c t="s" s="4" r="A31">
        <v>54</v>
      </c>
      <c t="s" s="4" r="B31">
        <v>52</v>
      </c>
      <c t="n" s="8" r="C31">
        <v>0.06</v>
      </c>
      <c t="n" s="7" r="D31">
        <v>0</v>
      </c>
      <c t="n" s="8" r="E31">
        <v>0.22</v>
      </c>
      <c t="n" s="7" r="F31">
        <v>0</v>
      </c>
    </row>
    <row spans="1:6" r="32">
      <c t="s" s="3" r="A32">
        <v>55</v>
      </c>
    </row>
    <row spans="1:6" r="33">
      <c t="s" s="4" r="A33">
        <v>56</v>
      </c>
      <c t="s" s="4" r="B33">
        <v>52</v>
      </c>
      <c t="n" s="6" r="C33">
        <v>1681</v>
      </c>
      <c t="n" s="6" r="D33">
        <v>1804</v>
      </c>
      <c t="n" s="6" r="E33">
        <v>1722</v>
      </c>
      <c t="n" s="6" r="F33">
        <v>1804</v>
      </c>
    </row>
    <row spans="1:6" r="34">
      <c t="s" s="4" r="A34">
        <v>57</v>
      </c>
      <c t="s" s="4" r="B34">
        <v>52</v>
      </c>
      <c t="n" s="6" r="C34">
        <v>1715</v>
      </c>
      <c t="n" s="6" r="D34">
        <v>1834</v>
      </c>
      <c t="n" s="6" r="E34">
        <v>1748</v>
      </c>
      <c t="n" s="6" r="F34">
        <v>1834</v>
      </c>
    </row>
    <row spans="1:6" r="35">
      <c t="n" r="A35"/>
    </row>
    <row spans="1:6" r="36">
      <c t="s" s="4" r="A36">
        <v>52</v>
      </c>
      <c t="s" s="4" r="B36">
        <v>58</v>
      </c>
    </row>
  </sheetData>
  <mergeCells count="5">
    <mergeCell ref="A1:B2"/>
    <mergeCell ref="C1:D1"/>
    <mergeCell ref="E1:F1"/>
    <mergeCell ref="A35:E35"/>
    <mergeCell ref="B36:E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80"/>
  </cols>
  <sheetData>
    <row spans="1:2" r="1">
      <c t="s" s="1" r="A1">
        <v>228</v>
      </c>
      <c t="s" s="2" r="B1">
        <v>1</v>
      </c>
    </row>
    <row spans="1:2" r="2">
      <c t="s" s="2" r="B2">
        <v>2</v>
      </c>
    </row>
    <row spans="1:2" r="3">
      <c t="s" s="3" r="A3">
        <v>173</v>
      </c>
    </row>
    <row spans="1:2" r="4">
      <c t="s" s="4" r="A4">
        <v>229</v>
      </c>
      <c t="s" s="4" r="B4">
        <v>230</v>
      </c>
    </row>
    <row spans="1:2" r="5">
      <c t="s" s="4" r="A5">
        <v>231</v>
      </c>
      <c t="s" s="4" r="B5">
        <v>232</v>
      </c>
    </row>
    <row spans="1:2" r="6">
      <c t="s" s="4" r="A6">
        <v>233</v>
      </c>
      <c t="s" s="4" r="B6">
        <v>234</v>
      </c>
    </row>
    <row spans="1:2" r="7">
      <c t="s" s="4" r="A7">
        <v>235</v>
      </c>
      <c t="s" s="4" r="B7">
        <v>236</v>
      </c>
    </row>
    <row spans="1:2" r="8">
      <c t="s" s="4" r="A8">
        <v>237</v>
      </c>
      <c t="s" s="4" r="B8">
        <v>238</v>
      </c>
    </row>
    <row spans="1:2" r="9">
      <c t="s" s="4" r="A9">
        <v>239</v>
      </c>
      <c t="s" s="4" r="B9">
        <v>240</v>
      </c>
    </row>
    <row spans="1:2" r="10">
      <c t="s" s="4" r="A10">
        <v>241</v>
      </c>
      <c t="s" s="4" r="B10">
        <v>242</v>
      </c>
    </row>
    <row spans="1:2" r="11">
      <c t="s" s="4" r="A11">
        <v>183</v>
      </c>
      <c t="s" s="4" r="B11">
        <v>243</v>
      </c>
    </row>
    <row spans="1:2" r="12">
      <c t="s" s="4" r="A12">
        <v>186</v>
      </c>
      <c t="s" s="4" r="B12">
        <v>244</v>
      </c>
    </row>
    <row spans="1:2" r="13">
      <c t="s" s="4" r="A13">
        <v>245</v>
      </c>
      <c t="s" s="4" r="B13">
        <v>246</v>
      </c>
    </row>
    <row spans="1:2" r="14">
      <c t="s" s="4" r="A14">
        <v>247</v>
      </c>
      <c t="s" s="4" r="B14">
        <v>248</v>
      </c>
    </row>
    <row spans="1:2" r="15">
      <c t="s" s="4" r="A15">
        <v>195</v>
      </c>
      <c t="s" s="4" r="B15">
        <v>249</v>
      </c>
    </row>
    <row spans="1:2" r="16">
      <c t="s" s="4" r="A16">
        <v>96</v>
      </c>
      <c t="s" s="4" r="B16">
        <v>250</v>
      </c>
    </row>
    <row spans="1:2" r="17">
      <c t="s" s="4" r="A17">
        <v>251</v>
      </c>
      <c t="s" s="4" r="B17">
        <v>252</v>
      </c>
    </row>
    <row spans="1:2" r="18">
      <c t="s" s="4" r="A18">
        <v>201</v>
      </c>
      <c t="s" s="4" r="B18">
        <v>253</v>
      </c>
    </row>
    <row spans="1:2" r="19">
      <c t="s" s="4" r="A19">
        <v>254</v>
      </c>
      <c t="s" s="4" r="B19">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73</v>
      </c>
    </row>
    <row spans="1:2" r="4">
      <c t="s" s="4" r="A4">
        <v>257</v>
      </c>
      <c t="s" s="4"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76</v>
      </c>
    </row>
    <row spans="1:2" r="4">
      <c t="s" s="4" r="A4">
        <v>260</v>
      </c>
      <c t="s" s="4" r="B4">
        <v>261</v>
      </c>
    </row>
    <row spans="1:2" r="5">
      <c t="s" s="4" r="A5">
        <v>262</v>
      </c>
      <c t="s" s="4" r="B5">
        <v>263</v>
      </c>
    </row>
    <row spans="1:2" r="6">
      <c t="s" s="4" r="A6">
        <v>264</v>
      </c>
      <c t="s" s="4" r="B6">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59</v>
      </c>
      <c t="s" s="2" r="B1">
        <v>60</v>
      </c>
    </row>
    <row spans="1:2" r="2">
      <c t="s" s="4" r="A2">
        <v>61</v>
      </c>
    </row>
    <row spans="1:2" r="3">
      <c t="s" s="4" r="A3">
        <v>62</v>
      </c>
      <c t="n" s="10" r="B3">
        <v>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6</v>
      </c>
      <c t="s" s="2" r="B1">
        <v>1</v>
      </c>
    </row>
    <row spans="1:2" r="2">
      <c t="s" s="2" r="B2">
        <v>2</v>
      </c>
    </row>
    <row spans="1:2" r="3">
      <c t="s" s="3" r="A3">
        <v>178</v>
      </c>
    </row>
    <row spans="1:2" r="4">
      <c t="s" s="4" r="A4">
        <v>267</v>
      </c>
      <c t="s" s="4" r="B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9</v>
      </c>
      <c t="s" s="2" r="B1">
        <v>1</v>
      </c>
    </row>
    <row spans="1:2" r="2">
      <c t="s" s="2" r="B2">
        <v>2</v>
      </c>
    </row>
    <row spans="1:2" r="3">
      <c t="s" s="3" r="A3">
        <v>181</v>
      </c>
    </row>
    <row spans="1:2" r="4">
      <c t="s" s="4" r="A4">
        <v>270</v>
      </c>
      <c t="s" s="4" r="B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73</v>
      </c>
    </row>
    <row spans="1:2" r="4">
      <c t="s" s="4" r="A4">
        <v>274</v>
      </c>
      <c t="s" s="4" r="B4">
        <v>275</v>
      </c>
    </row>
    <row spans="1:2" r="5">
      <c t="s" s="4" r="A5">
        <v>276</v>
      </c>
      <c t="s" s="4" r="B5">
        <v>277</v>
      </c>
    </row>
    <row spans="1:2" r="6">
      <c t="s" s="4" r="A6">
        <v>278</v>
      </c>
    </row>
    <row spans="1:2" r="7">
      <c t="s" s="3" r="A7">
        <v>273</v>
      </c>
    </row>
    <row spans="1:2" r="8">
      <c t="s" s="4" r="A8">
        <v>279</v>
      </c>
      <c t="s" s="4" r="B8">
        <v>280</v>
      </c>
    </row>
    <row spans="1:2" r="9">
      <c t="s" s="4" r="A9">
        <v>281</v>
      </c>
      <c t="s" s="4" r="B9">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83</v>
      </c>
      <c t="s" s="2" r="B1">
        <v>1</v>
      </c>
    </row>
    <row spans="1:2" r="2">
      <c t="s" s="2" r="B2">
        <v>2</v>
      </c>
    </row>
    <row spans="1:2" r="3">
      <c t="s" s="3" r="A3">
        <v>187</v>
      </c>
    </row>
    <row spans="1:2" r="4">
      <c t="s" s="4" r="A4">
        <v>284</v>
      </c>
      <c t="s" s="4" r="B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t="s" s="1" r="A1">
        <v>286</v>
      </c>
      <c t="s" s="2" r="B1">
        <v>1</v>
      </c>
    </row>
    <row spans="1:2" r="2">
      <c t="s" s="2" r="B2">
        <v>2</v>
      </c>
    </row>
    <row spans="1:2" r="3">
      <c t="s" s="3" r="A3">
        <v>190</v>
      </c>
    </row>
    <row spans="1:2" r="4">
      <c t="s" s="4" r="A4">
        <v>287</v>
      </c>
      <c t="s" s="4" r="B4">
        <v>288</v>
      </c>
    </row>
    <row spans="1:2" r="5">
      <c t="s" s="4" r="A5">
        <v>289</v>
      </c>
      <c t="s" s="4" r="B5">
        <v>290</v>
      </c>
    </row>
    <row spans="1:2" r="6">
      <c t="s" s="4" r="A6">
        <v>291</v>
      </c>
      <c t="s" s="4" r="B6">
        <v>292</v>
      </c>
    </row>
    <row spans="1:2" r="7">
      <c t="s" s="4" r="A7">
        <v>293</v>
      </c>
      <c t="s" s="4" r="B7">
        <v>294</v>
      </c>
    </row>
    <row spans="1:2" r="8">
      <c t="s" s="4" r="A8">
        <v>295</v>
      </c>
      <c t="s" s="4" r="B8">
        <v>296</v>
      </c>
    </row>
    <row spans="1:2" r="9">
      <c t="s" s="4" r="A9">
        <v>297</v>
      </c>
      <c t="s" s="4" r="B9">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t="s" s="1" r="A1">
        <v>299</v>
      </c>
      <c t="s" s="2" r="B1">
        <v>1</v>
      </c>
    </row>
    <row spans="1:2" r="2">
      <c t="s" s="2" r="B2">
        <v>2</v>
      </c>
    </row>
    <row spans="1:2" r="3">
      <c t="s" s="3" r="A3">
        <v>193</v>
      </c>
    </row>
    <row spans="1:2" r="4">
      <c t="s" s="4" r="A4">
        <v>300</v>
      </c>
      <c t="s" s="4" r="B4">
        <v>301</v>
      </c>
    </row>
    <row spans="1:2" r="5">
      <c t="s" s="4" r="A5">
        <v>302</v>
      </c>
      <c t="s" s="4" r="B5">
        <v>303</v>
      </c>
    </row>
    <row spans="1:2" r="6">
      <c t="s" s="4" r="A6">
        <v>304</v>
      </c>
      <c t="s" s="4" r="B6">
        <v>305</v>
      </c>
    </row>
    <row spans="1:2" r="7">
      <c t="s" s="4" r="A7">
        <v>306</v>
      </c>
      <c t="s" s="4" r="B7">
        <v>307</v>
      </c>
    </row>
    <row spans="1:2" r="8">
      <c t="s" s="4" r="A8">
        <v>308</v>
      </c>
      <c t="s" s="4" r="B8">
        <v>309</v>
      </c>
    </row>
    <row spans="1:2" r="9">
      <c t="s" s="4" r="A9">
        <v>310</v>
      </c>
      <c t="s" s="4" r="B9">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196</v>
      </c>
    </row>
    <row spans="1:2" r="4">
      <c t="s" s="4" r="A4">
        <v>313</v>
      </c>
      <c t="s" s="4" r="B4">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199</v>
      </c>
    </row>
    <row spans="1:2" r="4">
      <c t="s" s="4" r="A4">
        <v>316</v>
      </c>
      <c t="s" s="4" r="B4">
        <v>317</v>
      </c>
    </row>
    <row spans="1:2" r="5">
      <c t="s" s="4" r="A5">
        <v>318</v>
      </c>
      <c t="s" s="4" r="B5">
        <v>319</v>
      </c>
    </row>
    <row spans="1:2" r="6">
      <c t="s" s="4" r="A6">
        <v>320</v>
      </c>
      <c t="s" s="4" r="B6">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22</v>
      </c>
      <c t="s" s="2" r="B1">
        <v>1</v>
      </c>
    </row>
    <row spans="1:2" r="2">
      <c t="s" s="2" r="B2">
        <v>2</v>
      </c>
    </row>
    <row spans="1:2" r="3">
      <c t="s" s="3" r="A3">
        <v>202</v>
      </c>
    </row>
    <row spans="1:2" r="4">
      <c t="s" s="4" r="A4">
        <v>323</v>
      </c>
      <c t="s" s="4" r="B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05</v>
      </c>
    </row>
    <row spans="1:2" r="4">
      <c t="s" s="4" r="A4">
        <v>326</v>
      </c>
      <c t="s" s="4" r="B4">
        <v>327</v>
      </c>
    </row>
    <row spans="1:2" r="5">
      <c t="s" s="4" r="A5">
        <v>328</v>
      </c>
      <c t="s" s="4" r="B5">
        <v>329</v>
      </c>
    </row>
    <row spans="1:2" r="6">
      <c t="s" s="4" r="A6">
        <v>330</v>
      </c>
      <c t="s" s="4" r="B6">
        <v>331</v>
      </c>
    </row>
    <row spans="1:2" r="7">
      <c t="s" s="4" r="A7">
        <v>332</v>
      </c>
      <c t="s" s="4" r="B7">
        <v>333</v>
      </c>
    </row>
    <row spans="1:2" r="8">
      <c t="s" s="4" r="A8">
        <v>334</v>
      </c>
      <c t="s" s="4" r="B8">
        <v>335</v>
      </c>
    </row>
    <row spans="1:2" r="9">
      <c t="s" s="4" r="A9">
        <v>336</v>
      </c>
      <c t="s" s="4" r="B9">
        <v>337</v>
      </c>
    </row>
    <row spans="1:2" r="10">
      <c t="s" s="4" r="A10">
        <v>338</v>
      </c>
      <c t="s" s="4" r="B10">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23</v>
      </c>
      <c t="s" s="2" r="D1">
        <v>1</v>
      </c>
    </row>
    <row spans="1:5" r="2">
      <c t="s" s="2" r="B2">
        <v>2</v>
      </c>
      <c t="s" s="2" r="C2">
        <v>24</v>
      </c>
      <c t="s" s="2" r="D2">
        <v>2</v>
      </c>
      <c t="s" s="2" r="E2">
        <v>24</v>
      </c>
    </row>
    <row spans="1:5" r="3">
      <c t="s" s="3" r="A3">
        <v>64</v>
      </c>
    </row>
    <row spans="1:5" r="4">
      <c t="s" s="4" r="A4">
        <v>49</v>
      </c>
      <c t="n" s="7" r="B4">
        <v>2272</v>
      </c>
      <c t="n" s="7" r="C4">
        <v>224</v>
      </c>
      <c t="n" s="7" r="D4">
        <v>2859</v>
      </c>
      <c t="n" s="7" r="E4">
        <v>1076</v>
      </c>
    </row>
    <row spans="1:5" r="5">
      <c t="s" s="3" r="A5">
        <v>65</v>
      </c>
    </row>
    <row spans="1:5" r="6">
      <c t="s" s="4" r="A6">
        <v>66</v>
      </c>
      <c t="n" s="6" r="B6">
        <v>7</v>
      </c>
      <c t="n" s="6" r="C6">
        <v>5</v>
      </c>
      <c t="n" s="6" r="D6">
        <v>11</v>
      </c>
      <c t="n" s="6" r="E6">
        <v>-4</v>
      </c>
    </row>
    <row spans="1:5" r="7">
      <c t="s" s="4" r="A7">
        <v>67</v>
      </c>
      <c t="n" s="6" r="B7">
        <v>-1</v>
      </c>
      <c t="n" s="6" r="C7">
        <v>0</v>
      </c>
      <c t="n" s="6" r="D7">
        <v>3</v>
      </c>
      <c t="n" s="6" r="E7">
        <v>0</v>
      </c>
    </row>
    <row spans="1:5" r="8">
      <c t="s" s="4" r="A8">
        <v>68</v>
      </c>
      <c t="n" s="6" r="B8">
        <v>6</v>
      </c>
      <c t="n" s="6" r="C8">
        <v>5</v>
      </c>
      <c t="n" s="6" r="D8">
        <v>14</v>
      </c>
      <c t="n" s="6" r="E8">
        <v>-4</v>
      </c>
    </row>
    <row spans="1:5" r="9">
      <c t="s" s="3" r="A9">
        <v>69</v>
      </c>
    </row>
    <row spans="1:5" r="10">
      <c t="s" s="4" r="A10">
        <v>70</v>
      </c>
      <c t="n" s="6" r="B10">
        <v>172</v>
      </c>
      <c t="n" s="6" r="C10">
        <v>183</v>
      </c>
      <c t="n" s="6" r="D10">
        <v>108</v>
      </c>
      <c t="n" s="6" r="E10">
        <v>415</v>
      </c>
    </row>
    <row spans="1:5" r="11">
      <c t="s" s="4" r="A11">
        <v>71</v>
      </c>
      <c t="n" s="6" r="B11">
        <v>-19</v>
      </c>
      <c t="n" s="6" r="C11">
        <v>-71</v>
      </c>
      <c t="n" s="6" r="D11">
        <v>-210</v>
      </c>
      <c t="n" s="6" r="E11">
        <v>-370</v>
      </c>
    </row>
    <row spans="1:5" r="12">
      <c t="s" s="4" r="A12">
        <v>72</v>
      </c>
      <c t="n" s="6" r="B12">
        <v>153</v>
      </c>
      <c t="n" s="6" r="C12">
        <v>112</v>
      </c>
      <c t="n" s="6" r="D12">
        <v>-102</v>
      </c>
      <c t="n" s="6" r="E12">
        <v>45</v>
      </c>
    </row>
    <row spans="1:5" r="13">
      <c t="s" s="3" r="A13">
        <v>73</v>
      </c>
    </row>
    <row spans="1:5" r="14">
      <c t="s" s="4" r="A14">
        <v>74</v>
      </c>
      <c t="n" s="6" r="B14">
        <v>-13</v>
      </c>
      <c t="n" s="6" r="C14">
        <v>0</v>
      </c>
      <c t="n" s="6" r="D14">
        <v>-14</v>
      </c>
      <c t="n" s="6" r="E14">
        <v>0</v>
      </c>
    </row>
    <row spans="1:5" r="15">
      <c t="s" s="4" r="A15">
        <v>75</v>
      </c>
      <c t="n" s="6" r="B15">
        <v>72</v>
      </c>
      <c t="n" s="6" r="C15">
        <v>34</v>
      </c>
      <c t="n" s="6" r="D15">
        <v>214</v>
      </c>
      <c t="n" s="6" r="E15">
        <v>104</v>
      </c>
    </row>
    <row spans="1:5" r="16">
      <c t="s" s="4" r="A16">
        <v>76</v>
      </c>
      <c t="n" s="6" r="B16">
        <v>1</v>
      </c>
      <c t="n" s="6" r="C16">
        <v>0</v>
      </c>
      <c t="n" s="6" r="D16">
        <v>-16</v>
      </c>
      <c t="n" s="6" r="E16">
        <v>1</v>
      </c>
    </row>
    <row spans="1:5" r="17">
      <c t="s" s="4" r="A17">
        <v>77</v>
      </c>
      <c t="n" s="6" r="B17">
        <v>60</v>
      </c>
      <c t="n" s="6" r="C17">
        <v>34</v>
      </c>
      <c t="n" s="6" r="D17">
        <v>184</v>
      </c>
      <c t="n" s="6" r="E17">
        <v>105</v>
      </c>
    </row>
    <row spans="1:5" r="18">
      <c t="s" s="4" r="A18">
        <v>78</v>
      </c>
      <c t="n" s="6" r="B18">
        <v>-183</v>
      </c>
      <c t="n" s="6" r="C18">
        <v>-44</v>
      </c>
      <c t="n" s="6" r="D18">
        <v>-265</v>
      </c>
      <c t="n" s="6" r="E18">
        <v>-112</v>
      </c>
    </row>
    <row spans="1:5" r="19">
      <c t="s" s="4" r="A19">
        <v>79</v>
      </c>
      <c t="n" s="6" r="B19">
        <v>36</v>
      </c>
      <c t="n" s="6" r="C19">
        <v>107</v>
      </c>
      <c t="n" s="6" r="D19">
        <v>-169</v>
      </c>
      <c t="n" s="6" r="E19">
        <v>34</v>
      </c>
    </row>
    <row spans="1:5" r="20">
      <c t="s" s="4" r="A20">
        <v>80</v>
      </c>
      <c t="n" s="6" r="B20">
        <v>-46</v>
      </c>
      <c t="n" s="6" r="C20">
        <v>-14</v>
      </c>
      <c t="n" s="6" r="D20">
        <v>7</v>
      </c>
      <c t="n" s="6" r="E20">
        <v>-36</v>
      </c>
    </row>
    <row spans="1:5" r="21">
      <c t="s" s="4" r="A21">
        <v>81</v>
      </c>
      <c t="n" s="6" r="B21">
        <v>-10</v>
      </c>
      <c t="n" s="6" r="C21">
        <v>93</v>
      </c>
      <c t="n" s="6" r="D21">
        <v>-162</v>
      </c>
      <c t="n" s="6" r="E21">
        <v>-2</v>
      </c>
    </row>
    <row spans="1:5" r="22">
      <c t="s" s="4" r="A22">
        <v>82</v>
      </c>
      <c t="n" s="7" r="B22">
        <v>2262</v>
      </c>
      <c t="n" s="7" r="C22">
        <v>317</v>
      </c>
      <c t="n" s="7" r="D22">
        <v>2697</v>
      </c>
      <c t="n" s="7" r="E22">
        <v>1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08</v>
      </c>
    </row>
    <row spans="1:2" r="4">
      <c t="s" s="4" r="A4">
        <v>341</v>
      </c>
      <c t="s" s="4" r="B4">
        <v>342</v>
      </c>
    </row>
    <row spans="1:2" r="5">
      <c t="s" s="4" r="A5">
        <v>343</v>
      </c>
      <c t="s" s="4" r="B5">
        <v>344</v>
      </c>
    </row>
    <row spans="1:2" r="6">
      <c t="s" s="4" r="A6">
        <v>345</v>
      </c>
      <c t="s" s="4" r="B6">
        <v>346</v>
      </c>
    </row>
    <row spans="1:2" r="7">
      <c t="s" s="4" r="A7">
        <v>347</v>
      </c>
      <c t="s" s="4" r="B7">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11</v>
      </c>
    </row>
    <row spans="1:2" r="4">
      <c t="s" s="4" r="A4">
        <v>350</v>
      </c>
      <c t="s" s="4" r="B4">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214</v>
      </c>
    </row>
    <row spans="1:2" r="4">
      <c t="s" s="4" r="A4">
        <v>353</v>
      </c>
      <c t="s" s="4" r="B4">
        <v>354</v>
      </c>
    </row>
    <row spans="1:2" r="5">
      <c t="s" s="4" r="A5">
        <v>355</v>
      </c>
      <c t="s" s="4" r="B5">
        <v>356</v>
      </c>
    </row>
    <row spans="1:2" r="6">
      <c t="s" s="4" r="A6">
        <v>357</v>
      </c>
      <c t="s" s="4" r="B6">
        <v>358</v>
      </c>
    </row>
    <row spans="1:2" r="7">
      <c t="s" s="4" r="A7">
        <v>359</v>
      </c>
      <c t="s" s="4" r="B7">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1</v>
      </c>
      <c t="s" s="2" r="B1">
        <v>1</v>
      </c>
    </row>
    <row spans="1:2" r="2">
      <c t="s" s="2" r="B2">
        <v>2</v>
      </c>
    </row>
    <row spans="1:2" r="3">
      <c t="s" s="3" r="A3">
        <v>217</v>
      </c>
    </row>
    <row spans="1:2" r="4">
      <c t="s" s="4" r="A4">
        <v>362</v>
      </c>
      <c t="s" s="4" r="B4">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64</v>
      </c>
      <c t="s" s="2" r="B1">
        <v>1</v>
      </c>
    </row>
    <row spans="1:2" r="2">
      <c t="s" s="2" r="B2">
        <v>2</v>
      </c>
    </row>
    <row spans="1:2" r="3">
      <c t="s" s="3" r="A3">
        <v>223</v>
      </c>
    </row>
    <row spans="1:2" r="4">
      <c t="s" s="4" r="A4">
        <v>365</v>
      </c>
      <c t="s" s="4" r="B4">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s>
  <sheetData>
    <row spans="1:6" r="1">
      <c t="s" s="1" r="A1">
        <v>367</v>
      </c>
      <c t="s" s="2" r="B1">
        <v>368</v>
      </c>
      <c t="s" s="2" r="C1">
        <v>369</v>
      </c>
      <c t="s" s="2" r="D1">
        <v>2</v>
      </c>
      <c t="s" s="2" r="E1">
        <v>370</v>
      </c>
      <c t="s" s="2" r="F1">
        <v>84</v>
      </c>
    </row>
    <row spans="1:6" r="2">
      <c t="s" s="3" r="A2">
        <v>229</v>
      </c>
    </row>
    <row spans="1:6" r="3">
      <c t="s" s="4" r="A3">
        <v>371</v>
      </c>
      <c t="s" s="4" r="B3">
        <v>372</v>
      </c>
    </row>
    <row spans="1:6" r="4">
      <c t="s" s="3" r="A4">
        <v>373</v>
      </c>
    </row>
    <row spans="1:6" r="5">
      <c t="s" s="4" r="A5">
        <v>91</v>
      </c>
      <c t="n" s="7" r="D5">
        <v>4992</v>
      </c>
      <c t="n" s="7" r="F5">
        <v>6468</v>
      </c>
    </row>
    <row spans="1:6" r="6">
      <c t="s" s="4" r="A6">
        <v>94</v>
      </c>
      <c t="n" s="6" r="D6">
        <v>12715</v>
      </c>
      <c t="n" s="6" r="F6">
        <v>10875</v>
      </c>
    </row>
    <row spans="1:6" r="7">
      <c t="s" s="4" r="A7">
        <v>103</v>
      </c>
      <c t="n" s="6" r="D7">
        <v>-366</v>
      </c>
      <c t="n" s="6" r="F7">
        <v>-476</v>
      </c>
    </row>
    <row spans="1:6" r="8">
      <c t="s" s="4" r="A8">
        <v>110</v>
      </c>
      <c t="n" s="7" r="D8">
        <v>-11157</v>
      </c>
      <c t="n" s="6" r="F8">
        <v>-8902</v>
      </c>
    </row>
    <row spans="1:6" r="9">
      <c t="s" s="4" r="A9">
        <v>374</v>
      </c>
    </row>
    <row spans="1:6" r="10">
      <c t="s" s="3" r="A10">
        <v>373</v>
      </c>
    </row>
    <row spans="1:6" r="11">
      <c t="s" s="4" r="A11">
        <v>91</v>
      </c>
      <c t="n" s="6" r="F11">
        <v>7677</v>
      </c>
    </row>
    <row spans="1:6" r="12">
      <c t="s" s="4" r="A12">
        <v>94</v>
      </c>
      <c t="n" s="6" r="F12">
        <v>11020</v>
      </c>
    </row>
    <row spans="1:6" r="13">
      <c t="s" s="4" r="A13">
        <v>103</v>
      </c>
      <c t="n" s="6" r="F13">
        <v>-634</v>
      </c>
    </row>
    <row spans="1:6" r="14">
      <c t="s" s="4" r="A14">
        <v>110</v>
      </c>
      <c t="n" s="6" r="F14">
        <v>-10098</v>
      </c>
    </row>
    <row spans="1:6" r="15">
      <c t="s" s="4" r="A15">
        <v>375</v>
      </c>
    </row>
    <row spans="1:6" r="16">
      <c t="s" s="3" r="A16">
        <v>373</v>
      </c>
    </row>
    <row spans="1:6" r="17">
      <c t="s" s="4" r="A17">
        <v>91</v>
      </c>
      <c t="n" s="6" r="F17">
        <v>-1209</v>
      </c>
    </row>
    <row spans="1:6" r="18">
      <c t="s" s="4" r="A18">
        <v>94</v>
      </c>
      <c t="n" s="6" r="F18">
        <v>-145</v>
      </c>
    </row>
    <row spans="1:6" r="19">
      <c t="s" s="4" r="A19">
        <v>103</v>
      </c>
      <c t="n" s="6" r="F19">
        <v>158</v>
      </c>
    </row>
    <row spans="1:6" r="20">
      <c t="s" s="4" r="A20">
        <v>110</v>
      </c>
      <c t="n" s="7" r="F20">
        <v>1196</v>
      </c>
    </row>
    <row spans="1:6" r="21">
      <c t="s" s="4" r="A21">
        <v>376</v>
      </c>
    </row>
    <row spans="1:6" r="22">
      <c t="s" s="3" r="A22">
        <v>229</v>
      </c>
    </row>
    <row spans="1:6" r="23">
      <c t="s" s="4" r="A23">
        <v>377</v>
      </c>
      <c t="s" s="4" r="E23">
        <v>378</v>
      </c>
    </row>
    <row spans="1:6" r="24">
      <c t="s" s="4" r="A24">
        <v>61</v>
      </c>
    </row>
    <row spans="1:6" r="25">
      <c t="s" s="3" r="A25">
        <v>229</v>
      </c>
    </row>
    <row spans="1:6" r="26">
      <c t="s" s="4" r="A26">
        <v>379</v>
      </c>
      <c t="n" s="6" r="B26">
        <v>1</v>
      </c>
    </row>
    <row spans="1:6" r="27">
      <c t="s" s="4" r="A27">
        <v>62</v>
      </c>
      <c t="n" s="6" r="B27">
        <v>1800000000</v>
      </c>
    </row>
    <row spans="1:6" r="28">
      <c t="s" s="4" r="A28">
        <v>380</v>
      </c>
    </row>
    <row spans="1:6" r="29">
      <c t="s" s="3" r="A29">
        <v>229</v>
      </c>
    </row>
    <row spans="1:6" r="30">
      <c t="s" s="4" r="A30">
        <v>377</v>
      </c>
      <c t="s" s="4" r="C30">
        <v>3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13"/>
  </cols>
  <sheetData>
    <row spans="1:7" r="1">
      <c t="s" s="1" r="A1">
        <v>382</v>
      </c>
      <c t="s" s="2" r="B1">
        <v>23</v>
      </c>
      <c t="s" s="2" r="D1">
        <v>1</v>
      </c>
      <c t="s" s="2" r="F1">
        <v>383</v>
      </c>
    </row>
    <row spans="1:7" r="2">
      <c t="s" s="2" r="B2">
        <v>384</v>
      </c>
      <c t="s" s="2" r="C2">
        <v>385</v>
      </c>
      <c t="s" s="2" r="D2">
        <v>386</v>
      </c>
      <c t="s" s="2" r="E2">
        <v>385</v>
      </c>
      <c t="s" s="2" r="F2">
        <v>387</v>
      </c>
      <c t="s" s="2" r="G2">
        <v>388</v>
      </c>
    </row>
    <row spans="1:7" r="3">
      <c t="s" s="3" r="A3">
        <v>389</v>
      </c>
    </row>
    <row spans="1:7" r="4">
      <c t="s" s="4" r="A4">
        <v>390</v>
      </c>
      <c t="n" s="6" r="D4">
        <v>5</v>
      </c>
    </row>
    <row spans="1:7" r="5">
      <c t="s" s="4" r="A5">
        <v>391</v>
      </c>
      <c t="n" s="7" r="D5">
        <v>3700</v>
      </c>
      <c t="n" s="7" r="F5">
        <v>5000</v>
      </c>
    </row>
    <row spans="1:7" r="6">
      <c t="s" s="4" r="A6">
        <v>392</v>
      </c>
      <c t="s" s="4" r="F6">
        <v>393</v>
      </c>
    </row>
    <row spans="1:7" r="7">
      <c t="s" s="4" r="A7">
        <v>394</v>
      </c>
      <c t="s" s="4" r="B7">
        <v>395</v>
      </c>
    </row>
    <row spans="1:7" r="8">
      <c t="s" s="4" r="A8">
        <v>396</v>
      </c>
      <c t="n" s="7" r="B8">
        <v>12210</v>
      </c>
      <c t="n" s="7" r="C8">
        <v>13057</v>
      </c>
      <c t="n" s="6" r="D8">
        <v>37645</v>
      </c>
      <c t="n" s="7" r="E8">
        <v>38659</v>
      </c>
    </row>
    <row spans="1:7" r="9">
      <c t="s" s="4" r="A9">
        <v>397</v>
      </c>
      <c t="n" s="6" r="B9">
        <v>2497</v>
      </c>
      <c t="n" s="6" r="C9">
        <v>244</v>
      </c>
      <c t="n" s="6" r="D9">
        <v>3373</v>
      </c>
      <c t="n" s="6" r="E9">
        <v>1404</v>
      </c>
    </row>
    <row spans="1:7" r="10">
      <c t="s" s="4" r="A10">
        <v>398</v>
      </c>
    </row>
    <row spans="1:7" r="11">
      <c t="s" s="3" r="A11">
        <v>389</v>
      </c>
    </row>
    <row spans="1:7" r="12">
      <c t="s" s="4" r="A12">
        <v>396</v>
      </c>
      <c t="n" s="6" r="B12">
        <v>541</v>
      </c>
      <c t="n" s="6" r="C12">
        <v>635</v>
      </c>
      <c t="n" s="6" r="D12">
        <v>1699</v>
      </c>
      <c t="n" s="6" r="E12">
        <v>1760</v>
      </c>
    </row>
    <row spans="1:7" r="13">
      <c t="s" s="4" r="A13">
        <v>399</v>
      </c>
    </row>
    <row spans="1:7" r="14">
      <c t="s" s="3" r="A14">
        <v>389</v>
      </c>
    </row>
    <row spans="1:7" r="15">
      <c t="s" s="4" r="A15">
        <v>396</v>
      </c>
      <c t="n" s="6" r="B15">
        <v>12751</v>
      </c>
      <c t="n" s="6" r="C15">
        <v>13692</v>
      </c>
      <c t="n" s="6" r="D15">
        <v>39344</v>
      </c>
      <c t="n" s="6" r="E15">
        <v>40419</v>
      </c>
    </row>
    <row spans="1:7" r="16">
      <c t="s" s="4" r="A16">
        <v>397</v>
      </c>
      <c t="n" s="6" r="B16">
        <v>1336</v>
      </c>
      <c t="n" s="6" r="C16">
        <v>1329</v>
      </c>
      <c t="n" s="6" r="D16">
        <v>3967</v>
      </c>
      <c t="n" s="6" r="E16">
        <v>3924</v>
      </c>
    </row>
    <row spans="1:7" r="17">
      <c t="s" s="4" r="A17">
        <v>400</v>
      </c>
    </row>
    <row spans="1:7" r="18">
      <c t="s" s="3" r="A18">
        <v>389</v>
      </c>
    </row>
    <row spans="1:7" r="19">
      <c t="s" s="4" r="A19">
        <v>396</v>
      </c>
      <c t="n" s="6" r="B19">
        <v>6223</v>
      </c>
      <c t="n" s="6" r="C19">
        <v>6674</v>
      </c>
      <c t="n" s="6" r="D19">
        <v>19689</v>
      </c>
      <c t="n" s="6" r="E19">
        <v>19683</v>
      </c>
    </row>
    <row spans="1:7" r="20">
      <c t="s" s="4" r="A20">
        <v>401</v>
      </c>
    </row>
    <row spans="1:7" r="21">
      <c t="s" s="3" r="A21">
        <v>389</v>
      </c>
    </row>
    <row spans="1:7" r="22">
      <c t="s" s="4" r="A22">
        <v>396</v>
      </c>
      <c t="n" s="6" r="B22">
        <v>253</v>
      </c>
      <c t="n" s="6" r="C22">
        <v>333</v>
      </c>
      <c t="n" s="6" r="D22">
        <v>848</v>
      </c>
      <c t="n" s="6" r="E22">
        <v>866</v>
      </c>
    </row>
    <row spans="1:7" r="23">
      <c t="s" s="4" r="A23">
        <v>402</v>
      </c>
    </row>
    <row spans="1:7" r="24">
      <c t="s" s="3" r="A24">
        <v>389</v>
      </c>
    </row>
    <row spans="1:7" r="25">
      <c t="s" s="4" r="A25">
        <v>396</v>
      </c>
      <c t="n" s="6" r="B25">
        <v>6476</v>
      </c>
      <c t="n" s="6" r="C25">
        <v>7007</v>
      </c>
      <c t="n" s="6" r="D25">
        <v>20537</v>
      </c>
      <c t="n" s="6" r="E25">
        <v>20549</v>
      </c>
    </row>
    <row spans="1:7" r="26">
      <c t="s" s="4" r="A26">
        <v>397</v>
      </c>
      <c t="n" s="6" r="B26">
        <v>815</v>
      </c>
      <c t="n" s="6" r="C26">
        <v>881</v>
      </c>
      <c t="n" s="6" r="D26">
        <v>2576</v>
      </c>
      <c t="n" s="6" r="E26">
        <v>2862</v>
      </c>
    </row>
    <row spans="1:7" r="27">
      <c t="s" s="4" r="A27">
        <v>403</v>
      </c>
    </row>
    <row spans="1:7" r="28">
      <c t="s" s="3" r="A28">
        <v>389</v>
      </c>
    </row>
    <row spans="1:7" r="29">
      <c t="s" s="4" r="A29">
        <v>396</v>
      </c>
      <c t="n" s="6" r="B29">
        <v>4534</v>
      </c>
      <c t="n" s="6" r="C29">
        <v>4779</v>
      </c>
      <c t="n" s="6" r="D29">
        <v>13559</v>
      </c>
      <c t="n" s="6" r="E29">
        <v>14179</v>
      </c>
    </row>
    <row spans="1:7" r="30">
      <c t="s" s="4" r="A30">
        <v>404</v>
      </c>
    </row>
    <row spans="1:7" r="31">
      <c t="s" s="3" r="A31">
        <v>389</v>
      </c>
    </row>
    <row spans="1:7" r="32">
      <c t="s" s="4" r="A32">
        <v>396</v>
      </c>
      <c t="n" s="6" r="B32">
        <v>191</v>
      </c>
      <c t="n" s="6" r="C32">
        <v>197</v>
      </c>
      <c t="n" s="6" r="D32">
        <v>577</v>
      </c>
      <c t="n" s="6" r="E32">
        <v>607</v>
      </c>
    </row>
    <row spans="1:7" r="33">
      <c t="s" s="4" r="A33">
        <v>405</v>
      </c>
    </row>
    <row spans="1:7" r="34">
      <c t="s" s="3" r="A34">
        <v>389</v>
      </c>
    </row>
    <row spans="1:7" r="35">
      <c t="s" s="4" r="A35">
        <v>396</v>
      </c>
      <c t="n" s="6" r="B35">
        <v>4725</v>
      </c>
      <c t="n" s="6" r="C35">
        <v>4976</v>
      </c>
      <c t="n" s="6" r="D35">
        <v>14136</v>
      </c>
      <c t="n" s="6" r="E35">
        <v>14786</v>
      </c>
    </row>
    <row spans="1:7" r="36">
      <c t="s" s="4" r="A36">
        <v>397</v>
      </c>
      <c t="n" s="6" r="B36">
        <v>393</v>
      </c>
      <c t="n" s="6" r="C36">
        <v>285</v>
      </c>
      <c t="n" s="6" r="D36">
        <v>948</v>
      </c>
      <c t="n" s="6" r="E36">
        <v>607</v>
      </c>
    </row>
    <row spans="1:7" r="37">
      <c t="s" s="4" r="A37">
        <v>406</v>
      </c>
    </row>
    <row spans="1:7" r="38">
      <c t="s" s="3" r="A38">
        <v>389</v>
      </c>
    </row>
    <row spans="1:7" r="39">
      <c t="s" s="4" r="A39">
        <v>396</v>
      </c>
      <c t="n" s="6" r="B39">
        <v>666</v>
      </c>
      <c t="n" s="6" r="C39">
        <v>821</v>
      </c>
      <c t="n" s="6" r="D39">
        <v>2089</v>
      </c>
      <c t="n" s="6" r="E39">
        <v>2452</v>
      </c>
    </row>
    <row spans="1:7" r="40">
      <c t="s" s="4" r="A40">
        <v>407</v>
      </c>
    </row>
    <row spans="1:7" r="41">
      <c t="s" s="3" r="A41">
        <v>389</v>
      </c>
    </row>
    <row spans="1:7" r="42">
      <c t="s" s="4" r="A42">
        <v>396</v>
      </c>
      <c t="n" s="6" r="B42">
        <v>72</v>
      </c>
      <c t="n" s="6" r="C42">
        <v>80</v>
      </c>
      <c t="n" s="6" r="D42">
        <v>203</v>
      </c>
      <c t="n" s="6" r="E42">
        <v>211</v>
      </c>
    </row>
    <row spans="1:7" r="43">
      <c t="s" s="4" r="A43">
        <v>408</v>
      </c>
    </row>
    <row spans="1:7" r="44">
      <c t="s" s="3" r="A44">
        <v>389</v>
      </c>
    </row>
    <row spans="1:7" r="45">
      <c t="s" s="4" r="A45">
        <v>396</v>
      </c>
      <c t="n" s="6" r="B45">
        <v>738</v>
      </c>
      <c t="n" s="6" r="C45">
        <v>901</v>
      </c>
      <c t="n" s="6" r="D45">
        <v>2292</v>
      </c>
      <c t="n" s="6" r="E45">
        <v>2663</v>
      </c>
    </row>
    <row spans="1:7" r="46">
      <c t="s" s="4" r="A46">
        <v>397</v>
      </c>
      <c t="n" s="6" r="B46">
        <v>131</v>
      </c>
      <c t="n" s="6" r="C46">
        <v>185</v>
      </c>
      <c t="n" s="6" r="D46">
        <v>459</v>
      </c>
      <c t="n" s="6" r="E46">
        <v>501</v>
      </c>
    </row>
    <row spans="1:7" r="47">
      <c t="s" s="4" r="A47">
        <v>409</v>
      </c>
    </row>
    <row spans="1:7" r="48">
      <c t="s" s="3" r="A48">
        <v>389</v>
      </c>
    </row>
    <row spans="1:7" r="49">
      <c t="s" s="4" r="A49">
        <v>396</v>
      </c>
      <c t="n" s="6" r="B49">
        <v>787</v>
      </c>
      <c t="n" s="6" r="C49">
        <v>782</v>
      </c>
      <c t="n" s="6" r="D49">
        <v>2305</v>
      </c>
      <c t="n" s="6" r="E49">
        <v>2339</v>
      </c>
    </row>
    <row spans="1:7" r="50">
      <c t="s" s="4" r="A50">
        <v>410</v>
      </c>
    </row>
    <row spans="1:7" r="51">
      <c t="s" s="3" r="A51">
        <v>389</v>
      </c>
    </row>
    <row spans="1:7" r="52">
      <c t="s" s="4" r="A52">
        <v>396</v>
      </c>
      <c t="n" s="6" r="B52">
        <v>25</v>
      </c>
      <c t="n" s="6" r="C52">
        <v>25</v>
      </c>
      <c t="n" s="6" r="D52">
        <v>71</v>
      </c>
      <c t="n" s="6" r="E52">
        <v>76</v>
      </c>
    </row>
    <row spans="1:7" r="53">
      <c t="s" s="4" r="A53">
        <v>411</v>
      </c>
    </row>
    <row spans="1:7" r="54">
      <c t="s" s="3" r="A54">
        <v>389</v>
      </c>
    </row>
    <row spans="1:7" r="55">
      <c t="s" s="4" r="A55">
        <v>396</v>
      </c>
      <c t="n" s="6" r="B55">
        <v>812</v>
      </c>
      <c t="n" s="6" r="C55">
        <v>807</v>
      </c>
      <c t="n" s="6" r="D55">
        <v>2376</v>
      </c>
      <c t="n" s="6" r="E55">
        <v>2415</v>
      </c>
    </row>
    <row spans="1:7" r="56">
      <c t="s" s="4" r="A56">
        <v>397</v>
      </c>
      <c t="n" s="6" r="B56">
        <v>80</v>
      </c>
      <c t="n" s="6" r="C56">
        <v>87</v>
      </c>
      <c t="n" s="6" r="D56">
        <v>253</v>
      </c>
      <c t="n" s="6" r="E56">
        <v>262</v>
      </c>
    </row>
    <row spans="1:7" r="57">
      <c t="s" s="4" r="A57">
        <v>412</v>
      </c>
    </row>
    <row spans="1:7" r="58">
      <c t="s" s="3" r="A58">
        <v>389</v>
      </c>
    </row>
    <row spans="1:7" r="59">
      <c t="s" s="4" r="A59">
        <v>396</v>
      </c>
      <c t="n" s="6" r="B59">
        <v>0</v>
      </c>
      <c t="n" s="6" r="C59">
        <v>1</v>
      </c>
      <c t="n" s="6" r="D59">
        <v>3</v>
      </c>
      <c t="n" s="6" r="E59">
        <v>6</v>
      </c>
    </row>
    <row spans="1:7" r="60">
      <c t="s" s="4" r="A60">
        <v>413</v>
      </c>
    </row>
    <row spans="1:7" r="61">
      <c t="s" s="3" r="A61">
        <v>389</v>
      </c>
    </row>
    <row spans="1:7" r="62">
      <c t="s" s="4" r="A62">
        <v>396</v>
      </c>
      <c t="n" s="6" r="B62">
        <v>0</v>
      </c>
      <c t="n" s="6" r="C62">
        <v>0</v>
      </c>
      <c t="n" s="6" r="D62">
        <v>0</v>
      </c>
      <c t="n" s="6" r="E62">
        <v>0</v>
      </c>
    </row>
    <row spans="1:7" r="63">
      <c t="s" s="4" r="A63">
        <v>414</v>
      </c>
    </row>
    <row spans="1:7" r="64">
      <c t="s" s="3" r="A64">
        <v>389</v>
      </c>
    </row>
    <row spans="1:7" r="65">
      <c t="s" s="4" r="A65">
        <v>396</v>
      </c>
      <c t="n" s="6" r="B65">
        <v>0</v>
      </c>
      <c t="n" s="6" r="C65">
        <v>1</v>
      </c>
      <c t="n" s="6" r="D65">
        <v>3</v>
      </c>
      <c t="n" s="6" r="E65">
        <v>6</v>
      </c>
    </row>
    <row spans="1:7" r="66">
      <c t="s" s="4" r="A66">
        <v>397</v>
      </c>
      <c t="n" s="7" r="B66">
        <v>-83</v>
      </c>
      <c t="n" s="7" r="C66">
        <v>-109</v>
      </c>
      <c t="n" s="7" r="D66">
        <v>-269</v>
      </c>
      <c t="n" s="7" r="E66">
        <v>-308</v>
      </c>
    </row>
    <row spans="1:7" r="67">
      <c t="s" s="4" r="A67">
        <v>415</v>
      </c>
    </row>
    <row spans="1:7" r="68">
      <c t="s" s="3" r="A68">
        <v>389</v>
      </c>
    </row>
    <row spans="1:7" r="69">
      <c t="s" s="4" r="A69">
        <v>394</v>
      </c>
      <c t="s" s="4" r="D69">
        <v>372</v>
      </c>
    </row>
    <row spans="1:7" r="70">
      <c t="s" s="4" r="A70">
        <v>416</v>
      </c>
    </row>
    <row spans="1:7" r="71">
      <c t="s" s="3" r="A71">
        <v>389</v>
      </c>
    </row>
    <row spans="1:7" r="72">
      <c t="s" s="4" r="A72">
        <v>417</v>
      </c>
      <c t="s" s="4" r="B72">
        <v>418</v>
      </c>
    </row>
    <row spans="1:7" r="73">
      <c t="s" s="4" r="A73">
        <v>419</v>
      </c>
    </row>
    <row spans="1:7" r="74">
      <c t="s" s="3" r="A74">
        <v>389</v>
      </c>
    </row>
    <row spans="1:7" r="75">
      <c t="s" s="4" r="A75">
        <v>417</v>
      </c>
      <c t="s" s="4" r="B75">
        <v>372</v>
      </c>
    </row>
    <row spans="1:7" r="76">
      <c t="s" s="4" r="A76">
        <v>420</v>
      </c>
    </row>
    <row spans="1:7" r="77">
      <c t="s" s="3" r="A77">
        <v>389</v>
      </c>
    </row>
    <row spans="1:7" r="78">
      <c t="s" s="4" r="A78">
        <v>421</v>
      </c>
      <c t="s" s="4" r="G78">
        <v>4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3</v>
      </c>
      <c t="s" s="2" r="B1">
        <v>23</v>
      </c>
      <c t="s" s="2" r="D1">
        <v>1</v>
      </c>
    </row>
    <row spans="1:5" r="2">
      <c t="s" s="2" r="B2">
        <v>2</v>
      </c>
      <c t="s" s="2" r="C2">
        <v>24</v>
      </c>
      <c t="s" s="2" r="D2">
        <v>2</v>
      </c>
      <c t="s" s="2" r="E2">
        <v>24</v>
      </c>
    </row>
    <row spans="1:5" r="3">
      <c t="s" s="3" r="A3">
        <v>389</v>
      </c>
    </row>
    <row spans="1:5" r="4">
      <c t="s" s="4" r="A4">
        <v>396</v>
      </c>
      <c t="n" s="7" r="B4">
        <v>12210</v>
      </c>
      <c t="n" s="7" r="C4">
        <v>13057</v>
      </c>
      <c t="n" s="7" r="D4">
        <v>37645</v>
      </c>
      <c t="n" s="7" r="E4">
        <v>38659</v>
      </c>
    </row>
    <row spans="1:5" r="5">
      <c t="s" s="4" r="A5">
        <v>424</v>
      </c>
      <c t="n" s="6" r="B5">
        <v>2497</v>
      </c>
      <c t="n" s="6" r="C5">
        <v>244</v>
      </c>
      <c t="n" s="6" r="D5">
        <v>3373</v>
      </c>
      <c t="n" s="6" r="E5">
        <v>1404</v>
      </c>
    </row>
    <row spans="1:5" r="6">
      <c t="s" s="4" r="A6">
        <v>139</v>
      </c>
      <c t="n" s="6" r="B6">
        <v>-149</v>
      </c>
      <c t="n" s="6" r="C6">
        <v>-117</v>
      </c>
      <c t="n" s="6" r="D6">
        <v>-452</v>
      </c>
      <c t="n" s="6" r="E6">
        <v>-353</v>
      </c>
    </row>
    <row spans="1:5" r="7">
      <c t="s" s="4" r="A7">
        <v>36</v>
      </c>
      <c t="n" s="6" r="B7">
        <v>-210</v>
      </c>
      <c t="n" s="6" r="C7">
        <v>-225</v>
      </c>
      <c t="n" s="6" r="D7">
        <v>-629</v>
      </c>
      <c t="n" s="6" r="E7">
        <v>-632</v>
      </c>
    </row>
    <row spans="1:5" r="8">
      <c t="s" s="4" r="A8">
        <v>37</v>
      </c>
      <c t="n" s="6" r="B8">
        <v>-369</v>
      </c>
      <c t="n" s="6" r="C8">
        <v>-24</v>
      </c>
      <c t="n" s="6" r="D8">
        <v>-841</v>
      </c>
      <c t="n" s="6" r="E8">
        <v>-404</v>
      </c>
    </row>
    <row spans="1:5" r="9">
      <c t="s" s="4" r="A9">
        <v>38</v>
      </c>
      <c t="n" s="6" r="B9">
        <v>-37</v>
      </c>
      <c t="n" s="6" r="C9">
        <v>-46</v>
      </c>
      <c t="n" s="6" r="D9">
        <v>-127</v>
      </c>
      <c t="n" s="6" r="E9">
        <v>-69</v>
      </c>
    </row>
    <row spans="1:5" r="10">
      <c t="s" s="4" r="A10">
        <v>39</v>
      </c>
      <c t="n" s="6" r="B10">
        <v>-135</v>
      </c>
      <c t="n" s="6" r="C10">
        <v>-255</v>
      </c>
      <c t="n" s="6" r="D10">
        <v>-305</v>
      </c>
      <c t="n" s="6" r="E10">
        <v>-458</v>
      </c>
    </row>
    <row spans="1:5" r="11">
      <c t="s" s="4" r="A11">
        <v>40</v>
      </c>
      <c t="n" s="6" r="B11">
        <v>0</v>
      </c>
      <c t="n" s="6" r="C11">
        <v>-178</v>
      </c>
      <c t="n" s="6" r="D11">
        <v>0</v>
      </c>
      <c t="n" s="6" r="E11">
        <v>-178</v>
      </c>
    </row>
    <row spans="1:5" r="12">
      <c t="s" s="4" r="A12">
        <v>41</v>
      </c>
      <c t="n" s="6" r="B12">
        <v>0</v>
      </c>
      <c t="n" s="6" r="C12">
        <v>-136</v>
      </c>
      <c t="n" s="6" r="D12">
        <v>0</v>
      </c>
      <c t="n" s="6" r="E12">
        <v>-136</v>
      </c>
    </row>
    <row spans="1:5" r="13">
      <c t="s" s="4" r="A13">
        <v>42</v>
      </c>
      <c t="n" s="6" r="D13">
        <v>2169</v>
      </c>
      <c t="n" s="6" r="E13">
        <v>0</v>
      </c>
    </row>
    <row spans="1:5" r="14">
      <c t="s" s="4" r="A14">
        <v>45</v>
      </c>
      <c t="n" s="6" r="B14">
        <v>-18</v>
      </c>
      <c t="n" s="6" r="C14">
        <v>4</v>
      </c>
      <c t="n" s="6" r="D14">
        <v>-212</v>
      </c>
      <c t="n" s="6" r="E14">
        <v>-42</v>
      </c>
    </row>
    <row spans="1:5" r="15">
      <c t="s" s="4" r="A15">
        <v>46</v>
      </c>
      <c t="n" s="6" r="B15">
        <v>-72</v>
      </c>
      <c t="n" s="6" r="C15">
        <v>0</v>
      </c>
      <c t="n" s="6" r="D15">
        <v>-72</v>
      </c>
      <c t="n" s="6" r="E15">
        <v>-2</v>
      </c>
    </row>
    <row spans="1:5" r="16">
      <c t="s" s="4" r="A16">
        <v>425</v>
      </c>
      <c t="n" s="6" r="B16">
        <v>2407</v>
      </c>
      <c t="n" s="6" r="C16">
        <v>248</v>
      </c>
      <c t="n" s="6" r="D16">
        <v>3089</v>
      </c>
      <c t="n" s="6" r="E16">
        <v>1360</v>
      </c>
    </row>
    <row spans="1:5" r="17">
      <c t="s" s="4" r="A17">
        <v>399</v>
      </c>
    </row>
    <row spans="1:5" r="18">
      <c t="s" s="3" r="A18">
        <v>389</v>
      </c>
    </row>
    <row spans="1:5" r="19">
      <c t="s" s="4" r="A19">
        <v>396</v>
      </c>
      <c t="n" s="6" r="B19">
        <v>12751</v>
      </c>
      <c t="n" s="6" r="C19">
        <v>13692</v>
      </c>
      <c t="n" s="6" r="D19">
        <v>39344</v>
      </c>
      <c t="n" s="6" r="E19">
        <v>40419</v>
      </c>
    </row>
    <row spans="1:5" r="20">
      <c t="s" s="4" r="A20">
        <v>424</v>
      </c>
      <c t="n" s="6" r="B20">
        <v>1336</v>
      </c>
      <c t="n" s="6" r="C20">
        <v>1329</v>
      </c>
      <c t="n" s="6" r="D20">
        <v>3967</v>
      </c>
      <c t="n" s="6" r="E20">
        <v>3924</v>
      </c>
    </row>
    <row spans="1:5" r="21">
      <c t="s" s="4" r="A21">
        <v>398</v>
      </c>
    </row>
    <row spans="1:5" r="22">
      <c t="s" s="3" r="A22">
        <v>389</v>
      </c>
    </row>
    <row spans="1:5" r="23">
      <c t="s" s="4" r="A23">
        <v>396</v>
      </c>
      <c t="n" s="6" r="B23">
        <v>541</v>
      </c>
      <c t="n" s="6" r="C23">
        <v>635</v>
      </c>
      <c t="n" s="6" r="D23">
        <v>1699</v>
      </c>
      <c t="n" s="6" r="E23">
        <v>1760</v>
      </c>
    </row>
    <row spans="1:5" r="24">
      <c t="s" s="4" r="A24">
        <v>426</v>
      </c>
    </row>
    <row spans="1:5" r="25">
      <c t="s" s="3" r="A25">
        <v>389</v>
      </c>
    </row>
    <row spans="1:5" r="26">
      <c t="s" s="4" r="A26">
        <v>427</v>
      </c>
      <c t="n" s="6" r="B26">
        <v>-128</v>
      </c>
      <c t="n" s="6" r="C26">
        <v>-104</v>
      </c>
      <c t="n" s="6" r="D26">
        <v>-429</v>
      </c>
      <c t="n" s="6" r="E26">
        <v>-290</v>
      </c>
    </row>
    <row spans="1:5" r="27">
      <c t="s" s="4" r="A27">
        <v>139</v>
      </c>
      <c t="n" s="6" r="B27">
        <v>-129</v>
      </c>
      <c t="n" s="6" r="C27">
        <v>-117</v>
      </c>
      <c t="n" s="6" r="D27">
        <v>-432</v>
      </c>
      <c t="n" s="6" r="E27">
        <v>-353</v>
      </c>
    </row>
    <row spans="1:5" r="28">
      <c t="s" s="4" r="A28">
        <v>36</v>
      </c>
      <c t="n" s="6" r="B28">
        <v>-210</v>
      </c>
      <c t="n" s="6" r="C28">
        <v>-225</v>
      </c>
      <c t="n" s="6" r="D28">
        <v>-629</v>
      </c>
      <c t="n" s="6" r="E28">
        <v>-632</v>
      </c>
    </row>
    <row spans="1:5" r="29">
      <c t="s" s="4" r="A29">
        <v>37</v>
      </c>
      <c t="n" s="6" r="B29">
        <v>-369</v>
      </c>
      <c t="n" s="6" r="C29">
        <v>-24</v>
      </c>
      <c t="n" s="6" r="D29">
        <v>-841</v>
      </c>
      <c t="n" s="6" r="E29">
        <v>-404</v>
      </c>
    </row>
    <row spans="1:5" r="30">
      <c t="s" s="4" r="A30">
        <v>38</v>
      </c>
      <c t="n" s="6" r="B30">
        <v>-37</v>
      </c>
      <c t="n" s="6" r="C30">
        <v>-46</v>
      </c>
      <c t="n" s="6" r="D30">
        <v>-127</v>
      </c>
      <c t="n" s="6" r="E30">
        <v>-69</v>
      </c>
    </row>
    <row spans="1:5" r="31">
      <c t="s" s="4" r="A31">
        <v>39</v>
      </c>
      <c t="n" s="6" r="B31">
        <v>-135</v>
      </c>
      <c t="n" s="6" r="C31">
        <v>-255</v>
      </c>
      <c t="n" s="6" r="D31">
        <v>-305</v>
      </c>
      <c t="n" s="6" r="E31">
        <v>-458</v>
      </c>
    </row>
    <row spans="1:5" r="32">
      <c t="s" s="4" r="A32">
        <v>40</v>
      </c>
      <c t="n" s="6" r="B32">
        <v>0</v>
      </c>
      <c t="n" s="6" r="C32">
        <v>-178</v>
      </c>
      <c t="n" s="6" r="D32">
        <v>0</v>
      </c>
      <c t="n" s="6" r="E32">
        <v>-178</v>
      </c>
    </row>
    <row spans="1:5" r="33">
      <c t="s" s="4" r="A33">
        <v>41</v>
      </c>
      <c t="n" s="6" r="B33">
        <v>0</v>
      </c>
      <c t="n" s="6" r="C33">
        <v>-136</v>
      </c>
      <c t="n" s="6" r="D33">
        <v>0</v>
      </c>
      <c t="n" s="6" r="E33">
        <v>-136</v>
      </c>
    </row>
    <row spans="1:5" r="34">
      <c t="s" s="4" r="A34">
        <v>42</v>
      </c>
      <c t="n" s="6" r="B34">
        <v>2169</v>
      </c>
      <c t="n" s="6" r="C34">
        <v>0</v>
      </c>
      <c t="n" s="6" r="D34">
        <v>2169</v>
      </c>
      <c t="n" s="6" r="E34">
        <v>0</v>
      </c>
    </row>
    <row spans="1:5" r="35">
      <c t="s" s="4" r="A35">
        <v>45</v>
      </c>
      <c t="n" s="6" r="B35">
        <v>-18</v>
      </c>
      <c t="n" s="6" r="C35">
        <v>4</v>
      </c>
      <c t="n" s="6" r="D35">
        <v>-212</v>
      </c>
      <c t="n" s="6" r="E35">
        <v>-42</v>
      </c>
    </row>
    <row spans="1:5" r="36">
      <c t="s" s="4" r="A36">
        <v>46</v>
      </c>
      <c t="n" s="7" r="B36">
        <v>-72</v>
      </c>
      <c t="n" s="7" r="C36">
        <v>0</v>
      </c>
      <c t="n" s="7" r="D36">
        <v>-72</v>
      </c>
      <c t="n" s="7" r="E36">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8</v>
      </c>
      <c t="s" s="2" r="B1">
        <v>23</v>
      </c>
      <c t="s" s="2" r="D1">
        <v>1</v>
      </c>
    </row>
    <row spans="1:5" r="2">
      <c t="s" s="2" r="B2">
        <v>2</v>
      </c>
      <c t="s" s="2" r="C2">
        <v>24</v>
      </c>
      <c t="s" s="2" r="D2">
        <v>2</v>
      </c>
      <c t="s" s="2" r="E2">
        <v>24</v>
      </c>
    </row>
    <row spans="1:5" r="3">
      <c t="s" s="3" r="A3">
        <v>389</v>
      </c>
    </row>
    <row spans="1:5" r="4">
      <c t="s" s="4" r="A4">
        <v>396</v>
      </c>
      <c t="n" s="7" r="B4">
        <v>12210</v>
      </c>
      <c t="n" s="7" r="C4">
        <v>13057</v>
      </c>
      <c t="n" s="7" r="D4">
        <v>37645</v>
      </c>
      <c t="n" s="7" r="E4">
        <v>38659</v>
      </c>
    </row>
    <row spans="1:5" r="5">
      <c t="s" s="4" r="A5">
        <v>399</v>
      </c>
    </row>
    <row spans="1:5" r="6">
      <c t="s" s="3" r="A6">
        <v>389</v>
      </c>
    </row>
    <row spans="1:5" r="7">
      <c t="s" s="4" r="A7">
        <v>396</v>
      </c>
      <c t="n" s="6" r="B7">
        <v>12751</v>
      </c>
      <c t="n" s="6" r="C7">
        <v>13692</v>
      </c>
      <c t="n" s="6" r="D7">
        <v>39344</v>
      </c>
      <c t="n" s="6" r="E7">
        <v>40419</v>
      </c>
    </row>
    <row spans="1:5" r="8">
      <c t="s" s="4" r="A8">
        <v>398</v>
      </c>
    </row>
    <row spans="1:5" r="9">
      <c t="s" s="3" r="A9">
        <v>389</v>
      </c>
    </row>
    <row spans="1:5" r="10">
      <c t="s" s="4" r="A10">
        <v>396</v>
      </c>
      <c t="n" s="6" r="B10">
        <v>541</v>
      </c>
      <c t="n" s="6" r="C10">
        <v>635</v>
      </c>
      <c t="n" s="6" r="D10">
        <v>1699</v>
      </c>
      <c t="n" s="6" r="E10">
        <v>1760</v>
      </c>
    </row>
    <row spans="1:5" r="11">
      <c t="s" s="4" r="A11">
        <v>400</v>
      </c>
    </row>
    <row spans="1:5" r="12">
      <c t="s" s="3" r="A12">
        <v>389</v>
      </c>
    </row>
    <row spans="1:5" r="13">
      <c t="s" s="4" r="A13">
        <v>396</v>
      </c>
      <c t="n" s="6" r="B13">
        <v>6223</v>
      </c>
      <c t="n" s="6" r="C13">
        <v>6674</v>
      </c>
      <c t="n" s="6" r="D13">
        <v>19689</v>
      </c>
      <c t="n" s="6" r="E13">
        <v>19683</v>
      </c>
    </row>
    <row spans="1:5" r="14">
      <c t="s" s="4" r="A14">
        <v>402</v>
      </c>
    </row>
    <row spans="1:5" r="15">
      <c t="s" s="3" r="A15">
        <v>389</v>
      </c>
    </row>
    <row spans="1:5" r="16">
      <c t="s" s="4" r="A16">
        <v>396</v>
      </c>
      <c t="n" s="6" r="B16">
        <v>6476</v>
      </c>
      <c t="n" s="6" r="C16">
        <v>7007</v>
      </c>
      <c t="n" s="6" r="D16">
        <v>20537</v>
      </c>
      <c t="n" s="6" r="E16">
        <v>20549</v>
      </c>
    </row>
    <row spans="1:5" r="17">
      <c t="s" s="4" r="A17">
        <v>429</v>
      </c>
    </row>
    <row spans="1:5" r="18">
      <c t="s" s="3" r="A18">
        <v>389</v>
      </c>
    </row>
    <row spans="1:5" r="19">
      <c t="s" s="4" r="A19">
        <v>396</v>
      </c>
      <c t="n" s="6" r="B19">
        <v>3368</v>
      </c>
      <c t="n" s="6" r="C19">
        <v>3520</v>
      </c>
      <c t="n" s="6" r="D19">
        <v>10497</v>
      </c>
      <c t="n" s="6" r="E19">
        <v>10447</v>
      </c>
    </row>
    <row spans="1:5" r="20">
      <c t="s" s="4" r="A20">
        <v>430</v>
      </c>
    </row>
    <row spans="1:5" r="21">
      <c t="s" s="3" r="A21">
        <v>389</v>
      </c>
    </row>
    <row spans="1:5" r="22">
      <c t="s" s="4" r="A22">
        <v>396</v>
      </c>
      <c t="n" s="6" r="B22">
        <v>1745</v>
      </c>
      <c t="n" s="6" r="C22">
        <v>1880</v>
      </c>
      <c t="n" s="6" r="D22">
        <v>5378</v>
      </c>
      <c t="n" s="6" r="E22">
        <v>5800</v>
      </c>
    </row>
    <row spans="1:5" r="23">
      <c t="s" s="4" r="A23">
        <v>431</v>
      </c>
    </row>
    <row spans="1:5" r="24">
      <c t="s" s="3" r="A24">
        <v>389</v>
      </c>
    </row>
    <row spans="1:5" r="25">
      <c t="s" s="4" r="A25">
        <v>396</v>
      </c>
      <c t="n" s="6" r="B25">
        <v>639</v>
      </c>
      <c t="n" s="6" r="C25">
        <v>823</v>
      </c>
      <c t="n" s="6" r="D25">
        <v>2376</v>
      </c>
      <c t="n" s="6" r="E25">
        <v>1941</v>
      </c>
    </row>
    <row spans="1:5" r="26">
      <c t="s" s="4" r="A26">
        <v>432</v>
      </c>
    </row>
    <row spans="1:5" r="27">
      <c t="s" s="3" r="A27">
        <v>389</v>
      </c>
    </row>
    <row spans="1:5" r="28">
      <c t="s" s="4" r="A28">
        <v>396</v>
      </c>
      <c t="n" s="6" r="B28">
        <v>724</v>
      </c>
      <c t="n" s="6" r="C28">
        <v>784</v>
      </c>
      <c t="n" s="6" r="D28">
        <v>2286</v>
      </c>
      <c t="n" s="6" r="E28">
        <v>2361</v>
      </c>
    </row>
    <row spans="1:5" r="29">
      <c t="s" s="4" r="A29">
        <v>401</v>
      </c>
    </row>
    <row spans="1:5" r="30">
      <c t="s" s="3" r="A30">
        <v>389</v>
      </c>
    </row>
    <row spans="1:5" r="31">
      <c t="s" s="4" r="A31">
        <v>396</v>
      </c>
      <c t="n" s="6" r="B31">
        <v>253</v>
      </c>
      <c t="n" s="6" r="C31">
        <v>333</v>
      </c>
      <c t="n" s="6" r="D31">
        <v>848</v>
      </c>
      <c t="n" s="6" r="E31">
        <v>866</v>
      </c>
    </row>
    <row spans="1:5" r="32">
      <c t="s" s="4" r="A32">
        <v>403</v>
      </c>
    </row>
    <row spans="1:5" r="33">
      <c t="s" s="3" r="A33">
        <v>389</v>
      </c>
    </row>
    <row spans="1:5" r="34">
      <c t="s" s="4" r="A34">
        <v>396</v>
      </c>
      <c t="n" s="6" r="B34">
        <v>4534</v>
      </c>
      <c t="n" s="6" r="C34">
        <v>4779</v>
      </c>
      <c t="n" s="6" r="D34">
        <v>13559</v>
      </c>
      <c t="n" s="6" r="E34">
        <v>14179</v>
      </c>
    </row>
    <row spans="1:5" r="35">
      <c t="s" s="4" r="A35">
        <v>405</v>
      </c>
    </row>
    <row spans="1:5" r="36">
      <c t="s" s="3" r="A36">
        <v>389</v>
      </c>
    </row>
    <row spans="1:5" r="37">
      <c t="s" s="4" r="A37">
        <v>396</v>
      </c>
      <c t="n" s="6" r="B37">
        <v>4725</v>
      </c>
      <c t="n" s="6" r="C37">
        <v>4976</v>
      </c>
      <c t="n" s="6" r="D37">
        <v>14136</v>
      </c>
      <c t="n" s="6" r="E37">
        <v>14786</v>
      </c>
    </row>
    <row spans="1:5" r="38">
      <c t="s" s="4" r="A38">
        <v>433</v>
      </c>
    </row>
    <row spans="1:5" r="39">
      <c t="s" s="3" r="A39">
        <v>389</v>
      </c>
    </row>
    <row spans="1:5" r="40">
      <c t="s" s="4" r="A40">
        <v>396</v>
      </c>
      <c t="n" s="6" r="B40">
        <v>2866</v>
      </c>
      <c t="n" s="6" r="C40">
        <v>3036</v>
      </c>
      <c t="n" s="6" r="D40">
        <v>8579</v>
      </c>
      <c t="n" s="6" r="E40">
        <v>9039</v>
      </c>
    </row>
    <row spans="1:5" r="41">
      <c t="s" s="4" r="A41">
        <v>434</v>
      </c>
    </row>
    <row spans="1:5" r="42">
      <c t="s" s="3" r="A42">
        <v>389</v>
      </c>
    </row>
    <row spans="1:5" r="43">
      <c t="s" s="4" r="A43">
        <v>396</v>
      </c>
      <c t="n" s="6" r="B43">
        <v>1859</v>
      </c>
      <c t="n" s="6" r="C43">
        <v>1940</v>
      </c>
      <c t="n" s="6" r="D43">
        <v>5557</v>
      </c>
      <c t="n" s="6" r="E43">
        <v>5747</v>
      </c>
    </row>
    <row spans="1:5" r="44">
      <c t="s" s="4" r="A44">
        <v>404</v>
      </c>
    </row>
    <row spans="1:5" r="45">
      <c t="s" s="3" r="A45">
        <v>389</v>
      </c>
    </row>
    <row spans="1:5" r="46">
      <c t="s" s="4" r="A46">
        <v>396</v>
      </c>
      <c t="n" s="6" r="B46">
        <v>191</v>
      </c>
      <c t="n" s="6" r="C46">
        <v>197</v>
      </c>
      <c t="n" s="6" r="D46">
        <v>577</v>
      </c>
      <c t="n" s="6" r="E46">
        <v>607</v>
      </c>
    </row>
    <row spans="1:5" r="47">
      <c t="s" s="4" r="A47">
        <v>406</v>
      </c>
    </row>
    <row spans="1:5" r="48">
      <c t="s" s="3" r="A48">
        <v>389</v>
      </c>
    </row>
    <row spans="1:5" r="49">
      <c t="s" s="4" r="A49">
        <v>396</v>
      </c>
      <c t="n" s="6" r="B49">
        <v>666</v>
      </c>
      <c t="n" s="6" r="C49">
        <v>821</v>
      </c>
      <c t="n" s="6" r="D49">
        <v>2089</v>
      </c>
      <c t="n" s="6" r="E49">
        <v>2452</v>
      </c>
    </row>
    <row spans="1:5" r="50">
      <c t="s" s="4" r="A50">
        <v>408</v>
      </c>
    </row>
    <row spans="1:5" r="51">
      <c t="s" s="3" r="A51">
        <v>389</v>
      </c>
    </row>
    <row spans="1:5" r="52">
      <c t="s" s="4" r="A52">
        <v>396</v>
      </c>
      <c t="n" s="6" r="B52">
        <v>738</v>
      </c>
      <c t="n" s="6" r="C52">
        <v>901</v>
      </c>
      <c t="n" s="6" r="D52">
        <v>2292</v>
      </c>
      <c t="n" s="6" r="E52">
        <v>2663</v>
      </c>
    </row>
    <row spans="1:5" r="53">
      <c t="s" s="4" r="A53">
        <v>407</v>
      </c>
    </row>
    <row spans="1:5" r="54">
      <c t="s" s="3" r="A54">
        <v>389</v>
      </c>
    </row>
    <row spans="1:5" r="55">
      <c t="s" s="4" r="A55">
        <v>396</v>
      </c>
      <c t="n" s="6" r="B55">
        <v>72</v>
      </c>
      <c t="n" s="6" r="C55">
        <v>80</v>
      </c>
      <c t="n" s="6" r="D55">
        <v>203</v>
      </c>
      <c t="n" s="6" r="E55">
        <v>211</v>
      </c>
    </row>
    <row spans="1:5" r="56">
      <c t="s" s="4" r="A56">
        <v>409</v>
      </c>
    </row>
    <row spans="1:5" r="57">
      <c t="s" s="3" r="A57">
        <v>389</v>
      </c>
    </row>
    <row spans="1:5" r="58">
      <c t="s" s="4" r="A58">
        <v>396</v>
      </c>
      <c t="n" s="6" r="B58">
        <v>787</v>
      </c>
      <c t="n" s="6" r="C58">
        <v>782</v>
      </c>
      <c t="n" s="6" r="D58">
        <v>2305</v>
      </c>
      <c t="n" s="6" r="E58">
        <v>2339</v>
      </c>
    </row>
    <row spans="1:5" r="59">
      <c t="s" s="4" r="A59">
        <v>411</v>
      </c>
    </row>
    <row spans="1:5" r="60">
      <c t="s" s="3" r="A60">
        <v>389</v>
      </c>
    </row>
    <row spans="1:5" r="61">
      <c t="s" s="4" r="A61">
        <v>396</v>
      </c>
      <c t="n" s="6" r="B61">
        <v>812</v>
      </c>
      <c t="n" s="6" r="C61">
        <v>807</v>
      </c>
      <c t="n" s="6" r="D61">
        <v>2376</v>
      </c>
      <c t="n" s="6" r="E61">
        <v>2415</v>
      </c>
    </row>
    <row spans="1:5" r="62">
      <c t="s" s="4" r="A62">
        <v>410</v>
      </c>
    </row>
    <row spans="1:5" r="63">
      <c t="s" s="3" r="A63">
        <v>389</v>
      </c>
    </row>
    <row spans="1:5" r="64">
      <c t="s" s="4" r="A64">
        <v>396</v>
      </c>
      <c t="n" s="6" r="B64">
        <v>25</v>
      </c>
      <c t="n" s="6" r="C64">
        <v>25</v>
      </c>
      <c t="n" s="6" r="D64">
        <v>71</v>
      </c>
      <c t="n" s="6" r="E64">
        <v>76</v>
      </c>
    </row>
    <row spans="1:5" r="65">
      <c t="s" s="4" r="A65">
        <v>412</v>
      </c>
    </row>
    <row spans="1:5" r="66">
      <c t="s" s="3" r="A66">
        <v>389</v>
      </c>
    </row>
    <row spans="1:5" r="67">
      <c t="s" s="4" r="A67">
        <v>396</v>
      </c>
      <c t="n" s="6" r="B67">
        <v>0</v>
      </c>
      <c t="n" s="6" r="C67">
        <v>1</v>
      </c>
      <c t="n" s="6" r="D67">
        <v>3</v>
      </c>
      <c t="n" s="6" r="E67">
        <v>6</v>
      </c>
    </row>
    <row spans="1:5" r="68">
      <c t="s" s="4" r="A68">
        <v>414</v>
      </c>
    </row>
    <row spans="1:5" r="69">
      <c t="s" s="3" r="A69">
        <v>389</v>
      </c>
    </row>
    <row spans="1:5" r="70">
      <c t="s" s="4" r="A70">
        <v>396</v>
      </c>
      <c t="n" s="6" r="B70">
        <v>0</v>
      </c>
      <c t="n" s="6" r="C70">
        <v>1</v>
      </c>
      <c t="n" s="6" r="D70">
        <v>3</v>
      </c>
      <c t="n" s="6" r="E70">
        <v>6</v>
      </c>
    </row>
    <row spans="1:5" r="71">
      <c t="s" s="4" r="A71">
        <v>413</v>
      </c>
    </row>
    <row spans="1:5" r="72">
      <c t="s" s="3" r="A72">
        <v>389</v>
      </c>
    </row>
    <row spans="1:5" r="73">
      <c t="s" s="4" r="A73">
        <v>396</v>
      </c>
      <c t="n" s="7" r="B73">
        <v>0</v>
      </c>
      <c t="n" s="7" r="C73">
        <v>0</v>
      </c>
      <c t="n" s="7" r="D73">
        <v>0</v>
      </c>
      <c t="n" s="7" r="E73">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9"/>
    <col customWidth="1" max="5" min="5" width="21"/>
    <col customWidth="1" max="6" min="6" width="29"/>
  </cols>
  <sheetData>
    <row spans="1:6" r="1">
      <c t="s" s="1" r="A1">
        <v>435</v>
      </c>
      <c t="s" s="2" r="B1">
        <v>23</v>
      </c>
      <c t="s" s="2" r="D1">
        <v>1</v>
      </c>
      <c t="s" s="2" r="F1">
        <v>383</v>
      </c>
    </row>
    <row spans="1:6" r="2">
      <c t="s" s="2" r="B2">
        <v>384</v>
      </c>
      <c t="s" s="2" r="C2">
        <v>385</v>
      </c>
      <c t="s" s="2" r="D2">
        <v>436</v>
      </c>
      <c t="s" s="2" r="E2">
        <v>385</v>
      </c>
      <c t="s" s="2" r="F2">
        <v>437</v>
      </c>
    </row>
    <row spans="1:6" r="3">
      <c t="s" s="3" r="A3">
        <v>438</v>
      </c>
    </row>
    <row spans="1:6" r="4">
      <c t="s" s="4" r="A4">
        <v>37</v>
      </c>
      <c t="n" s="7" r="B4">
        <v>369</v>
      </c>
      <c t="n" s="7" r="C4">
        <v>24</v>
      </c>
      <c t="n" s="7" r="D4">
        <v>841</v>
      </c>
      <c t="n" s="7" r="E4">
        <v>404</v>
      </c>
    </row>
    <row spans="1:6" r="5">
      <c t="s" s="4" r="A5">
        <v>439</v>
      </c>
      <c t="n" s="6" r="B5">
        <v>613</v>
      </c>
      <c t="n" s="6" r="D5">
        <v>613</v>
      </c>
      <c t="n" s="7" r="F5">
        <v>628</v>
      </c>
    </row>
    <row spans="1:6" r="6">
      <c t="s" s="4" r="A6">
        <v>440</v>
      </c>
      <c t="n" s="6" r="B6">
        <v>148</v>
      </c>
      <c t="n" s="6" r="D6">
        <v>148</v>
      </c>
      <c t="n" s="6" r="F6">
        <v>114</v>
      </c>
    </row>
    <row spans="1:6" r="7">
      <c t="s" s="4" r="A7">
        <v>441</v>
      </c>
    </row>
    <row spans="1:6" r="8">
      <c t="s" s="3" r="A8">
        <v>438</v>
      </c>
    </row>
    <row spans="1:6" r="9">
      <c t="s" s="4" r="A9">
        <v>442</v>
      </c>
      <c t="n" s="6" r="D9">
        <v>742</v>
      </c>
    </row>
    <row spans="1:6" r="10">
      <c t="s" s="4" r="A10">
        <v>37</v>
      </c>
      <c t="n" s="6" r="D10">
        <v>841</v>
      </c>
    </row>
    <row spans="1:6" r="11">
      <c t="s" s="4" r="A11">
        <v>443</v>
      </c>
      <c t="n" s="6" r="D11">
        <v>-745</v>
      </c>
    </row>
    <row spans="1:6" r="12">
      <c t="s" s="4" r="A12">
        <v>444</v>
      </c>
      <c t="n" s="6" r="D12">
        <v>-77</v>
      </c>
    </row>
    <row spans="1:6" r="13">
      <c t="s" s="4" r="A13">
        <v>445</v>
      </c>
      <c t="n" s="6" r="B13">
        <v>761</v>
      </c>
      <c t="n" s="6" r="D13">
        <v>761</v>
      </c>
      <c t="n" s="6" r="F13">
        <v>742</v>
      </c>
    </row>
    <row spans="1:6" r="14">
      <c t="s" s="4" r="A14">
        <v>446</v>
      </c>
      <c t="n" s="6" r="B14">
        <v>8756</v>
      </c>
      <c t="n" s="6" r="D14">
        <v>8756</v>
      </c>
    </row>
    <row spans="1:6" r="15">
      <c t="s" s="4" r="A15">
        <v>447</v>
      </c>
      <c t="n" s="6" r="B15">
        <v>10215</v>
      </c>
      <c t="n" s="6" r="D15">
        <v>10215</v>
      </c>
    </row>
    <row spans="1:6" r="16">
      <c t="s" s="4" r="A16">
        <v>448</v>
      </c>
    </row>
    <row spans="1:6" r="17">
      <c t="s" s="3" r="A17">
        <v>438</v>
      </c>
    </row>
    <row spans="1:6" r="18">
      <c t="s" s="4" r="A18">
        <v>447</v>
      </c>
      <c t="n" s="6" r="B18">
        <v>2600</v>
      </c>
      <c t="n" s="7" r="D18">
        <v>2600</v>
      </c>
    </row>
    <row spans="1:6" r="19">
      <c t="s" s="4" r="A19">
        <v>449</v>
      </c>
      <c t="n" s="6" r="D19">
        <v>30000</v>
      </c>
    </row>
    <row spans="1:6" r="20">
      <c t="s" s="4" r="A20">
        <v>450</v>
      </c>
    </row>
    <row spans="1:6" r="21">
      <c t="s" s="3" r="A21">
        <v>438</v>
      </c>
    </row>
    <row spans="1:6" r="22">
      <c t="s" s="4" r="A22">
        <v>442</v>
      </c>
      <c t="n" s="7" r="D22">
        <v>351</v>
      </c>
    </row>
    <row spans="1:6" r="23">
      <c t="s" s="4" r="A23">
        <v>37</v>
      </c>
      <c t="n" s="6" r="D23">
        <v>581</v>
      </c>
    </row>
    <row spans="1:6" r="24">
      <c t="s" s="4" r="A24">
        <v>443</v>
      </c>
      <c t="n" s="6" r="D24">
        <v>-382</v>
      </c>
    </row>
    <row spans="1:6" r="25">
      <c t="s" s="4" r="A25">
        <v>444</v>
      </c>
      <c t="n" s="6" r="D25">
        <v>-25</v>
      </c>
    </row>
    <row spans="1:6" r="26">
      <c t="s" s="4" r="A26">
        <v>445</v>
      </c>
      <c t="n" s="6" r="B26">
        <v>525</v>
      </c>
      <c t="n" s="6" r="D26">
        <v>525</v>
      </c>
      <c t="n" s="6" r="F26">
        <v>351</v>
      </c>
    </row>
    <row spans="1:6" r="27">
      <c t="s" s="4" r="A27">
        <v>446</v>
      </c>
      <c t="n" s="6" r="B27">
        <v>932</v>
      </c>
      <c t="n" s="6" r="D27">
        <v>932</v>
      </c>
    </row>
    <row spans="1:6" r="28">
      <c t="s" s="4" r="A28">
        <v>447</v>
      </c>
      <c t="n" s="6" r="B28">
        <v>2158</v>
      </c>
      <c t="n" s="6" r="D28">
        <v>2158</v>
      </c>
    </row>
    <row spans="1:6" r="29">
      <c t="s" s="4" r="A29">
        <v>451</v>
      </c>
    </row>
    <row spans="1:6" r="30">
      <c t="s" s="3" r="A30">
        <v>438</v>
      </c>
    </row>
    <row spans="1:6" r="31">
      <c t="s" s="4" r="A31">
        <v>442</v>
      </c>
      <c t="n" s="6" r="D31">
        <v>0</v>
      </c>
    </row>
    <row spans="1:6" r="32">
      <c t="s" s="4" r="A32">
        <v>37</v>
      </c>
      <c t="n" s="6" r="D32">
        <v>189</v>
      </c>
    </row>
    <row spans="1:6" r="33">
      <c t="s" s="4" r="A33">
        <v>443</v>
      </c>
      <c t="n" s="6" r="D33">
        <v>-100</v>
      </c>
    </row>
    <row spans="1:6" r="34">
      <c t="s" s="4" r="A34">
        <v>444</v>
      </c>
      <c t="n" s="6" r="D34">
        <v>-50</v>
      </c>
    </row>
    <row spans="1:6" r="35">
      <c t="s" s="4" r="A35">
        <v>445</v>
      </c>
      <c t="n" s="6" r="B35">
        <v>39</v>
      </c>
      <c t="n" s="6" r="D35">
        <v>39</v>
      </c>
      <c t="n" s="7" r="F35">
        <v>0</v>
      </c>
    </row>
    <row spans="1:6" r="36">
      <c t="s" s="4" r="A36">
        <v>446</v>
      </c>
      <c t="n" s="6" r="B36">
        <v>190</v>
      </c>
      <c t="n" s="6" r="D36">
        <v>190</v>
      </c>
    </row>
    <row spans="1:6" r="37">
      <c t="s" s="4" r="A37">
        <v>447</v>
      </c>
      <c t="n" s="6" r="B37">
        <v>423</v>
      </c>
      <c t="n" s="6" r="D37">
        <v>423</v>
      </c>
    </row>
    <row spans="1:6" r="38">
      <c t="s" s="4" r="A38">
        <v>452</v>
      </c>
    </row>
    <row spans="1:6" r="39">
      <c t="s" s="3" r="A39">
        <v>438</v>
      </c>
    </row>
    <row spans="1:6" r="40">
      <c t="s" s="4" r="A40">
        <v>446</v>
      </c>
      <c t="n" s="6" r="B40">
        <v>4500</v>
      </c>
      <c t="n" s="7" r="D40">
        <v>4500</v>
      </c>
    </row>
    <row spans="1:6" r="41">
      <c t="s" s="4" r="A41">
        <v>449</v>
      </c>
      <c t="n" s="6" r="D41">
        <v>42100</v>
      </c>
      <c t="n" s="6" r="F41">
        <v>42100</v>
      </c>
    </row>
    <row spans="1:6" r="42">
      <c t="s" s="4" r="A42">
        <v>453</v>
      </c>
    </row>
    <row spans="1:6" r="43">
      <c t="s" s="3" r="A43">
        <v>438</v>
      </c>
    </row>
    <row spans="1:6" r="44">
      <c t="s" s="4" r="A44">
        <v>446</v>
      </c>
      <c t="n" s="6" r="B44">
        <v>4000</v>
      </c>
      <c t="n" s="7" r="D44">
        <v>4000</v>
      </c>
    </row>
    <row spans="1:6" r="45">
      <c t="s" s="4" r="A45">
        <v>454</v>
      </c>
    </row>
    <row spans="1:6" r="46">
      <c t="s" s="3" r="A46">
        <v>438</v>
      </c>
    </row>
    <row spans="1:6" r="47">
      <c t="s" s="4" r="A47">
        <v>442</v>
      </c>
      <c t="n" s="6" r="D47">
        <v>45</v>
      </c>
    </row>
    <row spans="1:6" r="48">
      <c t="s" s="4" r="A48">
        <v>37</v>
      </c>
      <c t="n" s="6" r="D48">
        <v>1</v>
      </c>
    </row>
    <row spans="1:6" r="49">
      <c t="s" s="4" r="A49">
        <v>443</v>
      </c>
      <c t="n" s="6" r="D49">
        <v>-19</v>
      </c>
    </row>
    <row spans="1:6" r="50">
      <c t="s" s="4" r="A50">
        <v>444</v>
      </c>
      <c t="n" s="6" r="D50">
        <v>-1</v>
      </c>
    </row>
    <row spans="1:6" r="51">
      <c t="s" s="4" r="A51">
        <v>445</v>
      </c>
      <c t="n" s="6" r="B51">
        <v>26</v>
      </c>
      <c t="n" s="6" r="D51">
        <v>26</v>
      </c>
      <c t="n" s="7" r="F51">
        <v>45</v>
      </c>
    </row>
    <row spans="1:6" r="52">
      <c t="s" s="4" r="A52">
        <v>446</v>
      </c>
      <c t="n" s="6" r="B52">
        <v>546</v>
      </c>
      <c t="n" s="6" r="D52">
        <v>546</v>
      </c>
    </row>
    <row spans="1:6" r="53">
      <c t="s" s="4" r="A53">
        <v>447</v>
      </c>
      <c t="n" s="6" r="B53">
        <v>546</v>
      </c>
      <c t="n" s="6" r="D53">
        <v>546</v>
      </c>
    </row>
    <row spans="1:6" r="54">
      <c t="s" s="4" r="A54">
        <v>455</v>
      </c>
    </row>
    <row spans="1:6" r="55">
      <c t="s" s="3" r="A55">
        <v>438</v>
      </c>
    </row>
    <row spans="1:6" r="56">
      <c t="s" s="4" r="A56">
        <v>442</v>
      </c>
      <c t="n" s="6" r="D56">
        <v>321</v>
      </c>
    </row>
    <row spans="1:6" r="57">
      <c t="s" s="4" r="A57">
        <v>37</v>
      </c>
      <c t="n" s="6" r="D57">
        <v>72</v>
      </c>
    </row>
    <row spans="1:6" r="58">
      <c t="s" s="4" r="A58">
        <v>443</v>
      </c>
      <c t="n" s="6" r="D58">
        <v>-234</v>
      </c>
    </row>
    <row spans="1:6" r="59">
      <c t="s" s="4" r="A59">
        <v>444</v>
      </c>
      <c t="n" s="6" r="D59">
        <v>0</v>
      </c>
    </row>
    <row spans="1:6" r="60">
      <c t="s" s="4" r="A60">
        <v>445</v>
      </c>
      <c t="n" s="6" r="B60">
        <v>159</v>
      </c>
      <c t="n" s="6" r="D60">
        <v>159</v>
      </c>
      <c t="n" s="6" r="F60">
        <v>321</v>
      </c>
    </row>
    <row spans="1:6" r="61">
      <c t="s" s="4" r="A61">
        <v>446</v>
      </c>
      <c t="n" s="6" r="B61">
        <v>3964</v>
      </c>
      <c t="n" s="6" r="D61">
        <v>3964</v>
      </c>
    </row>
    <row spans="1:6" r="62">
      <c t="s" s="4" r="A62">
        <v>447</v>
      </c>
      <c t="n" s="6" r="B62">
        <v>3964</v>
      </c>
      <c t="n" s="6" r="D62">
        <v>3964</v>
      </c>
    </row>
    <row spans="1:6" r="63">
      <c t="s" s="4" r="A63">
        <v>456</v>
      </c>
    </row>
    <row spans="1:6" r="64">
      <c t="s" s="3" r="A64">
        <v>438</v>
      </c>
    </row>
    <row spans="1:6" r="65">
      <c t="s" s="4" r="A65">
        <v>442</v>
      </c>
      <c t="n" s="6" r="D65">
        <v>1</v>
      </c>
    </row>
    <row spans="1:6" r="66">
      <c t="s" s="4" r="A66">
        <v>37</v>
      </c>
      <c t="n" s="6" r="D66">
        <v>0</v>
      </c>
    </row>
    <row spans="1:6" r="67">
      <c t="s" s="4" r="A67">
        <v>443</v>
      </c>
      <c t="n" s="6" r="D67">
        <v>0</v>
      </c>
    </row>
    <row spans="1:6" r="68">
      <c t="s" s="4" r="A68">
        <v>444</v>
      </c>
      <c t="n" s="6" r="D68">
        <v>0</v>
      </c>
    </row>
    <row spans="1:6" r="69">
      <c t="s" s="4" r="A69">
        <v>445</v>
      </c>
      <c t="n" s="6" r="B69">
        <v>1</v>
      </c>
      <c t="n" s="6" r="D69">
        <v>1</v>
      </c>
      <c t="n" s="6" r="F69">
        <v>1</v>
      </c>
    </row>
    <row spans="1:6" r="70">
      <c t="s" s="4" r="A70">
        <v>446</v>
      </c>
      <c t="n" s="6" r="B70">
        <v>1997</v>
      </c>
      <c t="n" s="6" r="D70">
        <v>1997</v>
      </c>
    </row>
    <row spans="1:6" r="71">
      <c t="s" s="4" r="A71">
        <v>447</v>
      </c>
      <c t="n" s="6" r="B71">
        <v>1997</v>
      </c>
      <c t="n" s="6" r="D71">
        <v>1997</v>
      </c>
    </row>
    <row spans="1:6" r="72">
      <c t="s" s="4" r="A72">
        <v>457</v>
      </c>
    </row>
    <row spans="1:6" r="73">
      <c t="s" s="3" r="A73">
        <v>438</v>
      </c>
    </row>
    <row spans="1:6" r="74">
      <c t="s" s="4" r="A74">
        <v>442</v>
      </c>
      <c t="n" s="6" r="D74">
        <v>24</v>
      </c>
    </row>
    <row spans="1:6" r="75">
      <c t="s" s="4" r="A75">
        <v>37</v>
      </c>
      <c t="n" s="6" r="D75">
        <v>-2</v>
      </c>
    </row>
    <row spans="1:6" r="76">
      <c t="s" s="4" r="A76">
        <v>443</v>
      </c>
      <c t="n" s="6" r="D76">
        <v>-10</v>
      </c>
    </row>
    <row spans="1:6" r="77">
      <c t="s" s="4" r="A77">
        <v>444</v>
      </c>
      <c t="n" s="6" r="D77">
        <v>-1</v>
      </c>
    </row>
    <row spans="1:6" r="78">
      <c t="s" s="4" r="A78">
        <v>445</v>
      </c>
      <c t="n" s="6" r="B78">
        <v>11</v>
      </c>
      <c t="n" s="6" r="D78">
        <v>11</v>
      </c>
      <c t="n" s="7" r="F78">
        <v>24</v>
      </c>
    </row>
    <row spans="1:6" r="79">
      <c t="s" s="4" r="A79">
        <v>446</v>
      </c>
      <c t="n" s="6" r="B79">
        <v>1127</v>
      </c>
      <c t="n" s="6" r="D79">
        <v>1127</v>
      </c>
    </row>
    <row spans="1:6" r="80">
      <c t="s" s="4" r="A80">
        <v>447</v>
      </c>
      <c t="n" s="7" r="B80">
        <v>1127</v>
      </c>
      <c t="n" s="7" r="D80">
        <v>11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v>
      </c>
      <c t="s" s="2" r="B1">
        <v>2</v>
      </c>
      <c t="s" s="2" r="C1">
        <v>84</v>
      </c>
    </row>
    <row spans="1:3" r="2">
      <c t="s" s="3" r="A2">
        <v>85</v>
      </c>
    </row>
    <row spans="1:3" r="3">
      <c t="s" s="4" r="A3">
        <v>86</v>
      </c>
      <c t="n" s="7" r="B3">
        <v>10743</v>
      </c>
      <c t="n" s="7" r="C3">
        <v>9842</v>
      </c>
    </row>
    <row spans="1:3" r="4">
      <c t="s" s="4" r="A4">
        <v>87</v>
      </c>
      <c t="n" s="6" r="B4">
        <v>6951</v>
      </c>
      <c t="n" s="6" r="C4">
        <v>8538</v>
      </c>
    </row>
    <row spans="1:3" r="5">
      <c t="s" s="4" r="A5">
        <v>88</v>
      </c>
      <c t="n" s="6" r="B5">
        <v>3030</v>
      </c>
      <c t="n" s="6" r="C5">
        <v>2918</v>
      </c>
    </row>
    <row spans="1:3" r="6">
      <c t="s" s="4" r="A6">
        <v>89</v>
      </c>
      <c t="n" s="6" r="B6">
        <v>1848</v>
      </c>
      <c t="n" s="6" r="C6">
        <v>2198</v>
      </c>
    </row>
    <row spans="1:3" r="7">
      <c t="s" s="4" r="A7">
        <v>90</v>
      </c>
      <c t="n" s="6" r="B7">
        <v>906</v>
      </c>
      <c t="n" s="6" r="C7">
        <v>0</v>
      </c>
    </row>
    <row spans="1:3" r="8">
      <c t="s" s="4" r="A8">
        <v>91</v>
      </c>
      <c t="n" s="6" r="B8">
        <v>4992</v>
      </c>
      <c t="n" s="6" r="C8">
        <v>6468</v>
      </c>
    </row>
    <row spans="1:3" r="9">
      <c t="s" s="4" r="A9">
        <v>92</v>
      </c>
      <c t="n" s="6" r="B9">
        <v>28470</v>
      </c>
      <c t="n" s="6" r="C9">
        <v>29964</v>
      </c>
    </row>
    <row spans="1:3" r="10">
      <c t="s" s="4" r="A10">
        <v>93</v>
      </c>
      <c t="n" s="6" r="B10">
        <v>9579</v>
      </c>
      <c t="n" s="6" r="C10">
        <v>9886</v>
      </c>
    </row>
    <row spans="1:3" r="11">
      <c t="s" s="4" r="A11">
        <v>94</v>
      </c>
      <c t="n" s="6" r="B11">
        <v>12715</v>
      </c>
      <c t="n" s="6" r="C11">
        <v>10875</v>
      </c>
    </row>
    <row spans="1:3" r="12">
      <c t="s" s="4" r="A12">
        <v>95</v>
      </c>
      <c t="n" s="6" r="B12">
        <v>2675</v>
      </c>
      <c t="n" s="6" r="C12">
        <v>0</v>
      </c>
    </row>
    <row spans="1:3" r="13">
      <c t="s" s="4" r="A13">
        <v>96</v>
      </c>
      <c t="n" s="6" r="B13">
        <v>24171</v>
      </c>
      <c t="n" s="6" r="C13">
        <v>27261</v>
      </c>
    </row>
    <row spans="1:3" r="14">
      <c t="s" s="4" r="A14">
        <v>97</v>
      </c>
      <c t="n" s="6" r="B14">
        <v>1211</v>
      </c>
      <c t="n" s="6" r="C14">
        <v>1930</v>
      </c>
    </row>
    <row spans="1:3" r="15">
      <c t="s" s="4" r="A15">
        <v>98</v>
      </c>
      <c t="n" s="6" r="B15">
        <v>78821</v>
      </c>
      <c t="n" s="6" r="C15">
        <v>79916</v>
      </c>
    </row>
    <row spans="1:3" r="16">
      <c t="s" s="3" r="A16">
        <v>99</v>
      </c>
    </row>
    <row spans="1:3" r="17">
      <c t="s" s="4" r="A17">
        <v>100</v>
      </c>
      <c t="n" s="6" r="B17">
        <v>911</v>
      </c>
      <c t="n" s="6" r="C17">
        <v>691</v>
      </c>
    </row>
    <row spans="1:3" r="18">
      <c t="s" s="4" r="A18">
        <v>101</v>
      </c>
      <c t="n" s="6" r="B18">
        <v>5030</v>
      </c>
      <c t="n" s="6" r="C18">
        <v>5828</v>
      </c>
    </row>
    <row spans="1:3" r="19">
      <c t="s" s="4" r="A19">
        <v>102</v>
      </c>
      <c t="n" s="6" r="B19">
        <v>2206</v>
      </c>
      <c t="n" s="6" r="C19">
        <v>2902</v>
      </c>
    </row>
    <row spans="1:3" r="20">
      <c t="s" s="4" r="A20">
        <v>103</v>
      </c>
      <c t="n" s="6" r="B20">
        <v>366</v>
      </c>
      <c t="n" s="6" r="C20">
        <v>476</v>
      </c>
    </row>
    <row spans="1:3" r="21">
      <c t="s" s="4" r="A21">
        <v>104</v>
      </c>
      <c t="n" s="6" r="B21">
        <v>4749</v>
      </c>
      <c t="n" s="6" r="C21">
        <v>5154</v>
      </c>
    </row>
    <row spans="1:3" r="22">
      <c t="s" s="4" r="A22">
        <v>105</v>
      </c>
      <c t="n" s="6" r="B22">
        <v>613</v>
      </c>
      <c t="n" s="6" r="C22">
        <v>628</v>
      </c>
    </row>
    <row spans="1:3" r="23">
      <c t="s" s="4" r="A23">
        <v>106</v>
      </c>
      <c t="n" s="6" r="B23">
        <v>197</v>
      </c>
      <c t="n" s="6" r="C23">
        <v>0</v>
      </c>
    </row>
    <row spans="1:3" r="24">
      <c t="s" s="4" r="A24">
        <v>107</v>
      </c>
      <c t="n" s="6" r="B24">
        <v>5412</v>
      </c>
      <c t="n" s="6" r="C24">
        <v>6314</v>
      </c>
    </row>
    <row spans="1:3" r="25">
      <c t="s" s="4" r="A25">
        <v>108</v>
      </c>
      <c t="n" s="6" r="B25">
        <v>19484</v>
      </c>
      <c t="n" s="6" r="C25">
        <v>21993</v>
      </c>
    </row>
    <row spans="1:3" r="26">
      <c t="s" s="4" r="A26">
        <v>109</v>
      </c>
      <c t="n" s="6" r="B26">
        <v>15354</v>
      </c>
      <c t="n" s="6" r="C26">
        <v>15103</v>
      </c>
    </row>
    <row spans="1:3" r="27">
      <c t="s" s="4" r="A27">
        <v>110</v>
      </c>
      <c t="n" s="6" r="B27">
        <v>11157</v>
      </c>
      <c t="n" s="6" r="C27">
        <v>8902</v>
      </c>
    </row>
    <row spans="1:3" r="28">
      <c t="s" s="4" r="A28">
        <v>111</v>
      </c>
      <c t="s" s="4" r="B28">
        <v>112</v>
      </c>
      <c t="s" s="4" r="C28">
        <v>112</v>
      </c>
    </row>
    <row spans="1:3" r="29">
      <c t="s" s="3" r="A29">
        <v>113</v>
      </c>
    </row>
    <row spans="1:3" r="30">
      <c t="s" s="4" r="A30">
        <v>114</v>
      </c>
      <c t="n" s="6" r="B30">
        <v>0</v>
      </c>
      <c t="n" s="6" r="C30">
        <v>0</v>
      </c>
    </row>
    <row spans="1:3" r="31">
      <c t="s" s="4" r="A31">
        <v>115</v>
      </c>
      <c t="n" s="6" r="B31">
        <v>17</v>
      </c>
      <c t="n" s="6" r="C31">
        <v>0</v>
      </c>
    </row>
    <row spans="1:3" r="32">
      <c t="s" s="4" r="A32">
        <v>116</v>
      </c>
      <c t="n" s="6" r="B32">
        <v>35100</v>
      </c>
      <c t="n" s="6" r="C32">
        <v>0</v>
      </c>
    </row>
    <row spans="1:3" r="33">
      <c t="s" s="4" r="A33">
        <v>117</v>
      </c>
      <c t="n" s="6" r="B33">
        <v>2486</v>
      </c>
      <c t="n" s="6" r="C33">
        <v>0</v>
      </c>
    </row>
    <row spans="1:3" r="34">
      <c t="s" s="4" r="A34">
        <v>118</v>
      </c>
      <c t="n" s="6" r="B34">
        <v>0</v>
      </c>
      <c t="n" s="6" r="C34">
        <v>38550</v>
      </c>
    </row>
    <row spans="1:3" r="35">
      <c t="s" s="4" r="A35">
        <v>119</v>
      </c>
      <c t="n" s="6" r="B35">
        <v>-5177</v>
      </c>
      <c t="n" s="6" r="C35">
        <v>-5015</v>
      </c>
    </row>
    <row spans="1:3" r="36">
      <c t="s" s="4" r="A36">
        <v>120</v>
      </c>
      <c t="n" s="6" r="B36">
        <v>32426</v>
      </c>
      <c t="n" s="6" r="C36">
        <v>33535</v>
      </c>
    </row>
    <row spans="1:3" r="37">
      <c t="s" s="4" r="A37">
        <v>121</v>
      </c>
      <c t="n" s="6" r="B37">
        <v>400</v>
      </c>
      <c t="n" s="6" r="C37">
        <v>383</v>
      </c>
    </row>
    <row spans="1:3" r="38">
      <c t="s" s="4" r="A38">
        <v>122</v>
      </c>
      <c t="n" s="6" r="B38">
        <v>32826</v>
      </c>
      <c t="n" s="6" r="C38">
        <v>33918</v>
      </c>
    </row>
    <row spans="1:3" r="39">
      <c t="s" s="4" r="A39">
        <v>123</v>
      </c>
      <c t="n" s="7" r="B39">
        <v>78821</v>
      </c>
      <c t="n" s="7" r="C39">
        <v>799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58</v>
      </c>
      <c t="s" s="2" r="B1">
        <v>23</v>
      </c>
      <c t="s" s="2" r="D1">
        <v>1</v>
      </c>
      <c t="s" s="2" r="F1">
        <v>383</v>
      </c>
    </row>
    <row spans="1:6" r="2">
      <c t="s" s="2" r="B2">
        <v>2</v>
      </c>
      <c t="s" s="2" r="C2">
        <v>24</v>
      </c>
      <c t="s" s="2" r="D2">
        <v>2</v>
      </c>
      <c t="s" s="2" r="E2">
        <v>24</v>
      </c>
      <c t="s" s="2" r="F2">
        <v>84</v>
      </c>
    </row>
    <row spans="1:6" r="3">
      <c t="s" s="3" r="A3">
        <v>459</v>
      </c>
    </row>
    <row spans="1:6" r="4">
      <c t="s" s="4" r="A4">
        <v>460</v>
      </c>
      <c t="n" s="7" r="B4">
        <v>38</v>
      </c>
      <c t="n" s="7" r="C4">
        <v>16</v>
      </c>
      <c t="n" s="7" r="D4">
        <v>108</v>
      </c>
      <c t="n" s="7" r="E4">
        <v>68</v>
      </c>
    </row>
    <row spans="1:6" r="5">
      <c t="s" s="3" r="A5">
        <v>461</v>
      </c>
    </row>
    <row spans="1:6" r="6">
      <c t="s" s="4" r="A6">
        <v>462</v>
      </c>
      <c t="n" s="6" r="B6">
        <v>0</v>
      </c>
      <c t="n" s="6" r="C6">
        <v>178</v>
      </c>
      <c t="n" s="6" r="D6">
        <v>0</v>
      </c>
      <c t="n" s="6" r="E6">
        <v>178</v>
      </c>
    </row>
    <row spans="1:6" r="7">
      <c t="s" s="4" r="A7">
        <v>463</v>
      </c>
    </row>
    <row spans="1:6" r="8">
      <c t="s" s="3" r="A8">
        <v>459</v>
      </c>
    </row>
    <row spans="1:6" r="9">
      <c t="s" s="4" r="A9">
        <v>460</v>
      </c>
      <c t="n" s="6" r="B9">
        <v>-15</v>
      </c>
      <c t="n" s="6" r="D9">
        <v>-15</v>
      </c>
    </row>
    <row spans="1:6" r="10">
      <c t="s" s="4" r="A10">
        <v>464</v>
      </c>
    </row>
    <row spans="1:6" r="11">
      <c t="s" s="3" r="A11">
        <v>465</v>
      </c>
    </row>
    <row spans="1:6" r="12">
      <c t="s" s="4" r="A12">
        <v>466</v>
      </c>
      <c t="n" s="6" r="B12">
        <v>0</v>
      </c>
      <c t="n" s="6" r="C12">
        <v>0</v>
      </c>
      <c t="n" s="6" r="D12">
        <v>0</v>
      </c>
      <c t="n" s="6" r="E12">
        <v>0</v>
      </c>
    </row>
    <row spans="1:6" r="13">
      <c t="s" s="4" r="A13">
        <v>467</v>
      </c>
      <c t="n" s="6" r="B13">
        <v>0</v>
      </c>
      <c t="n" s="6" r="C13">
        <v>4</v>
      </c>
      <c t="n" s="6" r="D13">
        <v>0</v>
      </c>
      <c t="n" s="6" r="E13">
        <v>12</v>
      </c>
    </row>
    <row spans="1:6" r="14">
      <c t="s" s="4" r="A14">
        <v>468</v>
      </c>
      <c t="n" s="6" r="B14">
        <v>0</v>
      </c>
      <c t="n" s="6" r="C14">
        <v>0</v>
      </c>
      <c t="n" s="6" r="D14">
        <v>0</v>
      </c>
      <c t="n" s="6" r="E14">
        <v>0</v>
      </c>
    </row>
    <row spans="1:6" r="15">
      <c t="s" s="3" r="A15">
        <v>461</v>
      </c>
    </row>
    <row spans="1:6" r="16">
      <c t="s" s="4" r="A16">
        <v>469</v>
      </c>
      <c t="n" s="6" r="B16">
        <v>0</v>
      </c>
      <c t="n" s="6" r="C16">
        <v>1</v>
      </c>
      <c t="n" s="6" r="D16">
        <v>0</v>
      </c>
      <c t="n" s="6" r="E16">
        <v>2</v>
      </c>
    </row>
    <row spans="1:6" r="17">
      <c t="s" s="4" r="A17">
        <v>470</v>
      </c>
      <c t="n" s="6" r="B17">
        <v>0</v>
      </c>
      <c t="n" s="6" r="C17">
        <v>0</v>
      </c>
      <c t="n" s="6" r="D17">
        <v>0</v>
      </c>
      <c t="n" s="6" r="E17">
        <v>0</v>
      </c>
    </row>
    <row spans="1:6" r="18">
      <c t="s" s="4" r="A18">
        <v>471</v>
      </c>
      <c t="n" s="6" r="B18">
        <v>0</v>
      </c>
      <c t="n" s="6" r="C18">
        <v>5</v>
      </c>
      <c t="n" s="6" r="D18">
        <v>0</v>
      </c>
      <c t="n" s="6" r="E18">
        <v>14</v>
      </c>
    </row>
    <row spans="1:6" r="19">
      <c t="s" s="4" r="A19">
        <v>472</v>
      </c>
      <c t="n" s="6" r="B19">
        <v>0</v>
      </c>
      <c t="n" s="6" r="C19">
        <v>0</v>
      </c>
      <c t="n" s="6" r="D19">
        <v>0</v>
      </c>
      <c t="n" s="6" r="E19">
        <v>0</v>
      </c>
    </row>
    <row spans="1:6" r="20">
      <c t="s" s="4" r="A20">
        <v>473</v>
      </c>
      <c t="n" s="6" r="B20">
        <v>0</v>
      </c>
      <c t="n" s="6" r="C20">
        <v>0</v>
      </c>
      <c t="n" s="6" r="D20">
        <v>0</v>
      </c>
      <c t="n" s="6" r="E20">
        <v>0</v>
      </c>
    </row>
    <row spans="1:6" r="21">
      <c t="s" s="4" r="A21">
        <v>474</v>
      </c>
      <c t="n" s="6" r="B21">
        <v>0</v>
      </c>
      <c t="n" s="6" r="C21">
        <v>5</v>
      </c>
      <c t="n" s="6" r="D21">
        <v>0</v>
      </c>
      <c t="n" s="6" r="E21">
        <v>14</v>
      </c>
    </row>
    <row spans="1:6" r="22">
      <c t="s" s="4" r="A22">
        <v>475</v>
      </c>
    </row>
    <row spans="1:6" r="23">
      <c t="s" s="3" r="A23">
        <v>465</v>
      </c>
    </row>
    <row spans="1:6" r="24">
      <c t="s" s="4" r="A24">
        <v>466</v>
      </c>
      <c t="n" s="6" r="B24">
        <v>64</v>
      </c>
      <c t="n" s="6" r="C24">
        <v>18</v>
      </c>
      <c t="n" s="6" r="D24">
        <v>192</v>
      </c>
      <c t="n" s="6" r="E24">
        <v>54</v>
      </c>
    </row>
    <row spans="1:6" r="25">
      <c t="s" s="4" r="A25">
        <v>467</v>
      </c>
      <c t="n" s="6" r="B25">
        <v>137</v>
      </c>
      <c t="n" s="6" r="C25">
        <v>63</v>
      </c>
      <c t="n" s="6" r="D25">
        <v>414</v>
      </c>
      <c t="n" s="6" r="E25">
        <v>191</v>
      </c>
    </row>
    <row spans="1:6" r="26">
      <c t="s" s="4" r="A26">
        <v>468</v>
      </c>
      <c t="n" s="6" r="B26">
        <v>-244</v>
      </c>
      <c t="n" s="6" r="C26">
        <v>-97</v>
      </c>
      <c t="n" s="6" r="D26">
        <v>-738</v>
      </c>
      <c t="n" s="6" r="E26">
        <v>-294</v>
      </c>
    </row>
    <row spans="1:6" r="27">
      <c t="s" s="3" r="A27">
        <v>461</v>
      </c>
    </row>
    <row spans="1:6" r="28">
      <c t="s" s="4" r="A28">
        <v>469</v>
      </c>
      <c t="n" s="6" r="B28">
        <v>79</v>
      </c>
      <c t="n" s="6" r="C28">
        <v>34</v>
      </c>
      <c t="n" s="6" r="D28">
        <v>235</v>
      </c>
      <c t="n" s="6" r="E28">
        <v>103</v>
      </c>
    </row>
    <row spans="1:6" r="29">
      <c t="s" s="4" r="A29">
        <v>470</v>
      </c>
      <c t="n" s="6" r="B29">
        <v>-6</v>
      </c>
      <c t="n" s="6" r="C29">
        <v>-1</v>
      </c>
      <c t="n" s="6" r="D29">
        <v>-18</v>
      </c>
      <c t="n" s="6" r="E29">
        <v>-1</v>
      </c>
    </row>
    <row spans="1:6" r="30">
      <c t="s" s="4" r="A30">
        <v>471</v>
      </c>
      <c t="n" s="6" r="B30">
        <v>30</v>
      </c>
      <c t="n" s="6" r="C30">
        <v>17</v>
      </c>
      <c t="n" s="6" r="D30">
        <v>85</v>
      </c>
      <c t="n" s="6" r="E30">
        <v>53</v>
      </c>
    </row>
    <row spans="1:6" r="31">
      <c t="s" s="4" r="A31">
        <v>472</v>
      </c>
      <c t="n" s="6" r="B31">
        <v>1</v>
      </c>
      <c t="n" s="6" r="C31">
        <v>0</v>
      </c>
      <c t="n" s="6" r="D31">
        <v>2</v>
      </c>
      <c t="n" s="6" r="E31">
        <v>1</v>
      </c>
    </row>
    <row spans="1:6" r="32">
      <c t="s" s="4" r="A32">
        <v>473</v>
      </c>
      <c t="n" s="6" r="B32">
        <v>6</v>
      </c>
      <c t="n" s="6" r="C32">
        <v>9</v>
      </c>
      <c t="n" s="6" r="D32">
        <v>17</v>
      </c>
      <c t="n" s="6" r="E32">
        <v>15</v>
      </c>
    </row>
    <row spans="1:6" r="33">
      <c t="s" s="4" r="A33">
        <v>474</v>
      </c>
      <c t="n" s="6" r="B33">
        <v>37</v>
      </c>
      <c t="n" s="6" r="C33">
        <v>26</v>
      </c>
      <c t="n" s="6" r="D33">
        <v>104</v>
      </c>
      <c t="n" s="6" r="E33">
        <v>69</v>
      </c>
    </row>
    <row spans="1:6" r="34">
      <c t="s" s="3" r="A34">
        <v>476</v>
      </c>
    </row>
    <row spans="1:6" r="35">
      <c t="s" s="4" r="A35">
        <v>477</v>
      </c>
      <c t="n" s="7" r="F35">
        <v>366</v>
      </c>
    </row>
    <row spans="1:6" r="36">
      <c t="s" s="4" r="A36">
        <v>478</v>
      </c>
      <c t="n" s="6" r="D36">
        <v>293</v>
      </c>
    </row>
    <row spans="1:6" r="37">
      <c t="s" s="4" r="A37">
        <v>479</v>
      </c>
      <c t="n" s="6" r="D37">
        <v>55</v>
      </c>
    </row>
    <row spans="1:6" r="38">
      <c t="s" s="4" r="A38">
        <v>480</v>
      </c>
    </row>
    <row spans="1:6" r="39">
      <c t="s" s="3" r="A39">
        <v>476</v>
      </c>
    </row>
    <row spans="1:6" r="40">
      <c t="s" s="4" r="A40">
        <v>477</v>
      </c>
      <c t="n" s="6" r="F40">
        <v>1</v>
      </c>
    </row>
    <row spans="1:6" r="41">
      <c t="s" s="4" r="A41">
        <v>479</v>
      </c>
      <c t="n" s="6" r="D41">
        <v>1</v>
      </c>
    </row>
    <row spans="1:6" r="42">
      <c t="s" s="4" r="A42">
        <v>481</v>
      </c>
    </row>
    <row spans="1:6" r="43">
      <c t="s" s="3" r="A43">
        <v>465</v>
      </c>
    </row>
    <row spans="1:6" r="44">
      <c t="s" s="4" r="A44">
        <v>466</v>
      </c>
      <c t="n" s="6" r="B44">
        <v>1</v>
      </c>
      <c t="n" s="6" r="C44">
        <v>0</v>
      </c>
      <c t="n" s="6" r="D44">
        <v>3</v>
      </c>
      <c t="n" s="6" r="E44">
        <v>0</v>
      </c>
    </row>
    <row spans="1:6" r="45">
      <c t="s" s="4" r="A45">
        <v>467</v>
      </c>
      <c t="n" s="6" r="B45">
        <v>2</v>
      </c>
      <c t="n" s="6" r="C45">
        <v>0</v>
      </c>
      <c t="n" s="6" r="D45">
        <v>6</v>
      </c>
      <c t="n" s="6" r="E45">
        <v>0</v>
      </c>
    </row>
    <row spans="1:6" r="46">
      <c t="s" s="4" r="A46">
        <v>468</v>
      </c>
      <c t="n" s="6" r="B46">
        <v>-1</v>
      </c>
      <c t="n" s="6" r="C46">
        <v>0</v>
      </c>
      <c t="n" s="6" r="D46">
        <v>-2</v>
      </c>
      <c t="n" s="6" r="E46">
        <v>0</v>
      </c>
    </row>
    <row spans="1:6" r="47">
      <c t="s" s="3" r="A47">
        <v>461</v>
      </c>
    </row>
    <row spans="1:6" r="48">
      <c t="s" s="4" r="A48">
        <v>469</v>
      </c>
      <c t="n" s="6" r="B48">
        <v>-1</v>
      </c>
      <c t="n" s="6" r="C48">
        <v>0</v>
      </c>
      <c t="n" s="6" r="D48">
        <v>-3</v>
      </c>
      <c t="n" s="6" r="E48">
        <v>0</v>
      </c>
    </row>
    <row spans="1:6" r="49">
      <c t="s" s="4" r="A49">
        <v>470</v>
      </c>
      <c t="n" s="6" r="B49">
        <v>0</v>
      </c>
      <c t="n" s="6" r="C49">
        <v>0</v>
      </c>
      <c t="n" s="6" r="D49">
        <v>0</v>
      </c>
      <c t="n" s="6" r="E49">
        <v>0</v>
      </c>
    </row>
    <row spans="1:6" r="50">
      <c t="s" s="4" r="A50">
        <v>471</v>
      </c>
      <c t="n" s="6" r="B50">
        <v>1</v>
      </c>
      <c t="n" s="6" r="C50">
        <v>0</v>
      </c>
      <c t="n" s="6" r="D50">
        <v>4</v>
      </c>
      <c t="n" s="6" r="E50">
        <v>0</v>
      </c>
    </row>
    <row spans="1:6" r="51">
      <c t="s" s="4" r="A51">
        <v>472</v>
      </c>
      <c t="n" s="6" r="B51">
        <v>0</v>
      </c>
      <c t="n" s="6" r="C51">
        <v>0</v>
      </c>
      <c t="n" s="6" r="D51">
        <v>0</v>
      </c>
      <c t="n" s="6" r="E51">
        <v>0</v>
      </c>
    </row>
    <row spans="1:6" r="52">
      <c t="s" s="4" r="A52">
        <v>473</v>
      </c>
      <c t="n" s="6" r="B52">
        <v>0</v>
      </c>
      <c t="n" s="6" r="C52">
        <v>0</v>
      </c>
      <c t="n" s="6" r="D52">
        <v>0</v>
      </c>
      <c t="n" s="6" r="E52">
        <v>0</v>
      </c>
    </row>
    <row spans="1:6" r="53">
      <c t="s" s="4" r="A53">
        <v>474</v>
      </c>
      <c t="n" s="7" r="B53">
        <v>1</v>
      </c>
      <c t="n" s="7" r="C53">
        <v>0</v>
      </c>
      <c t="n" s="6" r="D53">
        <v>4</v>
      </c>
      <c t="n" s="7" r="E53">
        <v>0</v>
      </c>
    </row>
    <row spans="1:6" r="54">
      <c t="s" s="3" r="A54">
        <v>476</v>
      </c>
    </row>
    <row spans="1:6" r="55">
      <c t="s" s="4" r="A55">
        <v>477</v>
      </c>
      <c t="n" s="6" r="D55">
        <v>2</v>
      </c>
      <c t="n" s="7" r="F55">
        <v>3</v>
      </c>
    </row>
    <row spans="1:6" r="56">
      <c t="s" s="4" r="A56">
        <v>479</v>
      </c>
      <c t="n" s="7" r="D56">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25"/>
    <col customWidth="1" max="6" min="6" width="14"/>
  </cols>
  <sheetData>
    <row spans="1:6" r="1">
      <c t="s" s="1" r="A1">
        <v>482</v>
      </c>
      <c t="s" s="2" r="B1">
        <v>368</v>
      </c>
      <c t="s" s="2" r="C1">
        <v>2</v>
      </c>
      <c t="s" s="2" r="D1">
        <v>24</v>
      </c>
      <c t="s" s="2" r="E1">
        <v>2</v>
      </c>
      <c t="s" s="2" r="F1">
        <v>24</v>
      </c>
    </row>
    <row spans="1:6" r="2">
      <c t="s" s="3" r="A2">
        <v>183</v>
      </c>
    </row>
    <row spans="1:6" r="3">
      <c t="s" s="4" r="A3">
        <v>139</v>
      </c>
      <c t="n" s="7" r="C3">
        <v>149</v>
      </c>
      <c t="n" s="7" r="D3">
        <v>117</v>
      </c>
      <c t="n" s="7" r="E3">
        <v>452</v>
      </c>
      <c t="n" s="7" r="F3">
        <v>353</v>
      </c>
    </row>
    <row spans="1:6" r="4">
      <c t="s" s="4" r="A4">
        <v>483</v>
      </c>
      <c t="n" s="6" r="C4">
        <v>-45</v>
      </c>
      <c t="n" s="6" r="D4">
        <v>-38</v>
      </c>
      <c t="n" s="6" r="E4">
        <v>-134</v>
      </c>
      <c t="n" s="6" r="F4">
        <v>-116</v>
      </c>
    </row>
    <row spans="1:6" r="5">
      <c t="s" s="4" r="A5">
        <v>484</v>
      </c>
      <c t="n" s="6" r="C5">
        <v>104</v>
      </c>
      <c t="n" s="6" r="D5">
        <v>79</v>
      </c>
      <c t="n" s="6" r="E5">
        <v>318</v>
      </c>
      <c t="n" s="6" r="F5">
        <v>237</v>
      </c>
    </row>
    <row spans="1:6" r="6">
      <c t="s" s="4" r="A6">
        <v>39</v>
      </c>
      <c t="n" s="6" r="C6">
        <v>135</v>
      </c>
      <c t="n" s="6" r="D6">
        <v>255</v>
      </c>
      <c t="n" s="6" r="E6">
        <v>305</v>
      </c>
      <c t="n" s="6" r="F6">
        <v>458</v>
      </c>
    </row>
    <row spans="1:6" r="7">
      <c t="s" s="4" r="A7">
        <v>37</v>
      </c>
      <c t="n" s="7" r="C7">
        <v>369</v>
      </c>
      <c t="n" s="7" r="D7">
        <v>24</v>
      </c>
      <c t="n" s="7" r="E7">
        <v>841</v>
      </c>
      <c t="n" s="7" r="F7">
        <v>404</v>
      </c>
    </row>
    <row spans="1:6" r="8">
      <c t="s" s="4" r="A8">
        <v>485</v>
      </c>
    </row>
    <row spans="1:6" r="9">
      <c t="s" s="3" r="A9">
        <v>486</v>
      </c>
    </row>
    <row spans="1:6" r="10">
      <c t="s" s="4" r="A10">
        <v>487</v>
      </c>
      <c t="n" s="6" r="B10">
        <v>0</v>
      </c>
      <c t="n" s="6" r="E10">
        <v>0</v>
      </c>
    </row>
    <row spans="1:6" r="11">
      <c t="s" s="4" r="A11">
        <v>488</v>
      </c>
      <c t="n" s="6" r="E11">
        <v>42012000</v>
      </c>
    </row>
    <row spans="1:6" r="12">
      <c t="s" s="4" r="A12">
        <v>489</v>
      </c>
      <c t="n" s="6" r="E12">
        <v>31956000</v>
      </c>
    </row>
    <row spans="1:6" r="13">
      <c t="s" s="4" r="A13">
        <v>490</v>
      </c>
      <c t="n" s="6" r="E13">
        <v>-9637000</v>
      </c>
    </row>
    <row spans="1:6" r="14">
      <c t="s" s="4" r="A14">
        <v>491</v>
      </c>
      <c t="n" s="6" r="E14">
        <v>-3560000</v>
      </c>
    </row>
    <row spans="1:6" r="15">
      <c t="s" s="4" r="A15">
        <v>492</v>
      </c>
      <c t="n" s="6" r="C15">
        <v>60771000</v>
      </c>
      <c t="n" s="6" r="E15">
        <v>60771000</v>
      </c>
    </row>
    <row spans="1:6" r="16">
      <c t="s" s="3" r="A16">
        <v>493</v>
      </c>
    </row>
    <row spans="1:6" r="17">
      <c t="s" s="4" r="A17">
        <v>494</v>
      </c>
      <c t="n" s="7" r="B17">
        <v>0</v>
      </c>
      <c t="n" s="7" r="E17">
        <v>0</v>
      </c>
    </row>
    <row spans="1:6" r="18">
      <c t="s" s="4" r="A18">
        <v>495</v>
      </c>
      <c t="n" s="6" r="E18">
        <v>15</v>
      </c>
    </row>
    <row spans="1:6" r="19">
      <c t="s" s="4" r="A19">
        <v>496</v>
      </c>
      <c t="n" s="6" r="E19">
        <v>15</v>
      </c>
    </row>
    <row spans="1:6" r="20">
      <c t="s" s="4" r="A20">
        <v>497</v>
      </c>
      <c t="n" s="6" r="E20">
        <v>15</v>
      </c>
    </row>
    <row spans="1:6" r="21">
      <c t="s" s="4" r="A21">
        <v>498</v>
      </c>
      <c t="n" s="6" r="E21">
        <v>15</v>
      </c>
    </row>
    <row spans="1:6" r="22">
      <c t="s" s="4" r="A22">
        <v>499</v>
      </c>
      <c t="n" s="7" r="C22">
        <v>15</v>
      </c>
      <c t="n" s="7" r="E22">
        <v>15</v>
      </c>
    </row>
    <row spans="1:6" r="23">
      <c t="s" s="3" r="A23">
        <v>500</v>
      </c>
    </row>
    <row spans="1:6" r="24">
      <c t="s" s="4" r="A24">
        <v>501</v>
      </c>
      <c t="n" s="7" r="C24">
        <v>580</v>
      </c>
      <c t="n" s="7" r="E24">
        <v>580</v>
      </c>
    </row>
    <row spans="1:6" r="25">
      <c t="s" s="4" r="A25">
        <v>502</v>
      </c>
      <c t="s" s="4" r="E25">
        <v>503</v>
      </c>
    </row>
    <row spans="1:6" r="26">
      <c t="s" s="4" r="A26">
        <v>504</v>
      </c>
    </row>
    <row spans="1:6" r="27">
      <c t="s" s="3" r="A27">
        <v>486</v>
      </c>
    </row>
    <row spans="1:6" r="28">
      <c t="s" s="4" r="A28">
        <v>489</v>
      </c>
      <c t="n" s="6" r="E28">
        <v>5000000</v>
      </c>
    </row>
    <row spans="1:6" r="29">
      <c t="s" s="4" r="A29">
        <v>278</v>
      </c>
    </row>
    <row spans="1:6" r="30">
      <c t="s" s="3" r="A30">
        <v>500</v>
      </c>
    </row>
    <row spans="1:6" r="31">
      <c t="s" s="4" r="A31">
        <v>501</v>
      </c>
      <c t="n" s="7" r="C31">
        <v>76</v>
      </c>
      <c t="n" s="7" r="E31">
        <v>76</v>
      </c>
    </row>
    <row spans="1:6" r="32">
      <c t="s" s="4" r="A32">
        <v>502</v>
      </c>
      <c t="s" s="4" r="E32">
        <v>505</v>
      </c>
    </row>
    <row spans="1:6" r="33">
      <c t="s" s="3" r="A33">
        <v>506</v>
      </c>
    </row>
    <row spans="1:6" r="34">
      <c t="s" s="4" r="A34">
        <v>507</v>
      </c>
      <c t="n" s="7" r="C34">
        <v>5</v>
      </c>
      <c t="n" s="7" r="E34">
        <v>4</v>
      </c>
    </row>
    <row spans="1:6" r="35">
      <c t="s" s="4" r="A35">
        <v>508</v>
      </c>
      <c t="s" s="4" r="C35">
        <v>509</v>
      </c>
      <c t="s" s="4" r="E35">
        <v>510</v>
      </c>
    </row>
    <row spans="1:6" r="36">
      <c t="s" s="4" r="A36">
        <v>511</v>
      </c>
      <c t="s" s="4" r="C36">
        <v>512</v>
      </c>
      <c t="s" s="4" r="E36">
        <v>513</v>
      </c>
    </row>
    <row spans="1:6" r="37">
      <c t="s" s="4" r="A37">
        <v>514</v>
      </c>
      <c t="s" s="4" r="C37">
        <v>512</v>
      </c>
      <c t="s" s="4" r="E37">
        <v>515</v>
      </c>
    </row>
    <row spans="1:6" r="38">
      <c t="s" s="4" r="A38">
        <v>516</v>
      </c>
      <c t="s" s="4" r="C38">
        <v>517</v>
      </c>
      <c t="s" s="4" r="E38">
        <v>518</v>
      </c>
    </row>
    <row spans="1:6" r="39">
      <c t="s" s="3" r="A39">
        <v>486</v>
      </c>
    </row>
    <row spans="1:6" r="40">
      <c t="s" s="4" r="A40">
        <v>487</v>
      </c>
      <c t="n" s="6" r="B40">
        <v>0</v>
      </c>
      <c t="n" s="6" r="E40">
        <v>0</v>
      </c>
    </row>
    <row spans="1:6" r="41">
      <c t="s" s="4" r="A41">
        <v>488</v>
      </c>
      <c t="n" s="6" r="E41">
        <v>42579000</v>
      </c>
    </row>
    <row spans="1:6" r="42">
      <c t="s" s="4" r="A42">
        <v>489</v>
      </c>
      <c t="n" s="6" r="E42">
        <v>25369000</v>
      </c>
    </row>
    <row spans="1:6" r="43">
      <c t="s" s="4" r="A43">
        <v>519</v>
      </c>
      <c t="n" s="6" r="E43">
        <v>-4861000</v>
      </c>
    </row>
    <row spans="1:6" r="44">
      <c t="s" s="4" r="A44">
        <v>520</v>
      </c>
      <c t="n" s="6" r="E44">
        <v>-1780000</v>
      </c>
    </row>
    <row spans="1:6" r="45">
      <c t="s" s="4" r="A45">
        <v>492</v>
      </c>
      <c t="n" s="6" r="C45">
        <v>61307000</v>
      </c>
      <c t="n" s="6" r="E45">
        <v>61307000</v>
      </c>
    </row>
    <row spans="1:6" r="46">
      <c t="s" s="4" r="A46">
        <v>521</v>
      </c>
      <c t="n" s="6" r="C46">
        <v>59118000</v>
      </c>
      <c t="n" s="6" r="E46">
        <v>59118000</v>
      </c>
    </row>
    <row spans="1:6" r="47">
      <c t="s" s="4" r="A47">
        <v>522</v>
      </c>
      <c t="n" s="6" r="C47">
        <v>25373000</v>
      </c>
      <c t="n" s="6" r="E47">
        <v>25373000</v>
      </c>
    </row>
    <row spans="1:6" r="48">
      <c t="s" s="3" r="A48">
        <v>523</v>
      </c>
    </row>
    <row spans="1:6" r="49">
      <c t="s" s="4" r="A49">
        <v>494</v>
      </c>
      <c t="n" s="7" r="B49">
        <v>0</v>
      </c>
      <c t="n" s="7" r="E49">
        <v>0</v>
      </c>
    </row>
    <row spans="1:6" r="50">
      <c t="s" s="4" r="A50">
        <v>495</v>
      </c>
      <c t="n" s="6" r="E50">
        <v>15</v>
      </c>
    </row>
    <row spans="1:6" r="51">
      <c t="s" s="4" r="A51">
        <v>496</v>
      </c>
      <c t="n" s="6" r="E51">
        <v>15</v>
      </c>
    </row>
    <row spans="1:6" r="52">
      <c t="s" s="4" r="A52">
        <v>524</v>
      </c>
      <c t="n" s="6" r="E52">
        <v>10</v>
      </c>
    </row>
    <row spans="1:6" r="53">
      <c t="s" s="4" r="A53">
        <v>525</v>
      </c>
      <c t="n" s="6" r="E53">
        <v>20</v>
      </c>
    </row>
    <row spans="1:6" r="54">
      <c t="s" s="4" r="A54">
        <v>499</v>
      </c>
      <c t="n" s="7" r="C54">
        <v>15</v>
      </c>
      <c t="n" s="6" r="E54">
        <v>15</v>
      </c>
    </row>
    <row spans="1:6" r="55">
      <c t="s" s="4" r="A55">
        <v>526</v>
      </c>
      <c t="n" s="6" r="C55">
        <v>15</v>
      </c>
      <c t="n" s="6" r="E55">
        <v>15</v>
      </c>
    </row>
    <row spans="1:6" r="56">
      <c t="s" s="4" r="A56">
        <v>527</v>
      </c>
      <c t="n" s="7" r="C56">
        <v>14</v>
      </c>
      <c t="n" s="7" r="E56">
        <v>14</v>
      </c>
    </row>
    <row spans="1:6" r="57">
      <c t="s" s="3" r="A57">
        <v>528</v>
      </c>
    </row>
    <row spans="1:6" r="58">
      <c t="s" s="4" r="A58">
        <v>529</v>
      </c>
      <c t="s" s="4" r="E58">
        <v>530</v>
      </c>
    </row>
    <row spans="1:6" r="59">
      <c t="s" s="4" r="A59">
        <v>531</v>
      </c>
      <c t="s" s="4" r="E59">
        <v>530</v>
      </c>
    </row>
    <row spans="1:6" r="60">
      <c t="s" s="4" r="A60">
        <v>532</v>
      </c>
      <c t="s" s="4" r="E60">
        <v>533</v>
      </c>
    </row>
    <row spans="1:6" r="61">
      <c t="s" s="3" r="A61">
        <v>534</v>
      </c>
    </row>
    <row spans="1:6" r="62">
      <c t="s" s="4" r="A62">
        <v>529</v>
      </c>
      <c t="n" s="7" r="C62">
        <v>381</v>
      </c>
      <c t="n" s="7" r="E62">
        <v>381</v>
      </c>
    </row>
    <row spans="1:6" r="63">
      <c t="s" s="4" r="A63">
        <v>531</v>
      </c>
      <c t="n" s="6" r="C63">
        <v>369</v>
      </c>
      <c t="n" s="6" r="E63">
        <v>369</v>
      </c>
    </row>
    <row spans="1:6" r="64">
      <c t="s" s="4" r="A64">
        <v>532</v>
      </c>
      <c t="n" s="6" r="C64">
        <v>194</v>
      </c>
      <c t="n" s="6" r="E64">
        <v>194</v>
      </c>
    </row>
    <row spans="1:6" r="65">
      <c t="s" s="4" r="A65">
        <v>535</v>
      </c>
      <c t="n" s="6" r="C65">
        <v>22</v>
      </c>
      <c t="n" s="7" r="E65">
        <v>35</v>
      </c>
    </row>
    <row spans="1:6" r="66">
      <c t="s" s="4" r="A66">
        <v>536</v>
      </c>
    </row>
    <row spans="1:6" r="67">
      <c t="s" s="3" r="A67">
        <v>486</v>
      </c>
    </row>
    <row spans="1:6" r="68">
      <c t="s" s="4" r="A68">
        <v>489</v>
      </c>
      <c t="n" s="6" r="E68">
        <v>16000000</v>
      </c>
    </row>
    <row spans="1:6" r="69">
      <c t="s" s="4" r="A69">
        <v>537</v>
      </c>
    </row>
    <row spans="1:6" r="70">
      <c t="s" s="3" r="A70">
        <v>183</v>
      </c>
    </row>
    <row spans="1:6" r="71">
      <c t="s" s="4" r="A71">
        <v>538</v>
      </c>
      <c t="s" s="4" r="E71">
        <v>539</v>
      </c>
    </row>
    <row spans="1:6" r="72">
      <c t="s" s="4" r="A72">
        <v>540</v>
      </c>
    </row>
    <row spans="1:6" r="73">
      <c t="s" s="3" r="A73">
        <v>183</v>
      </c>
    </row>
    <row spans="1:6" r="74">
      <c t="s" s="4" r="A74">
        <v>538</v>
      </c>
      <c t="s" s="4" r="E74">
        <v>541</v>
      </c>
    </row>
    <row spans="1:6" r="75">
      <c t="s" s="4" r="A75">
        <v>542</v>
      </c>
    </row>
    <row spans="1:6" r="76">
      <c t="s" s="3" r="A76">
        <v>183</v>
      </c>
    </row>
    <row spans="1:6" r="77">
      <c t="s" s="4" r="A77">
        <v>543</v>
      </c>
      <c t="n" s="6" r="B77">
        <v>260000000</v>
      </c>
    </row>
    <row spans="1:6" r="78">
      <c t="s" s="4" r="A78">
        <v>544</v>
      </c>
    </row>
    <row spans="1:6" r="79">
      <c t="s" s="3" r="A79">
        <v>183</v>
      </c>
    </row>
    <row spans="1:6" r="80">
      <c t="s" s="4" r="A80">
        <v>545</v>
      </c>
      <c t="n" s="7" r="B80">
        <v>137</v>
      </c>
    </row>
    <row spans="1:6" r="81">
      <c t="s" s="4" r="A81">
        <v>538</v>
      </c>
      <c t="s" s="4" r="B81">
        <v>539</v>
      </c>
    </row>
    <row spans="1:6" r="82">
      <c t="s" s="4" r="A82">
        <v>546</v>
      </c>
    </row>
    <row spans="1:6" r="83">
      <c t="s" s="3" r="A83">
        <v>183</v>
      </c>
    </row>
    <row spans="1:6" r="84">
      <c t="s" s="4" r="A84">
        <v>538</v>
      </c>
      <c t="s" s="4" r="E84">
        <v>547</v>
      </c>
    </row>
    <row spans="1:6" r="85">
      <c t="s" s="4" r="A85">
        <v>548</v>
      </c>
    </row>
    <row spans="1:6" r="86">
      <c t="s" s="3" r="A86">
        <v>183</v>
      </c>
    </row>
    <row spans="1:6" r="87">
      <c t="s" s="4" r="A87">
        <v>538</v>
      </c>
      <c t="s" s="4" r="E87">
        <v>539</v>
      </c>
    </row>
    <row spans="1:6" r="88">
      <c t="s" s="4" r="A88">
        <v>542</v>
      </c>
    </row>
    <row spans="1:6" r="89">
      <c t="s" s="3" r="A89">
        <v>183</v>
      </c>
    </row>
    <row spans="1:6" r="90">
      <c t="s" s="4" r="A90">
        <v>39</v>
      </c>
      <c t="n" s="6" r="C90">
        <v>15</v>
      </c>
      <c t="n" s="7" r="E90">
        <v>15</v>
      </c>
    </row>
    <row spans="1:6" r="91">
      <c t="s" s="4" r="A91">
        <v>37</v>
      </c>
      <c t="n" s="7" r="C91">
        <v>5</v>
      </c>
      <c t="n" s="7" r="E91">
        <v>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0"/>
    <col customWidth="1" max="3" min="3" width="20"/>
  </cols>
  <sheetData>
    <row spans="1:3" r="1">
      <c t="s" s="1" r="A1">
        <v>549</v>
      </c>
      <c t="s" s="2" r="B1">
        <v>60</v>
      </c>
      <c t="s" s="2" r="C1">
        <v>550</v>
      </c>
    </row>
    <row spans="1:3" r="2">
      <c t="s" s="3" r="A2">
        <v>273</v>
      </c>
    </row>
    <row spans="1:3" r="3">
      <c t="s" s="4" r="A3">
        <v>551</v>
      </c>
      <c t="n" s="6" r="C3">
        <v>9600000000</v>
      </c>
    </row>
    <row spans="1:3" r="4">
      <c t="s" s="4" r="A4">
        <v>552</v>
      </c>
    </row>
    <row spans="1:3" r="5">
      <c t="s" s="3" r="A5">
        <v>273</v>
      </c>
    </row>
    <row spans="1:3" r="6">
      <c t="s" s="4" r="A6">
        <v>551</v>
      </c>
      <c t="n" s="6" r="B6">
        <v>80000000</v>
      </c>
    </row>
    <row spans="1:3" r="7">
      <c t="s" s="4" r="A7">
        <v>553</v>
      </c>
      <c t="s" s="4" r="B7">
        <v>554</v>
      </c>
    </row>
    <row spans="1:3" r="8">
      <c t="s" s="4" r="A8">
        <v>555</v>
      </c>
      <c t="n" s="9" r="B8">
        <v>0.15</v>
      </c>
    </row>
    <row spans="1:3" r="9">
      <c t="s" s="4" r="A9">
        <v>556</v>
      </c>
      <c t="s" s="4" r="B9">
        <v>557</v>
      </c>
    </row>
    <row spans="1:3" r="10">
      <c t="s" s="4" r="A10">
        <v>558</v>
      </c>
      <c t="s" s="4" r="B10">
        <v>559</v>
      </c>
    </row>
    <row spans="1:3" r="11">
      <c t="s" s="4" r="A11">
        <v>560</v>
      </c>
      <c t="s" s="4" r="B11">
        <v>5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s>
  <sheetData>
    <row spans="1:6" r="1">
      <c t="s" s="1" r="A1">
        <v>562</v>
      </c>
      <c t="s" s="2" r="B1">
        <v>23</v>
      </c>
      <c t="s" s="2" r="D1">
        <v>1</v>
      </c>
      <c t="s" s="2" r="F1">
        <v>383</v>
      </c>
    </row>
    <row spans="1:6" r="2">
      <c t="s" s="2" r="B2">
        <v>384</v>
      </c>
      <c t="s" s="2" r="C2">
        <v>385</v>
      </c>
      <c t="s" s="2" r="D2">
        <v>563</v>
      </c>
      <c t="s" s="2" r="E2">
        <v>385</v>
      </c>
      <c t="s" s="2" r="F2">
        <v>387</v>
      </c>
    </row>
    <row spans="1:6" r="3">
      <c t="s" s="3" r="A3">
        <v>564</v>
      </c>
    </row>
    <row spans="1:6" r="4">
      <c t="s" s="4" r="A4">
        <v>565</v>
      </c>
      <c t="s" s="4" r="B4">
        <v>566</v>
      </c>
      <c t="s" s="4" r="C4">
        <v>567</v>
      </c>
      <c t="s" s="4" r="D4">
        <v>568</v>
      </c>
      <c t="s" s="4" r="E4">
        <v>569</v>
      </c>
    </row>
    <row spans="1:6" r="5">
      <c t="s" s="4" r="A5">
        <v>570</v>
      </c>
      <c t="s" s="4" r="D5">
        <v>571</v>
      </c>
    </row>
    <row spans="1:6" r="6">
      <c t="s" s="4" r="A6">
        <v>572</v>
      </c>
      <c t="n" s="7" r="B6">
        <v>37</v>
      </c>
      <c t="n" s="7" r="C6">
        <v>-33</v>
      </c>
      <c t="n" s="7" r="D6">
        <v>-160</v>
      </c>
      <c t="n" s="7" r="E6">
        <v>-146</v>
      </c>
    </row>
    <row spans="1:6" r="7">
      <c t="s" s="4" r="A7">
        <v>573</v>
      </c>
      <c t="n" s="6" r="B7">
        <v>61</v>
      </c>
      <c t="n" s="6" r="D7">
        <v>22</v>
      </c>
    </row>
    <row spans="1:6" r="8">
      <c t="s" s="4" r="A8">
        <v>574</v>
      </c>
      <c t="n" s="6" r="B8">
        <v>131</v>
      </c>
      <c t="n" s="6" r="D8">
        <v>305</v>
      </c>
    </row>
    <row spans="1:6" r="9">
      <c t="s" s="4" r="A9">
        <v>575</v>
      </c>
      <c t="n" s="6" r="B9">
        <v>123</v>
      </c>
      <c t="n" s="7" r="D9">
        <v>123</v>
      </c>
    </row>
    <row spans="1:6" r="10">
      <c t="s" s="4" r="A10">
        <v>576</v>
      </c>
      <c t="n" s="6" r="D10">
        <v>105</v>
      </c>
    </row>
    <row spans="1:6" r="11">
      <c t="s" s="4" r="A11">
        <v>577</v>
      </c>
      <c t="n" s="6" r="B11">
        <v>11100</v>
      </c>
      <c t="n" s="7" r="D11">
        <v>11100</v>
      </c>
      <c t="n" s="7" r="F11">
        <v>4900</v>
      </c>
    </row>
    <row spans="1:6" r="12">
      <c t="s" s="4" r="A12">
        <v>578</v>
      </c>
      <c t="n" s="6" r="B12">
        <v>2400</v>
      </c>
      <c t="n" s="6" r="D12">
        <v>2400</v>
      </c>
      <c t="n" s="6" r="F12">
        <v>600</v>
      </c>
    </row>
    <row spans="1:6" r="13">
      <c t="s" s="4" r="A13">
        <v>579</v>
      </c>
      <c t="n" s="6" r="D13">
        <v>6200</v>
      </c>
    </row>
    <row spans="1:6" r="14">
      <c t="s" s="4" r="A14">
        <v>580</v>
      </c>
      <c t="n" s="6" r="B14">
        <v>328</v>
      </c>
      <c t="n" s="7" r="D14">
        <v>328</v>
      </c>
      <c t="n" s="6" r="F14">
        <v>269</v>
      </c>
    </row>
    <row spans="1:6" r="15">
      <c t="s" s="4" r="A15">
        <v>581</v>
      </c>
      <c t="s" s="4" r="D15">
        <v>582</v>
      </c>
    </row>
    <row spans="1:6" r="16">
      <c t="s" s="4" r="A16">
        <v>583</v>
      </c>
      <c t="n" s="6" r="B16">
        <v>78</v>
      </c>
      <c t="n" s="7" r="D16">
        <v>78</v>
      </c>
    </row>
    <row spans="1:6" r="17">
      <c t="s" s="4" r="A17">
        <v>584</v>
      </c>
      <c t="s" s="4" r="D17">
        <v>582</v>
      </c>
    </row>
    <row spans="1:6" r="18">
      <c t="s" s="3" r="A18">
        <v>585</v>
      </c>
    </row>
    <row spans="1:6" r="19">
      <c t="s" s="4" r="A19">
        <v>586</v>
      </c>
      <c t="n" s="6" r="B19">
        <v>3958</v>
      </c>
      <c t="n" s="7" r="D19">
        <v>3958</v>
      </c>
      <c t="n" s="6" r="F19">
        <v>3925</v>
      </c>
    </row>
    <row spans="1:6" r="20">
      <c t="s" s="4" r="A20">
        <v>587</v>
      </c>
      <c t="n" s="6" r="B20">
        <v>-121</v>
      </c>
      <c t="n" s="6" r="D20">
        <v>-121</v>
      </c>
      <c t="n" s="6" r="F20">
        <v>-41</v>
      </c>
    </row>
    <row spans="1:6" r="21">
      <c t="s" s="4" r="A21">
        <v>588</v>
      </c>
      <c t="n" s="7" r="B21">
        <v>3837</v>
      </c>
      <c t="n" s="6" r="D21">
        <v>3837</v>
      </c>
      <c t="n" s="6" r="F21">
        <v>3884</v>
      </c>
    </row>
    <row spans="1:6" r="22">
      <c t="s" s="4" r="A22">
        <v>589</v>
      </c>
      <c t="n" s="7" r="D22">
        <v>3700</v>
      </c>
      <c t="n" s="7" r="F22">
        <v>5000</v>
      </c>
    </row>
    <row spans="1:6" r="23">
      <c t="s" s="4" r="A23">
        <v>392</v>
      </c>
      <c t="s" s="4" r="F23">
        <v>3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s="1" r="A1">
        <v>590</v>
      </c>
      <c t="s" s="2" r="B1">
        <v>1</v>
      </c>
    </row>
    <row spans="1:4" r="2">
      <c t="s" s="2" r="B2">
        <v>2</v>
      </c>
      <c t="s" s="2" r="C2">
        <v>2</v>
      </c>
      <c t="s" s="2" r="D2">
        <v>84</v>
      </c>
    </row>
    <row spans="1:4" r="3">
      <c t="s" s="3" r="A3">
        <v>591</v>
      </c>
    </row>
    <row spans="1:4" r="4">
      <c t="s" s="4" r="A4">
        <v>592</v>
      </c>
      <c t="n" s="7" r="C4">
        <v>7042</v>
      </c>
      <c t="n" s="7" r="D4">
        <v>8647</v>
      </c>
    </row>
    <row spans="1:4" r="5">
      <c t="s" s="4" r="A5">
        <v>592</v>
      </c>
      <c t="n" s="7" r="B5">
        <v>-109</v>
      </c>
      <c t="n" s="6" r="C5">
        <v>-91</v>
      </c>
      <c t="n" s="6" r="D5">
        <v>-109</v>
      </c>
    </row>
    <row spans="1:4" r="6">
      <c t="s" s="4" r="A6">
        <v>593</v>
      </c>
      <c t="n" s="6" r="C6">
        <v>6951</v>
      </c>
      <c t="n" s="6" r="D6">
        <v>8538</v>
      </c>
    </row>
    <row spans="1:4" r="7">
      <c t="s" s="3" r="A7">
        <v>594</v>
      </c>
    </row>
    <row spans="1:4" r="8">
      <c t="s" s="4" r="A8">
        <v>595</v>
      </c>
      <c t="n" s="6" r="B8">
        <v>109</v>
      </c>
    </row>
    <row spans="1:4" r="9">
      <c t="s" s="4" r="A9">
        <v>140</v>
      </c>
      <c t="n" s="6" r="B9">
        <v>35</v>
      </c>
    </row>
    <row spans="1:4" r="10">
      <c t="s" s="4" r="A10">
        <v>596</v>
      </c>
      <c t="n" s="6" r="B10">
        <v>-53</v>
      </c>
    </row>
    <row spans="1:4" r="11">
      <c t="s" s="4" r="A11">
        <v>597</v>
      </c>
      <c t="n" s="6" r="B11">
        <v>91</v>
      </c>
    </row>
    <row spans="1:4" r="12">
      <c t="s" s="3" r="A12">
        <v>598</v>
      </c>
    </row>
    <row spans="1:4" r="13">
      <c t="s" s="4" r="A13">
        <v>599</v>
      </c>
      <c t="n" s="6" r="B13">
        <v>68</v>
      </c>
    </row>
    <row spans="1:4" r="14">
      <c t="s" s="4" r="A14">
        <v>600</v>
      </c>
      <c t="n" s="6" r="B14">
        <v>1992</v>
      </c>
    </row>
    <row spans="1:4" r="15">
      <c t="s" s="4" r="A15">
        <v>601</v>
      </c>
      <c t="n" s="6" r="B15">
        <v>-1975</v>
      </c>
    </row>
    <row spans="1:4" r="16">
      <c t="s" s="4" r="A16">
        <v>602</v>
      </c>
      <c t="n" s="6" r="B16">
        <v>-3</v>
      </c>
    </row>
    <row spans="1:4" r="17">
      <c t="s" s="4" r="A17">
        <v>597</v>
      </c>
      <c t="n" s="7" r="B17">
        <v>82</v>
      </c>
    </row>
    <row spans="1:4" r="18">
      <c t="s" s="3" r="A18">
        <v>603</v>
      </c>
    </row>
    <row spans="1:4" r="19">
      <c t="s" s="4" r="A19">
        <v>604</v>
      </c>
      <c t="n" s="6" r="C19">
        <v>1848</v>
      </c>
      <c t="n" s="6" r="D19">
        <v>2198</v>
      </c>
    </row>
    <row spans="1:4" r="20">
      <c t="s" s="3" r="A20">
        <v>605</v>
      </c>
    </row>
    <row spans="1:4" r="21">
      <c t="s" s="4" r="A21">
        <v>606</v>
      </c>
      <c t="n" s="6" r="C21">
        <v>1182</v>
      </c>
      <c t="n" s="6" r="D21">
        <v>1518</v>
      </c>
    </row>
    <row spans="1:4" r="22">
      <c t="s" s="4" r="A22">
        <v>607</v>
      </c>
      <c t="n" s="6" r="C22">
        <v>666</v>
      </c>
      <c t="n" s="7" r="D22">
        <v>680</v>
      </c>
    </row>
    <row spans="1:4" r="23">
      <c t="s" s="4" r="A23">
        <v>608</v>
      </c>
    </row>
    <row spans="1:4" r="24">
      <c t="s" s="3" r="A24">
        <v>603</v>
      </c>
    </row>
    <row spans="1:4" r="25">
      <c t="s" s="4" r="A25">
        <v>604</v>
      </c>
      <c t="n" s="7" r="C25">
        <v>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9</v>
      </c>
      <c t="s" s="2" r="B1">
        <v>1</v>
      </c>
    </row>
    <row spans="1:3" r="2">
      <c t="s" s="2" r="B2">
        <v>2</v>
      </c>
      <c t="s" s="2" r="C2">
        <v>84</v>
      </c>
    </row>
    <row spans="1:3" r="3">
      <c t="s" s="3" r="A3">
        <v>610</v>
      </c>
    </row>
    <row spans="1:3" r="4">
      <c t="s" s="4" r="A4">
        <v>611</v>
      </c>
      <c t="n" s="7" r="B4">
        <v>21673</v>
      </c>
      <c t="n" s="7" r="C4">
        <v>21424</v>
      </c>
    </row>
    <row spans="1:3" r="5">
      <c t="s" s="4" r="A5">
        <v>612</v>
      </c>
      <c t="n" s="6" r="B5">
        <v>-12094</v>
      </c>
      <c t="n" s="6" r="C5">
        <v>-11538</v>
      </c>
    </row>
    <row spans="1:3" r="6">
      <c t="s" s="4" r="A6">
        <v>613</v>
      </c>
      <c t="n" s="6" r="B6">
        <v>9579</v>
      </c>
      <c t="n" s="6" r="C6">
        <v>9886</v>
      </c>
    </row>
    <row spans="1:3" r="7">
      <c t="s" s="4" r="A7">
        <v>614</v>
      </c>
      <c t="n" s="6" r="B7">
        <v>2424</v>
      </c>
    </row>
    <row spans="1:3" r="8">
      <c t="s" s="4" r="A8">
        <v>615</v>
      </c>
      <c t="n" s="6" r="B8">
        <v>1957</v>
      </c>
    </row>
    <row spans="1:3" r="9">
      <c t="s" s="4" r="A9">
        <v>616</v>
      </c>
      <c t="n" s="6" r="B9">
        <v>22</v>
      </c>
    </row>
    <row spans="1:3" r="10">
      <c t="s" s="4" r="A10">
        <v>617</v>
      </c>
      <c t="n" s="6" r="B10">
        <v>1628</v>
      </c>
    </row>
    <row spans="1:3" r="11">
      <c t="s" s="4" r="A11">
        <v>618</v>
      </c>
    </row>
    <row spans="1:3" r="12">
      <c t="s" s="3" r="A12">
        <v>610</v>
      </c>
    </row>
    <row spans="1:3" r="13">
      <c t="s" s="4" r="A13">
        <v>611</v>
      </c>
      <c t="n" s="6" r="B13">
        <v>488</v>
      </c>
      <c t="n" s="6" r="C13">
        <v>514</v>
      </c>
    </row>
    <row spans="1:3" r="14">
      <c t="s" s="4" r="A14">
        <v>619</v>
      </c>
    </row>
    <row spans="1:3" r="15">
      <c t="s" s="3" r="A15">
        <v>610</v>
      </c>
    </row>
    <row spans="1:3" r="16">
      <c t="s" s="4" r="A16">
        <v>611</v>
      </c>
      <c t="n" s="6" r="B16">
        <v>6865</v>
      </c>
      <c t="n" s="6" r="C16">
        <v>6924</v>
      </c>
    </row>
    <row spans="1:3" r="17">
      <c t="s" s="4" r="A17">
        <v>620</v>
      </c>
    </row>
    <row spans="1:3" r="18">
      <c t="s" s="3" r="A18">
        <v>610</v>
      </c>
    </row>
    <row spans="1:3" r="19">
      <c t="s" s="4" r="A19">
        <v>611</v>
      </c>
      <c t="n" s="6" r="B19">
        <v>14320</v>
      </c>
      <c t="n" s="7" r="C19">
        <v>13986</v>
      </c>
    </row>
    <row spans="1:3" r="20">
      <c t="s" s="4" r="A20">
        <v>621</v>
      </c>
    </row>
    <row spans="1:3" r="21">
      <c t="s" s="3" r="A21">
        <v>610</v>
      </c>
    </row>
    <row spans="1:3" r="22">
      <c t="s" s="4" r="A22">
        <v>622</v>
      </c>
      <c t="n" s="7" r="B22">
        <v>1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23</v>
      </c>
      <c t="s" s="2" r="B1">
        <v>2</v>
      </c>
      <c t="s" s="2" r="C1">
        <v>84</v>
      </c>
    </row>
    <row spans="1:3" r="2">
      <c t="s" s="3" r="A2">
        <v>190</v>
      </c>
    </row>
    <row spans="1:3" r="3">
      <c t="s" s="4" r="A3">
        <v>624</v>
      </c>
      <c t="n" s="7" r="B3">
        <v>3133</v>
      </c>
      <c t="n" s="7" r="C3">
        <v>3432</v>
      </c>
    </row>
    <row spans="1:3" r="4">
      <c t="s" s="4" r="A4">
        <v>625</v>
      </c>
      <c t="n" s="6" r="B4">
        <v>3470</v>
      </c>
      <c t="n" s="6" r="C4">
        <v>3565</v>
      </c>
    </row>
    <row spans="1:3" r="5">
      <c t="s" s="4" r="A5">
        <v>626</v>
      </c>
      <c t="n" s="6" r="B5">
        <v>121</v>
      </c>
      <c t="n" s="6" r="C5">
        <v>41</v>
      </c>
    </row>
    <row spans="1:3" r="6">
      <c t="s" s="4" r="A6">
        <v>627</v>
      </c>
      <c t="n" s="6" r="B6">
        <v>3301</v>
      </c>
      <c t="n" s="6" r="C6">
        <v>778</v>
      </c>
    </row>
    <row spans="1:3" r="7">
      <c t="s" s="4" r="A7">
        <v>110</v>
      </c>
      <c t="n" s="6" r="B7">
        <v>1132</v>
      </c>
      <c t="n" s="6" r="C7">
        <v>1086</v>
      </c>
    </row>
    <row spans="1:3" r="8">
      <c t="s" s="4" r="A8">
        <v>628</v>
      </c>
      <c t="n" s="7" r="B8">
        <v>11157</v>
      </c>
      <c t="n" s="7" r="C8">
        <v>89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629</v>
      </c>
      <c t="s" s="2" r="B1">
        <v>1</v>
      </c>
    </row>
    <row spans="1:4" r="2">
      <c t="s" s="2" r="B2">
        <v>2</v>
      </c>
      <c t="s" s="2" r="C2">
        <v>84</v>
      </c>
      <c t="s" s="2" r="D2">
        <v>630</v>
      </c>
    </row>
    <row spans="1:4" r="3">
      <c t="s" s="3" r="A3">
        <v>193</v>
      </c>
    </row>
    <row spans="1:4" r="4">
      <c t="s" s="4" r="A4">
        <v>631</v>
      </c>
      <c t="s" s="4" r="B4">
        <v>632</v>
      </c>
    </row>
    <row spans="1:4" r="5">
      <c t="s" s="4" r="A5">
        <v>633</v>
      </c>
      <c t="s" s="4" r="B5">
        <v>393</v>
      </c>
    </row>
    <row spans="1:4" r="6">
      <c t="s" s="4" r="A6">
        <v>634</v>
      </c>
      <c t="n" s="7" r="B6">
        <v>7229</v>
      </c>
      <c t="n" s="7" r="C6">
        <v>6941</v>
      </c>
    </row>
    <row spans="1:4" r="7">
      <c t="s" s="4" r="A7">
        <v>635</v>
      </c>
      <c t="n" s="6" r="B7">
        <v>228</v>
      </c>
      <c t="n" s="6" r="C7">
        <v>217</v>
      </c>
    </row>
    <row spans="1:4" r="8">
      <c t="s" s="4" r="A8">
        <v>636</v>
      </c>
      <c t="n" s="6" r="B8">
        <v>-552</v>
      </c>
      <c t="n" s="6" r="C8">
        <v>-503</v>
      </c>
    </row>
    <row spans="1:4" r="9">
      <c t="s" s="4" r="A9">
        <v>637</v>
      </c>
      <c t="n" s="6" r="B9">
        <v>6905</v>
      </c>
      <c t="n" s="6" r="C9">
        <v>6655</v>
      </c>
    </row>
    <row spans="1:4" r="10">
      <c t="s" s="4" r="A10">
        <v>592</v>
      </c>
      <c t="n" s="6" r="B10">
        <v>-89</v>
      </c>
      <c t="n" s="6" r="C10">
        <v>-95</v>
      </c>
      <c t="n" s="7" r="D10">
        <v>-111</v>
      </c>
    </row>
    <row spans="1:4" r="11">
      <c t="s" s="4" r="A11">
        <v>638</v>
      </c>
      <c t="n" s="6" r="B11">
        <v>6816</v>
      </c>
      <c t="n" s="6" r="C11">
        <v>6560</v>
      </c>
    </row>
    <row spans="1:4" r="12">
      <c t="s" s="4" r="A12">
        <v>639</v>
      </c>
      <c t="n" s="6" r="B12">
        <v>-3030</v>
      </c>
      <c t="n" s="6" r="C12">
        <v>-2918</v>
      </c>
    </row>
    <row spans="1:4" r="13">
      <c t="s" s="4" r="A13">
        <v>640</v>
      </c>
      <c t="n" s="7" r="B13">
        <v>3786</v>
      </c>
      <c t="n" s="7" r="C13">
        <v>36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41</v>
      </c>
      <c t="s" s="2" r="B1">
        <v>1</v>
      </c>
      <c t="s" s="2" r="C1">
        <v>383</v>
      </c>
    </row>
    <row spans="1:5" r="2">
      <c t="s" s="2" r="B2">
        <v>2</v>
      </c>
      <c t="s" s="2" r="C2">
        <v>84</v>
      </c>
      <c t="s" s="2" r="D2">
        <v>2</v>
      </c>
      <c t="s" s="2" r="E2">
        <v>84</v>
      </c>
    </row>
    <row spans="1:5" r="3">
      <c t="s" s="3" r="A3">
        <v>642</v>
      </c>
    </row>
    <row spans="1:5" r="4">
      <c t="s" s="4" r="A4">
        <v>643</v>
      </c>
      <c t="s" s="4" r="B4">
        <v>644</v>
      </c>
    </row>
    <row spans="1:5" r="5">
      <c t="s" s="3" r="A5">
        <v>592</v>
      </c>
    </row>
    <row spans="1:5" r="6">
      <c t="s" s="4" r="A6">
        <v>599</v>
      </c>
      <c t="n" s="7" r="B6">
        <v>95</v>
      </c>
      <c t="n" s="7" r="C6">
        <v>111</v>
      </c>
    </row>
    <row spans="1:5" r="7">
      <c t="s" s="4" r="A7">
        <v>140</v>
      </c>
      <c t="n" s="6" r="B7">
        <v>3</v>
      </c>
      <c t="n" s="6" r="C7">
        <v>25</v>
      </c>
    </row>
    <row spans="1:5" r="8">
      <c t="s" s="4" r="A8">
        <v>645</v>
      </c>
      <c t="n" s="6" r="B8">
        <v>-9</v>
      </c>
      <c t="n" s="6" r="C8">
        <v>-41</v>
      </c>
    </row>
    <row spans="1:5" r="9">
      <c t="s" s="4" r="A9">
        <v>597</v>
      </c>
      <c t="n" s="6" r="B9">
        <v>89</v>
      </c>
      <c t="n" s="6" r="C9">
        <v>95</v>
      </c>
    </row>
    <row spans="1:5" r="10">
      <c t="s" s="4" r="A10">
        <v>646</v>
      </c>
      <c t="n" s="7" r="D10">
        <v>6668</v>
      </c>
      <c t="n" s="7" r="E10">
        <v>6399</v>
      </c>
    </row>
    <row spans="1:5" r="11">
      <c t="s" s="4" r="A11">
        <v>647</v>
      </c>
      <c t="n" s="6" r="D11">
        <v>237</v>
      </c>
      <c t="n" s="6" r="E11">
        <v>256</v>
      </c>
    </row>
    <row spans="1:5" r="12">
      <c t="s" s="4" r="A12">
        <v>637</v>
      </c>
      <c t="n" s="6" r="D12">
        <v>6905</v>
      </c>
      <c t="n" s="6" r="E12">
        <v>6655</v>
      </c>
    </row>
    <row spans="1:5" r="13">
      <c t="s" s="4" r="A13">
        <v>648</v>
      </c>
      <c t="n" s="6" r="D13">
        <v>74</v>
      </c>
      <c t="n" s="6" r="E13">
        <v>82</v>
      </c>
    </row>
    <row spans="1:5" r="14">
      <c t="s" s="4" r="A14">
        <v>649</v>
      </c>
      <c t="n" s="6" r="D14">
        <v>15</v>
      </c>
      <c t="n" s="6" r="E14">
        <v>13</v>
      </c>
    </row>
    <row spans="1:5" r="15">
      <c t="s" s="4" r="A15">
        <v>650</v>
      </c>
      <c t="n" s="7" r="B15">
        <v>95</v>
      </c>
      <c t="n" s="7" r="C15">
        <v>111</v>
      </c>
      <c t="n" s="6" r="D15">
        <v>89</v>
      </c>
      <c t="n" s="6" r="E15">
        <v>95</v>
      </c>
    </row>
    <row spans="1:5" r="16">
      <c t="s" s="4" r="A16">
        <v>651</v>
      </c>
      <c t="s" s="4" r="B16">
        <v>652</v>
      </c>
    </row>
    <row spans="1:5" r="17">
      <c t="s" s="3" r="A17">
        <v>653</v>
      </c>
    </row>
    <row spans="1:5" r="18">
      <c t="s" s="4" r="A18">
        <v>654</v>
      </c>
      <c t="n" s="6" r="D18">
        <v>343</v>
      </c>
      <c t="n" s="6" r="E18">
        <v>358</v>
      </c>
    </row>
    <row spans="1:5" r="19">
      <c t="s" s="4" r="A19">
        <v>655</v>
      </c>
      <c t="n" s="6" r="D19">
        <v>49</v>
      </c>
      <c t="n" s="6" r="E19">
        <v>52</v>
      </c>
    </row>
    <row spans="1:5" r="20">
      <c t="s" s="4" r="A20">
        <v>656</v>
      </c>
      <c t="n" s="6" r="D20">
        <v>14</v>
      </c>
      <c t="n" s="6" r="E20">
        <v>14</v>
      </c>
    </row>
    <row spans="1:5" r="21">
      <c t="s" s="4" r="A21">
        <v>657</v>
      </c>
      <c t="n" s="6" r="D21">
        <v>63</v>
      </c>
      <c t="n" s="6" r="E21">
        <v>57</v>
      </c>
    </row>
    <row spans="1:5" r="22">
      <c t="s" s="4" r="A22">
        <v>658</v>
      </c>
      <c t="n" s="6" r="D22">
        <v>6436</v>
      </c>
      <c t="n" s="6" r="E22">
        <v>6174</v>
      </c>
    </row>
    <row spans="1:5" r="23">
      <c t="s" s="4" r="A23">
        <v>659</v>
      </c>
      <c t="n" s="6" r="D23">
        <v>147</v>
      </c>
      <c t="n" s="6" r="E23">
        <v>154</v>
      </c>
    </row>
    <row spans="1:5" r="24">
      <c t="s" s="4" r="A24">
        <v>660</v>
      </c>
      <c t="n" s="6" r="D24">
        <v>90</v>
      </c>
      <c t="n" s="6" r="E24">
        <v>102</v>
      </c>
    </row>
    <row spans="1:5" r="25">
      <c t="s" s="3" r="A25">
        <v>661</v>
      </c>
    </row>
    <row spans="1:5" r="26">
      <c t="s" s="4" r="A26">
        <v>662</v>
      </c>
      <c t="n" s="6" r="D26">
        <v>5340</v>
      </c>
      <c t="n" s="6" r="E26">
        <v>4428</v>
      </c>
    </row>
    <row spans="1:5" r="27">
      <c t="s" s="4" r="A27">
        <v>612</v>
      </c>
      <c t="n" s="6" r="D27">
        <v>-2109</v>
      </c>
      <c t="n" s="6" r="E27">
        <v>-1513</v>
      </c>
    </row>
    <row spans="1:5" r="28">
      <c t="s" s="4" r="A28">
        <v>663</v>
      </c>
      <c t="n" s="6" r="D28">
        <v>3231</v>
      </c>
      <c t="n" s="6" r="E28">
        <v>2915</v>
      </c>
    </row>
    <row spans="1:5" r="29">
      <c t="s" s="4" r="A29">
        <v>664</v>
      </c>
    </row>
    <row spans="1:5" r="30">
      <c t="s" s="3" r="A30">
        <v>592</v>
      </c>
    </row>
    <row spans="1:5" r="31">
      <c t="s" s="4" r="A31">
        <v>637</v>
      </c>
      <c t="n" s="6" r="D31">
        <v>3461</v>
      </c>
      <c t="n" s="6" r="E31">
        <v>3467</v>
      </c>
    </row>
    <row spans="1:5" r="32">
      <c t="s" s="4" r="A32">
        <v>665</v>
      </c>
    </row>
    <row spans="1:5" r="33">
      <c t="s" s="3" r="A33">
        <v>592</v>
      </c>
    </row>
    <row spans="1:5" r="34">
      <c t="s" s="4" r="A34">
        <v>637</v>
      </c>
      <c t="n" s="6" r="D34">
        <v>3366</v>
      </c>
      <c t="n" s="6" r="E34">
        <v>3115</v>
      </c>
    </row>
    <row spans="1:5" r="35">
      <c t="s" s="4" r="A35">
        <v>666</v>
      </c>
    </row>
    <row spans="1:5" r="36">
      <c t="s" s="3" r="A36">
        <v>592</v>
      </c>
    </row>
    <row spans="1:5" r="37">
      <c t="s" s="4" r="A37">
        <v>637</v>
      </c>
      <c t="n" s="7" r="D37">
        <v>78</v>
      </c>
      <c t="n" s="7" r="E37">
        <v>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4"/>
    <col customWidth="1" max="5" min="5" width="31"/>
    <col customWidth="1" max="6" min="6" width="21"/>
    <col customWidth="1" max="7" min="7" width="21"/>
    <col customWidth="1" max="8" min="8" width="21"/>
    <col customWidth="1" max="9" min="9" width="42"/>
    <col customWidth="1" max="10" min="10" width="21"/>
    <col customWidth="1" max="11" min="11" width="21"/>
  </cols>
  <sheetData>
    <row spans="1:11" r="1">
      <c t="s" s="1" r="A1">
        <v>667</v>
      </c>
      <c t="s" s="2" r="C1">
        <v>668</v>
      </c>
      <c t="s" s="2" r="E1">
        <v>23</v>
      </c>
      <c t="s" s="2" r="I1">
        <v>1</v>
      </c>
    </row>
    <row spans="1:11" r="2">
      <c t="s" s="2" r="C2">
        <v>669</v>
      </c>
      <c t="s" s="2" r="D2">
        <v>670</v>
      </c>
      <c t="s" s="2" r="E2">
        <v>671</v>
      </c>
      <c t="s" s="2" r="F2">
        <v>384</v>
      </c>
      <c t="s" s="2" r="G2">
        <v>387</v>
      </c>
      <c t="s" s="2" r="H2">
        <v>385</v>
      </c>
      <c t="s" s="2" r="I2">
        <v>672</v>
      </c>
      <c t="s" s="2" r="J2">
        <v>385</v>
      </c>
      <c t="s" s="2" r="K2">
        <v>673</v>
      </c>
    </row>
    <row spans="1:11" r="3">
      <c t="s" s="3" r="A3">
        <v>674</v>
      </c>
    </row>
    <row spans="1:11" r="4">
      <c t="s" s="4" r="A4">
        <v>675</v>
      </c>
      <c t="n" s="6" r="I4">
        <v>2</v>
      </c>
    </row>
    <row spans="1:11" r="5">
      <c t="s" s="4" r="A5">
        <v>676</v>
      </c>
      <c t="n" s="7" r="I5">
        <v>260000000</v>
      </c>
    </row>
    <row spans="1:11" r="6">
      <c t="s" s="3" r="A6">
        <v>677</v>
      </c>
    </row>
    <row spans="1:11" r="7">
      <c t="s" s="4" r="A7">
        <v>678</v>
      </c>
      <c t="n" s="6" r="I7">
        <v>2788000000</v>
      </c>
      <c t="n" s="7" r="J7">
        <v>53000000</v>
      </c>
    </row>
    <row spans="1:11" r="8">
      <c t="s" s="4" r="A8">
        <v>42</v>
      </c>
      <c t="n" s="6" r="I8">
        <v>2169000000</v>
      </c>
      <c t="n" s="6" r="J8">
        <v>0</v>
      </c>
    </row>
    <row spans="1:11" r="9">
      <c t="s" s="4" r="A9">
        <v>394</v>
      </c>
      <c t="s" s="4" r="F9">
        <v>395</v>
      </c>
    </row>
    <row spans="1:11" r="10">
      <c t="s" s="3" r="A10">
        <v>679</v>
      </c>
    </row>
    <row spans="1:11" r="11">
      <c t="s" s="4" r="A11">
        <v>86</v>
      </c>
      <c t="s" s="4" r="B11">
        <v>52</v>
      </c>
      <c t="n" s="7" r="F11">
        <v>277000000</v>
      </c>
      <c t="n" s="7" r="H11">
        <v>0</v>
      </c>
      <c t="n" s="6" r="I11">
        <v>277000000</v>
      </c>
      <c t="n" s="6" r="J11">
        <v>0</v>
      </c>
    </row>
    <row spans="1:11" r="12">
      <c t="s" s="4" r="A12">
        <v>680</v>
      </c>
      <c t="n" s="6" r="F12">
        <v>906000000</v>
      </c>
      <c t="n" s="7" r="G12">
        <v>0</v>
      </c>
      <c t="n" s="6" r="I12">
        <v>906000000</v>
      </c>
    </row>
    <row spans="1:11" r="13">
      <c t="s" s="4" r="A13">
        <v>681</v>
      </c>
      <c t="n" s="6" r="F13">
        <v>197000000</v>
      </c>
      <c t="n" s="6" r="G13">
        <v>0</v>
      </c>
      <c t="n" s="6" r="I13">
        <v>197000000</v>
      </c>
    </row>
    <row spans="1:11" r="14">
      <c t="s" s="4" r="A14">
        <v>682</v>
      </c>
    </row>
    <row spans="1:11" r="15">
      <c t="s" s="3" r="A15">
        <v>674</v>
      </c>
    </row>
    <row spans="1:11" r="16">
      <c t="s" s="4" r="A16">
        <v>683</v>
      </c>
      <c t="n" s="6" r="F16">
        <v>12000000</v>
      </c>
      <c t="n" s="6" r="I16">
        <v>12000000</v>
      </c>
    </row>
    <row spans="1:11" r="17">
      <c t="s" s="4" r="A17">
        <v>684</v>
      </c>
      <c t="n" s="6" r="F17">
        <v>11000000</v>
      </c>
      <c t="n" s="7" r="I17">
        <v>11000000</v>
      </c>
    </row>
    <row spans="1:11" r="18">
      <c t="s" s="4" r="A18">
        <v>685</v>
      </c>
    </row>
    <row spans="1:11" r="19">
      <c t="s" s="3" r="A19">
        <v>677</v>
      </c>
    </row>
    <row spans="1:11" r="20">
      <c t="s" s="4" r="A20">
        <v>686</v>
      </c>
      <c t="n" s="6" r="I20">
        <v>4</v>
      </c>
    </row>
    <row spans="1:11" r="21">
      <c t="s" s="4" r="A21">
        <v>687</v>
      </c>
      <c t="n" s="6" r="F21">
        <v>2800000000</v>
      </c>
      <c t="n" s="7" r="I21">
        <v>2800000000</v>
      </c>
    </row>
    <row spans="1:11" r="22">
      <c t="s" s="4" r="A22">
        <v>678</v>
      </c>
      <c t="n" s="7" r="G22">
        <v>25000000</v>
      </c>
    </row>
    <row spans="1:11" r="23">
      <c t="s" s="4" r="A23">
        <v>688</v>
      </c>
    </row>
    <row spans="1:11" r="24">
      <c t="s" s="3" r="A24">
        <v>677</v>
      </c>
    </row>
    <row spans="1:11" r="25">
      <c t="s" s="4" r="A25">
        <v>689</v>
      </c>
      <c t="n" s="6" r="F25">
        <v>0</v>
      </c>
      <c t="n" s="7" r="H25">
        <v>55000000</v>
      </c>
      <c t="n" s="7" r="I25">
        <v>182000000</v>
      </c>
      <c t="n" s="7" r="J25">
        <v>207000000</v>
      </c>
    </row>
    <row spans="1:11" r="26">
      <c t="s" s="4" r="A26">
        <v>421</v>
      </c>
      <c t="s" s="4" r="C26">
        <v>395</v>
      </c>
    </row>
    <row spans="1:11" r="27">
      <c t="s" s="4" r="A27">
        <v>690</v>
      </c>
    </row>
    <row spans="1:11" r="28">
      <c t="s" s="3" r="A28">
        <v>677</v>
      </c>
    </row>
    <row spans="1:11" r="29">
      <c t="s" s="4" r="A29">
        <v>687</v>
      </c>
      <c t="n" s="7" r="C29">
        <v>2600000000</v>
      </c>
    </row>
    <row spans="1:11" r="30">
      <c t="s" s="4" r="A30">
        <v>691</v>
      </c>
      <c t="s" s="4" r="C30">
        <v>422</v>
      </c>
    </row>
    <row spans="1:11" r="31">
      <c t="s" s="4" r="A31">
        <v>42</v>
      </c>
      <c t="n" s="7" r="C31">
        <v>2200000000</v>
      </c>
    </row>
    <row spans="1:11" r="32">
      <c t="s" s="4" r="A32">
        <v>415</v>
      </c>
    </row>
    <row spans="1:11" r="33">
      <c t="s" s="3" r="A33">
        <v>677</v>
      </c>
    </row>
    <row spans="1:11" r="34">
      <c t="s" s="4" r="A34">
        <v>394</v>
      </c>
      <c t="s" s="4" r="I34">
        <v>372</v>
      </c>
    </row>
    <row spans="1:11" r="35">
      <c t="s" s="3" r="A35">
        <v>679</v>
      </c>
    </row>
    <row spans="1:11" r="36">
      <c t="s" s="4" r="A36">
        <v>86</v>
      </c>
      <c t="n" s="6" r="F36">
        <v>277000000</v>
      </c>
      <c t="n" s="7" r="I36">
        <v>277000000</v>
      </c>
    </row>
    <row spans="1:11" r="37">
      <c t="s" s="4" r="A37">
        <v>87</v>
      </c>
      <c t="n" s="6" r="F37">
        <v>151000000</v>
      </c>
      <c t="n" s="6" r="I37">
        <v>151000000</v>
      </c>
    </row>
    <row spans="1:11" r="38">
      <c t="s" s="4" r="A38">
        <v>91</v>
      </c>
      <c t="n" s="6" r="F38">
        <v>288000000</v>
      </c>
      <c t="n" s="6" r="I38">
        <v>288000000</v>
      </c>
    </row>
    <row spans="1:11" r="39">
      <c t="s" s="4" r="A39">
        <v>96</v>
      </c>
      <c t="n" s="6" r="F39">
        <v>90000000</v>
      </c>
      <c t="n" s="6" r="I39">
        <v>90000000</v>
      </c>
    </row>
    <row spans="1:11" r="40">
      <c t="s" s="4" r="A40">
        <v>692</v>
      </c>
      <c t="n" s="6" r="F40">
        <v>100000000</v>
      </c>
      <c t="n" s="6" r="I40">
        <v>100000000</v>
      </c>
    </row>
    <row spans="1:11" r="41">
      <c t="s" s="4" r="A41">
        <v>680</v>
      </c>
      <c t="n" s="6" r="F41">
        <v>906000000</v>
      </c>
      <c t="n" s="6" r="I41">
        <v>906000000</v>
      </c>
    </row>
    <row spans="1:11" r="42">
      <c t="s" s="4" r="A42">
        <v>100</v>
      </c>
      <c t="n" s="6" r="F42">
        <v>22000000</v>
      </c>
      <c t="n" s="6" r="I42">
        <v>22000000</v>
      </c>
    </row>
    <row spans="1:11" r="43">
      <c t="s" s="4" r="A43">
        <v>104</v>
      </c>
      <c t="n" s="6" r="F43">
        <v>21000000</v>
      </c>
      <c t="n" s="6" r="I43">
        <v>21000000</v>
      </c>
    </row>
    <row spans="1:11" r="44">
      <c t="s" s="4" r="A44">
        <v>693</v>
      </c>
      <c t="n" s="6" r="F44">
        <v>119000000</v>
      </c>
      <c t="n" s="6" r="I44">
        <v>119000000</v>
      </c>
    </row>
    <row spans="1:11" r="45">
      <c t="s" s="4" r="A45">
        <v>109</v>
      </c>
      <c t="n" s="6" r="F45">
        <v>21000000</v>
      </c>
      <c t="n" s="6" r="I45">
        <v>21000000</v>
      </c>
    </row>
    <row spans="1:11" r="46">
      <c t="s" s="4" r="A46">
        <v>110</v>
      </c>
      <c t="n" s="6" r="F46">
        <v>14000000</v>
      </c>
      <c t="n" s="6" r="I46">
        <v>14000000</v>
      </c>
    </row>
    <row spans="1:11" r="47">
      <c t="s" s="4" r="A47">
        <v>681</v>
      </c>
      <c t="n" s="7" r="F47">
        <v>197000000</v>
      </c>
      <c t="n" s="6" r="I47">
        <v>197000000</v>
      </c>
    </row>
    <row spans="1:11" r="48">
      <c t="s" s="4" r="A48">
        <v>694</v>
      </c>
    </row>
    <row spans="1:11" r="49">
      <c t="s" s="3" r="A49">
        <v>677</v>
      </c>
    </row>
    <row spans="1:11" r="50">
      <c t="s" s="4" r="A50">
        <v>695</v>
      </c>
      <c t="s" s="4" r="D50">
        <v>418</v>
      </c>
    </row>
    <row spans="1:11" r="51">
      <c t="s" s="4" r="A51">
        <v>696</v>
      </c>
      <c t="n" s="11" r="D51">
        <v>430</v>
      </c>
    </row>
    <row spans="1:11" r="52">
      <c t="s" s="4" r="A52">
        <v>697</v>
      </c>
    </row>
    <row spans="1:11" r="53">
      <c t="s" s="3" r="A53">
        <v>677</v>
      </c>
    </row>
    <row spans="1:11" r="54">
      <c t="s" s="4" r="A54">
        <v>695</v>
      </c>
      <c t="s" s="4" r="D54">
        <v>372</v>
      </c>
    </row>
    <row spans="1:11" r="55">
      <c t="s" s="4" r="A55">
        <v>400</v>
      </c>
    </row>
    <row spans="1:11" r="56">
      <c t="s" s="3" r="A56">
        <v>674</v>
      </c>
    </row>
    <row spans="1:11" r="57">
      <c t="s" s="4" r="A57">
        <v>676</v>
      </c>
      <c t="n" s="7" r="I57">
        <v>260000000</v>
      </c>
    </row>
    <row spans="1:11" r="58">
      <c t="s" s="4" r="A58">
        <v>698</v>
      </c>
    </row>
    <row spans="1:11" r="59">
      <c t="s" s="3" r="A59">
        <v>677</v>
      </c>
    </row>
    <row spans="1:11" r="60">
      <c t="s" s="4" r="A60">
        <v>687</v>
      </c>
      <c t="n" s="7" r="K60">
        <v>824000000</v>
      </c>
    </row>
    <row spans="1:11" r="61">
      <c t="s" s="4" r="A61">
        <v>699</v>
      </c>
    </row>
    <row spans="1:11" r="62">
      <c t="s" s="3" r="A62">
        <v>677</v>
      </c>
    </row>
    <row spans="1:11" r="63">
      <c t="s" s="4" r="A63">
        <v>394</v>
      </c>
      <c t="s" s="4" r="C63">
        <v>372</v>
      </c>
    </row>
    <row spans="1:11" r="64">
      <c t="s" s="4" r="A64">
        <v>700</v>
      </c>
    </row>
    <row spans="1:11" r="65">
      <c t="s" s="3" r="A65">
        <v>674</v>
      </c>
    </row>
    <row spans="1:11" r="66">
      <c t="s" s="4" r="A66">
        <v>701</v>
      </c>
      <c t="n" s="8" r="E66">
        <v>7.75</v>
      </c>
    </row>
    <row spans="1:11" r="67">
      <c t="s" s="4" r="A67">
        <v>702</v>
      </c>
      <c t="n" s="7" r="E67">
        <v>275000000</v>
      </c>
    </row>
    <row spans="1:11" r="68">
      <c t="n" r="A68"/>
    </row>
    <row spans="1:11" r="69">
      <c t="s" s="4" r="A69">
        <v>52</v>
      </c>
      <c t="s" s="4" r="B69">
        <v>171</v>
      </c>
    </row>
  </sheetData>
  <mergeCells count="6">
    <mergeCell ref="A1:B2"/>
    <mergeCell ref="C1:D1"/>
    <mergeCell ref="E1:H1"/>
    <mergeCell ref="I1:J1"/>
    <mergeCell ref="A68:J68"/>
    <mergeCell ref="B69:J69"/>
  </mergeCells>
  <pageMargins bottom="1" footer="0.5" header="0.5" left="0.75" right="0.75" top="1"/>
</worksheet>
</file>

<file path=xl/worksheets/sheet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30"/>
  </cols>
  <sheetData>
    <row spans="1:2" r="1">
      <c t="s" s="1" r="A1">
        <v>124</v>
      </c>
      <c t="s" s="2" r="B1">
        <v>125</v>
      </c>
    </row>
    <row spans="1:2" r="2">
      <c t="s" s="3" r="A2">
        <v>126</v>
      </c>
    </row>
    <row spans="1:2" r="3">
      <c t="s" s="4" r="A3">
        <v>127</v>
      </c>
      <c t="n" s="8" r="B3">
        <v>0.01</v>
      </c>
    </row>
    <row spans="1:2" r="4">
      <c t="s" s="4" r="A4">
        <v>128</v>
      </c>
      <c t="n" s="6" r="B4">
        <v>300000000</v>
      </c>
    </row>
    <row spans="1:2" r="5">
      <c t="s" s="4" r="A5">
        <v>129</v>
      </c>
      <c t="n" s="6" r="B5">
        <v>0</v>
      </c>
    </row>
    <row spans="1:2" r="6">
      <c t="s" s="4" r="A6">
        <v>130</v>
      </c>
      <c t="n" s="6" r="B6">
        <v>0</v>
      </c>
    </row>
    <row spans="1:2" r="7">
      <c t="s" s="4" r="A7">
        <v>131</v>
      </c>
      <c t="n" s="8" r="B7">
        <v>0.01</v>
      </c>
    </row>
    <row spans="1:2" r="8">
      <c t="s" s="4" r="A8">
        <v>132</v>
      </c>
      <c t="n" s="6" r="B8">
        <v>9600000000</v>
      </c>
    </row>
    <row spans="1:2" r="9">
      <c t="s" s="4" r="A9">
        <v>133</v>
      </c>
      <c t="n" s="6" r="B9">
        <v>1664000000</v>
      </c>
    </row>
    <row spans="1:2" r="10">
      <c t="s" s="4" r="A10">
        <v>134</v>
      </c>
      <c t="n" s="6" r="B10">
        <v>1664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703</v>
      </c>
      <c t="s" s="2" r="B1">
        <v>1</v>
      </c>
    </row>
    <row spans="1:3" r="2">
      <c t="s" s="2" r="B2">
        <v>2</v>
      </c>
      <c t="s" s="2" r="C2">
        <v>704</v>
      </c>
    </row>
    <row spans="1:3" r="3">
      <c t="s" s="3" r="A3">
        <v>96</v>
      </c>
    </row>
    <row spans="1:3" r="4">
      <c t="s" s="4" r="A4">
        <v>599</v>
      </c>
      <c t="n" s="7" r="B4">
        <v>27261</v>
      </c>
    </row>
    <row spans="1:3" r="5">
      <c t="s" s="4" r="A5">
        <v>705</v>
      </c>
      <c t="n" s="6" r="B5">
        <v>12</v>
      </c>
    </row>
    <row spans="1:3" r="6">
      <c t="s" s="4" r="A6">
        <v>706</v>
      </c>
      <c t="n" s="6" r="B6">
        <v>-3331</v>
      </c>
    </row>
    <row spans="1:3" r="7">
      <c t="s" s="4" r="A7">
        <v>707</v>
      </c>
      <c t="n" s="6" r="B7">
        <v>-31</v>
      </c>
    </row>
    <row spans="1:3" r="8">
      <c t="s" s="4" r="A8">
        <v>708</v>
      </c>
      <c t="n" s="6" r="B8">
        <v>260</v>
      </c>
    </row>
    <row spans="1:3" r="9">
      <c t="s" s="4" r="A9">
        <v>597</v>
      </c>
      <c t="n" s="6" r="B9">
        <v>24171</v>
      </c>
    </row>
    <row spans="1:3" r="10">
      <c t="s" s="4" r="A10">
        <v>709</v>
      </c>
      <c t="n" s="7" r="C10">
        <v>13700</v>
      </c>
    </row>
    <row spans="1:3" r="11">
      <c t="s" s="4" r="A11">
        <v>400</v>
      </c>
    </row>
    <row spans="1:3" r="12">
      <c t="s" s="3" r="A12">
        <v>96</v>
      </c>
    </row>
    <row spans="1:3" r="13">
      <c t="s" s="4" r="A13">
        <v>599</v>
      </c>
      <c t="n" s="6" r="B13">
        <v>18712</v>
      </c>
    </row>
    <row spans="1:3" r="14">
      <c t="s" s="4" r="A14">
        <v>705</v>
      </c>
      <c t="n" s="6" r="B14">
        <v>2</v>
      </c>
    </row>
    <row spans="1:3" r="15">
      <c t="s" s="4" r="A15">
        <v>706</v>
      </c>
      <c t="n" s="6" r="B15">
        <v>-3007</v>
      </c>
    </row>
    <row spans="1:3" r="16">
      <c t="s" s="4" r="A16">
        <v>707</v>
      </c>
      <c t="n" s="6" r="B16">
        <v>-29</v>
      </c>
    </row>
    <row spans="1:3" r="17">
      <c t="s" s="4" r="A17">
        <v>708</v>
      </c>
      <c t="n" s="6" r="B17">
        <v>260</v>
      </c>
    </row>
    <row spans="1:3" r="18">
      <c t="s" s="4" r="A18">
        <v>597</v>
      </c>
      <c t="n" s="6" r="B18">
        <v>15938</v>
      </c>
    </row>
    <row spans="1:3" r="19">
      <c t="s" s="4" r="A19">
        <v>710</v>
      </c>
    </row>
    <row spans="1:3" r="20">
      <c t="s" s="3" r="A20">
        <v>96</v>
      </c>
    </row>
    <row spans="1:3" r="21">
      <c t="s" s="4" r="A21">
        <v>599</v>
      </c>
      <c t="n" s="6" r="B21">
        <v>92</v>
      </c>
    </row>
    <row spans="1:3" r="22">
      <c t="s" s="4" r="A22">
        <v>705</v>
      </c>
      <c t="n" s="6" r="B22">
        <v>0</v>
      </c>
    </row>
    <row spans="1:3" r="23">
      <c t="s" s="4" r="A23">
        <v>706</v>
      </c>
      <c t="n" s="6" r="B23">
        <v>-90</v>
      </c>
    </row>
    <row spans="1:3" r="24">
      <c t="s" s="4" r="A24">
        <v>707</v>
      </c>
      <c t="n" s="6" r="B24">
        <v>-2</v>
      </c>
    </row>
    <row spans="1:3" r="25">
      <c t="s" s="4" r="A25">
        <v>708</v>
      </c>
      <c t="n" s="6" r="B25">
        <v>0</v>
      </c>
    </row>
    <row spans="1:3" r="26">
      <c t="s" s="4" r="A26">
        <v>597</v>
      </c>
      <c t="n" s="6" r="B26">
        <v>0</v>
      </c>
    </row>
    <row spans="1:3" r="27">
      <c t="s" s="4" r="A27">
        <v>709</v>
      </c>
      <c t="n" s="6" r="C27">
        <v>8000</v>
      </c>
    </row>
    <row spans="1:3" r="28">
      <c t="s" s="4" r="A28">
        <v>406</v>
      </c>
    </row>
    <row spans="1:3" r="29">
      <c t="s" s="3" r="A29">
        <v>96</v>
      </c>
    </row>
    <row spans="1:3" r="30">
      <c t="s" s="4" r="A30">
        <v>599</v>
      </c>
      <c t="n" s="6" r="B30">
        <v>8313</v>
      </c>
    </row>
    <row spans="1:3" r="31">
      <c t="s" s="4" r="A31">
        <v>705</v>
      </c>
      <c t="n" s="6" r="B31">
        <v>10</v>
      </c>
    </row>
    <row spans="1:3" r="32">
      <c t="s" s="4" r="A32">
        <v>706</v>
      </c>
      <c t="n" s="6" r="B32">
        <v>-234</v>
      </c>
    </row>
    <row spans="1:3" r="33">
      <c t="s" s="4" r="A33">
        <v>707</v>
      </c>
      <c t="n" s="6" r="B33">
        <v>0</v>
      </c>
    </row>
    <row spans="1:3" r="34">
      <c t="s" s="4" r="A34">
        <v>708</v>
      </c>
      <c t="n" s="6" r="B34">
        <v>0</v>
      </c>
    </row>
    <row spans="1:3" r="35">
      <c t="s" s="4" r="A35">
        <v>597</v>
      </c>
      <c t="n" s="6" r="B35">
        <v>8089</v>
      </c>
    </row>
    <row spans="1:3" r="36">
      <c t="s" s="4" r="A36">
        <v>709</v>
      </c>
      <c t="n" s="7" r="C36">
        <v>5700</v>
      </c>
    </row>
    <row spans="1:3" r="37">
      <c t="s" s="4" r="A37">
        <v>409</v>
      </c>
    </row>
    <row spans="1:3" r="38">
      <c t="s" s="3" r="A38">
        <v>96</v>
      </c>
    </row>
    <row spans="1:3" r="39">
      <c t="s" s="4" r="A39">
        <v>599</v>
      </c>
      <c t="n" s="6" r="B39">
        <v>144</v>
      </c>
    </row>
    <row spans="1:3" r="40">
      <c t="s" s="4" r="A40">
        <v>705</v>
      </c>
      <c t="n" s="6" r="B40">
        <v>0</v>
      </c>
    </row>
    <row spans="1:3" r="41">
      <c t="s" s="4" r="A41">
        <v>706</v>
      </c>
      <c t="n" s="6" r="B41">
        <v>0</v>
      </c>
    </row>
    <row spans="1:3" r="42">
      <c t="s" s="4" r="A42">
        <v>707</v>
      </c>
      <c t="n" s="6" r="B42">
        <v>0</v>
      </c>
    </row>
    <row spans="1:3" r="43">
      <c t="s" s="4" r="A43">
        <v>708</v>
      </c>
      <c t="n" s="6" r="B43">
        <v>0</v>
      </c>
    </row>
    <row spans="1:3" r="44">
      <c t="s" s="4" r="A44">
        <v>597</v>
      </c>
      <c t="n" s="7" r="B44">
        <v>1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711</v>
      </c>
      <c t="s" s="2" r="B1">
        <v>23</v>
      </c>
      <c t="s" s="2" r="D1">
        <v>1</v>
      </c>
      <c t="s" s="2" r="F1">
        <v>383</v>
      </c>
    </row>
    <row spans="1:6" r="2">
      <c t="s" s="2" r="B2">
        <v>2</v>
      </c>
      <c t="s" s="2" r="C2">
        <v>24</v>
      </c>
      <c t="s" s="2" r="D2">
        <v>2</v>
      </c>
      <c t="s" s="2" r="E2">
        <v>24</v>
      </c>
      <c t="s" s="2" r="F2">
        <v>84</v>
      </c>
    </row>
    <row spans="1:6" r="3">
      <c t="s" s="3" r="A3">
        <v>97</v>
      </c>
    </row>
    <row spans="1:6" r="4">
      <c t="s" s="4" r="A4">
        <v>712</v>
      </c>
      <c t="n" s="7" r="B4">
        <v>9085</v>
      </c>
      <c t="n" s="7" r="D4">
        <v>9085</v>
      </c>
      <c t="n" s="7" r="F4">
        <v>9717</v>
      </c>
    </row>
    <row spans="1:6" r="5">
      <c t="s" s="4" r="A5">
        <v>713</v>
      </c>
      <c t="n" s="6" r="B5">
        <v>-4771</v>
      </c>
      <c t="n" s="6" r="D5">
        <v>-4771</v>
      </c>
      <c t="n" s="6" r="F5">
        <v>-4684</v>
      </c>
    </row>
    <row spans="1:6" r="6">
      <c t="s" s="4" r="A6">
        <v>714</v>
      </c>
      <c t="n" s="6" r="D6">
        <v>-3103</v>
      </c>
      <c t="n" s="6" r="F6">
        <v>-3103</v>
      </c>
    </row>
    <row spans="1:6" r="7">
      <c t="s" s="4" r="A7">
        <v>715</v>
      </c>
      <c t="n" s="6" r="B7">
        <v>1211</v>
      </c>
      <c t="n" s="6" r="D7">
        <v>1211</v>
      </c>
      <c t="n" s="6" r="F7">
        <v>1930</v>
      </c>
    </row>
    <row spans="1:6" r="8">
      <c t="s" s="4" r="A8">
        <v>716</v>
      </c>
      <c t="n" s="6" r="B8">
        <v>1211</v>
      </c>
      <c t="n" s="6" r="D8">
        <v>1211</v>
      </c>
    </row>
    <row spans="1:6" r="9">
      <c t="s" s="4" r="A9">
        <v>717</v>
      </c>
      <c t="n" s="6" r="D9">
        <v>478</v>
      </c>
    </row>
    <row spans="1:6" r="10">
      <c t="s" s="4" r="A10">
        <v>718</v>
      </c>
      <c t="n" s="6" r="D10">
        <v>164</v>
      </c>
    </row>
    <row spans="1:6" r="11">
      <c t="s" s="4" r="A11">
        <v>36</v>
      </c>
      <c t="n" s="6" r="B11">
        <v>210</v>
      </c>
      <c t="n" s="7" r="C11">
        <v>225</v>
      </c>
      <c t="n" s="6" r="D11">
        <v>629</v>
      </c>
      <c t="n" s="7" r="E11">
        <v>632</v>
      </c>
    </row>
    <row spans="1:6" r="12">
      <c t="s" s="4" r="A12">
        <v>719</v>
      </c>
    </row>
    <row spans="1:6" r="13">
      <c t="s" s="3" r="A13">
        <v>97</v>
      </c>
    </row>
    <row spans="1:6" r="14">
      <c t="s" s="4" r="A14">
        <v>720</v>
      </c>
      <c t="n" s="6" r="D14">
        <v>11</v>
      </c>
    </row>
    <row spans="1:6" r="15">
      <c t="s" s="4" r="A15">
        <v>721</v>
      </c>
    </row>
    <row spans="1:6" r="16">
      <c t="s" s="3" r="A16">
        <v>97</v>
      </c>
    </row>
    <row spans="1:6" r="17">
      <c t="s" s="4" r="A17">
        <v>722</v>
      </c>
      <c t="n" s="6" r="B17">
        <v>0</v>
      </c>
      <c t="n" s="6" r="D17">
        <v>0</v>
      </c>
      <c t="n" s="6" r="F17">
        <v>159</v>
      </c>
    </row>
    <row spans="1:6" r="18">
      <c t="s" s="4" r="A18">
        <v>713</v>
      </c>
      <c t="n" s="6" r="B18">
        <v>0</v>
      </c>
      <c t="n" s="6" r="D18">
        <v>0</v>
      </c>
      <c t="n" s="6" r="F18">
        <v>0</v>
      </c>
    </row>
    <row spans="1:6" r="19">
      <c t="s" s="4" r="A19">
        <v>714</v>
      </c>
      <c t="n" s="6" r="D19">
        <v>0</v>
      </c>
      <c t="n" s="6" r="F19">
        <v>0</v>
      </c>
    </row>
    <row spans="1:6" r="20">
      <c t="s" s="4" r="A20">
        <v>716</v>
      </c>
      <c t="n" s="6" r="B20">
        <v>0</v>
      </c>
      <c t="n" s="6" r="D20">
        <v>0</v>
      </c>
      <c t="n" s="6" r="F20">
        <v>159</v>
      </c>
    </row>
    <row spans="1:6" r="21">
      <c t="s" s="4" r="A21">
        <v>723</v>
      </c>
    </row>
    <row spans="1:6" r="22">
      <c t="s" s="3" r="A22">
        <v>97</v>
      </c>
    </row>
    <row spans="1:6" r="23">
      <c t="s" s="4" r="A23">
        <v>722</v>
      </c>
      <c t="n" s="6" r="B23">
        <v>4648</v>
      </c>
      <c t="n" s="6" r="D23">
        <v>4648</v>
      </c>
      <c t="n" s="6" r="F23">
        <v>5109</v>
      </c>
    </row>
    <row spans="1:6" r="24">
      <c t="s" s="4" r="A24">
        <v>713</v>
      </c>
      <c t="n" s="6" r="B24">
        <v>-3525</v>
      </c>
      <c t="n" s="6" r="D24">
        <v>-3525</v>
      </c>
      <c t="n" s="6" r="F24">
        <v>-3517</v>
      </c>
    </row>
    <row spans="1:6" r="25">
      <c t="s" s="4" r="A25">
        <v>714</v>
      </c>
      <c t="n" s="6" r="D25">
        <v>-856</v>
      </c>
      <c t="n" s="6" r="F25">
        <v>-856</v>
      </c>
    </row>
    <row spans="1:6" r="26">
      <c t="s" s="4" r="A26">
        <v>716</v>
      </c>
      <c t="n" s="6" r="B26">
        <v>267</v>
      </c>
      <c t="n" s="6" r="D26">
        <v>267</v>
      </c>
      <c t="n" s="6" r="F26">
        <v>736</v>
      </c>
    </row>
    <row spans="1:6" r="27">
      <c t="s" s="4" r="A27">
        <v>724</v>
      </c>
    </row>
    <row spans="1:6" r="28">
      <c t="s" s="3" r="A28">
        <v>97</v>
      </c>
    </row>
    <row spans="1:6" r="29">
      <c t="s" s="4" r="A29">
        <v>722</v>
      </c>
      <c t="n" s="6" r="B29">
        <v>4218</v>
      </c>
      <c t="n" s="6" r="D29">
        <v>4218</v>
      </c>
      <c t="n" s="6" r="F29">
        <v>4218</v>
      </c>
    </row>
    <row spans="1:6" r="30">
      <c t="s" s="4" r="A30">
        <v>713</v>
      </c>
      <c t="n" s="6" r="B30">
        <v>-1187</v>
      </c>
      <c t="n" s="6" r="D30">
        <v>-1187</v>
      </c>
      <c t="n" s="6" r="F30">
        <v>-1110</v>
      </c>
    </row>
    <row spans="1:6" r="31">
      <c t="s" s="4" r="A31">
        <v>714</v>
      </c>
      <c t="n" s="6" r="D31">
        <v>-2138</v>
      </c>
      <c t="n" s="6" r="F31">
        <v>-2138</v>
      </c>
    </row>
    <row spans="1:6" r="32">
      <c t="s" s="4" r="A32">
        <v>716</v>
      </c>
      <c t="n" s="6" r="B32">
        <v>893</v>
      </c>
      <c t="n" s="6" r="D32">
        <v>893</v>
      </c>
      <c t="n" s="6" r="F32">
        <v>970</v>
      </c>
    </row>
    <row spans="1:6" r="33">
      <c t="s" s="4" r="A33">
        <v>725</v>
      </c>
    </row>
    <row spans="1:6" r="34">
      <c t="s" s="3" r="A34">
        <v>97</v>
      </c>
    </row>
    <row spans="1:6" r="35">
      <c t="s" s="4" r="A35">
        <v>726</v>
      </c>
      <c t="n" s="6" r="B35">
        <v>159</v>
      </c>
      <c t="n" s="6" r="D35">
        <v>159</v>
      </c>
    </row>
    <row spans="1:6" r="36">
      <c t="s" s="4" r="A36">
        <v>727</v>
      </c>
    </row>
    <row spans="1:6" r="37">
      <c t="s" s="3" r="A37">
        <v>97</v>
      </c>
    </row>
    <row spans="1:6" r="38">
      <c t="s" s="4" r="A38">
        <v>722</v>
      </c>
      <c t="n" s="6" r="B38">
        <v>219</v>
      </c>
      <c t="n" s="6" r="D38">
        <v>219</v>
      </c>
      <c t="n" s="6" r="F38">
        <v>231</v>
      </c>
    </row>
    <row spans="1:6" r="39">
      <c t="s" s="4" r="A39">
        <v>713</v>
      </c>
      <c t="n" s="6" r="B39">
        <v>-59</v>
      </c>
      <c t="n" s="6" r="D39">
        <v>-59</v>
      </c>
      <c t="n" s="6" r="F39">
        <v>-57</v>
      </c>
    </row>
    <row spans="1:6" r="40">
      <c t="s" s="4" r="A40">
        <v>714</v>
      </c>
      <c t="n" s="6" r="D40">
        <v>-109</v>
      </c>
      <c t="n" s="6" r="F40">
        <v>-109</v>
      </c>
    </row>
    <row spans="1:6" r="41">
      <c t="s" s="4" r="A41">
        <v>716</v>
      </c>
      <c t="n" s="7" r="B41">
        <v>51</v>
      </c>
      <c t="n" s="7" r="D41">
        <v>51</v>
      </c>
      <c t="n" s="7" r="F41">
        <v>6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728</v>
      </c>
      <c t="s" s="2" r="B1">
        <v>384</v>
      </c>
    </row>
    <row spans="1:2" r="2">
      <c t="s" s="3" r="A2">
        <v>729</v>
      </c>
    </row>
    <row spans="1:2" r="3">
      <c t="s" s="4" r="A3">
        <v>730</v>
      </c>
      <c t="n" s="7" r="B3">
        <v>126</v>
      </c>
    </row>
    <row spans="1:2" r="4">
      <c t="n" s="6" r="A4">
        <v>2017</v>
      </c>
      <c t="n" s="6" r="B4">
        <v>340</v>
      </c>
    </row>
    <row spans="1:2" r="5">
      <c t="n" s="6" r="A5">
        <v>2018</v>
      </c>
      <c t="n" s="6" r="B5">
        <v>249</v>
      </c>
    </row>
    <row spans="1:2" r="6">
      <c t="n" s="6" r="A6">
        <v>2019</v>
      </c>
      <c t="n" s="6" r="B6">
        <v>202</v>
      </c>
    </row>
    <row spans="1:2" r="7">
      <c t="n" s="6" r="A7">
        <v>2020</v>
      </c>
      <c t="n" s="6" r="B7">
        <v>172</v>
      </c>
    </row>
    <row spans="1:2" r="8">
      <c t="n" s="6" r="A8">
        <v>2021</v>
      </c>
      <c t="n" s="6" r="B8">
        <v>55</v>
      </c>
    </row>
    <row spans="1:2" r="9">
      <c t="s" s="4" r="A9">
        <v>731</v>
      </c>
      <c t="n" s="6" r="B9">
        <v>67</v>
      </c>
    </row>
    <row spans="1:2" r="10">
      <c t="s" s="4" r="A10">
        <v>650</v>
      </c>
      <c t="n" s="7" r="B10">
        <v>12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32</v>
      </c>
      <c t="s" s="2" r="B1">
        <v>2</v>
      </c>
      <c t="s" s="2" r="C1">
        <v>84</v>
      </c>
      <c t="s" s="2" r="D1">
        <v>24</v>
      </c>
    </row>
    <row spans="1:4" r="2">
      <c t="s" s="3" r="A2">
        <v>733</v>
      </c>
    </row>
    <row spans="1:4" r="3">
      <c t="s" s="4" r="A3">
        <v>734</v>
      </c>
      <c t="n" s="7" r="D3">
        <v>41</v>
      </c>
    </row>
    <row spans="1:4" r="4">
      <c t="s" s="3" r="A4">
        <v>735</v>
      </c>
    </row>
    <row spans="1:4" r="5">
      <c t="s" s="4" r="A5">
        <v>736</v>
      </c>
      <c t="n" s="7" r="B5">
        <v>16400</v>
      </c>
    </row>
    <row spans="1:4" r="6">
      <c t="s" s="4" r="A6">
        <v>737</v>
      </c>
      <c t="n" s="6" r="B6">
        <v>16300</v>
      </c>
      <c t="n" s="7" r="C6">
        <v>15800</v>
      </c>
    </row>
    <row spans="1:4" r="7">
      <c t="s" s="4" r="A7">
        <v>738</v>
      </c>
    </row>
    <row spans="1:4" r="8">
      <c t="s" s="3" r="A8">
        <v>733</v>
      </c>
    </row>
    <row spans="1:4" r="9">
      <c t="s" s="4" r="A9">
        <v>98</v>
      </c>
      <c t="n" s="6" r="B9">
        <v>9825</v>
      </c>
      <c t="n" s="6" r="C9">
        <v>8536</v>
      </c>
    </row>
    <row spans="1:4" r="10">
      <c t="s" s="4" r="A10">
        <v>739</v>
      </c>
      <c t="n" s="6" r="B10">
        <v>303</v>
      </c>
      <c t="n" s="6" r="C10">
        <v>192</v>
      </c>
    </row>
    <row spans="1:4" r="11">
      <c t="s" s="4" r="A11">
        <v>740</v>
      </c>
    </row>
    <row spans="1:4" r="12">
      <c t="s" s="3" r="A12">
        <v>733</v>
      </c>
    </row>
    <row spans="1:4" r="13">
      <c t="s" s="4" r="A13">
        <v>98</v>
      </c>
      <c t="n" s="6" r="B13">
        <v>3653</v>
      </c>
      <c t="n" s="6" r="C13">
        <v>2473</v>
      </c>
    </row>
    <row spans="1:4" r="14">
      <c t="s" s="4" r="A14">
        <v>741</v>
      </c>
    </row>
    <row spans="1:4" r="15">
      <c t="s" s="3" r="A15">
        <v>733</v>
      </c>
    </row>
    <row spans="1:4" r="16">
      <c t="s" s="4" r="A16">
        <v>98</v>
      </c>
      <c t="n" s="6" r="B16">
        <v>73</v>
      </c>
    </row>
    <row spans="1:4" r="17">
      <c t="s" s="4" r="A17">
        <v>742</v>
      </c>
    </row>
    <row spans="1:4" r="18">
      <c t="s" s="3" r="A18">
        <v>733</v>
      </c>
    </row>
    <row spans="1:4" r="19">
      <c t="s" s="4" r="A19">
        <v>98</v>
      </c>
      <c t="n" s="6" r="B19">
        <v>4983</v>
      </c>
      <c t="n" s="6" r="C19">
        <v>4592</v>
      </c>
    </row>
    <row spans="1:4" r="20">
      <c t="s" s="4" r="A20">
        <v>743</v>
      </c>
    </row>
    <row spans="1:4" r="21">
      <c t="s" s="3" r="A21">
        <v>733</v>
      </c>
    </row>
    <row spans="1:4" r="22">
      <c t="s" s="4" r="A22">
        <v>98</v>
      </c>
      <c t="n" s="6" r="B22">
        <v>0</v>
      </c>
      <c t="n" s="6" r="C22">
        <v>246</v>
      </c>
    </row>
    <row spans="1:4" r="23">
      <c t="s" s="4" r="A23">
        <v>744</v>
      </c>
    </row>
    <row spans="1:4" r="24">
      <c t="s" s="3" r="A24">
        <v>733</v>
      </c>
    </row>
    <row spans="1:4" r="25">
      <c t="s" s="4" r="A25">
        <v>98</v>
      </c>
      <c t="n" s="6" r="B25">
        <v>314</v>
      </c>
    </row>
    <row spans="1:4" r="26">
      <c t="s" s="4" r="A26">
        <v>745</v>
      </c>
    </row>
    <row spans="1:4" r="27">
      <c t="s" s="3" r="A27">
        <v>733</v>
      </c>
    </row>
    <row spans="1:4" r="28">
      <c t="s" s="4" r="A28">
        <v>98</v>
      </c>
      <c t="n" s="6" r="B28">
        <v>25</v>
      </c>
      <c t="n" s="6" r="C28">
        <v>53</v>
      </c>
    </row>
    <row spans="1:4" r="29">
      <c t="s" s="4" r="A29">
        <v>746</v>
      </c>
    </row>
    <row spans="1:4" r="30">
      <c t="s" s="3" r="A30">
        <v>733</v>
      </c>
    </row>
    <row spans="1:4" r="31">
      <c t="s" s="4" r="A31">
        <v>98</v>
      </c>
      <c t="n" s="6" r="B31">
        <v>297</v>
      </c>
      <c t="n" s="6" r="C31">
        <v>313</v>
      </c>
    </row>
    <row spans="1:4" r="32">
      <c t="s" s="4" r="A32">
        <v>747</v>
      </c>
    </row>
    <row spans="1:4" r="33">
      <c t="s" s="3" r="A33">
        <v>733</v>
      </c>
    </row>
    <row spans="1:4" r="34">
      <c t="s" s="4" r="A34">
        <v>98</v>
      </c>
      <c t="n" s="6" r="B34">
        <v>38</v>
      </c>
    </row>
    <row spans="1:4" r="35">
      <c t="s" s="4" r="A35">
        <v>748</v>
      </c>
    </row>
    <row spans="1:4" r="36">
      <c t="s" s="3" r="A36">
        <v>733</v>
      </c>
    </row>
    <row spans="1:4" r="37">
      <c t="s" s="4" r="A37">
        <v>98</v>
      </c>
      <c t="n" s="6" r="B37">
        <v>36</v>
      </c>
      <c t="n" s="6" r="C37">
        <v>40</v>
      </c>
    </row>
    <row spans="1:4" r="38">
      <c t="s" s="4" r="A38">
        <v>749</v>
      </c>
    </row>
    <row spans="1:4" r="39">
      <c t="s" s="3" r="A39">
        <v>733</v>
      </c>
    </row>
    <row spans="1:4" r="40">
      <c t="s" s="4" r="A40">
        <v>98</v>
      </c>
      <c t="n" s="6" r="B40">
        <v>239</v>
      </c>
    </row>
    <row spans="1:4" r="41">
      <c t="s" s="4" r="A41">
        <v>739</v>
      </c>
      <c t="n" s="6" r="C41">
        <v>55</v>
      </c>
    </row>
    <row spans="1:4" r="42">
      <c t="s" s="4" r="A42">
        <v>750</v>
      </c>
    </row>
    <row spans="1:4" r="43">
      <c t="s" s="3" r="A43">
        <v>733</v>
      </c>
    </row>
    <row spans="1:4" r="44">
      <c t="s" s="4" r="A44">
        <v>98</v>
      </c>
      <c t="n" s="6" r="B44">
        <v>587</v>
      </c>
      <c t="n" s="6" r="C44">
        <v>816</v>
      </c>
    </row>
    <row spans="1:4" r="45">
      <c t="s" s="4" r="A45">
        <v>739</v>
      </c>
      <c t="n" s="6" r="B45">
        <v>303</v>
      </c>
      <c t="n" s="6" r="C45">
        <v>137</v>
      </c>
    </row>
    <row spans="1:4" r="46">
      <c t="s" s="4" r="A46">
        <v>751</v>
      </c>
    </row>
    <row spans="1:4" r="47">
      <c t="s" s="3" r="A47">
        <v>733</v>
      </c>
    </row>
    <row spans="1:4" r="48">
      <c t="s" s="4" r="A48">
        <v>98</v>
      </c>
      <c t="n" s="6" r="B48">
        <v>9</v>
      </c>
    </row>
    <row spans="1:4" r="49">
      <c t="s" s="4" r="A49">
        <v>739</v>
      </c>
      <c t="n" s="6" r="B49">
        <v>2</v>
      </c>
    </row>
    <row spans="1:4" r="50">
      <c t="s" s="4" r="A50">
        <v>752</v>
      </c>
    </row>
    <row spans="1:4" r="51">
      <c t="s" s="3" r="A51">
        <v>733</v>
      </c>
    </row>
    <row spans="1:4" r="52">
      <c t="s" s="4" r="A52">
        <v>98</v>
      </c>
      <c t="n" s="6" r="B52">
        <v>5</v>
      </c>
      <c t="n" s="6" r="C52">
        <v>3</v>
      </c>
    </row>
    <row spans="1:4" r="53">
      <c t="s" s="4" r="A53">
        <v>753</v>
      </c>
    </row>
    <row spans="1:4" r="54">
      <c t="s" s="3" r="A54">
        <v>733</v>
      </c>
    </row>
    <row spans="1:4" r="55">
      <c t="s" s="4" r="A55">
        <v>98</v>
      </c>
      <c t="n" s="6" r="B55">
        <v>5016</v>
      </c>
      <c t="n" s="6" r="C55">
        <v>4646</v>
      </c>
    </row>
    <row spans="1:4" r="56">
      <c t="s" s="4" r="A56">
        <v>754</v>
      </c>
    </row>
    <row spans="1:4" r="57">
      <c t="s" s="3" r="A57">
        <v>733</v>
      </c>
    </row>
    <row spans="1:4" r="58">
      <c t="s" s="4" r="A58">
        <v>98</v>
      </c>
      <c t="n" s="6" r="B58">
        <v>4983</v>
      </c>
      <c t="n" s="6" r="C58">
        <v>4592</v>
      </c>
    </row>
    <row spans="1:4" r="59">
      <c t="s" s="4" r="A59">
        <v>755</v>
      </c>
    </row>
    <row spans="1:4" r="60">
      <c t="s" s="3" r="A60">
        <v>733</v>
      </c>
    </row>
    <row spans="1:4" r="61">
      <c t="s" s="4" r="A61">
        <v>98</v>
      </c>
      <c t="n" s="6" r="B61">
        <v>25</v>
      </c>
      <c t="n" s="6" r="C61">
        <v>46</v>
      </c>
    </row>
    <row spans="1:4" r="62">
      <c t="s" s="4" r="A62">
        <v>756</v>
      </c>
    </row>
    <row spans="1:4" r="63">
      <c t="s" s="3" r="A63">
        <v>733</v>
      </c>
    </row>
    <row spans="1:4" r="64">
      <c t="s" s="4" r="A64">
        <v>98</v>
      </c>
      <c t="n" s="6" r="B64">
        <v>8</v>
      </c>
      <c t="n" s="6" r="C64">
        <v>8</v>
      </c>
    </row>
    <row spans="1:4" r="65">
      <c t="s" s="4" r="A65">
        <v>757</v>
      </c>
    </row>
    <row spans="1:4" r="66">
      <c t="s" s="3" r="A66">
        <v>733</v>
      </c>
    </row>
    <row spans="1:4" r="67">
      <c t="s" s="4" r="A67">
        <v>98</v>
      </c>
      <c t="n" s="6" r="B67">
        <v>4773</v>
      </c>
      <c t="n" s="6" r="C67">
        <v>3850</v>
      </c>
    </row>
    <row spans="1:4" r="68">
      <c t="s" s="4" r="A68">
        <v>739</v>
      </c>
      <c t="n" s="6" r="B68">
        <v>303</v>
      </c>
      <c t="n" s="6" r="C68">
        <v>192</v>
      </c>
    </row>
    <row spans="1:4" r="69">
      <c t="s" s="4" r="A69">
        <v>758</v>
      </c>
    </row>
    <row spans="1:4" r="70">
      <c t="s" s="3" r="A70">
        <v>733</v>
      </c>
    </row>
    <row spans="1:4" r="71">
      <c t="s" s="4" r="A71">
        <v>98</v>
      </c>
      <c t="n" s="6" r="B71">
        <v>3653</v>
      </c>
      <c t="n" s="6" r="C71">
        <v>2473</v>
      </c>
    </row>
    <row spans="1:4" r="72">
      <c t="s" s="4" r="A72">
        <v>759</v>
      </c>
    </row>
    <row spans="1:4" r="73">
      <c t="s" s="3" r="A73">
        <v>733</v>
      </c>
    </row>
    <row spans="1:4" r="74">
      <c t="s" s="4" r="A74">
        <v>98</v>
      </c>
      <c t="n" s="6" r="B74">
        <v>0</v>
      </c>
      <c t="n" s="6" r="C74">
        <v>246</v>
      </c>
    </row>
    <row spans="1:4" r="75">
      <c t="s" s="4" r="A75">
        <v>760</v>
      </c>
    </row>
    <row spans="1:4" r="76">
      <c t="s" s="3" r="A76">
        <v>733</v>
      </c>
    </row>
    <row spans="1:4" r="77">
      <c t="s" s="4" r="A77">
        <v>98</v>
      </c>
      <c t="n" s="6" r="B77">
        <v>0</v>
      </c>
      <c t="n" s="6" r="C77">
        <v>7</v>
      </c>
    </row>
    <row spans="1:4" r="78">
      <c t="s" s="4" r="A78">
        <v>761</v>
      </c>
    </row>
    <row spans="1:4" r="79">
      <c t="s" s="3" r="A79">
        <v>733</v>
      </c>
    </row>
    <row spans="1:4" r="80">
      <c t="s" s="4" r="A80">
        <v>98</v>
      </c>
      <c t="n" s="6" r="B80">
        <v>289</v>
      </c>
      <c t="n" s="6" r="C80">
        <v>305</v>
      </c>
    </row>
    <row spans="1:4" r="81">
      <c t="s" s="4" r="A81">
        <v>762</v>
      </c>
    </row>
    <row spans="1:4" r="82">
      <c t="s" s="3" r="A82">
        <v>733</v>
      </c>
    </row>
    <row spans="1:4" r="83">
      <c t="s" s="4" r="A83">
        <v>98</v>
      </c>
      <c t="n" s="6" r="B83">
        <v>239</v>
      </c>
    </row>
    <row spans="1:4" r="84">
      <c t="s" s="4" r="A84">
        <v>739</v>
      </c>
      <c t="n" s="6" r="C84">
        <v>55</v>
      </c>
    </row>
    <row spans="1:4" r="85">
      <c t="s" s="4" r="A85">
        <v>763</v>
      </c>
    </row>
    <row spans="1:4" r="86">
      <c t="s" s="3" r="A86">
        <v>733</v>
      </c>
    </row>
    <row spans="1:4" r="87">
      <c t="s" s="4" r="A87">
        <v>98</v>
      </c>
      <c t="n" s="6" r="B87">
        <v>587</v>
      </c>
      <c t="n" s="6" r="C87">
        <v>816</v>
      </c>
    </row>
    <row spans="1:4" r="88">
      <c t="s" s="4" r="A88">
        <v>739</v>
      </c>
      <c t="n" s="6" r="B88">
        <v>303</v>
      </c>
      <c t="n" s="6" r="C88">
        <v>137</v>
      </c>
    </row>
    <row spans="1:4" r="89">
      <c t="s" s="4" r="A89">
        <v>764</v>
      </c>
    </row>
    <row spans="1:4" r="90">
      <c t="s" s="3" r="A90">
        <v>733</v>
      </c>
    </row>
    <row spans="1:4" r="91">
      <c t="s" s="4" r="A91">
        <v>98</v>
      </c>
      <c t="n" s="6" r="B91">
        <v>5</v>
      </c>
      <c t="n" s="6" r="C91">
        <v>3</v>
      </c>
    </row>
    <row spans="1:4" r="92">
      <c t="s" s="4" r="A92">
        <v>765</v>
      </c>
    </row>
    <row spans="1:4" r="93">
      <c t="s" s="3" r="A93">
        <v>733</v>
      </c>
    </row>
    <row spans="1:4" r="94">
      <c t="s" s="4" r="A94">
        <v>98</v>
      </c>
      <c t="n" s="6" r="B94">
        <v>36</v>
      </c>
      <c t="n" s="6" r="C94">
        <v>40</v>
      </c>
    </row>
    <row spans="1:4" r="95">
      <c t="s" s="4" r="A95">
        <v>766</v>
      </c>
    </row>
    <row spans="1:4" r="96">
      <c t="s" s="3" r="A96">
        <v>733</v>
      </c>
    </row>
    <row spans="1:4" r="97">
      <c t="s" s="4" r="A97">
        <v>98</v>
      </c>
      <c t="n" s="7" r="B97">
        <v>36</v>
      </c>
      <c t="n" s="7" r="C97">
        <v>4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767</v>
      </c>
      <c t="s" s="2" r="B1">
        <v>2</v>
      </c>
      <c t="s" s="2" r="C1">
        <v>84</v>
      </c>
    </row>
    <row spans="1:3" r="2">
      <c t="s" s="3" r="A2">
        <v>768</v>
      </c>
    </row>
    <row spans="1:3" r="3">
      <c t="s" s="4" r="A3">
        <v>769</v>
      </c>
      <c t="n" s="7" r="B3">
        <v>80</v>
      </c>
      <c t="n" s="7" r="C3">
        <v>76</v>
      </c>
    </row>
    <row spans="1:3" r="4">
      <c t="s" s="4" r="A4">
        <v>770</v>
      </c>
      <c t="n" s="6" r="B4">
        <v>-12</v>
      </c>
      <c t="n" s="6" r="C4">
        <v>-22</v>
      </c>
    </row>
    <row spans="1:3" r="5">
      <c t="s" s="4" r="A5">
        <v>771</v>
      </c>
    </row>
    <row spans="1:3" r="6">
      <c t="s" s="3" r="A6">
        <v>768</v>
      </c>
    </row>
    <row spans="1:3" r="7">
      <c t="s" s="4" r="A7">
        <v>769</v>
      </c>
      <c t="n" s="6" r="B7">
        <v>76</v>
      </c>
      <c t="n" s="6" r="C7">
        <v>69</v>
      </c>
    </row>
    <row spans="1:3" r="8">
      <c t="s" s="4" r="A8">
        <v>770</v>
      </c>
      <c t="n" s="6" r="B8">
        <v>-12</v>
      </c>
      <c t="n" s="6" r="C8">
        <v>-13</v>
      </c>
    </row>
    <row spans="1:3" r="9">
      <c t="s" s="4" r="A9">
        <v>772</v>
      </c>
    </row>
    <row spans="1:3" r="10">
      <c t="s" s="3" r="A10">
        <v>768</v>
      </c>
    </row>
    <row spans="1:3" r="11">
      <c t="s" s="4" r="A11">
        <v>769</v>
      </c>
      <c t="n" s="6" r="B11">
        <v>76</v>
      </c>
      <c t="n" s="6" r="C11">
        <v>69</v>
      </c>
    </row>
    <row spans="1:3" r="12">
      <c t="s" s="4" r="A12">
        <v>773</v>
      </c>
    </row>
    <row spans="1:3" r="13">
      <c t="s" s="3" r="A13">
        <v>768</v>
      </c>
    </row>
    <row spans="1:3" r="14">
      <c t="s" s="4" r="A14">
        <v>770</v>
      </c>
      <c t="n" s="6" r="B14">
        <v>-12</v>
      </c>
      <c t="n" s="6" r="C14">
        <v>-13</v>
      </c>
    </row>
    <row spans="1:3" r="15">
      <c t="s" s="4" r="A15">
        <v>774</v>
      </c>
    </row>
    <row spans="1:3" r="16">
      <c t="s" s="3" r="A16">
        <v>768</v>
      </c>
    </row>
    <row spans="1:3" r="17">
      <c t="s" s="4" r="A17">
        <v>769</v>
      </c>
      <c t="n" s="6" r="B17">
        <v>4</v>
      </c>
      <c t="n" s="6" r="C17">
        <v>7</v>
      </c>
    </row>
    <row spans="1:3" r="18">
      <c t="s" s="4" r="A18">
        <v>770</v>
      </c>
      <c t="n" s="6" r="B18">
        <v>0</v>
      </c>
      <c t="n" s="6" r="C18">
        <v>-9</v>
      </c>
    </row>
    <row spans="1:3" r="19">
      <c t="s" s="4" r="A19">
        <v>774</v>
      </c>
    </row>
    <row spans="1:3" r="20">
      <c t="s" s="3" r="A20">
        <v>768</v>
      </c>
    </row>
    <row spans="1:3" r="21">
      <c t="s" s="4" r="A21">
        <v>769</v>
      </c>
      <c t="n" s="6" r="B21">
        <v>4</v>
      </c>
      <c t="n" s="6" r="C21">
        <v>7</v>
      </c>
    </row>
    <row spans="1:3" r="22">
      <c t="s" s="4" r="A22">
        <v>770</v>
      </c>
      <c t="n" s="6" r="B22">
        <v>0</v>
      </c>
      <c t="n" s="6" r="C22">
        <v>-9</v>
      </c>
    </row>
    <row spans="1:3" r="23">
      <c t="s" s="4" r="A23">
        <v>775</v>
      </c>
    </row>
    <row spans="1:3" r="24">
      <c t="s" s="3" r="A24">
        <v>768</v>
      </c>
    </row>
    <row spans="1:3" r="25">
      <c t="s" s="4" r="A25">
        <v>776</v>
      </c>
      <c t="n" s="6" r="B25">
        <v>8623</v>
      </c>
      <c t="n" s="6" r="C25">
        <v>7132</v>
      </c>
    </row>
    <row spans="1:3" r="26">
      <c t="s" s="4" r="A26">
        <v>777</v>
      </c>
      <c t="n" s="6" r="B26">
        <v>303</v>
      </c>
      <c t="n" s="6" r="C26">
        <v>531</v>
      </c>
    </row>
    <row spans="1:3" r="27">
      <c t="s" s="4" r="A27">
        <v>778</v>
      </c>
      <c t="n" s="6" r="B27">
        <v>8926</v>
      </c>
      <c t="n" s="6" r="C27">
        <v>7663</v>
      </c>
    </row>
    <row spans="1:3" r="28">
      <c t="s" s="4" r="A28">
        <v>779</v>
      </c>
    </row>
    <row spans="1:3" r="29">
      <c t="s" s="3" r="A29">
        <v>768</v>
      </c>
    </row>
    <row spans="1:3" r="30">
      <c t="s" s="4" r="A30">
        <v>777</v>
      </c>
      <c t="n" s="6" r="B30">
        <v>282</v>
      </c>
      <c t="n" s="6" r="C30">
        <v>403</v>
      </c>
    </row>
    <row spans="1:3" r="31">
      <c t="s" s="4" r="A31">
        <v>780</v>
      </c>
    </row>
    <row spans="1:3" r="32">
      <c t="s" s="3" r="A32">
        <v>768</v>
      </c>
    </row>
    <row spans="1:3" r="33">
      <c t="s" s="4" r="A33">
        <v>777</v>
      </c>
      <c t="n" s="6" r="B33">
        <v>13</v>
      </c>
      <c t="n" s="6" r="C33">
        <v>106</v>
      </c>
    </row>
    <row spans="1:3" r="34">
      <c t="s" s="4" r="A34">
        <v>781</v>
      </c>
    </row>
    <row spans="1:3" r="35">
      <c t="s" s="3" r="A35">
        <v>768</v>
      </c>
    </row>
    <row spans="1:3" r="36">
      <c t="s" s="4" r="A36">
        <v>777</v>
      </c>
      <c t="n" s="6" r="B36">
        <v>221</v>
      </c>
      <c t="n" s="6" r="C36">
        <v>244</v>
      </c>
    </row>
    <row spans="1:3" r="37">
      <c t="s" s="4" r="A37">
        <v>782</v>
      </c>
    </row>
    <row spans="1:3" r="38">
      <c t="s" s="3" r="A38">
        <v>768</v>
      </c>
    </row>
    <row spans="1:3" r="39">
      <c t="s" s="4" r="A39">
        <v>777</v>
      </c>
      <c t="n" s="6" r="B39">
        <v>48</v>
      </c>
      <c t="n" s="6" r="C39">
        <v>53</v>
      </c>
    </row>
    <row spans="1:3" r="40">
      <c t="s" s="4" r="A40">
        <v>783</v>
      </c>
    </row>
    <row spans="1:3" r="41">
      <c t="s" s="3" r="A41">
        <v>768</v>
      </c>
    </row>
    <row spans="1:3" r="42">
      <c t="s" s="4" r="A42">
        <v>777</v>
      </c>
      <c t="n" s="6" r="B42">
        <v>21</v>
      </c>
      <c t="n" s="6" r="C42">
        <v>128</v>
      </c>
    </row>
    <row spans="1:3" r="43">
      <c t="s" s="4" r="A43">
        <v>784</v>
      </c>
    </row>
    <row spans="1:3" r="44">
      <c t="s" s="3" r="A44">
        <v>768</v>
      </c>
    </row>
    <row spans="1:3" r="45">
      <c t="s" s="4" r="A45">
        <v>777</v>
      </c>
      <c t="n" s="6" r="B45">
        <v>0</v>
      </c>
      <c t="n" s="6" r="C45">
        <v>73</v>
      </c>
    </row>
    <row spans="1:3" r="46">
      <c t="s" s="4" r="A46">
        <v>783</v>
      </c>
    </row>
    <row spans="1:3" r="47">
      <c t="s" s="3" r="A47">
        <v>768</v>
      </c>
    </row>
    <row spans="1:3" r="48">
      <c t="s" s="4" r="A48">
        <v>777</v>
      </c>
      <c t="n" s="6" r="B48">
        <v>21</v>
      </c>
      <c t="n" s="6" r="C48">
        <v>55</v>
      </c>
    </row>
    <row spans="1:3" r="49">
      <c t="s" s="4" r="A49">
        <v>780</v>
      </c>
    </row>
    <row spans="1:3" r="50">
      <c t="s" s="3" r="A50">
        <v>768</v>
      </c>
    </row>
    <row spans="1:3" r="51">
      <c t="s" s="4" r="A51">
        <v>776</v>
      </c>
      <c t="n" s="6" r="B51">
        <v>3640</v>
      </c>
      <c t="n" s="6" r="C51">
        <v>2367</v>
      </c>
    </row>
    <row spans="1:3" r="52">
      <c t="s" s="4" r="A52">
        <v>785</v>
      </c>
    </row>
    <row spans="1:3" r="53">
      <c t="s" s="3" r="A53">
        <v>768</v>
      </c>
    </row>
    <row spans="1:3" r="54">
      <c t="s" s="4" r="A54">
        <v>776</v>
      </c>
      <c t="n" s="6" r="B54">
        <v>4983</v>
      </c>
      <c t="n" s="6" r="C54">
        <v>4592</v>
      </c>
    </row>
    <row spans="1:3" r="55">
      <c t="s" s="4" r="A55">
        <v>784</v>
      </c>
    </row>
    <row spans="1:3" r="56">
      <c t="s" s="3" r="A56">
        <v>768</v>
      </c>
    </row>
    <row spans="1:3" r="57">
      <c t="s" s="4" r="A57">
        <v>776</v>
      </c>
      <c t="n" s="6" r="B57">
        <v>0</v>
      </c>
      <c t="n" s="6" r="C57">
        <v>173</v>
      </c>
    </row>
    <row spans="1:3" r="58">
      <c t="s" s="4" r="A58">
        <v>201</v>
      </c>
    </row>
    <row spans="1:3" r="59">
      <c t="s" s="3" r="A59">
        <v>768</v>
      </c>
    </row>
    <row spans="1:3" r="60">
      <c t="s" s="4" r="A60">
        <v>776</v>
      </c>
      <c t="n" s="6" r="B60">
        <v>8623</v>
      </c>
      <c t="n" s="6" r="C60">
        <v>7132</v>
      </c>
    </row>
    <row spans="1:3" r="61">
      <c t="s" s="4" r="A61">
        <v>786</v>
      </c>
      <c t="n" s="6" r="B61">
        <v>371</v>
      </c>
      <c t="n" s="6" r="C61">
        <v>585</v>
      </c>
    </row>
    <row spans="1:3" r="62">
      <c t="s" s="4" r="A62">
        <v>778</v>
      </c>
      <c t="n" s="6" r="B62">
        <v>8994</v>
      </c>
      <c t="n" s="6" r="C62">
        <v>7717</v>
      </c>
    </row>
    <row spans="1:3" r="63">
      <c t="s" s="4" r="A63">
        <v>787</v>
      </c>
    </row>
    <row spans="1:3" r="64">
      <c t="s" s="3" r="A64">
        <v>768</v>
      </c>
    </row>
    <row spans="1:3" r="65">
      <c t="s" s="4" r="A65">
        <v>786</v>
      </c>
      <c t="n" s="6" r="B65">
        <v>346</v>
      </c>
      <c t="n" s="6" r="C65">
        <v>459</v>
      </c>
    </row>
    <row spans="1:3" r="66">
      <c t="s" s="4" r="A66">
        <v>788</v>
      </c>
    </row>
    <row spans="1:3" r="67">
      <c t="s" s="3" r="A67">
        <v>768</v>
      </c>
    </row>
    <row spans="1:3" r="68">
      <c t="s" s="4" r="A68">
        <v>786</v>
      </c>
      <c t="n" s="6" r="B68">
        <v>13</v>
      </c>
      <c t="n" s="6" r="C68">
        <v>106</v>
      </c>
    </row>
    <row spans="1:3" r="69">
      <c t="s" s="4" r="A69">
        <v>789</v>
      </c>
    </row>
    <row spans="1:3" r="70">
      <c t="s" s="3" r="A70">
        <v>768</v>
      </c>
    </row>
    <row spans="1:3" r="71">
      <c t="s" s="4" r="A71">
        <v>786</v>
      </c>
      <c t="n" s="6" r="B71">
        <v>297</v>
      </c>
      <c t="n" s="6" r="C71">
        <v>313</v>
      </c>
    </row>
    <row spans="1:3" r="72">
      <c t="s" s="4" r="A72">
        <v>790</v>
      </c>
    </row>
    <row spans="1:3" r="73">
      <c t="s" s="3" r="A73">
        <v>768</v>
      </c>
    </row>
    <row spans="1:3" r="74">
      <c t="s" s="4" r="A74">
        <v>786</v>
      </c>
      <c t="n" s="6" r="B74">
        <v>36</v>
      </c>
      <c t="n" s="6" r="C74">
        <v>40</v>
      </c>
    </row>
    <row spans="1:3" r="75">
      <c t="s" s="4" r="A75">
        <v>791</v>
      </c>
    </row>
    <row spans="1:3" r="76">
      <c t="s" s="3" r="A76">
        <v>768</v>
      </c>
    </row>
    <row spans="1:3" r="77">
      <c t="s" s="4" r="A77">
        <v>786</v>
      </c>
      <c t="n" s="6" r="B77">
        <v>25</v>
      </c>
      <c t="n" s="6" r="C77">
        <v>126</v>
      </c>
    </row>
    <row spans="1:3" r="78">
      <c t="s" s="4" r="A78">
        <v>792</v>
      </c>
    </row>
    <row spans="1:3" r="79">
      <c t="s" s="3" r="A79">
        <v>768</v>
      </c>
    </row>
    <row spans="1:3" r="80">
      <c t="s" s="4" r="A80">
        <v>786</v>
      </c>
      <c t="n" s="6" r="B80">
        <v>0</v>
      </c>
      <c t="n" s="6" r="C80">
        <v>73</v>
      </c>
    </row>
    <row spans="1:3" r="81">
      <c t="s" s="4" r="A81">
        <v>791</v>
      </c>
    </row>
    <row spans="1:3" r="82">
      <c t="s" s="3" r="A82">
        <v>768</v>
      </c>
    </row>
    <row spans="1:3" r="83">
      <c t="s" s="4" r="A83">
        <v>786</v>
      </c>
      <c t="n" s="6" r="B83">
        <v>25</v>
      </c>
      <c t="n" s="6" r="C83">
        <v>53</v>
      </c>
    </row>
    <row spans="1:3" r="84">
      <c t="s" s="4" r="A84">
        <v>788</v>
      </c>
    </row>
    <row spans="1:3" r="85">
      <c t="s" s="3" r="A85">
        <v>768</v>
      </c>
    </row>
    <row spans="1:3" r="86">
      <c t="s" s="4" r="A86">
        <v>776</v>
      </c>
      <c t="n" s="6" r="B86">
        <v>3640</v>
      </c>
      <c t="n" s="6" r="C86">
        <v>2367</v>
      </c>
    </row>
    <row spans="1:3" r="87">
      <c t="s" s="4" r="A87">
        <v>793</v>
      </c>
    </row>
    <row spans="1:3" r="88">
      <c t="s" s="3" r="A88">
        <v>768</v>
      </c>
    </row>
    <row spans="1:3" r="89">
      <c t="s" s="4" r="A89">
        <v>776</v>
      </c>
      <c t="n" s="6" r="B89">
        <v>4983</v>
      </c>
      <c t="n" s="6" r="C89">
        <v>4592</v>
      </c>
    </row>
    <row spans="1:3" r="90">
      <c t="s" s="4" r="A90">
        <v>792</v>
      </c>
    </row>
    <row spans="1:3" r="91">
      <c t="s" s="3" r="A91">
        <v>768</v>
      </c>
    </row>
    <row spans="1:3" r="92">
      <c t="s" s="4" r="A92">
        <v>776</v>
      </c>
      <c t="n" s="6" r="B92">
        <v>0</v>
      </c>
      <c t="n" s="7" r="C92">
        <v>173</v>
      </c>
    </row>
    <row spans="1:3" r="93">
      <c t="s" s="4" r="A93">
        <v>794</v>
      </c>
    </row>
    <row spans="1:3" r="94">
      <c t="s" s="3" r="A94">
        <v>768</v>
      </c>
    </row>
    <row spans="1:3" r="95">
      <c t="s" s="4" r="A95">
        <v>777</v>
      </c>
      <c t="n" s="6" r="B95">
        <v>40</v>
      </c>
    </row>
    <row spans="1:3" r="96">
      <c t="s" s="4" r="A96">
        <v>795</v>
      </c>
    </row>
    <row spans="1:3" r="97">
      <c t="s" s="3" r="A97">
        <v>768</v>
      </c>
    </row>
    <row spans="1:3" r="98">
      <c t="s" s="4" r="A98">
        <v>777</v>
      </c>
      <c t="n" s="6" r="B98">
        <v>38</v>
      </c>
    </row>
    <row spans="1:3" r="99">
      <c t="s" s="4" r="A99">
        <v>796</v>
      </c>
    </row>
    <row spans="1:3" r="100">
      <c t="s" s="3" r="A100">
        <v>768</v>
      </c>
    </row>
    <row spans="1:3" r="101">
      <c t="s" s="4" r="A101">
        <v>777</v>
      </c>
      <c t="n" s="6" r="B101">
        <v>91</v>
      </c>
    </row>
    <row spans="1:3" r="102">
      <c t="s" s="4" r="A102">
        <v>794</v>
      </c>
    </row>
    <row spans="1:3" r="103">
      <c t="s" s="3" r="A103">
        <v>768</v>
      </c>
    </row>
    <row spans="1:3" r="104">
      <c t="s" s="4" r="A104">
        <v>776</v>
      </c>
      <c t="n" s="6" r="B104">
        <v>33</v>
      </c>
    </row>
    <row spans="1:3" r="105">
      <c t="s" s="4" r="A105">
        <v>796</v>
      </c>
    </row>
    <row spans="1:3" r="106">
      <c t="s" s="3" r="A106">
        <v>768</v>
      </c>
    </row>
    <row spans="1:3" r="107">
      <c t="s" s="4" r="A107">
        <v>776</v>
      </c>
      <c t="n" s="7" r="B107">
        <v>22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7</v>
      </c>
      <c t="s" s="2" r="B1">
        <v>1</v>
      </c>
    </row>
    <row spans="1:3" r="2">
      <c t="s" s="2" r="B2">
        <v>2</v>
      </c>
      <c t="s" s="2" r="C2">
        <v>84</v>
      </c>
    </row>
    <row spans="1:3" r="3">
      <c t="s" s="3" r="A3">
        <v>205</v>
      </c>
    </row>
    <row spans="1:3" r="4">
      <c t="s" s="4" r="A4">
        <v>798</v>
      </c>
      <c t="n" s="7" r="B4">
        <v>30</v>
      </c>
    </row>
    <row spans="1:3" r="5">
      <c t="s" s="3" r="A5">
        <v>799</v>
      </c>
    </row>
    <row spans="1:3" r="6">
      <c t="s" s="4" r="A6">
        <v>800</v>
      </c>
      <c t="n" s="6" r="B6">
        <v>282</v>
      </c>
    </row>
    <row spans="1:3" r="7">
      <c t="s" s="3" r="A7">
        <v>201</v>
      </c>
    </row>
    <row spans="1:3" r="8">
      <c t="s" s="4" r="A8">
        <v>800</v>
      </c>
      <c t="n" s="6" r="B8">
        <v>346</v>
      </c>
    </row>
    <row spans="1:3" r="9">
      <c t="s" s="4" r="A9">
        <v>95</v>
      </c>
      <c t="n" s="6" r="B9">
        <v>2675</v>
      </c>
      <c t="n" s="7" r="C9">
        <v>0</v>
      </c>
    </row>
    <row spans="1:3" r="10">
      <c t="s" s="4" r="A10">
        <v>801</v>
      </c>
    </row>
    <row spans="1:3" r="11">
      <c t="s" s="3" r="A11">
        <v>201</v>
      </c>
    </row>
    <row spans="1:3" r="12">
      <c t="s" s="4" r="A12">
        <v>802</v>
      </c>
      <c t="n" s="7" r="B12">
        <v>122</v>
      </c>
      <c t="n" s="7" r="C12">
        <v>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3</v>
      </c>
      <c t="s" s="2" r="B1">
        <v>1</v>
      </c>
    </row>
    <row spans="1:3" r="2">
      <c t="s" s="2" r="B2">
        <v>2</v>
      </c>
      <c t="s" s="2" r="C2">
        <v>84</v>
      </c>
    </row>
    <row spans="1:3" r="3">
      <c t="s" s="3" r="A3">
        <v>804</v>
      </c>
    </row>
    <row spans="1:3" r="4">
      <c t="s" s="4" r="A4">
        <v>805</v>
      </c>
      <c t="s" s="4" r="B4">
        <v>806</v>
      </c>
    </row>
    <row spans="1:3" r="5">
      <c t="s" s="4" r="A5">
        <v>807</v>
      </c>
      <c t="n" s="7" r="B5">
        <v>20</v>
      </c>
      <c t="n" s="7" r="C5">
        <v>35</v>
      </c>
    </row>
    <row spans="1:3" r="6">
      <c t="s" s="4" r="A6">
        <v>808</v>
      </c>
      <c t="n" s="6" r="B6">
        <v>30852</v>
      </c>
      <c t="n" s="6" r="C6">
        <v>29463</v>
      </c>
    </row>
    <row spans="1:3" r="7">
      <c t="s" s="4" r="A7">
        <v>809</v>
      </c>
    </row>
    <row spans="1:3" r="8">
      <c t="s" s="3" r="A8">
        <v>804</v>
      </c>
    </row>
    <row spans="1:3" r="9">
      <c t="s" s="4" r="A9">
        <v>810</v>
      </c>
      <c t="n" s="6" r="B9">
        <v>412</v>
      </c>
      <c t="n" s="6" r="C9">
        <v>459</v>
      </c>
    </row>
    <row spans="1:3" r="10">
      <c t="s" s="4" r="A10">
        <v>811</v>
      </c>
    </row>
    <row spans="1:3" r="11">
      <c t="s" s="3" r="A11">
        <v>804</v>
      </c>
    </row>
    <row spans="1:3" r="12">
      <c t="s" s="4" r="A12">
        <v>810</v>
      </c>
      <c t="n" s="6" r="B12">
        <v>419</v>
      </c>
      <c t="n" s="6" r="C12">
        <v>360</v>
      </c>
    </row>
    <row spans="1:3" r="13">
      <c t="s" s="4" r="A13">
        <v>812</v>
      </c>
    </row>
    <row spans="1:3" r="14">
      <c t="s" s="3" r="A14">
        <v>804</v>
      </c>
    </row>
    <row spans="1:3" r="15">
      <c t="s" s="4" r="A15">
        <v>813</v>
      </c>
      <c t="n" s="6" r="B15">
        <v>247</v>
      </c>
      <c t="n" s="6" r="C15">
        <v>85</v>
      </c>
    </row>
    <row spans="1:3" r="16">
      <c t="s" s="4" r="A16">
        <v>814</v>
      </c>
    </row>
    <row spans="1:3" r="17">
      <c t="s" s="3" r="A17">
        <v>804</v>
      </c>
    </row>
    <row spans="1:3" r="18">
      <c t="s" s="4" r="A18">
        <v>813</v>
      </c>
      <c t="n" s="7" r="B18">
        <v>56</v>
      </c>
      <c t="n" s="6" r="C18">
        <v>107</v>
      </c>
    </row>
    <row spans="1:3" r="19">
      <c t="s" s="4" r="A19">
        <v>815</v>
      </c>
    </row>
    <row spans="1:3" r="20">
      <c t="s" s="3" r="A20">
        <v>804</v>
      </c>
    </row>
    <row spans="1:3" r="21">
      <c t="s" s="4" r="A21">
        <v>816</v>
      </c>
      <c t="s" s="4" r="B21">
        <v>632</v>
      </c>
    </row>
    <row spans="1:3" r="22">
      <c t="s" s="4" r="A22">
        <v>817</v>
      </c>
    </row>
    <row spans="1:3" r="23">
      <c t="s" s="3" r="A23">
        <v>804</v>
      </c>
    </row>
    <row spans="1:3" r="24">
      <c t="s" s="4" r="A24">
        <v>816</v>
      </c>
      <c t="s" s="4" r="B24">
        <v>393</v>
      </c>
    </row>
    <row spans="1:3" r="25">
      <c t="s" s="4" r="A25">
        <v>818</v>
      </c>
    </row>
    <row spans="1:3" r="26">
      <c t="s" s="3" r="A26">
        <v>804</v>
      </c>
    </row>
    <row spans="1:3" r="27">
      <c t="s" s="4" r="A27">
        <v>808</v>
      </c>
      <c t="n" s="7" r="B27">
        <v>20127</v>
      </c>
      <c t="n" s="6" r="C27">
        <v>20053</v>
      </c>
    </row>
    <row spans="1:3" r="28">
      <c t="s" s="4" r="A28">
        <v>819</v>
      </c>
    </row>
    <row spans="1:3" r="29">
      <c t="s" s="3" r="A29">
        <v>804</v>
      </c>
    </row>
    <row spans="1:3" r="30">
      <c t="s" s="4" r="A30">
        <v>810</v>
      </c>
      <c t="n" s="6" r="B30">
        <v>309</v>
      </c>
      <c t="n" s="6" r="C30">
        <v>410</v>
      </c>
    </row>
    <row spans="1:3" r="31">
      <c t="s" s="4" r="A31">
        <v>820</v>
      </c>
    </row>
    <row spans="1:3" r="32">
      <c t="s" s="3" r="A32">
        <v>804</v>
      </c>
    </row>
    <row spans="1:3" r="33">
      <c t="s" s="4" r="A33">
        <v>810</v>
      </c>
      <c t="n" s="6" r="B33">
        <v>417</v>
      </c>
      <c t="n" s="6" r="C33">
        <v>272</v>
      </c>
    </row>
    <row spans="1:3" r="34">
      <c t="s" s="4" r="A34">
        <v>821</v>
      </c>
    </row>
    <row spans="1:3" r="35">
      <c t="s" s="3" r="A35">
        <v>804</v>
      </c>
    </row>
    <row spans="1:3" r="36">
      <c t="s" s="4" r="A36">
        <v>813</v>
      </c>
      <c t="n" s="6" r="B36">
        <v>129</v>
      </c>
      <c t="n" s="6" r="C36">
        <v>35</v>
      </c>
    </row>
    <row spans="1:3" r="37">
      <c t="s" s="4" r="A37">
        <v>822</v>
      </c>
    </row>
    <row spans="1:3" r="38">
      <c t="s" s="3" r="A38">
        <v>804</v>
      </c>
    </row>
    <row spans="1:3" r="39">
      <c t="s" s="4" r="A39">
        <v>813</v>
      </c>
      <c t="n" s="6" r="B39">
        <v>53</v>
      </c>
      <c t="n" s="6" r="C39">
        <v>67</v>
      </c>
    </row>
    <row spans="1:3" r="40">
      <c t="s" s="4" r="A40">
        <v>823</v>
      </c>
    </row>
    <row spans="1:3" r="41">
      <c t="s" s="3" r="A41">
        <v>804</v>
      </c>
    </row>
    <row spans="1:3" r="42">
      <c t="s" s="4" r="A42">
        <v>808</v>
      </c>
      <c t="n" s="6" r="B42">
        <v>9500</v>
      </c>
      <c t="n" s="6" r="C42">
        <v>9500</v>
      </c>
    </row>
    <row spans="1:3" r="43">
      <c t="s" s="4" r="A43">
        <v>824</v>
      </c>
    </row>
    <row spans="1:3" r="44">
      <c t="s" s="3" r="A44">
        <v>804</v>
      </c>
    </row>
    <row spans="1:3" r="45">
      <c t="s" s="4" r="A45">
        <v>810</v>
      </c>
      <c t="n" s="6" r="B45">
        <v>239</v>
      </c>
    </row>
    <row spans="1:3" r="46">
      <c t="s" s="4" r="A46">
        <v>825</v>
      </c>
    </row>
    <row spans="1:3" r="47">
      <c t="s" s="3" r="A47">
        <v>804</v>
      </c>
    </row>
    <row spans="1:3" r="48">
      <c t="s" s="4" r="A48">
        <v>813</v>
      </c>
      <c t="n" s="6" r="C48">
        <v>55</v>
      </c>
    </row>
    <row spans="1:3" r="49">
      <c t="s" s="4" r="A49">
        <v>826</v>
      </c>
    </row>
    <row spans="1:3" r="50">
      <c t="s" s="3" r="A50">
        <v>804</v>
      </c>
    </row>
    <row spans="1:3" r="51">
      <c t="s" s="4" r="A51">
        <v>808</v>
      </c>
      <c t="n" s="6" r="B51">
        <v>8778</v>
      </c>
      <c t="n" s="6" r="C51">
        <v>8692</v>
      </c>
    </row>
    <row spans="1:3" r="52">
      <c t="s" s="4" r="A52">
        <v>827</v>
      </c>
    </row>
    <row spans="1:3" r="53">
      <c t="s" s="3" r="A53">
        <v>804</v>
      </c>
    </row>
    <row spans="1:3" r="54">
      <c t="s" s="4" r="A54">
        <v>810</v>
      </c>
      <c t="n" s="6" r="B54">
        <v>263</v>
      </c>
      <c t="n" s="6" r="C54">
        <v>296</v>
      </c>
    </row>
    <row spans="1:3" r="55">
      <c t="s" s="4" r="A55">
        <v>828</v>
      </c>
    </row>
    <row spans="1:3" r="56">
      <c t="s" s="3" r="A56">
        <v>804</v>
      </c>
    </row>
    <row spans="1:3" r="57">
      <c t="s" s="4" r="A57">
        <v>810</v>
      </c>
      <c t="n" s="6" r="B57">
        <v>147</v>
      </c>
      <c t="n" s="6" r="C57">
        <v>206</v>
      </c>
    </row>
    <row spans="1:3" r="58">
      <c t="s" s="4" r="A58">
        <v>829</v>
      </c>
    </row>
    <row spans="1:3" r="59">
      <c t="s" s="3" r="A59">
        <v>804</v>
      </c>
    </row>
    <row spans="1:3" r="60">
      <c t="s" s="4" r="A60">
        <v>813</v>
      </c>
      <c t="n" s="6" r="B60">
        <v>101</v>
      </c>
      <c t="n" s="6" r="C60">
        <v>28</v>
      </c>
    </row>
    <row spans="1:3" r="61">
      <c t="s" s="4" r="A61">
        <v>830</v>
      </c>
    </row>
    <row spans="1:3" r="62">
      <c t="s" s="3" r="A62">
        <v>804</v>
      </c>
    </row>
    <row spans="1:3" r="63">
      <c t="s" s="4" r="A63">
        <v>813</v>
      </c>
      <c t="n" s="6" r="B63">
        <v>27</v>
      </c>
      <c t="n" s="6" r="C63">
        <v>8</v>
      </c>
    </row>
    <row spans="1:3" r="64">
      <c t="s" s="4" r="A64">
        <v>831</v>
      </c>
    </row>
    <row spans="1:3" r="65">
      <c t="s" s="3" r="A65">
        <v>804</v>
      </c>
    </row>
    <row spans="1:3" r="66">
      <c t="s" s="4" r="A66">
        <v>808</v>
      </c>
      <c t="n" s="6" r="B66">
        <v>1849</v>
      </c>
      <c t="n" s="6" r="C66">
        <v>1861</v>
      </c>
    </row>
    <row spans="1:3" r="67">
      <c t="s" s="4" r="A67">
        <v>832</v>
      </c>
    </row>
    <row spans="1:3" r="68">
      <c t="s" s="3" r="A68">
        <v>804</v>
      </c>
    </row>
    <row spans="1:3" r="69">
      <c t="s" s="4" r="A69">
        <v>810</v>
      </c>
      <c t="n" s="6" r="B69">
        <v>46</v>
      </c>
      <c t="n" s="6" r="C69">
        <v>114</v>
      </c>
    </row>
    <row spans="1:3" r="70">
      <c t="s" s="4" r="A70">
        <v>833</v>
      </c>
    </row>
    <row spans="1:3" r="71">
      <c t="s" s="3" r="A71">
        <v>804</v>
      </c>
    </row>
    <row spans="1:3" r="72">
      <c t="s" s="4" r="A72">
        <v>810</v>
      </c>
      <c t="n" s="6" r="B72">
        <v>31</v>
      </c>
      <c t="n" s="6" r="C72">
        <v>66</v>
      </c>
    </row>
    <row spans="1:3" r="73">
      <c t="s" s="4" r="A73">
        <v>834</v>
      </c>
    </row>
    <row spans="1:3" r="74">
      <c t="s" s="3" r="A74">
        <v>804</v>
      </c>
    </row>
    <row spans="1:3" r="75">
      <c t="s" s="4" r="A75">
        <v>813</v>
      </c>
      <c t="n" s="6" r="B75">
        <v>28</v>
      </c>
      <c t="n" s="6" r="C75">
        <v>7</v>
      </c>
    </row>
    <row spans="1:3" r="76">
      <c t="s" s="4" r="A76">
        <v>835</v>
      </c>
    </row>
    <row spans="1:3" r="77">
      <c t="s" s="3" r="A77">
        <v>804</v>
      </c>
    </row>
    <row spans="1:3" r="78">
      <c t="s" s="4" r="A78">
        <v>813</v>
      </c>
      <c t="n" s="6" r="B78">
        <v>26</v>
      </c>
      <c t="n" s="6" r="C78">
        <v>4</v>
      </c>
    </row>
    <row spans="1:3" r="79">
      <c t="s" s="4" r="A79">
        <v>836</v>
      </c>
    </row>
    <row spans="1:3" r="80">
      <c t="s" s="3" r="A80">
        <v>804</v>
      </c>
    </row>
    <row spans="1:3" r="81">
      <c t="s" s="4" r="A81">
        <v>808</v>
      </c>
      <c t="n" s="6" r="B81">
        <v>10725</v>
      </c>
      <c t="n" s="6" r="C81">
        <v>9410</v>
      </c>
    </row>
    <row spans="1:3" r="82">
      <c t="s" s="4" r="A82">
        <v>837</v>
      </c>
    </row>
    <row spans="1:3" r="83">
      <c t="s" s="3" r="A83">
        <v>804</v>
      </c>
    </row>
    <row spans="1:3" r="84">
      <c t="s" s="4" r="A84">
        <v>810</v>
      </c>
      <c t="n" s="6" r="B84">
        <v>103</v>
      </c>
      <c t="n" s="6" r="C84">
        <v>49</v>
      </c>
    </row>
    <row spans="1:3" r="85">
      <c t="s" s="4" r="A85">
        <v>838</v>
      </c>
    </row>
    <row spans="1:3" r="86">
      <c t="s" s="3" r="A86">
        <v>804</v>
      </c>
    </row>
    <row spans="1:3" r="87">
      <c t="s" s="4" r="A87">
        <v>810</v>
      </c>
      <c t="n" s="6" r="B87">
        <v>2</v>
      </c>
      <c t="n" s="6" r="C87">
        <v>88</v>
      </c>
    </row>
    <row spans="1:3" r="88">
      <c t="s" s="4" r="A88">
        <v>839</v>
      </c>
    </row>
    <row spans="1:3" r="89">
      <c t="s" s="3" r="A89">
        <v>804</v>
      </c>
    </row>
    <row spans="1:3" r="90">
      <c t="s" s="4" r="A90">
        <v>813</v>
      </c>
      <c t="n" s="6" r="B90">
        <v>118</v>
      </c>
      <c t="n" s="6" r="C90">
        <v>50</v>
      </c>
    </row>
    <row spans="1:3" r="91">
      <c t="s" s="4" r="A91">
        <v>840</v>
      </c>
    </row>
    <row spans="1:3" r="92">
      <c t="s" s="3" r="A92">
        <v>804</v>
      </c>
    </row>
    <row spans="1:3" r="93">
      <c t="s" s="4" r="A93">
        <v>813</v>
      </c>
      <c t="n" s="6" r="B93">
        <v>3</v>
      </c>
      <c t="n" s="6" r="C93">
        <v>40</v>
      </c>
    </row>
    <row spans="1:3" r="94">
      <c t="s" s="4" r="A94">
        <v>841</v>
      </c>
    </row>
    <row spans="1:3" r="95">
      <c t="s" s="3" r="A95">
        <v>804</v>
      </c>
    </row>
    <row spans="1:3" r="96">
      <c t="s" s="4" r="A96">
        <v>808</v>
      </c>
      <c t="n" s="6" r="B96">
        <v>10570</v>
      </c>
      <c t="n" s="6" r="C96">
        <v>9283</v>
      </c>
    </row>
    <row spans="1:3" r="97">
      <c t="s" s="4" r="A97">
        <v>842</v>
      </c>
    </row>
    <row spans="1:3" r="98">
      <c t="s" s="3" r="A98">
        <v>804</v>
      </c>
    </row>
    <row spans="1:3" r="99">
      <c t="s" s="4" r="A99">
        <v>810</v>
      </c>
      <c t="n" s="6" r="B99">
        <v>98</v>
      </c>
      <c t="n" s="6" r="C99">
        <v>46</v>
      </c>
    </row>
    <row spans="1:3" r="100">
      <c t="s" s="4" r="A100">
        <v>843</v>
      </c>
    </row>
    <row spans="1:3" r="101">
      <c t="s" s="3" r="A101">
        <v>804</v>
      </c>
    </row>
    <row spans="1:3" r="102">
      <c t="s" s="4" r="A102">
        <v>810</v>
      </c>
      <c t="n" s="6" r="B102">
        <v>2</v>
      </c>
      <c t="n" s="6" r="C102">
        <v>88</v>
      </c>
    </row>
    <row spans="1:3" r="103">
      <c t="s" s="4" r="A103">
        <v>844</v>
      </c>
    </row>
    <row spans="1:3" r="104">
      <c t="s" s="3" r="A104">
        <v>804</v>
      </c>
    </row>
    <row spans="1:3" r="105">
      <c t="s" s="4" r="A105">
        <v>813</v>
      </c>
      <c t="n" s="6" r="B105">
        <v>118</v>
      </c>
      <c t="n" s="6" r="C105">
        <v>50</v>
      </c>
    </row>
    <row spans="1:3" r="106">
      <c t="s" s="4" r="A106">
        <v>845</v>
      </c>
    </row>
    <row spans="1:3" r="107">
      <c t="s" s="3" r="A107">
        <v>804</v>
      </c>
    </row>
    <row spans="1:3" r="108">
      <c t="s" s="4" r="A108">
        <v>813</v>
      </c>
      <c t="n" s="6" r="B108">
        <v>3</v>
      </c>
      <c t="n" s="6" r="C108">
        <v>40</v>
      </c>
    </row>
    <row spans="1:3" r="109">
      <c t="s" s="4" r="A109">
        <v>846</v>
      </c>
    </row>
    <row spans="1:3" r="110">
      <c t="s" s="3" r="A110">
        <v>804</v>
      </c>
    </row>
    <row spans="1:3" r="111">
      <c t="s" s="4" r="A111">
        <v>808</v>
      </c>
      <c t="n" s="6" r="B111">
        <v>155</v>
      </c>
      <c t="n" s="6" r="C111">
        <v>127</v>
      </c>
    </row>
    <row spans="1:3" r="112">
      <c t="s" s="4" r="A112">
        <v>847</v>
      </c>
    </row>
    <row spans="1:3" r="113">
      <c t="s" s="3" r="A113">
        <v>804</v>
      </c>
    </row>
    <row spans="1:3" r="114">
      <c t="s" s="4" r="A114">
        <v>810</v>
      </c>
      <c t="n" s="6" r="B114">
        <v>5</v>
      </c>
      <c t="n" s="7" r="C114">
        <v>3</v>
      </c>
    </row>
    <row spans="1:3" r="115">
      <c t="s" s="4" r="A115">
        <v>848</v>
      </c>
    </row>
    <row spans="1:3" r="116">
      <c t="s" s="3" r="A116">
        <v>804</v>
      </c>
    </row>
    <row spans="1:3" r="117">
      <c t="s" s="4" r="A117">
        <v>810</v>
      </c>
      <c t="n" s="6" r="B117">
        <v>9</v>
      </c>
    </row>
    <row spans="1:3" r="118">
      <c t="s" s="4" r="A118">
        <v>849</v>
      </c>
    </row>
    <row spans="1:3" r="119">
      <c t="s" s="3" r="A119">
        <v>804</v>
      </c>
    </row>
    <row spans="1:3" r="120">
      <c t="s" s="4" r="A120">
        <v>813</v>
      </c>
      <c t="n" s="7" r="B120">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0</v>
      </c>
      <c t="s" s="2" r="B1">
        <v>2</v>
      </c>
      <c t="s" s="2" r="C1">
        <v>84</v>
      </c>
    </row>
    <row spans="1:3" r="2">
      <c t="s" s="3" r="A2">
        <v>851</v>
      </c>
    </row>
    <row spans="1:3" r="3">
      <c t="s" s="4" r="A3">
        <v>852</v>
      </c>
      <c t="n" s="7" r="B3">
        <v>831</v>
      </c>
      <c t="n" s="7" r="C3">
        <v>819</v>
      </c>
    </row>
    <row spans="1:3" r="4">
      <c t="s" s="4" r="A4">
        <v>853</v>
      </c>
      <c t="n" s="6" r="B4">
        <v>831</v>
      </c>
      <c t="n" s="6" r="C4">
        <v>819</v>
      </c>
    </row>
    <row spans="1:3" r="5">
      <c t="s" s="3" r="A5">
        <v>854</v>
      </c>
    </row>
    <row spans="1:3" r="6">
      <c t="s" s="4" r="A6">
        <v>855</v>
      </c>
      <c t="n" s="6" r="B6">
        <v>269</v>
      </c>
      <c t="n" s="6" r="C6">
        <v>153</v>
      </c>
    </row>
    <row spans="1:3" r="7">
      <c t="s" s="4" r="A7">
        <v>856</v>
      </c>
      <c t="n" s="6" r="B7">
        <v>614</v>
      </c>
      <c t="n" s="6" r="C7">
        <v>631</v>
      </c>
    </row>
    <row spans="1:3" r="8">
      <c t="s" s="4" r="A8">
        <v>857</v>
      </c>
      <c t="n" s="6" r="B8">
        <v>-52</v>
      </c>
      <c t="n" s="6" r="C8">
        <v>35</v>
      </c>
    </row>
    <row spans="1:3" r="9">
      <c t="s" s="3" r="A9">
        <v>858</v>
      </c>
    </row>
    <row spans="1:3" r="10">
      <c t="s" s="4" r="A10">
        <v>852</v>
      </c>
      <c t="n" s="6" r="B10">
        <v>303</v>
      </c>
      <c t="n" s="6" r="C10">
        <v>192</v>
      </c>
    </row>
    <row spans="1:3" r="11">
      <c t="s" s="4" r="A11">
        <v>853</v>
      </c>
      <c t="n" s="6" r="B11">
        <v>303</v>
      </c>
      <c t="n" s="6" r="C11">
        <v>192</v>
      </c>
    </row>
    <row spans="1:3" r="12">
      <c t="s" s="3" r="A12">
        <v>854</v>
      </c>
    </row>
    <row spans="1:3" r="13">
      <c t="s" s="4" r="A13">
        <v>855</v>
      </c>
      <c t="n" s="6" r="B13">
        <v>269</v>
      </c>
      <c t="n" s="6" r="C13">
        <v>153</v>
      </c>
    </row>
    <row spans="1:3" r="14">
      <c t="s" s="4" r="A14">
        <v>856</v>
      </c>
      <c t="n" s="6" r="B14">
        <v>5</v>
      </c>
      <c t="n" s="6" r="C14">
        <v>19</v>
      </c>
    </row>
    <row spans="1:3" r="15">
      <c t="s" s="4" r="A15">
        <v>857</v>
      </c>
      <c t="n" s="7" r="B15">
        <v>29</v>
      </c>
      <c t="n" s="7" r="C15">
        <v>2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9</v>
      </c>
      <c t="s" s="2" r="B1">
        <v>23</v>
      </c>
      <c t="s" s="2" r="D1">
        <v>1</v>
      </c>
    </row>
    <row spans="1:5" r="2">
      <c t="s" s="2" r="B2">
        <v>2</v>
      </c>
      <c t="s" s="2" r="C2">
        <v>24</v>
      </c>
      <c t="s" s="2" r="D2">
        <v>2</v>
      </c>
      <c t="s" s="2" r="E2">
        <v>24</v>
      </c>
    </row>
    <row spans="1:5" r="3">
      <c t="s" s="3" r="A3">
        <v>860</v>
      </c>
    </row>
    <row spans="1:5" r="4">
      <c t="s" s="4" r="A4">
        <v>396</v>
      </c>
      <c t="n" s="7" r="B4">
        <v>12210</v>
      </c>
      <c t="n" s="7" r="C4">
        <v>13057</v>
      </c>
      <c t="n" s="7" r="D4">
        <v>37645</v>
      </c>
      <c t="n" s="7" r="E4">
        <v>38659</v>
      </c>
    </row>
    <row spans="1:5" r="5">
      <c t="s" s="4" r="A5">
        <v>31</v>
      </c>
      <c t="n" s="6" r="B5">
        <v>-9713</v>
      </c>
      <c t="n" s="6" r="C5">
        <v>-12813</v>
      </c>
      <c t="n" s="6" r="D5">
        <v>-34272</v>
      </c>
      <c t="n" s="6" r="E5">
        <v>-37255</v>
      </c>
    </row>
    <row spans="1:5" r="6">
      <c t="s" s="4" r="A6">
        <v>45</v>
      </c>
      <c t="n" s="6" r="B6">
        <v>-18</v>
      </c>
      <c t="n" s="6" r="C6">
        <v>4</v>
      </c>
      <c t="n" s="6" r="D6">
        <v>-212</v>
      </c>
      <c t="n" s="6" r="E6">
        <v>-42</v>
      </c>
    </row>
    <row spans="1:5" r="7">
      <c t="s" s="4" r="A7">
        <v>47</v>
      </c>
      <c t="n" s="6" r="B7">
        <v>2407</v>
      </c>
      <c t="n" s="6" r="C7">
        <v>248</v>
      </c>
      <c t="n" s="6" r="D7">
        <v>3089</v>
      </c>
      <c t="n" s="6" r="E7">
        <v>1360</v>
      </c>
    </row>
    <row spans="1:5" r="8">
      <c t="s" s="4" r="A8">
        <v>861</v>
      </c>
      <c t="n" s="6" r="B8">
        <v>0</v>
      </c>
      <c t="n" s="6" r="C8">
        <v>0</v>
      </c>
      <c t="n" s="6" r="D8">
        <v>0</v>
      </c>
      <c t="n" s="6" r="E8">
        <v>0</v>
      </c>
    </row>
    <row spans="1:5" r="9">
      <c t="s" s="3" r="A9">
        <v>862</v>
      </c>
    </row>
    <row spans="1:5" r="10">
      <c t="s" s="4" r="A10">
        <v>863</v>
      </c>
      <c t="n" s="6" r="B10">
        <v>-83</v>
      </c>
      <c t="n" s="6" r="C10">
        <v>-32</v>
      </c>
      <c t="n" s="6" r="D10">
        <v>-407</v>
      </c>
      <c t="n" s="6" r="E10">
        <v>39</v>
      </c>
    </row>
    <row spans="1:5" r="11">
      <c t="s" s="4" r="A11">
        <v>864</v>
      </c>
    </row>
    <row spans="1:5" r="12">
      <c t="s" s="3" r="A12">
        <v>860</v>
      </c>
    </row>
    <row spans="1:5" r="13">
      <c t="s" s="4" r="A13">
        <v>396</v>
      </c>
      <c t="n" s="6" r="B13">
        <v>-43</v>
      </c>
      <c t="n" s="6" r="C13">
        <v>17</v>
      </c>
      <c t="n" s="6" r="D13">
        <v>24</v>
      </c>
      <c t="n" s="6" r="E13">
        <v>219</v>
      </c>
    </row>
    <row spans="1:5" r="14">
      <c t="s" s="4" r="A14">
        <v>31</v>
      </c>
      <c t="n" s="6" r="B14">
        <v>0</v>
      </c>
      <c t="n" s="6" r="C14">
        <v>2</v>
      </c>
      <c t="n" s="6" r="D14">
        <v>-1</v>
      </c>
      <c t="n" s="6" r="E14">
        <v>5</v>
      </c>
    </row>
    <row spans="1:5" r="15">
      <c t="s" s="4" r="A15">
        <v>865</v>
      </c>
      <c t="n" s="6" r="B15">
        <v>0</v>
      </c>
      <c t="n" s="6" r="C15">
        <v>1</v>
      </c>
      <c t="n" s="6" r="D15">
        <v>0</v>
      </c>
      <c t="n" s="6" r="E15">
        <v>-4</v>
      </c>
    </row>
    <row spans="1:5" r="16">
      <c t="s" s="4" r="A16">
        <v>45</v>
      </c>
      <c t="n" s="6" r="B16">
        <v>62</v>
      </c>
      <c t="n" s="6" r="C16">
        <v>51</v>
      </c>
      <c t="n" s="6" r="D16">
        <v>187</v>
      </c>
      <c t="n" s="6" r="E16">
        <v>150</v>
      </c>
    </row>
    <row spans="1:5" r="17">
      <c t="s" s="4" r="A17">
        <v>47</v>
      </c>
      <c t="n" s="6" r="B17">
        <v>19</v>
      </c>
      <c t="n" s="6" r="C17">
        <v>71</v>
      </c>
      <c t="n" s="6" r="D17">
        <v>210</v>
      </c>
      <c t="n" s="6" r="E17">
        <v>370</v>
      </c>
    </row>
    <row spans="1:5" r="18">
      <c t="s" s="4" r="A18">
        <v>866</v>
      </c>
    </row>
    <row spans="1:5" r="19">
      <c t="s" s="3" r="A19">
        <v>867</v>
      </c>
    </row>
    <row spans="1:5" r="20">
      <c t="s" s="4" r="A20">
        <v>868</v>
      </c>
      <c t="n" s="6" r="B20">
        <v>127</v>
      </c>
      <c t="n" s="6" r="C20">
        <v>0</v>
      </c>
      <c t="n" s="6" r="D20">
        <v>294</v>
      </c>
      <c t="n" s="6" r="E20">
        <v>0</v>
      </c>
    </row>
    <row spans="1:5" r="21">
      <c t="s" s="4" r="A21">
        <v>869</v>
      </c>
      <c t="n" s="6" r="B21">
        <v>-127</v>
      </c>
      <c t="n" s="6" r="C21">
        <v>0</v>
      </c>
      <c t="n" s="6" r="D21">
        <v>-294</v>
      </c>
      <c t="n" s="6" r="E21">
        <v>0</v>
      </c>
    </row>
    <row spans="1:5" r="22">
      <c t="s" s="4" r="A22">
        <v>870</v>
      </c>
    </row>
    <row spans="1:5" r="23">
      <c t="s" s="3" r="A23">
        <v>862</v>
      </c>
    </row>
    <row spans="1:5" r="24">
      <c t="s" s="4" r="A24">
        <v>863</v>
      </c>
      <c t="n" s="6" r="B24">
        <v>-85</v>
      </c>
      <c t="n" s="6" r="C24">
        <v>-32</v>
      </c>
      <c t="n" s="6" r="D24">
        <v>-409</v>
      </c>
      <c t="n" s="6" r="E24">
        <v>41</v>
      </c>
    </row>
    <row spans="1:5" r="25">
      <c t="s" s="4" r="A25">
        <v>871</v>
      </c>
    </row>
    <row spans="1:5" r="26">
      <c t="s" s="3" r="A26">
        <v>862</v>
      </c>
    </row>
    <row spans="1:5" r="27">
      <c t="s" s="4" r="A27">
        <v>863</v>
      </c>
      <c t="n" s="6" r="B27">
        <v>2</v>
      </c>
      <c t="n" s="6" r="C27">
        <v>0</v>
      </c>
      <c t="n" s="6" r="D27">
        <v>2</v>
      </c>
      <c t="n" s="6" r="E27">
        <v>-2</v>
      </c>
    </row>
    <row spans="1:5" r="28">
      <c t="s" s="4" r="A28">
        <v>872</v>
      </c>
    </row>
    <row spans="1:5" r="29">
      <c t="s" s="3" r="A29">
        <v>860</v>
      </c>
    </row>
    <row spans="1:5" r="30">
      <c t="s" s="4" r="A30">
        <v>873</v>
      </c>
      <c t="n" s="6" r="B30">
        <v>172</v>
      </c>
      <c t="n" s="6" r="C30">
        <v>183</v>
      </c>
      <c t="n" s="6" r="D30">
        <v>108</v>
      </c>
      <c t="n" s="6" r="E30">
        <v>415</v>
      </c>
    </row>
    <row spans="1:5" r="31">
      <c t="s" s="4" r="A31">
        <v>874</v>
      </c>
      <c t="n" s="6" r="D31">
        <v>4</v>
      </c>
    </row>
    <row spans="1:5" r="32">
      <c t="s" s="4" r="A32">
        <v>875</v>
      </c>
    </row>
    <row spans="1:5" r="33">
      <c t="s" s="3" r="A33">
        <v>860</v>
      </c>
    </row>
    <row spans="1:5" r="34">
      <c t="s" s="4" r="A34">
        <v>873</v>
      </c>
      <c t="n" s="6" r="B34">
        <v>114</v>
      </c>
      <c t="n" s="6" r="C34">
        <v>121</v>
      </c>
      <c t="n" s="6" r="D34">
        <v>-72</v>
      </c>
      <c t="n" s="6" r="E34">
        <v>258</v>
      </c>
    </row>
    <row spans="1:5" r="35">
      <c t="s" s="4" r="A35">
        <v>876</v>
      </c>
    </row>
    <row spans="1:5" r="36">
      <c t="s" s="3" r="A36">
        <v>860</v>
      </c>
    </row>
    <row spans="1:5" r="37">
      <c t="s" s="4" r="A37">
        <v>873</v>
      </c>
      <c t="n" s="6" r="B37">
        <v>2</v>
      </c>
      <c t="n" s="6" r="C37">
        <v>3</v>
      </c>
      <c t="n" s="6" r="D37">
        <v>3</v>
      </c>
      <c t="n" s="6" r="E37">
        <v>-2</v>
      </c>
    </row>
    <row spans="1:5" r="38">
      <c t="s" s="4" r="A38">
        <v>877</v>
      </c>
    </row>
    <row spans="1:5" r="39">
      <c t="s" s="3" r="A39">
        <v>860</v>
      </c>
    </row>
    <row spans="1:5" r="40">
      <c t="s" s="4" r="A40">
        <v>873</v>
      </c>
      <c t="n" s="6" r="B40">
        <v>-2</v>
      </c>
      <c t="n" s="6" r="C40">
        <v>2</v>
      </c>
      <c t="n" s="6" r="D40">
        <v>0</v>
      </c>
      <c t="n" s="6" r="E40">
        <v>0</v>
      </c>
    </row>
    <row spans="1:5" r="41">
      <c t="s" s="4" r="A41">
        <v>878</v>
      </c>
    </row>
    <row spans="1:5" r="42">
      <c t="s" s="3" r="A42">
        <v>860</v>
      </c>
    </row>
    <row spans="1:5" r="43">
      <c t="s" s="4" r="A43">
        <v>873</v>
      </c>
      <c t="n" s="6" r="B43">
        <v>58</v>
      </c>
      <c t="n" s="6" r="C43">
        <v>57</v>
      </c>
      <c t="n" s="6" r="D43">
        <v>177</v>
      </c>
      <c t="n" s="6" r="E43">
        <v>159</v>
      </c>
    </row>
    <row spans="1:5" r="44">
      <c t="s" s="4" r="A44">
        <v>879</v>
      </c>
    </row>
    <row spans="1:5" r="45">
      <c t="s" s="3" r="A45">
        <v>860</v>
      </c>
    </row>
    <row spans="1:5" r="46">
      <c t="s" s="4" r="A46">
        <v>873</v>
      </c>
      <c t="n" s="7" r="B46">
        <v>12</v>
      </c>
      <c t="n" s="7" r="C46">
        <v>85</v>
      </c>
      <c t="n" s="7" r="D46">
        <v>-68</v>
      </c>
      <c t="n" s="7" r="E46">
        <v>20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0</v>
      </c>
      <c t="s" s="2" r="B1">
        <v>2</v>
      </c>
      <c t="s" s="2" r="C1">
        <v>84</v>
      </c>
    </row>
    <row spans="1:3" r="2">
      <c t="s" s="3" r="A2">
        <v>881</v>
      </c>
    </row>
    <row spans="1:3" r="3">
      <c t="s" s="4" r="A3">
        <v>882</v>
      </c>
      <c t="n" s="7" r="B3">
        <v>131</v>
      </c>
      <c t="n" s="7" r="C3">
        <v>161</v>
      </c>
    </row>
    <row spans="1:3" r="4">
      <c t="s" s="4" r="A4">
        <v>883</v>
      </c>
      <c t="n" s="7" r="B4">
        <v>911</v>
      </c>
      <c t="n" s="7" r="C4">
        <v>691</v>
      </c>
    </row>
    <row spans="1:3" r="5">
      <c t="s" s="4" r="A5">
        <v>882</v>
      </c>
      <c t="s" s="4" r="B5">
        <v>884</v>
      </c>
      <c t="s" s="4" r="C5">
        <v>885</v>
      </c>
    </row>
    <row spans="1:3" r="6">
      <c t="s" s="4" r="A6">
        <v>886</v>
      </c>
    </row>
    <row spans="1:3" r="7">
      <c t="s" s="3" r="A7">
        <v>881</v>
      </c>
    </row>
    <row spans="1:3" r="8">
      <c t="s" s="4" r="A8">
        <v>883</v>
      </c>
      <c t="n" s="7" r="B8">
        <v>320</v>
      </c>
      <c t="n" s="7" r="C8">
        <v>39</v>
      </c>
    </row>
    <row spans="1:3" r="9">
      <c t="s" s="4" r="A9">
        <v>887</v>
      </c>
      <c t="s" s="4" r="B9">
        <v>888</v>
      </c>
      <c t="s" s="4" r="C9">
        <v>889</v>
      </c>
    </row>
    <row spans="1:3" r="10">
      <c t="s" s="4" r="A10">
        <v>890</v>
      </c>
    </row>
    <row spans="1:3" r="11">
      <c t="s" s="3" r="A11">
        <v>881</v>
      </c>
    </row>
    <row spans="1:3" r="12">
      <c t="s" s="4" r="A12">
        <v>883</v>
      </c>
      <c t="n" s="7" r="B12">
        <v>460</v>
      </c>
      <c t="n" s="7" r="C12">
        <v>491</v>
      </c>
    </row>
    <row spans="1:3" r="13">
      <c t="s" s="4" r="A13">
        <v>887</v>
      </c>
      <c t="s" s="4" r="B13">
        <v>891</v>
      </c>
      <c t="s" s="4" r="C13">
        <v>892</v>
      </c>
    </row>
    <row spans="1:3" r="14">
      <c t="s" s="4" r="A14">
        <v>893</v>
      </c>
    </row>
    <row spans="1:3" r="15">
      <c t="s" s="3" r="A15">
        <v>881</v>
      </c>
    </row>
    <row spans="1:3" r="16">
      <c t="s" s="4" r="A16">
        <v>894</v>
      </c>
      <c t="n" s="7" r="B16">
        <v>374</v>
      </c>
      <c t="n" s="7" r="C16">
        <v>374</v>
      </c>
    </row>
    <row spans="1:3" r="17">
      <c t="s" s="4" r="A17">
        <v>895</v>
      </c>
    </row>
    <row spans="1:3" r="18">
      <c t="s" s="3" r="A18">
        <v>881</v>
      </c>
    </row>
    <row spans="1:3" r="19">
      <c t="s" s="4" r="A19">
        <v>883</v>
      </c>
      <c t="n" s="7" r="B19">
        <v>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35</v>
      </c>
      <c t="s" s="2" r="C1">
        <v>1</v>
      </c>
    </row>
    <row spans="1:4" r="2">
      <c t="s" s="2" r="C2">
        <v>2</v>
      </c>
      <c t="s" s="2" r="D2">
        <v>24</v>
      </c>
    </row>
    <row spans="1:4" r="3">
      <c t="s" s="3" r="A3">
        <v>136</v>
      </c>
    </row>
    <row spans="1:4" r="4">
      <c t="s" s="4" r="A4">
        <v>49</v>
      </c>
      <c t="n" s="7" r="C4">
        <v>2859</v>
      </c>
      <c t="n" s="7" r="D4">
        <v>1076</v>
      </c>
    </row>
    <row spans="1:4" r="5">
      <c t="s" s="3" r="A5">
        <v>137</v>
      </c>
    </row>
    <row spans="1:4" r="6">
      <c t="s" s="4" r="A6">
        <v>138</v>
      </c>
      <c t="n" s="6" r="C6">
        <v>2903</v>
      </c>
      <c t="n" s="6" r="D6">
        <v>2959</v>
      </c>
    </row>
    <row spans="1:4" r="7">
      <c t="s" s="4" r="A7">
        <v>139</v>
      </c>
      <c t="n" s="6" r="C7">
        <v>432</v>
      </c>
      <c t="n" s="6" r="D7">
        <v>353</v>
      </c>
    </row>
    <row spans="1:4" r="8">
      <c t="s" s="4" r="A8">
        <v>140</v>
      </c>
      <c t="n" s="6" r="C8">
        <v>38</v>
      </c>
      <c t="n" s="6" r="D8">
        <v>33</v>
      </c>
    </row>
    <row spans="1:4" r="9">
      <c t="s" s="4" r="A9">
        <v>141</v>
      </c>
      <c t="n" s="6" r="C9">
        <v>128</v>
      </c>
      <c t="n" s="6" r="D9">
        <v>94</v>
      </c>
    </row>
    <row spans="1:4" r="10">
      <c t="s" s="4" r="A10">
        <v>37</v>
      </c>
      <c t="n" s="6" r="C10">
        <v>841</v>
      </c>
      <c t="n" s="6" r="D10">
        <v>404</v>
      </c>
    </row>
    <row spans="1:4" r="11">
      <c t="s" s="4" r="A11">
        <v>142</v>
      </c>
      <c t="n" s="6" r="C11">
        <v>-1012</v>
      </c>
      <c t="n" s="6" r="D11">
        <v>-876</v>
      </c>
    </row>
    <row spans="1:4" r="12">
      <c t="s" s="4" r="A12">
        <v>143</v>
      </c>
      <c t="n" s="6" r="C12">
        <v>-9</v>
      </c>
      <c t="n" s="6" r="D12">
        <v>-92</v>
      </c>
    </row>
    <row spans="1:4" r="13">
      <c t="s" s="4" r="A13">
        <v>42</v>
      </c>
      <c t="n" s="6" r="C13">
        <v>-2169</v>
      </c>
      <c t="n" s="6" r="D13">
        <v>0</v>
      </c>
    </row>
    <row spans="1:4" r="14">
      <c t="s" s="4" r="A14">
        <v>46</v>
      </c>
      <c t="n" s="6" r="C14">
        <v>72</v>
      </c>
      <c t="n" s="6" r="D14">
        <v>2</v>
      </c>
    </row>
    <row spans="1:4" r="15">
      <c t="s" s="4" r="A15">
        <v>144</v>
      </c>
      <c t="n" s="6" r="C15">
        <v>114</v>
      </c>
      <c t="n" s="6" r="D15">
        <v>273</v>
      </c>
    </row>
    <row spans="1:4" r="16">
      <c t="s" s="3" r="A16">
        <v>145</v>
      </c>
    </row>
    <row spans="1:4" r="17">
      <c t="s" s="4" r="A17">
        <v>87</v>
      </c>
      <c t="s" s="4" r="B17">
        <v>52</v>
      </c>
      <c t="n" s="6" r="C17">
        <v>988</v>
      </c>
      <c t="n" s="6" r="D17">
        <v>591</v>
      </c>
    </row>
    <row spans="1:4" r="18">
      <c t="s" s="4" r="A18">
        <v>88</v>
      </c>
      <c t="s" s="4" r="B18">
        <v>52</v>
      </c>
      <c t="n" s="6" r="C18">
        <v>-252</v>
      </c>
      <c t="n" s="6" r="D18">
        <v>-128</v>
      </c>
    </row>
    <row spans="1:4" r="19">
      <c t="s" s="4" r="A19">
        <v>89</v>
      </c>
      <c t="s" s="4" r="B19">
        <v>52</v>
      </c>
      <c t="n" s="6" r="C19">
        <v>3</v>
      </c>
      <c t="n" s="6" r="D19">
        <v>-464</v>
      </c>
    </row>
    <row spans="1:4" r="20">
      <c t="s" s="4" r="A20">
        <v>101</v>
      </c>
      <c t="s" s="4" r="B20">
        <v>52</v>
      </c>
      <c t="n" s="6" r="C20">
        <v>-683</v>
      </c>
      <c t="n" s="6" r="D20">
        <v>7</v>
      </c>
    </row>
    <row spans="1:4" r="21">
      <c t="s" s="4" r="A21">
        <v>103</v>
      </c>
      <c t="s" s="4" r="B21">
        <v>52</v>
      </c>
      <c t="n" s="6" r="C21">
        <v>781</v>
      </c>
      <c t="n" s="6" r="D21">
        <v>1332</v>
      </c>
    </row>
    <row spans="1:4" r="22">
      <c t="s" s="4" r="A22">
        <v>146</v>
      </c>
      <c t="s" s="4" r="B22">
        <v>52</v>
      </c>
      <c t="n" s="6" r="C22">
        <v>-746</v>
      </c>
      <c t="n" s="6" r="D22">
        <v>-813</v>
      </c>
    </row>
    <row spans="1:4" r="23">
      <c t="s" s="4" r="A23">
        <v>147</v>
      </c>
      <c t="s" s="4" r="B23">
        <v>52</v>
      </c>
      <c t="n" s="6" r="C23">
        <v>-1542</v>
      </c>
      <c t="n" s="6" r="D23">
        <v>-932</v>
      </c>
    </row>
    <row spans="1:4" r="24">
      <c t="s" s="4" r="A24">
        <v>148</v>
      </c>
      <c t="n" s="6" r="C24">
        <v>2746</v>
      </c>
      <c t="n" s="6" r="D24">
        <v>3819</v>
      </c>
    </row>
    <row spans="1:4" r="25">
      <c t="s" s="3" r="A25">
        <v>149</v>
      </c>
    </row>
    <row spans="1:4" r="26">
      <c t="s" s="4" r="A26">
        <v>150</v>
      </c>
      <c t="n" s="6" r="C26">
        <v>-2412</v>
      </c>
      <c t="n" s="6" r="D26">
        <v>-2606</v>
      </c>
    </row>
    <row spans="1:4" r="27">
      <c t="s" s="4" r="A27">
        <v>151</v>
      </c>
      <c t="n" s="6" r="C27">
        <v>317</v>
      </c>
      <c t="n" s="6" r="D27">
        <v>267</v>
      </c>
    </row>
    <row spans="1:4" r="28">
      <c t="s" s="4" r="A28">
        <v>152</v>
      </c>
      <c t="n" s="6" r="C28">
        <v>-540</v>
      </c>
      <c t="n" s="6" r="D28">
        <v>-173</v>
      </c>
    </row>
    <row spans="1:4" r="29">
      <c t="s" s="4" r="A29">
        <v>153</v>
      </c>
      <c t="n" s="6" r="C29">
        <v>499</v>
      </c>
      <c t="n" s="6" r="D29">
        <v>242</v>
      </c>
    </row>
    <row spans="1:4" r="30">
      <c t="s" s="4" r="A30">
        <v>154</v>
      </c>
      <c t="n" s="6" r="C30">
        <v>-22</v>
      </c>
      <c t="n" s="6" r="D30">
        <v>-2617</v>
      </c>
    </row>
    <row spans="1:4" r="31">
      <c t="s" s="4" r="A31">
        <v>155</v>
      </c>
      <c t="n" s="6" r="C31">
        <v>2788</v>
      </c>
      <c t="n" s="6" r="D31">
        <v>53</v>
      </c>
    </row>
    <row spans="1:4" r="32">
      <c t="s" s="4" r="A32">
        <v>156</v>
      </c>
      <c t="n" s="6" r="C32">
        <v>630</v>
      </c>
      <c t="n" s="6" r="D32">
        <v>-4834</v>
      </c>
    </row>
    <row spans="1:4" r="33">
      <c t="s" s="3" r="A33">
        <v>157</v>
      </c>
    </row>
    <row spans="1:4" r="34">
      <c t="s" s="4" r="A34">
        <v>158</v>
      </c>
      <c t="n" s="6" r="C34">
        <v>-51</v>
      </c>
      <c t="n" s="6" r="D34">
        <v>-77</v>
      </c>
    </row>
    <row spans="1:4" r="35">
      <c t="s" s="4" r="A35">
        <v>159</v>
      </c>
      <c t="n" s="6" r="C35">
        <v>782</v>
      </c>
      <c t="n" s="6" r="D35">
        <v>636</v>
      </c>
    </row>
    <row spans="1:4" r="36">
      <c t="s" s="4" r="A36">
        <v>160</v>
      </c>
      <c t="n" s="6" r="C36">
        <v>-568</v>
      </c>
      <c t="n" s="6" r="D36">
        <v>-690</v>
      </c>
    </row>
    <row spans="1:4" r="37">
      <c t="s" s="4" r="A37">
        <v>161</v>
      </c>
      <c t="n" s="6" r="C37">
        <v>3</v>
      </c>
      <c t="n" s="6" r="D37">
        <v>0</v>
      </c>
    </row>
    <row spans="1:4" r="38">
      <c t="s" s="4" r="A38">
        <v>162</v>
      </c>
      <c t="n" s="6" r="C38">
        <v>79</v>
      </c>
      <c t="n" s="6" r="D38">
        <v>0</v>
      </c>
    </row>
    <row spans="1:4" r="39">
      <c t="s" s="4" r="A39">
        <v>163</v>
      </c>
      <c t="n" s="6" r="C39">
        <v>-2662</v>
      </c>
      <c t="n" s="6" r="D39">
        <v>0</v>
      </c>
    </row>
    <row spans="1:4" r="40">
      <c t="s" s="4" r="A40">
        <v>164</v>
      </c>
      <c t="n" s="6" r="C40">
        <v>491</v>
      </c>
      <c t="n" s="6" r="D40">
        <v>1519</v>
      </c>
    </row>
    <row spans="1:4" r="41">
      <c t="s" s="4" r="A41">
        <v>143</v>
      </c>
      <c t="n" s="6" r="C41">
        <v>9</v>
      </c>
      <c t="n" s="6" r="D41">
        <v>92</v>
      </c>
    </row>
    <row spans="1:4" r="42">
      <c t="s" s="4" r="A42">
        <v>165</v>
      </c>
      <c t="n" s="6" r="C42">
        <v>-281</v>
      </c>
      <c t="n" s="6" r="D42">
        <v>-10</v>
      </c>
    </row>
    <row spans="1:4" r="43">
      <c t="s" s="4" r="A43">
        <v>166</v>
      </c>
      <c t="n" s="6" r="C43">
        <v>-2198</v>
      </c>
      <c t="n" s="6" r="D43">
        <v>1470</v>
      </c>
    </row>
    <row spans="1:4" r="44">
      <c t="s" s="4" r="A44">
        <v>167</v>
      </c>
      <c t="n" s="6" r="C44">
        <v>1178</v>
      </c>
      <c t="n" s="6" r="D44">
        <v>455</v>
      </c>
    </row>
    <row spans="1:4" r="45">
      <c t="s" s="4" r="A45">
        <v>168</v>
      </c>
      <c t="s" s="4" r="B45">
        <v>52</v>
      </c>
      <c t="n" s="6" r="C45">
        <v>-277</v>
      </c>
      <c t="n" s="6" r="D45">
        <v>0</v>
      </c>
    </row>
    <row spans="1:4" r="46">
      <c t="s" s="4" r="A46">
        <v>169</v>
      </c>
      <c t="n" s="6" r="C46">
        <v>9842</v>
      </c>
      <c t="n" s="6" r="D46">
        <v>2319</v>
      </c>
    </row>
    <row spans="1:4" r="47">
      <c t="s" s="4" r="A47">
        <v>170</v>
      </c>
      <c t="n" s="7" r="C47">
        <v>10743</v>
      </c>
      <c t="n" s="7" r="D47">
        <v>2774</v>
      </c>
    </row>
    <row spans="1:4" r="48">
      <c t="n" r="A48"/>
    </row>
    <row spans="1:4" r="49">
      <c t="s" s="4" r="A49">
        <v>52</v>
      </c>
      <c t="s" s="4" r="B49">
        <v>171</v>
      </c>
    </row>
  </sheetData>
  <mergeCells count="4">
    <mergeCell ref="A1:B2"/>
    <mergeCell ref="C1:D1"/>
    <mergeCell ref="A48:C48"/>
    <mergeCell ref="B49:C4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6"/>
  </cols>
  <sheetData>
    <row spans="1:6" r="1">
      <c t="s" s="1" r="A1">
        <v>896</v>
      </c>
      <c t="s" s="2" r="B1">
        <v>23</v>
      </c>
      <c t="s" s="2" r="D1">
        <v>1</v>
      </c>
    </row>
    <row spans="1:6" r="2">
      <c t="s" s="2" r="B2">
        <v>2</v>
      </c>
      <c t="s" s="2" r="C2">
        <v>24</v>
      </c>
      <c t="s" s="2" r="D2">
        <v>2</v>
      </c>
      <c t="s" s="2" r="E2">
        <v>24</v>
      </c>
      <c t="s" s="2" r="F2">
        <v>84</v>
      </c>
    </row>
    <row spans="1:6" r="3">
      <c t="s" s="3" r="A3">
        <v>109</v>
      </c>
    </row>
    <row spans="1:6" r="4">
      <c t="s" s="4" r="A4">
        <v>650</v>
      </c>
      <c t="n" s="7" r="B4">
        <v>15354000000</v>
      </c>
      <c t="n" s="7" r="D4">
        <v>15354000000</v>
      </c>
      <c t="n" s="7" r="F4">
        <v>15103000000</v>
      </c>
    </row>
    <row spans="1:6" r="5">
      <c t="s" s="4" r="A5">
        <v>897</v>
      </c>
      <c t="n" s="6" r="B5">
        <v>239000000</v>
      </c>
      <c t="n" s="6" r="D5">
        <v>239000000</v>
      </c>
      <c t="n" s="6" r="F5">
        <v>-55000000</v>
      </c>
    </row>
    <row spans="1:6" r="6">
      <c t="s" s="4" r="A6">
        <v>639</v>
      </c>
      <c t="n" s="6" r="B6">
        <v>-131000000</v>
      </c>
      <c t="n" s="6" r="D6">
        <v>-131000000</v>
      </c>
      <c t="n" s="6" r="F6">
        <v>-161000000</v>
      </c>
    </row>
    <row spans="1:6" r="7">
      <c t="s" s="3" r="A7">
        <v>898</v>
      </c>
    </row>
    <row spans="1:6" r="8">
      <c t="s" s="4" r="A8">
        <v>33</v>
      </c>
      <c t="n" s="6" r="B8">
        <v>65000000</v>
      </c>
      <c t="n" s="7" r="C8">
        <v>58000000</v>
      </c>
      <c t="n" s="6" r="D8">
        <v>183000000</v>
      </c>
      <c t="n" s="7" r="E8">
        <v>182000000</v>
      </c>
    </row>
    <row spans="1:6" r="9">
      <c t="s" s="4" r="A9">
        <v>899</v>
      </c>
      <c t="n" s="6" r="B9">
        <v>79000000</v>
      </c>
      <c t="n" s="6" r="C9">
        <v>7000000</v>
      </c>
      <c t="n" s="6" r="D9">
        <v>248000000</v>
      </c>
      <c t="n" s="6" r="E9">
        <v>27000000</v>
      </c>
    </row>
    <row spans="1:6" r="10">
      <c t="s" s="4" r="A10">
        <v>900</v>
      </c>
      <c t="n" s="6" r="B10">
        <v>144000000</v>
      </c>
      <c t="n" s="7" r="C10">
        <v>65000000</v>
      </c>
      <c t="n" s="6" r="D10">
        <v>431000000</v>
      </c>
      <c t="n" s="7" r="E10">
        <v>209000000</v>
      </c>
    </row>
    <row spans="1:6" r="11">
      <c t="s" s="4" r="A11">
        <v>901</v>
      </c>
    </row>
    <row spans="1:6" r="12">
      <c t="s" s="3" r="A12">
        <v>109</v>
      </c>
    </row>
    <row spans="1:6" r="13">
      <c t="s" s="4" r="A13">
        <v>650</v>
      </c>
      <c t="n" s="7" r="B13">
        <v>2249000000</v>
      </c>
      <c t="n" s="7" r="D13">
        <v>2249000000</v>
      </c>
      <c t="n" s="6" r="F13">
        <v>2249000000</v>
      </c>
    </row>
    <row spans="1:6" r="14">
      <c t="s" s="4" r="A14">
        <v>902</v>
      </c>
      <c t="s" s="4" r="B14">
        <v>903</v>
      </c>
      <c t="s" s="4" r="D14">
        <v>903</v>
      </c>
    </row>
    <row spans="1:6" r="15">
      <c t="s" s="4" r="A15">
        <v>904</v>
      </c>
      <c t="s" s="4" r="B15">
        <v>905</v>
      </c>
      <c t="s" s="4" r="D15">
        <v>905</v>
      </c>
    </row>
    <row spans="1:6" r="16">
      <c t="s" s="4" r="A16">
        <v>906</v>
      </c>
      <c t="n" s="7" r="B16">
        <v>2250000000</v>
      </c>
      <c t="n" s="7" r="D16">
        <v>2250000000</v>
      </c>
    </row>
    <row spans="1:6" r="17">
      <c t="s" s="4" r="A17">
        <v>907</v>
      </c>
    </row>
    <row spans="1:6" r="18">
      <c t="s" s="3" r="A18">
        <v>109</v>
      </c>
    </row>
    <row spans="1:6" r="19">
      <c t="s" s="4" r="A19">
        <v>650</v>
      </c>
      <c t="n" s="7" r="B19">
        <v>2648000000</v>
      </c>
      <c t="n" s="7" r="D19">
        <v>2648000000</v>
      </c>
      <c t="n" s="6" r="F19">
        <v>2647000000</v>
      </c>
    </row>
    <row spans="1:6" r="20">
      <c t="s" s="4" r="A20">
        <v>902</v>
      </c>
      <c t="s" s="4" r="B20">
        <v>908</v>
      </c>
      <c t="s" s="4" r="D20">
        <v>908</v>
      </c>
    </row>
    <row spans="1:6" r="21">
      <c t="s" s="4" r="A21">
        <v>904</v>
      </c>
      <c t="s" s="4" r="B21">
        <v>909</v>
      </c>
      <c t="s" s="4" r="D21">
        <v>909</v>
      </c>
    </row>
    <row spans="1:6" r="22">
      <c t="s" s="4" r="A22">
        <v>906</v>
      </c>
      <c t="n" s="7" r="B22">
        <v>2650000000</v>
      </c>
      <c t="n" s="7" r="D22">
        <v>2650000000</v>
      </c>
    </row>
    <row spans="1:6" r="23">
      <c t="s" s="4" r="A23">
        <v>910</v>
      </c>
    </row>
    <row spans="1:6" r="24">
      <c t="s" s="3" r="A24">
        <v>109</v>
      </c>
    </row>
    <row spans="1:6" r="25">
      <c t="s" s="4" r="A25">
        <v>650</v>
      </c>
      <c t="n" s="7" r="B25">
        <v>2999000000</v>
      </c>
      <c t="n" s="7" r="D25">
        <v>2999000000</v>
      </c>
      <c t="n" s="6" r="F25">
        <v>2999000000</v>
      </c>
    </row>
    <row spans="1:6" r="26">
      <c t="s" s="4" r="A26">
        <v>902</v>
      </c>
      <c t="s" s="4" r="B26">
        <v>911</v>
      </c>
      <c t="s" s="4" r="D26">
        <v>911</v>
      </c>
    </row>
    <row spans="1:6" r="27">
      <c t="s" s="4" r="A27">
        <v>904</v>
      </c>
      <c t="s" s="4" r="B27">
        <v>912</v>
      </c>
      <c t="s" s="4" r="D27">
        <v>912</v>
      </c>
    </row>
    <row spans="1:6" r="28">
      <c t="s" s="4" r="A28">
        <v>906</v>
      </c>
      <c t="n" s="7" r="B28">
        <v>3000000000</v>
      </c>
      <c t="n" s="7" r="D28">
        <v>3000000000</v>
      </c>
    </row>
    <row spans="1:6" r="29">
      <c t="s" s="4" r="A29">
        <v>913</v>
      </c>
    </row>
    <row spans="1:6" r="30">
      <c t="s" s="3" r="A30">
        <v>109</v>
      </c>
    </row>
    <row spans="1:6" r="31">
      <c t="s" s="4" r="A31">
        <v>650</v>
      </c>
      <c t="n" s="7" r="B31">
        <v>1348000000</v>
      </c>
      <c t="n" s="7" r="D31">
        <v>1348000000</v>
      </c>
      <c t="n" s="6" r="F31">
        <v>1347000000</v>
      </c>
    </row>
    <row spans="1:6" r="32">
      <c t="s" s="4" r="A32">
        <v>902</v>
      </c>
      <c t="s" s="4" r="B32">
        <v>914</v>
      </c>
      <c t="s" s="4" r="D32">
        <v>914</v>
      </c>
    </row>
    <row spans="1:6" r="33">
      <c t="s" s="4" r="A33">
        <v>904</v>
      </c>
      <c t="s" s="4" r="B33">
        <v>915</v>
      </c>
      <c t="s" s="4" r="D33">
        <v>915</v>
      </c>
    </row>
    <row spans="1:6" r="34">
      <c t="s" s="4" r="A34">
        <v>906</v>
      </c>
      <c t="n" s="7" r="B34">
        <v>1350000000</v>
      </c>
      <c t="n" s="7" r="D34">
        <v>1350000000</v>
      </c>
    </row>
    <row spans="1:6" r="35">
      <c t="s" s="4" r="A35">
        <v>916</v>
      </c>
    </row>
    <row spans="1:6" r="36">
      <c t="s" s="3" r="A36">
        <v>109</v>
      </c>
    </row>
    <row spans="1:6" r="37">
      <c t="s" s="4" r="A37">
        <v>650</v>
      </c>
      <c t="n" s="7" r="B37">
        <v>2494000000</v>
      </c>
      <c t="n" s="7" r="D37">
        <v>2494000000</v>
      </c>
      <c t="n" s="6" r="F37">
        <v>2493000000</v>
      </c>
    </row>
    <row spans="1:6" r="38">
      <c t="s" s="4" r="A38">
        <v>902</v>
      </c>
      <c t="s" s="4" r="B38">
        <v>917</v>
      </c>
      <c t="s" s="4" r="D38">
        <v>917</v>
      </c>
    </row>
    <row spans="1:6" r="39">
      <c t="s" s="4" r="A39">
        <v>904</v>
      </c>
      <c t="s" s="4" r="B39">
        <v>918</v>
      </c>
      <c t="s" s="4" r="D39">
        <v>918</v>
      </c>
    </row>
    <row spans="1:6" r="40">
      <c t="s" s="4" r="A40">
        <v>906</v>
      </c>
      <c t="n" s="7" r="B40">
        <v>2500000000</v>
      </c>
      <c t="n" s="7" r="D40">
        <v>2500000000</v>
      </c>
    </row>
    <row spans="1:6" r="41">
      <c t="s" s="4" r="A41">
        <v>919</v>
      </c>
    </row>
    <row spans="1:6" r="42">
      <c t="s" s="3" r="A42">
        <v>109</v>
      </c>
    </row>
    <row spans="1:6" r="43">
      <c t="s" s="4" r="A43">
        <v>650</v>
      </c>
      <c t="n" s="7" r="B43">
        <v>750000000</v>
      </c>
      <c t="n" s="7" r="D43">
        <v>750000000</v>
      </c>
      <c t="n" s="6" r="F43">
        <v>749000000</v>
      </c>
    </row>
    <row spans="1:6" r="44">
      <c t="s" s="4" r="A44">
        <v>902</v>
      </c>
      <c t="s" s="4" r="B44">
        <v>920</v>
      </c>
      <c t="s" s="4" r="D44">
        <v>920</v>
      </c>
    </row>
    <row spans="1:6" r="45">
      <c t="s" s="4" r="A45">
        <v>904</v>
      </c>
      <c t="s" s="4" r="B45">
        <v>921</v>
      </c>
      <c t="s" s="4" r="D45">
        <v>921</v>
      </c>
    </row>
    <row spans="1:6" r="46">
      <c t="s" s="4" r="A46">
        <v>906</v>
      </c>
      <c t="n" s="7" r="B46">
        <v>750000000</v>
      </c>
      <c t="n" s="7" r="D46">
        <v>750000000</v>
      </c>
    </row>
    <row spans="1:6" r="47">
      <c t="s" s="4" r="A47">
        <v>922</v>
      </c>
    </row>
    <row spans="1:6" r="48">
      <c t="s" s="3" r="A48">
        <v>109</v>
      </c>
    </row>
    <row spans="1:6" r="49">
      <c t="s" s="4" r="A49">
        <v>650</v>
      </c>
      <c t="n" s="7" r="B49">
        <v>1499000000</v>
      </c>
      <c t="n" s="7" r="D49">
        <v>1499000000</v>
      </c>
      <c t="n" s="6" r="F49">
        <v>1499000000</v>
      </c>
    </row>
    <row spans="1:6" r="50">
      <c t="s" s="4" r="A50">
        <v>902</v>
      </c>
      <c t="s" s="4" r="B50">
        <v>923</v>
      </c>
      <c t="s" s="4" r="D50">
        <v>923</v>
      </c>
    </row>
    <row spans="1:6" r="51">
      <c t="s" s="4" r="A51">
        <v>904</v>
      </c>
      <c t="s" s="4" r="B51">
        <v>924</v>
      </c>
      <c t="s" s="4" r="D51">
        <v>924</v>
      </c>
    </row>
    <row spans="1:6" r="52">
      <c t="s" s="4" r="A52">
        <v>906</v>
      </c>
      <c t="n" s="7" r="B52">
        <v>1500000000</v>
      </c>
      <c t="n" s="7" r="D52">
        <v>1500000000</v>
      </c>
    </row>
    <row spans="1:6" r="53">
      <c t="s" s="4" r="A53">
        <v>925</v>
      </c>
    </row>
    <row spans="1:6" r="54">
      <c t="s" s="3" r="A54">
        <v>109</v>
      </c>
    </row>
    <row spans="1:6" r="55">
      <c t="s" s="4" r="A55">
        <v>650</v>
      </c>
      <c t="n" s="7" r="B55">
        <v>350000000</v>
      </c>
      <c t="n" s="7" r="D55">
        <v>350000000</v>
      </c>
      <c t="n" s="6" r="F55">
        <v>350000000</v>
      </c>
    </row>
    <row spans="1:6" r="56">
      <c t="s" s="4" r="A56">
        <v>904</v>
      </c>
      <c t="s" s="4" r="B56">
        <v>926</v>
      </c>
      <c t="s" s="4" r="D56">
        <v>926</v>
      </c>
    </row>
    <row spans="1:6" r="57">
      <c t="s" s="4" r="A57">
        <v>906</v>
      </c>
      <c t="n" s="7" r="B57">
        <v>350000000</v>
      </c>
      <c t="n" s="7" r="D57">
        <v>350000000</v>
      </c>
    </row>
    <row spans="1:6" r="58">
      <c t="s" s="4" r="A58">
        <v>927</v>
      </c>
    </row>
    <row spans="1:6" r="59">
      <c t="s" s="3" r="A59">
        <v>109</v>
      </c>
    </row>
    <row spans="1:6" r="60">
      <c t="s" s="4" r="A60">
        <v>650</v>
      </c>
      <c t="n" s="7" r="B60">
        <v>250000000</v>
      </c>
      <c t="n" s="7" r="D60">
        <v>250000000</v>
      </c>
      <c t="n" s="6" r="F60">
        <v>250000000</v>
      </c>
    </row>
    <row spans="1:6" r="61">
      <c t="s" s="4" r="A61">
        <v>904</v>
      </c>
      <c t="s" s="4" r="B61">
        <v>928</v>
      </c>
      <c t="s" s="4" r="D61">
        <v>928</v>
      </c>
    </row>
    <row spans="1:6" r="62">
      <c t="s" s="4" r="A62">
        <v>906</v>
      </c>
      <c t="n" s="7" r="B62">
        <v>250000000</v>
      </c>
      <c t="n" s="7" r="D62">
        <v>250000000</v>
      </c>
    </row>
    <row spans="1:6" r="63">
      <c t="s" s="4" r="A63">
        <v>929</v>
      </c>
    </row>
    <row spans="1:6" r="64">
      <c t="s" s="3" r="A64">
        <v>109</v>
      </c>
    </row>
    <row spans="1:6" r="65">
      <c t="s" s="4" r="A65">
        <v>650</v>
      </c>
      <c t="n" s="7" r="B65">
        <v>312000000</v>
      </c>
      <c t="n" s="7" r="D65">
        <v>312000000</v>
      </c>
      <c t="n" s="6" r="F65">
        <v>313000000</v>
      </c>
    </row>
    <row spans="1:6" r="66">
      <c t="s" s="4" r="A66">
        <v>904</v>
      </c>
      <c t="s" s="4" r="B66">
        <v>930</v>
      </c>
      <c t="s" s="4" r="D66">
        <v>930</v>
      </c>
    </row>
    <row spans="1:6" r="67">
      <c t="s" s="4" r="A67">
        <v>906</v>
      </c>
      <c t="n" s="7" r="B67">
        <v>300000000</v>
      </c>
      <c t="n" s="7" r="D67">
        <v>300000000</v>
      </c>
    </row>
    <row spans="1:6" r="68">
      <c t="s" s="4" r="A68">
        <v>931</v>
      </c>
    </row>
    <row spans="1:6" r="69">
      <c t="s" s="3" r="A69">
        <v>109</v>
      </c>
    </row>
    <row spans="1:6" r="70">
      <c t="s" s="4" r="A70">
        <v>932</v>
      </c>
      <c t="n" s="7" r="B70">
        <v>347000000</v>
      </c>
      <c t="n" s="6" r="D70">
        <v>347000000</v>
      </c>
      <c t="n" s="6" r="F70">
        <v>423000000</v>
      </c>
    </row>
    <row spans="1:6" r="71">
      <c t="s" s="4" r="A71">
        <v>933</v>
      </c>
      <c t="s" s="4" r="B71">
        <v>934</v>
      </c>
    </row>
    <row spans="1:6" r="72">
      <c t="s" s="4" r="A72">
        <v>935</v>
      </c>
      <c t="s" s="4" r="B72">
        <v>568</v>
      </c>
    </row>
    <row spans="1:6" r="73">
      <c t="s" s="4" r="A73">
        <v>936</v>
      </c>
    </row>
    <row spans="1:6" r="74">
      <c t="s" s="3" r="A74">
        <v>109</v>
      </c>
    </row>
    <row spans="1:6" r="75">
      <c t="s" s="4" r="A75">
        <v>932</v>
      </c>
      <c t="n" s="7" r="B75">
        <v>190000000</v>
      </c>
      <c t="n" s="6" r="D75">
        <v>190000000</v>
      </c>
      <c t="n" s="7" r="F75">
        <v>196000000</v>
      </c>
    </row>
    <row spans="1:6" r="76">
      <c t="s" s="4" r="A76">
        <v>895</v>
      </c>
    </row>
    <row spans="1:6" r="77">
      <c t="s" s="3" r="A77">
        <v>109</v>
      </c>
    </row>
    <row spans="1:6" r="78">
      <c t="s" s="4" r="A78">
        <v>650</v>
      </c>
      <c t="n" s="7" r="B78">
        <v>21000000</v>
      </c>
      <c t="n" s="7" r="D78">
        <v>210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25"/>
  </cols>
  <sheetData>
    <row spans="1:3" r="1">
      <c t="s" s="1" r="A1">
        <v>937</v>
      </c>
      <c t="s" s="2" r="B1">
        <v>938</v>
      </c>
      <c t="s" s="2" r="C1">
        <v>939</v>
      </c>
    </row>
    <row spans="1:3" r="2">
      <c t="s" s="4" r="A2">
        <v>940</v>
      </c>
    </row>
    <row spans="1:3" r="3">
      <c t="s" s="3" r="A3">
        <v>941</v>
      </c>
    </row>
    <row spans="1:3" r="4">
      <c t="s" s="4" r="A4">
        <v>942</v>
      </c>
      <c t="n" s="7" r="C4">
        <v>9500000000</v>
      </c>
    </row>
    <row spans="1:3" r="5">
      <c t="s" s="4" r="A5">
        <v>943</v>
      </c>
    </row>
    <row spans="1:3" r="6">
      <c t="s" s="3" r="A6">
        <v>941</v>
      </c>
    </row>
    <row spans="1:3" r="7">
      <c t="s" s="4" r="A7">
        <v>944</v>
      </c>
      <c t="n" s="7" r="C7">
        <v>1538000000</v>
      </c>
    </row>
    <row spans="1:3" r="8">
      <c t="s" s="4" r="A8">
        <v>945</v>
      </c>
    </row>
    <row spans="1:3" r="9">
      <c t="s" s="3" r="A9">
        <v>941</v>
      </c>
    </row>
    <row spans="1:3" r="10">
      <c t="s" s="4" r="A10">
        <v>946</v>
      </c>
      <c t="n" s="7" r="B10">
        <v>4000000000</v>
      </c>
    </row>
    <row spans="1:3" r="11">
      <c t="s" s="4" r="A11">
        <v>947</v>
      </c>
      <c t="s" s="4" r="B11">
        <v>393</v>
      </c>
    </row>
    <row spans="1:3" r="12">
      <c t="s" s="4" r="A12">
        <v>948</v>
      </c>
    </row>
    <row spans="1:3" r="13">
      <c t="s" s="3" r="A13">
        <v>941</v>
      </c>
    </row>
    <row spans="1:3" r="14">
      <c t="s" s="4" r="A14">
        <v>949</v>
      </c>
      <c t="s" s="4" r="C14">
        <v>950</v>
      </c>
    </row>
    <row spans="1:3" r="15">
      <c t="s" s="4" r="A15">
        <v>886</v>
      </c>
    </row>
    <row spans="1:3" r="16">
      <c t="s" s="3" r="A16">
        <v>941</v>
      </c>
    </row>
    <row spans="1:3" r="17">
      <c t="s" s="4" r="A17">
        <v>944</v>
      </c>
      <c t="n" s="7" r="C17">
        <v>4180000000</v>
      </c>
    </row>
    <row spans="1:3" r="18">
      <c t="s" s="4" r="A18">
        <v>951</v>
      </c>
      <c t="n" s="7" r="C18">
        <v>4000000000</v>
      </c>
    </row>
    <row spans="1:3" r="19">
      <c t="s" s="4" r="A19">
        <v>952</v>
      </c>
    </row>
    <row spans="1:3" r="20">
      <c t="s" s="3" r="A20">
        <v>941</v>
      </c>
    </row>
    <row spans="1:3" r="21">
      <c t="s" s="4" r="A21">
        <v>953</v>
      </c>
      <c t="n" s="6" r="C21">
        <v>2</v>
      </c>
    </row>
    <row spans="1:3" r="22">
      <c t="s" s="4" r="A22">
        <v>954</v>
      </c>
    </row>
    <row spans="1:3" r="23">
      <c t="s" s="3" r="A23">
        <v>941</v>
      </c>
    </row>
    <row spans="1:3" r="24">
      <c t="s" s="4" r="A24">
        <v>955</v>
      </c>
      <c t="n" s="7" r="C24">
        <v>4000000000</v>
      </c>
    </row>
    <row spans="1:3" r="25">
      <c t="s" s="4" r="A25">
        <v>956</v>
      </c>
    </row>
    <row spans="1:3" r="26">
      <c t="s" s="3" r="A26">
        <v>941</v>
      </c>
    </row>
    <row spans="1:3" r="27">
      <c t="s" s="4" r="A27">
        <v>957</v>
      </c>
      <c t="n" s="6" r="C27">
        <v>500000000</v>
      </c>
    </row>
    <row spans="1:3" r="28">
      <c t="s" s="4" r="A28">
        <v>955</v>
      </c>
      <c t="n" s="6" r="C28">
        <v>3000000000</v>
      </c>
    </row>
    <row spans="1:3" r="29">
      <c t="s" s="4" r="A29">
        <v>958</v>
      </c>
    </row>
    <row spans="1:3" r="30">
      <c t="s" s="3" r="A30">
        <v>941</v>
      </c>
    </row>
    <row spans="1:3" r="31">
      <c t="s" s="4" r="A31">
        <v>955</v>
      </c>
      <c t="n" s="7" r="C31">
        <v>500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959</v>
      </c>
      <c t="s" s="2" r="B1">
        <v>668</v>
      </c>
      <c t="s" s="2" r="C1">
        <v>23</v>
      </c>
      <c t="s" s="2" r="D1">
        <v>1</v>
      </c>
    </row>
    <row spans="1:5" r="2">
      <c t="s" s="2" r="B2">
        <v>960</v>
      </c>
      <c t="s" s="2" r="C2">
        <v>24</v>
      </c>
      <c t="s" s="2" r="D2">
        <v>24</v>
      </c>
      <c t="s" s="2" r="E2">
        <v>84</v>
      </c>
    </row>
    <row spans="1:5" r="3">
      <c t="s" s="4" r="A3">
        <v>61</v>
      </c>
    </row>
    <row spans="1:5" r="4">
      <c t="s" s="3" r="A4">
        <v>961</v>
      </c>
    </row>
    <row spans="1:5" r="5">
      <c t="s" s="4" r="A5">
        <v>962</v>
      </c>
      <c t="n" s="7" r="E5">
        <v>492</v>
      </c>
    </row>
    <row spans="1:5" r="6">
      <c t="s" s="4" r="A6">
        <v>963</v>
      </c>
      <c t="n" s="6" r="E6">
        <v>-343</v>
      </c>
    </row>
    <row spans="1:5" r="7">
      <c t="s" s="4" r="A7">
        <v>964</v>
      </c>
      <c t="n" s="7" r="E7">
        <v>149</v>
      </c>
    </row>
    <row spans="1:5" r="8">
      <c t="s" s="4" r="A8">
        <v>965</v>
      </c>
    </row>
    <row spans="1:5" r="9">
      <c t="s" s="3" r="A9">
        <v>961</v>
      </c>
    </row>
    <row spans="1:5" r="10">
      <c t="s" s="4" r="A10">
        <v>966</v>
      </c>
      <c t="n" s="7" r="B10">
        <v>526</v>
      </c>
    </row>
    <row spans="1:5" r="11">
      <c t="s" s="4" r="A11">
        <v>967</v>
      </c>
    </row>
    <row spans="1:5" r="12">
      <c t="s" s="3" r="A12">
        <v>961</v>
      </c>
    </row>
    <row spans="1:5" r="13">
      <c t="s" s="4" r="A13">
        <v>968</v>
      </c>
      <c t="n" s="7" r="C13">
        <v>308</v>
      </c>
      <c t="n" s="7" r="D13">
        <v>911</v>
      </c>
    </row>
    <row spans="1:5" r="14">
      <c t="s" s="4" r="A14">
        <v>969</v>
      </c>
    </row>
    <row spans="1:5" r="15">
      <c t="s" s="3" r="A15">
        <v>961</v>
      </c>
    </row>
    <row spans="1:5" r="16">
      <c t="s" s="4" r="A16">
        <v>970</v>
      </c>
      <c t="n" s="7" r="C16">
        <v>919</v>
      </c>
      <c t="n" s="7" r="D16">
        <v>277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1</v>
      </c>
      <c t="s" s="2" r="B1">
        <v>23</v>
      </c>
      <c t="s" s="2" r="D1">
        <v>1</v>
      </c>
    </row>
    <row spans="1:5" r="2">
      <c t="s" s="2" r="B2">
        <v>2</v>
      </c>
      <c t="s" s="2" r="C2">
        <v>24</v>
      </c>
      <c t="s" s="2" r="D2">
        <v>2</v>
      </c>
      <c t="s" s="2" r="E2">
        <v>24</v>
      </c>
    </row>
    <row spans="1:5" r="3">
      <c t="s" s="3" r="A3">
        <v>972</v>
      </c>
    </row>
    <row spans="1:5" r="4">
      <c t="s" s="4" r="A4">
        <v>973</v>
      </c>
      <c t="n" s="7" r="B4">
        <v>0</v>
      </c>
      <c t="n" s="7" r="C4">
        <v>-4</v>
      </c>
      <c t="n" s="7" r="D4">
        <v>-1</v>
      </c>
      <c t="n" s="7" r="E4">
        <v>0</v>
      </c>
    </row>
    <row spans="1:5" r="5">
      <c t="s" s="4" r="A5">
        <v>974</v>
      </c>
      <c t="n" s="6" r="B5">
        <v>0</v>
      </c>
      <c t="n" s="6" r="C5">
        <v>0</v>
      </c>
      <c t="n" s="6" r="D5">
        <v>-2</v>
      </c>
      <c t="n" s="6" r="E5">
        <v>0</v>
      </c>
    </row>
    <row spans="1:5" r="6">
      <c t="s" s="4" r="A6">
        <v>975</v>
      </c>
      <c t="n" s="6" r="B6">
        <v>0</v>
      </c>
      <c t="n" s="6" r="C6">
        <v>-4</v>
      </c>
      <c t="n" s="6" r="D6">
        <v>-3</v>
      </c>
      <c t="n" s="6" r="E6">
        <v>0</v>
      </c>
    </row>
    <row spans="1:5" r="7">
      <c t="s" s="3" r="A7">
        <v>976</v>
      </c>
    </row>
    <row spans="1:5" r="8">
      <c t="s" s="4" r="A8">
        <v>977</v>
      </c>
      <c t="n" s="6" r="B8">
        <v>-23</v>
      </c>
      <c t="n" s="6" r="C8">
        <v>-32</v>
      </c>
      <c t="n" s="6" r="D8">
        <v>8</v>
      </c>
      <c t="n" s="6" r="E8">
        <v>-64</v>
      </c>
    </row>
    <row spans="1:5" r="9">
      <c t="s" s="4" r="A9">
        <v>978</v>
      </c>
      <c t="n" s="6" r="B9">
        <v>-6</v>
      </c>
      <c t="n" s="6" r="C9">
        <v>7</v>
      </c>
      <c t="n" s="6" r="D9">
        <v>19</v>
      </c>
      <c t="n" s="6" r="E9">
        <v>61</v>
      </c>
    </row>
    <row spans="1:5" r="10">
      <c t="s" s="4" r="A10">
        <v>979</v>
      </c>
      <c t="n" s="6" r="B10">
        <v>-29</v>
      </c>
      <c t="n" s="6" r="C10">
        <v>-25</v>
      </c>
      <c t="n" s="6" r="D10">
        <v>27</v>
      </c>
      <c t="n" s="6" r="E10">
        <v>-3</v>
      </c>
    </row>
    <row spans="1:5" r="11">
      <c t="s" s="3" r="A11">
        <v>980</v>
      </c>
    </row>
    <row spans="1:5" r="12">
      <c t="s" s="4" r="A12">
        <v>981</v>
      </c>
      <c t="n" s="6" r="B12">
        <v>2</v>
      </c>
      <c t="n" s="6" r="C12">
        <v>0</v>
      </c>
      <c t="n" s="6" r="D12">
        <v>2</v>
      </c>
      <c t="n" s="6" r="E12">
        <v>0</v>
      </c>
    </row>
    <row spans="1:5" r="13">
      <c t="s" s="4" r="A13">
        <v>982</v>
      </c>
      <c t="n" s="6" r="B13">
        <v>-5</v>
      </c>
      <c t="n" s="6" r="C13">
        <v>-3</v>
      </c>
      <c t="n" s="6" r="D13">
        <v>-15</v>
      </c>
      <c t="n" s="6" r="E13">
        <v>-7</v>
      </c>
    </row>
    <row spans="1:5" r="14">
      <c t="s" s="4" r="A14">
        <v>983</v>
      </c>
      <c t="n" s="6" r="B14">
        <v>-7</v>
      </c>
      <c t="n" s="6" r="C14">
        <v>0</v>
      </c>
      <c t="n" s="6" r="D14">
        <v>-19</v>
      </c>
      <c t="n" s="6" r="E14">
        <v>0</v>
      </c>
    </row>
    <row spans="1:5" r="15">
      <c t="s" s="4" r="A15">
        <v>984</v>
      </c>
      <c t="n" s="6" r="B15">
        <v>-10</v>
      </c>
      <c t="n" s="6" r="C15">
        <v>-3</v>
      </c>
      <c t="n" s="6" r="D15">
        <v>-32</v>
      </c>
      <c t="n" s="6" r="E15">
        <v>-7</v>
      </c>
    </row>
    <row spans="1:5" r="16">
      <c t="s" s="4" r="A16">
        <v>985</v>
      </c>
      <c t="n" s="6" r="B16">
        <v>-7</v>
      </c>
      <c t="n" s="6" r="C16">
        <v>18</v>
      </c>
      <c t="n" s="6" r="D16">
        <v>15</v>
      </c>
      <c t="n" s="6" r="E16">
        <v>-26</v>
      </c>
    </row>
    <row spans="1:5" r="17">
      <c t="s" s="4" r="A17">
        <v>986</v>
      </c>
      <c t="n" s="6" r="B17">
        <v>-46</v>
      </c>
      <c t="n" s="6" r="C17">
        <v>-14</v>
      </c>
      <c t="n" s="6" r="D17">
        <v>7</v>
      </c>
      <c t="n" s="6" r="E17">
        <v>-36</v>
      </c>
    </row>
    <row spans="1:5" r="18">
      <c t="s" s="3" r="A18">
        <v>987</v>
      </c>
    </row>
    <row spans="1:5" r="19">
      <c t="s" s="4" r="A19">
        <v>988</v>
      </c>
      <c t="n" s="6" r="D19">
        <v>75</v>
      </c>
    </row>
    <row spans="1:5" r="20">
      <c t="s" s="4" r="A20">
        <v>989</v>
      </c>
      <c t="n" s="6" r="D20">
        <v>237</v>
      </c>
    </row>
    <row spans="1:5" r="21">
      <c t="s" s="4" r="A21">
        <v>990</v>
      </c>
      <c t="n" s="6" r="B21">
        <v>-10</v>
      </c>
      <c t="n" s="6" r="C21">
        <v>93</v>
      </c>
      <c t="n" s="6" r="D21">
        <v>-162</v>
      </c>
      <c t="n" s="6" r="E21">
        <v>-2</v>
      </c>
    </row>
    <row spans="1:5" r="22">
      <c t="s" s="4" r="A22">
        <v>65</v>
      </c>
    </row>
    <row spans="1:5" r="23">
      <c t="s" s="3" r="A23">
        <v>987</v>
      </c>
    </row>
    <row spans="1:5" r="24">
      <c t="s" s="4" r="A24">
        <v>988</v>
      </c>
      <c t="n" s="6" r="B24">
        <v>7</v>
      </c>
      <c t="n" s="6" r="C24">
        <v>1</v>
      </c>
      <c t="n" s="6" r="D24">
        <v>10</v>
      </c>
      <c t="n" s="6" r="E24">
        <v>-4</v>
      </c>
    </row>
    <row spans="1:5" r="25">
      <c t="s" s="4" r="A25">
        <v>989</v>
      </c>
      <c t="n" s="6" r="B25">
        <v>-1</v>
      </c>
      <c t="n" s="6" r="C25">
        <v>0</v>
      </c>
      <c t="n" s="6" r="D25">
        <v>1</v>
      </c>
      <c t="n" s="6" r="E25">
        <v>0</v>
      </c>
    </row>
    <row spans="1:5" r="26">
      <c t="s" s="4" r="A26">
        <v>990</v>
      </c>
      <c t="n" s="6" r="B26">
        <v>6</v>
      </c>
      <c t="n" s="6" r="C26">
        <v>1</v>
      </c>
      <c t="n" s="6" r="D26">
        <v>11</v>
      </c>
      <c t="n" s="6" r="E26">
        <v>-4</v>
      </c>
    </row>
    <row spans="1:5" r="27">
      <c t="s" s="4" r="A27">
        <v>991</v>
      </c>
    </row>
    <row spans="1:5" r="28">
      <c t="s" s="3" r="A28">
        <v>987</v>
      </c>
    </row>
    <row spans="1:5" r="29">
      <c t="s" s="4" r="A29">
        <v>989</v>
      </c>
      <c t="n" s="6" r="D29">
        <v>-1</v>
      </c>
    </row>
    <row spans="1:5" r="30">
      <c t="s" s="4" r="A30">
        <v>69</v>
      </c>
    </row>
    <row spans="1:5" r="31">
      <c t="s" s="3" r="A31">
        <v>987</v>
      </c>
    </row>
    <row spans="1:5" r="32">
      <c t="s" s="4" r="A32">
        <v>988</v>
      </c>
      <c t="n" s="6" r="B32">
        <v>149</v>
      </c>
      <c t="n" s="6" r="C32">
        <v>151</v>
      </c>
      <c t="n" s="6" r="D32">
        <v>116</v>
      </c>
      <c t="n" s="6" r="E32">
        <v>351</v>
      </c>
    </row>
    <row spans="1:5" r="33">
      <c t="s" s="4" r="A33">
        <v>989</v>
      </c>
      <c t="n" s="6" r="D33">
        <v>191</v>
      </c>
    </row>
    <row spans="1:5" r="34">
      <c t="s" s="4" r="A34">
        <v>990</v>
      </c>
      <c t="n" s="6" r="B34">
        <v>124</v>
      </c>
      <c t="n" s="6" r="C34">
        <v>87</v>
      </c>
      <c t="n" s="6" r="D34">
        <v>-75</v>
      </c>
      <c t="n" s="6" r="E34">
        <v>42</v>
      </c>
    </row>
    <row spans="1:5" r="35">
      <c t="s" s="4" r="A35">
        <v>864</v>
      </c>
    </row>
    <row spans="1:5" r="36">
      <c t="s" s="3" r="A36">
        <v>987</v>
      </c>
    </row>
    <row spans="1:5" r="37">
      <c t="s" s="4" r="A37">
        <v>989</v>
      </c>
      <c t="n" s="6" r="B37">
        <v>25</v>
      </c>
      <c t="n" s="6" r="C37">
        <v>64</v>
      </c>
      <c t="n" s="6" r="D37">
        <v>191</v>
      </c>
      <c t="n" s="6" r="E37">
        <v>309</v>
      </c>
    </row>
    <row spans="1:5" r="38">
      <c t="s" s="4" r="A38">
        <v>992</v>
      </c>
    </row>
    <row spans="1:5" r="39">
      <c t="s" s="3" r="A39">
        <v>987</v>
      </c>
    </row>
    <row spans="1:5" r="40">
      <c t="s" s="4" r="A40">
        <v>993</v>
      </c>
      <c t="n" s="6" r="B40">
        <v>-19</v>
      </c>
      <c t="n" s="6" r="C40">
        <v>-71</v>
      </c>
      <c t="n" s="6" r="D40">
        <v>-210</v>
      </c>
      <c t="n" s="6" r="E40">
        <v>-370</v>
      </c>
    </row>
    <row spans="1:5" r="41">
      <c t="s" s="4" r="A41">
        <v>994</v>
      </c>
    </row>
    <row spans="1:5" r="42">
      <c t="s" s="3" r="A42">
        <v>987</v>
      </c>
    </row>
    <row spans="1:5" r="43">
      <c t="s" s="4" r="A43">
        <v>993</v>
      </c>
      <c t="n" s="6" r="B43">
        <v>43</v>
      </c>
      <c t="n" s="6" r="C43">
        <v>-17</v>
      </c>
      <c t="n" s="6" r="D43">
        <v>-24</v>
      </c>
      <c t="n" s="6" r="E43">
        <v>-219</v>
      </c>
    </row>
    <row spans="1:5" r="44">
      <c t="s" s="4" r="A44">
        <v>995</v>
      </c>
    </row>
    <row spans="1:5" r="45">
      <c t="s" s="3" r="A45">
        <v>987</v>
      </c>
    </row>
    <row spans="1:5" r="46">
      <c t="s" s="4" r="A46">
        <v>993</v>
      </c>
      <c t="n" s="6" r="B46">
        <v>0</v>
      </c>
      <c t="n" s="6" r="C46">
        <v>-2</v>
      </c>
      <c t="n" s="6" r="D46">
        <v>1</v>
      </c>
      <c t="n" s="6" r="E46">
        <v>-5</v>
      </c>
    </row>
    <row spans="1:5" r="47">
      <c t="s" s="4" r="A47">
        <v>996</v>
      </c>
    </row>
    <row spans="1:5" r="48">
      <c t="s" s="3" r="A48">
        <v>987</v>
      </c>
    </row>
    <row spans="1:5" r="49">
      <c t="s" s="4" r="A49">
        <v>993</v>
      </c>
      <c t="n" s="6" r="B49">
        <v>0</v>
      </c>
      <c t="n" s="6" r="C49">
        <v>-1</v>
      </c>
      <c t="n" s="6" r="D49">
        <v>0</v>
      </c>
      <c t="n" s="6" r="E49">
        <v>4</v>
      </c>
    </row>
    <row spans="1:5" r="50">
      <c t="s" s="4" r="A50">
        <v>997</v>
      </c>
    </row>
    <row spans="1:5" r="51">
      <c t="s" s="3" r="A51">
        <v>987</v>
      </c>
    </row>
    <row spans="1:5" r="52">
      <c t="s" s="4" r="A52">
        <v>993</v>
      </c>
      <c t="n" s="6" r="B52">
        <v>-62</v>
      </c>
      <c t="n" s="6" r="C52">
        <v>-51</v>
      </c>
      <c t="n" s="6" r="D52">
        <v>-187</v>
      </c>
      <c t="n" s="6" r="E52">
        <v>-150</v>
      </c>
    </row>
    <row spans="1:5" r="53">
      <c t="s" s="4" r="A53">
        <v>998</v>
      </c>
    </row>
    <row spans="1:5" r="54">
      <c t="s" s="3" r="A54">
        <v>987</v>
      </c>
    </row>
    <row spans="1:5" r="55">
      <c t="s" s="4" r="A55">
        <v>988</v>
      </c>
      <c t="n" s="6" r="D55">
        <v>199</v>
      </c>
    </row>
    <row spans="1:5" r="56">
      <c t="s" s="4" r="A56">
        <v>989</v>
      </c>
      <c t="n" s="6" r="D56">
        <v>47</v>
      </c>
    </row>
    <row spans="1:5" r="57">
      <c t="s" s="4" r="A57">
        <v>990</v>
      </c>
      <c t="n" s="6" r="B57">
        <v>50</v>
      </c>
      <c t="n" s="6" r="C57">
        <v>31</v>
      </c>
      <c t="n" s="6" r="D57">
        <v>152</v>
      </c>
      <c t="n" s="6" r="E57">
        <v>98</v>
      </c>
    </row>
    <row spans="1:5" r="58">
      <c t="s" s="4" r="A58">
        <v>999</v>
      </c>
    </row>
    <row spans="1:5" r="59">
      <c t="s" s="3" r="A59">
        <v>987</v>
      </c>
    </row>
    <row spans="1:5" r="60">
      <c t="s" s="4" r="A60">
        <v>989</v>
      </c>
      <c t="n" s="6" r="B60">
        <v>11</v>
      </c>
      <c t="n" s="6" r="C60">
        <v>0</v>
      </c>
      <c t="n" s="6" r="D60">
        <v>12</v>
      </c>
      <c t="n" s="6" r="E60">
        <v>0</v>
      </c>
    </row>
    <row spans="1:5" r="61">
      <c t="s" s="4" r="A61">
        <v>1000</v>
      </c>
    </row>
    <row spans="1:5" r="62">
      <c t="s" s="3" r="A62">
        <v>987</v>
      </c>
    </row>
    <row spans="1:5" r="63">
      <c t="s" s="4" r="A63">
        <v>989</v>
      </c>
      <c t="n" s="6" r="B63">
        <v>67</v>
      </c>
      <c t="n" s="6" r="C63">
        <v>31</v>
      </c>
      <c t="n" s="6" r="D63">
        <v>199</v>
      </c>
      <c t="n" s="6" r="E63">
        <v>97</v>
      </c>
    </row>
    <row spans="1:5" r="64">
      <c t="s" s="4" r="A64">
        <v>76</v>
      </c>
    </row>
    <row spans="1:5" r="65">
      <c t="s" s="3" r="A65">
        <v>987</v>
      </c>
    </row>
    <row spans="1:5" r="66">
      <c t="s" s="4" r="A66">
        <v>990</v>
      </c>
      <c t="n" s="6" r="B66">
        <v>-6</v>
      </c>
      <c t="n" s="6" r="C66">
        <v>0</v>
      </c>
      <c t="n" s="6" r="D66">
        <v>-35</v>
      </c>
      <c t="n" s="6" r="E66">
        <v>1</v>
      </c>
    </row>
    <row spans="1:5" r="67">
      <c t="s" s="4" r="A67">
        <v>78</v>
      </c>
    </row>
    <row spans="1:5" r="68">
      <c t="s" s="3" r="A68">
        <v>987</v>
      </c>
    </row>
    <row spans="1:5" r="69">
      <c t="s" s="4" r="A69">
        <v>988</v>
      </c>
      <c t="n" s="6" r="D69">
        <v>-250</v>
      </c>
    </row>
    <row spans="1:5" r="70">
      <c t="s" s="4" r="A70">
        <v>989</v>
      </c>
      <c t="n" s="6" r="D70">
        <v>0</v>
      </c>
    </row>
    <row spans="1:5" r="71">
      <c t="s" s="4" r="A71">
        <v>990</v>
      </c>
      <c t="n" s="7" r="B71">
        <v>-190</v>
      </c>
      <c t="n" s="7" r="C71">
        <v>-26</v>
      </c>
      <c t="n" s="7" r="D71">
        <v>-250</v>
      </c>
      <c t="n" s="7" r="E71">
        <v>-13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7"/>
    <col customWidth="1" max="8" min="8" width="15"/>
    <col customWidth="1" max="9" min="9" width="17"/>
  </cols>
  <sheetData>
    <row spans="1:9" r="1">
      <c t="s" s="1" r="A1">
        <v>1001</v>
      </c>
      <c t="s" s="2" r="B1">
        <v>23</v>
      </c>
      <c t="s" s="2" r="D1">
        <v>1</v>
      </c>
    </row>
    <row spans="1:9" r="2">
      <c t="s" s="2" r="B2">
        <v>2</v>
      </c>
      <c t="s" s="2" r="C2">
        <v>24</v>
      </c>
      <c t="s" s="2" r="D2">
        <v>2</v>
      </c>
      <c t="s" s="2" r="E2">
        <v>24</v>
      </c>
      <c t="s" s="2" r="F2">
        <v>388</v>
      </c>
      <c t="s" s="2" r="G2">
        <v>370</v>
      </c>
      <c t="s" s="2" r="H2">
        <v>1002</v>
      </c>
      <c t="s" s="2" r="I2">
        <v>1003</v>
      </c>
    </row>
    <row spans="1:9" r="3">
      <c t="s" s="3" r="A3">
        <v>1004</v>
      </c>
    </row>
    <row spans="1:9" r="4">
      <c t="s" s="4" r="A4">
        <v>599</v>
      </c>
      <c t="n" s="7" r="D4">
        <v>-5015000000</v>
      </c>
    </row>
    <row spans="1:9" r="5">
      <c t="s" s="4" r="A5">
        <v>1005</v>
      </c>
      <c t="n" s="6" r="D5">
        <v>75000000</v>
      </c>
    </row>
    <row spans="1:9" r="6">
      <c t="s" s="4" r="A6">
        <v>989</v>
      </c>
      <c t="n" s="6" r="D6">
        <v>-237000000</v>
      </c>
    </row>
    <row spans="1:9" r="7">
      <c t="s" s="4" r="A7">
        <v>597</v>
      </c>
      <c t="n" s="7" r="B7">
        <v>-5177000000</v>
      </c>
      <c t="n" s="7" r="D7">
        <v>-5177000000</v>
      </c>
    </row>
    <row spans="1:9" r="8">
      <c t="s" s="4" r="A8">
        <v>1006</v>
      </c>
    </row>
    <row spans="1:9" r="9">
      <c t="s" s="3" r="A9">
        <v>1007</v>
      </c>
    </row>
    <row spans="1:9" r="10">
      <c t="s" s="4" r="A10">
        <v>1008</v>
      </c>
      <c t="n" s="6" r="D10">
        <v>155</v>
      </c>
    </row>
    <row spans="1:9" r="11">
      <c t="s" s="4" r="A11">
        <v>1009</v>
      </c>
      <c t="n" s="6" r="B11">
        <v>3300000000</v>
      </c>
      <c t="n" s="7" r="D11">
        <v>3300000000</v>
      </c>
    </row>
    <row spans="1:9" r="12">
      <c t="s" s="4" r="A12">
        <v>1010</v>
      </c>
      <c t="n" s="7" r="G12">
        <v>3000000000</v>
      </c>
      <c t="n" s="7" r="I12">
        <v>3000000000</v>
      </c>
    </row>
    <row spans="1:9" r="13">
      <c t="s" s="4" r="A13">
        <v>1011</v>
      </c>
    </row>
    <row spans="1:9" r="14">
      <c t="s" s="3" r="A14">
        <v>1007</v>
      </c>
    </row>
    <row spans="1:9" r="15">
      <c t="s" s="4" r="A15">
        <v>1012</v>
      </c>
      <c t="n" s="6" r="D15">
        <v>144</v>
      </c>
    </row>
    <row spans="1:9" r="16">
      <c t="s" s="4" r="A16">
        <v>1013</v>
      </c>
      <c t="n" s="7" r="D16">
        <v>2700000000</v>
      </c>
    </row>
    <row spans="1:9" r="17">
      <c t="s" s="4" r="A17">
        <v>1014</v>
      </c>
      <c t="n" s="7" r="F17">
        <v>1500000000</v>
      </c>
      <c t="n" s="7" r="H17">
        <v>1100000000</v>
      </c>
    </row>
    <row spans="1:9" r="18">
      <c t="s" s="4" r="A18">
        <v>65</v>
      </c>
    </row>
    <row spans="1:9" r="19">
      <c t="s" s="3" r="A19">
        <v>1004</v>
      </c>
    </row>
    <row spans="1:9" r="20">
      <c t="s" s="4" r="A20">
        <v>599</v>
      </c>
      <c t="n" s="6" r="D20">
        <v>55000000</v>
      </c>
    </row>
    <row spans="1:9" r="21">
      <c t="s" s="4" r="A21">
        <v>1005</v>
      </c>
      <c t="n" s="6" r="B21">
        <v>7000000</v>
      </c>
      <c t="n" s="7" r="C21">
        <v>1000000</v>
      </c>
      <c t="n" s="6" r="D21">
        <v>10000000</v>
      </c>
      <c t="n" s="7" r="E21">
        <v>-4000000</v>
      </c>
    </row>
    <row spans="1:9" r="22">
      <c t="s" s="4" r="A22">
        <v>989</v>
      </c>
      <c t="n" s="6" r="B22">
        <v>1000000</v>
      </c>
      <c t="n" s="6" r="C22">
        <v>0</v>
      </c>
      <c t="n" s="6" r="D22">
        <v>-1000000</v>
      </c>
      <c t="n" s="6" r="E22">
        <v>0</v>
      </c>
    </row>
    <row spans="1:9" r="23">
      <c t="s" s="4" r="A23">
        <v>597</v>
      </c>
      <c t="n" s="6" r="B23">
        <v>66000000</v>
      </c>
      <c t="n" s="6" r="D23">
        <v>66000000</v>
      </c>
    </row>
    <row spans="1:9" r="24">
      <c t="s" s="4" r="A24">
        <v>69</v>
      </c>
    </row>
    <row spans="1:9" r="25">
      <c t="s" s="3" r="A25">
        <v>1004</v>
      </c>
    </row>
    <row spans="1:9" r="26">
      <c t="s" s="4" r="A26">
        <v>599</v>
      </c>
      <c t="n" s="6" r="D26">
        <v>68000000</v>
      </c>
    </row>
    <row spans="1:9" r="27">
      <c t="s" s="4" r="A27">
        <v>1005</v>
      </c>
      <c t="n" s="6" r="B27">
        <v>149000000</v>
      </c>
      <c t="n" s="7" r="C27">
        <v>151000000</v>
      </c>
      <c t="n" s="6" r="D27">
        <v>116000000</v>
      </c>
      <c t="n" s="7" r="E27">
        <v>351000000</v>
      </c>
    </row>
    <row spans="1:9" r="28">
      <c t="s" s="4" r="A28">
        <v>989</v>
      </c>
      <c t="n" s="6" r="D28">
        <v>-191000000</v>
      </c>
    </row>
    <row spans="1:9" r="29">
      <c t="s" s="4" r="A29">
        <v>597</v>
      </c>
      <c t="n" s="6" r="B29">
        <v>-7000000</v>
      </c>
      <c t="n" s="6" r="D29">
        <v>-7000000</v>
      </c>
    </row>
    <row spans="1:9" r="30">
      <c t="s" s="4" r="A30">
        <v>998</v>
      </c>
    </row>
    <row spans="1:9" r="31">
      <c t="s" s="3" r="A31">
        <v>1004</v>
      </c>
    </row>
    <row spans="1:9" r="32">
      <c t="s" s="4" r="A32">
        <v>599</v>
      </c>
      <c t="n" s="6" r="D32">
        <v>-4173000000</v>
      </c>
    </row>
    <row spans="1:9" r="33">
      <c t="s" s="4" r="A33">
        <v>1005</v>
      </c>
      <c t="n" s="6" r="D33">
        <v>199000000</v>
      </c>
    </row>
    <row spans="1:9" r="34">
      <c t="s" s="4" r="A34">
        <v>989</v>
      </c>
      <c t="n" s="6" r="D34">
        <v>-47000000</v>
      </c>
    </row>
    <row spans="1:9" r="35">
      <c t="s" s="4" r="A35">
        <v>597</v>
      </c>
      <c t="n" s="6" r="B35">
        <v>-4021000000</v>
      </c>
      <c t="n" s="6" r="D35">
        <v>-4021000000</v>
      </c>
    </row>
    <row spans="1:9" r="36">
      <c t="s" s="4" r="A36">
        <v>78</v>
      </c>
    </row>
    <row spans="1:9" r="37">
      <c t="s" s="3" r="A37">
        <v>1004</v>
      </c>
    </row>
    <row spans="1:9" r="38">
      <c t="s" s="4" r="A38">
        <v>599</v>
      </c>
      <c t="n" s="6" r="D38">
        <v>-965000000</v>
      </c>
    </row>
    <row spans="1:9" r="39">
      <c t="s" s="4" r="A39">
        <v>1005</v>
      </c>
      <c t="n" s="6" r="D39">
        <v>-250000000</v>
      </c>
    </row>
    <row spans="1:9" r="40">
      <c t="s" s="4" r="A40">
        <v>989</v>
      </c>
      <c t="n" s="6" r="D40">
        <v>0</v>
      </c>
    </row>
    <row spans="1:9" r="41">
      <c t="s" s="4" r="A41">
        <v>597</v>
      </c>
      <c t="n" s="7" r="B41">
        <v>-1215000000</v>
      </c>
      <c t="n" s="7" r="D41">
        <v>-12150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14"/>
    <col customWidth="1" max="7" min="7" width="14"/>
  </cols>
  <sheetData>
    <row spans="1:7" r="1">
      <c t="s" s="1" r="A1">
        <v>1015</v>
      </c>
      <c t="s" s="2" r="C1">
        <v>368</v>
      </c>
      <c t="s" s="2" r="D1">
        <v>2</v>
      </c>
      <c t="s" s="2" r="E1">
        <v>24</v>
      </c>
      <c t="s" s="2" r="F1">
        <v>2</v>
      </c>
      <c t="s" s="2" r="G1">
        <v>24</v>
      </c>
    </row>
    <row spans="1:7" r="2">
      <c t="s" s="3" r="A2">
        <v>1016</v>
      </c>
    </row>
    <row spans="1:7" r="3">
      <c t="s" s="4" r="A3">
        <v>49</v>
      </c>
      <c t="n" s="7" r="D3">
        <v>2272</v>
      </c>
      <c t="n" s="7" r="E3">
        <v>224</v>
      </c>
      <c t="n" s="7" r="F3">
        <v>2859</v>
      </c>
      <c t="n" s="7" r="G3">
        <v>1076</v>
      </c>
    </row>
    <row spans="1:7" r="4">
      <c t="s" s="3" r="A4">
        <v>1017</v>
      </c>
    </row>
    <row spans="1:7" r="5">
      <c t="s" s="4" r="A5">
        <v>1018</v>
      </c>
      <c t="s" s="4" r="B5">
        <v>52</v>
      </c>
      <c t="n" s="6" r="D5">
        <v>1681000000</v>
      </c>
      <c t="n" s="6" r="E5">
        <v>1804000000</v>
      </c>
      <c t="n" s="6" r="F5">
        <v>1722000000</v>
      </c>
      <c t="n" s="6" r="G5">
        <v>1804000000</v>
      </c>
    </row>
    <row spans="1:7" r="6">
      <c t="s" s="4" r="A6">
        <v>1019</v>
      </c>
      <c t="n" s="6" r="D6">
        <v>34000000</v>
      </c>
      <c t="n" s="6" r="E6">
        <v>30000000</v>
      </c>
      <c t="n" s="6" r="F6">
        <v>26000000</v>
      </c>
      <c t="n" s="6" r="G6">
        <v>30000000</v>
      </c>
    </row>
    <row spans="1:7" r="7">
      <c t="s" s="4" r="A7">
        <v>1020</v>
      </c>
      <c t="s" s="4" r="B7">
        <v>52</v>
      </c>
      <c t="n" s="6" r="D7">
        <v>1715000000</v>
      </c>
      <c t="n" s="6" r="E7">
        <v>1834000000</v>
      </c>
      <c t="n" s="6" r="F7">
        <v>1748000000</v>
      </c>
      <c t="n" s="6" r="G7">
        <v>1834000000</v>
      </c>
    </row>
    <row spans="1:7" r="8">
      <c t="s" s="3" r="A8">
        <v>50</v>
      </c>
    </row>
    <row spans="1:7" r="9">
      <c t="s" s="4" r="A9">
        <v>51</v>
      </c>
      <c t="s" s="4" r="B9">
        <v>52</v>
      </c>
      <c t="n" s="8" r="D9">
        <v>1.35</v>
      </c>
      <c t="n" s="8" r="E9">
        <v>0.13</v>
      </c>
      <c t="n" s="8" r="F9">
        <v>1.66</v>
      </c>
      <c t="n" s="8" r="G9">
        <v>0.6</v>
      </c>
    </row>
    <row spans="1:7" r="10">
      <c t="s" s="4" r="A10">
        <v>53</v>
      </c>
      <c t="s" s="4" r="B10">
        <v>52</v>
      </c>
      <c t="n" s="8" r="D10">
        <v>1.32</v>
      </c>
      <c t="n" s="8" r="E10">
        <v>0.13</v>
      </c>
      <c t="n" s="8" r="F10">
        <v>1.64</v>
      </c>
      <c t="n" s="8" r="G10">
        <v>0.59</v>
      </c>
    </row>
    <row spans="1:7" r="11">
      <c t="s" s="4" r="A11">
        <v>1021</v>
      </c>
      <c t="n" s="6" r="D11">
        <v>25000000</v>
      </c>
      <c t="n" s="6" r="E11">
        <v>28000000</v>
      </c>
      <c t="n" s="6" r="F11">
        <v>44000000</v>
      </c>
      <c t="n" s="6" r="G11">
        <v>28000000</v>
      </c>
    </row>
    <row spans="1:7" r="12">
      <c t="s" s="4" r="A12">
        <v>61</v>
      </c>
    </row>
    <row spans="1:7" r="13">
      <c t="s" s="3" r="A13">
        <v>50</v>
      </c>
    </row>
    <row spans="1:7" r="14">
      <c t="s" s="4" r="A14">
        <v>379</v>
      </c>
      <c t="n" s="6" r="C14">
        <v>1</v>
      </c>
    </row>
    <row spans="1:7" r="15">
      <c t="n" r="A15"/>
    </row>
    <row spans="1:7" r="16">
      <c t="s" s="4" r="A16">
        <v>52</v>
      </c>
      <c t="s" s="4" r="B16">
        <v>58</v>
      </c>
    </row>
  </sheetData>
  <mergeCells count="3">
    <mergeCell ref="A1:B1"/>
    <mergeCell ref="A15:F15"/>
    <mergeCell ref="B16:F1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O45"/>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4"/>
    <col customWidth="1" max="8" min="8" width="21"/>
    <col customWidth="1" max="9" min="9" width="14"/>
    <col customWidth="1" max="10" min="10" width="18"/>
    <col customWidth="1" max="11" min="11" width="21"/>
    <col customWidth="1" max="12" min="12" width="21"/>
    <col customWidth="1" max="13" min="13" width="18"/>
    <col customWidth="1" max="14" min="14" width="21"/>
    <col customWidth="1" max="15" min="15" width="21"/>
  </cols>
  <sheetData>
    <row spans="1:15" r="1">
      <c t="s" s="1" r="A1">
        <v>1022</v>
      </c>
      <c t="s" s="2" r="B1">
        <v>1023</v>
      </c>
      <c t="s" s="2" r="C1">
        <v>1024</v>
      </c>
      <c t="s" s="2" r="D1">
        <v>1025</v>
      </c>
      <c t="s" s="2" r="E1">
        <v>1026</v>
      </c>
      <c t="s" s="2" r="F1">
        <v>1027</v>
      </c>
      <c t="s" s="2" r="G1">
        <v>1028</v>
      </c>
      <c t="s" s="2" r="H1">
        <v>1029</v>
      </c>
      <c t="s" s="2" r="I1">
        <v>1030</v>
      </c>
      <c t="s" s="2" r="J1">
        <v>1031</v>
      </c>
      <c t="s" s="2" r="K1">
        <v>1032</v>
      </c>
      <c t="s" s="2" r="L1">
        <v>1033</v>
      </c>
      <c t="s" s="2" r="M1">
        <v>1034</v>
      </c>
      <c t="s" s="2" r="N1">
        <v>1035</v>
      </c>
      <c t="s" s="2" r="O1">
        <v>1036</v>
      </c>
    </row>
    <row spans="1:15" r="2">
      <c t="s" s="3" r="A2">
        <v>219</v>
      </c>
    </row>
    <row spans="1:15" r="3">
      <c t="s" s="4" r="A3">
        <v>1037</v>
      </c>
      <c t="n" s="7" r="G3">
        <v>370</v>
      </c>
    </row>
    <row spans="1:15" r="4">
      <c t="s" s="4" r="A4">
        <v>1038</v>
      </c>
      <c t="s" s="4" r="I4">
        <v>539</v>
      </c>
    </row>
    <row spans="1:15" r="5">
      <c t="s" s="4" r="A5">
        <v>1039</v>
      </c>
    </row>
    <row spans="1:15" r="6">
      <c t="s" s="3" r="A6">
        <v>219</v>
      </c>
    </row>
    <row spans="1:15" r="7">
      <c t="s" s="4" r="A7">
        <v>1040</v>
      </c>
      <c t="n" s="6" r="G7">
        <v>7</v>
      </c>
    </row>
    <row spans="1:15" r="8">
      <c t="s" s="4" r="A8">
        <v>1041</v>
      </c>
      <c t="n" s="6" r="G8">
        <v>1</v>
      </c>
    </row>
    <row spans="1:15" r="9">
      <c t="s" s="4" r="A9">
        <v>1042</v>
      </c>
      <c t="n" s="7" r="H9">
        <v>16</v>
      </c>
    </row>
    <row spans="1:15" r="10">
      <c t="s" s="4" r="A10">
        <v>1043</v>
      </c>
    </row>
    <row spans="1:15" r="11">
      <c t="s" s="3" r="A11">
        <v>219</v>
      </c>
    </row>
    <row spans="1:15" r="12">
      <c t="s" s="4" r="A12">
        <v>1044</v>
      </c>
      <c t="n" s="7" r="N12">
        <v>17</v>
      </c>
      <c t="n" s="7" r="O12">
        <v>386</v>
      </c>
    </row>
    <row spans="1:15" r="13">
      <c t="s" s="4" r="A13">
        <v>1045</v>
      </c>
      <c t="n" s="7" r="N13">
        <v>7</v>
      </c>
      <c t="n" s="7" r="O13">
        <v>9</v>
      </c>
    </row>
    <row spans="1:15" r="14">
      <c t="s" s="4" r="A14">
        <v>1046</v>
      </c>
      <c t="n" s="7" r="E14">
        <v>10</v>
      </c>
    </row>
    <row spans="1:15" r="15">
      <c t="s" s="4" r="A15">
        <v>1047</v>
      </c>
      <c t="n" s="7" r="F15">
        <v>3</v>
      </c>
    </row>
    <row spans="1:15" r="16">
      <c t="s" s="4" r="A16">
        <v>1048</v>
      </c>
      <c t="n" s="7" r="D16">
        <v>24</v>
      </c>
    </row>
    <row spans="1:15" r="17">
      <c t="s" s="4" r="A17">
        <v>1049</v>
      </c>
    </row>
    <row spans="1:15" r="18">
      <c t="s" s="3" r="A18">
        <v>219</v>
      </c>
    </row>
    <row spans="1:15" r="19">
      <c t="s" s="4" r="A19">
        <v>1050</v>
      </c>
      <c t="n" s="6" r="M19">
        <v>3</v>
      </c>
    </row>
    <row spans="1:15" r="20">
      <c t="s" s="4" r="A20">
        <v>1051</v>
      </c>
    </row>
    <row spans="1:15" r="21">
      <c t="s" s="3" r="A21">
        <v>219</v>
      </c>
    </row>
    <row spans="1:15" r="22">
      <c t="s" s="4" r="A22">
        <v>1052</v>
      </c>
      <c t="s" s="4" r="K22">
        <v>632</v>
      </c>
    </row>
    <row spans="1:15" r="23">
      <c t="s" s="4" r="A23">
        <v>1053</v>
      </c>
    </row>
    <row spans="1:15" r="24">
      <c t="s" s="3" r="A24">
        <v>219</v>
      </c>
    </row>
    <row spans="1:15" r="25">
      <c t="s" s="4" r="A25">
        <v>1052</v>
      </c>
      <c t="s" s="4" r="K25">
        <v>393</v>
      </c>
    </row>
    <row spans="1:15" r="26">
      <c t="s" s="4" r="A26">
        <v>1054</v>
      </c>
    </row>
    <row spans="1:15" r="27">
      <c t="s" s="3" r="A27">
        <v>219</v>
      </c>
    </row>
    <row spans="1:15" r="28">
      <c t="s" s="4" r="A28">
        <v>1037</v>
      </c>
      <c t="n" s="7" r="C28">
        <v>58</v>
      </c>
    </row>
    <row spans="1:15" r="29">
      <c t="s" s="4" r="A29">
        <v>1055</v>
      </c>
    </row>
    <row spans="1:15" r="30">
      <c t="s" s="3" r="A30">
        <v>219</v>
      </c>
    </row>
    <row spans="1:15" r="31">
      <c t="s" s="4" r="A31">
        <v>1056</v>
      </c>
      <c t="n" s="6" r="J31">
        <v>12</v>
      </c>
    </row>
    <row spans="1:15" r="32">
      <c t="s" s="4" r="A32">
        <v>1057</v>
      </c>
      <c t="n" s="6" r="L32">
        <v>8</v>
      </c>
    </row>
    <row spans="1:15" r="33">
      <c t="s" s="4" r="A33">
        <v>1058</v>
      </c>
      <c t="n" s="6" r="L33">
        <v>9</v>
      </c>
    </row>
    <row spans="1:15" r="34">
      <c t="s" s="4" r="A34">
        <v>1059</v>
      </c>
    </row>
    <row spans="1:15" r="35">
      <c t="s" s="3" r="A35">
        <v>219</v>
      </c>
    </row>
    <row spans="1:15" r="36">
      <c t="s" s="4" r="A36">
        <v>1060</v>
      </c>
      <c t="n" s="6" r="K36">
        <v>2</v>
      </c>
    </row>
    <row spans="1:15" r="37">
      <c t="s" s="4" r="A37">
        <v>1061</v>
      </c>
    </row>
    <row spans="1:15" r="38">
      <c t="s" s="3" r="A38">
        <v>219</v>
      </c>
    </row>
    <row spans="1:15" r="39">
      <c t="s" s="4" r="A39">
        <v>1062</v>
      </c>
      <c t="n" s="7" r="B39">
        <v>3000</v>
      </c>
    </row>
    <row spans="1:15" r="40">
      <c t="s" s="4" r="A40">
        <v>1063</v>
      </c>
    </row>
    <row spans="1:15" r="41">
      <c t="s" s="3" r="A41">
        <v>219</v>
      </c>
    </row>
    <row spans="1:15" r="42">
      <c t="s" s="4" r="A42">
        <v>1062</v>
      </c>
      <c t="n" s="6" r="B42">
        <v>1700</v>
      </c>
    </row>
    <row spans="1:15" r="43">
      <c t="s" s="4" r="A43">
        <v>1064</v>
      </c>
    </row>
    <row spans="1:15" r="44">
      <c t="s" s="3" r="A44">
        <v>219</v>
      </c>
    </row>
    <row spans="1:15" r="45">
      <c t="s" s="4" r="A45">
        <v>1062</v>
      </c>
      <c t="n" s="7" r="B45">
        <v>13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5</v>
      </c>
      <c t="s" s="2" r="B1">
        <v>1</v>
      </c>
    </row>
    <row spans="1:3" r="2">
      <c t="s" s="2" r="B2">
        <v>2</v>
      </c>
      <c t="s" s="2" r="C2">
        <v>84</v>
      </c>
    </row>
    <row spans="1:3" r="3">
      <c t="s" s="3" r="A3">
        <v>1066</v>
      </c>
    </row>
    <row spans="1:3" r="4">
      <c t="s" s="4" r="A4">
        <v>599</v>
      </c>
      <c t="n" s="7" r="B4">
        <v>523</v>
      </c>
    </row>
    <row spans="1:3" r="5">
      <c t="s" s="4" r="A5">
        <v>1067</v>
      </c>
      <c t="n" s="6" r="B5">
        <v>277</v>
      </c>
    </row>
    <row spans="1:3" r="6">
      <c t="s" s="4" r="A6">
        <v>1068</v>
      </c>
      <c t="n" s="6" r="B6">
        <v>1</v>
      </c>
    </row>
    <row spans="1:3" r="7">
      <c t="s" s="4" r="A7">
        <v>1069</v>
      </c>
      <c t="n" s="6" r="B7">
        <v>-23</v>
      </c>
    </row>
    <row spans="1:3" r="8">
      <c t="s" s="4" r="A8">
        <v>1070</v>
      </c>
      <c t="n" s="6" r="B8">
        <v>-285</v>
      </c>
    </row>
    <row spans="1:3" r="9">
      <c t="s" s="4" r="A9">
        <v>597</v>
      </c>
      <c t="n" s="6" r="B9">
        <v>493</v>
      </c>
    </row>
    <row spans="1:3" r="10">
      <c t="s" s="3" r="A10">
        <v>1071</v>
      </c>
    </row>
    <row spans="1:3" r="11">
      <c t="s" s="4" r="A11">
        <v>1072</v>
      </c>
      <c t="n" s="6" r="B11">
        <v>1000</v>
      </c>
    </row>
    <row spans="1:3" r="12">
      <c t="s" s="4" r="A12">
        <v>1073</v>
      </c>
    </row>
    <row spans="1:3" r="13">
      <c t="s" s="3" r="A13">
        <v>1074</v>
      </c>
    </row>
    <row spans="1:3" r="14">
      <c t="s" s="4" r="A14">
        <v>1075</v>
      </c>
      <c t="n" s="6" r="B14">
        <v>78</v>
      </c>
    </row>
    <row spans="1:3" r="15">
      <c t="s" s="4" r="A15">
        <v>1076</v>
      </c>
      <c t="n" s="7" r="B15">
        <v>64</v>
      </c>
    </row>
    <row spans="1:3" r="16">
      <c t="s" s="4" r="A16">
        <v>1077</v>
      </c>
    </row>
    <row spans="1:3" r="17">
      <c t="s" s="3" r="A17">
        <v>1074</v>
      </c>
    </row>
    <row spans="1:3" r="18">
      <c t="s" s="4" r="A18">
        <v>962</v>
      </c>
      <c t="n" s="7" r="C18">
        <v>232</v>
      </c>
    </row>
    <row spans="1:3" r="19">
      <c t="s" s="4" r="A19">
        <v>963</v>
      </c>
      <c t="n" s="7" r="C19">
        <v>3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3"/>
    <col customWidth="1" max="7" min="7" width="14"/>
  </cols>
  <sheetData>
    <row spans="1:7" r="1">
      <c t="s" s="1" r="A1">
        <v>1078</v>
      </c>
      <c t="s" s="2" r="B1">
        <v>23</v>
      </c>
      <c t="s" s="2" r="D1">
        <v>1</v>
      </c>
    </row>
    <row spans="1:7" r="2">
      <c t="s" s="2" r="B2">
        <v>2</v>
      </c>
      <c t="s" s="2" r="C2">
        <v>24</v>
      </c>
      <c t="s" s="2" r="D2">
        <v>2</v>
      </c>
      <c t="s" s="2" r="E2">
        <v>24</v>
      </c>
      <c t="s" s="2" r="F2">
        <v>388</v>
      </c>
      <c t="s" s="2" r="G2">
        <v>84</v>
      </c>
    </row>
    <row spans="1:7" r="3">
      <c t="s" s="3" r="A3">
        <v>1079</v>
      </c>
    </row>
    <row spans="1:7" r="4">
      <c t="s" s="4" r="A4">
        <v>95</v>
      </c>
      <c t="n" s="7" r="B4">
        <v>2675</v>
      </c>
      <c t="n" s="7" r="D4">
        <v>2675</v>
      </c>
      <c t="n" s="7" r="G4">
        <v>0</v>
      </c>
    </row>
    <row spans="1:7" r="5">
      <c t="s" s="4" r="A5">
        <v>46</v>
      </c>
      <c t="n" s="6" r="B5">
        <v>72</v>
      </c>
      <c t="n" s="7" r="C5">
        <v>0</v>
      </c>
      <c t="n" s="6" r="D5">
        <v>72</v>
      </c>
      <c t="n" s="7" r="E5">
        <v>2</v>
      </c>
    </row>
    <row spans="1:7" r="6">
      <c t="s" s="4" r="A6">
        <v>608</v>
      </c>
    </row>
    <row spans="1:7" r="7">
      <c t="s" s="3" r="A7">
        <v>1079</v>
      </c>
    </row>
    <row spans="1:7" r="8">
      <c t="s" s="4" r="A8">
        <v>95</v>
      </c>
      <c t="n" s="7" r="B8">
        <v>2700</v>
      </c>
      <c t="n" s="7" r="D8">
        <v>2700</v>
      </c>
    </row>
    <row spans="1:7" r="9">
      <c t="s" s="4" r="A9">
        <v>421</v>
      </c>
      <c t="s" s="4" r="B9">
        <v>395</v>
      </c>
      <c t="s" s="4" r="D9">
        <v>395</v>
      </c>
      <c t="s" s="4" r="F9">
        <v>395</v>
      </c>
    </row>
    <row spans="1:7" r="10">
      <c t="s" s="4" r="A10">
        <v>46</v>
      </c>
      <c t="n" s="7" r="B10">
        <v>72</v>
      </c>
    </row>
    <row spans="1:7" r="11">
      <c t="s" s="4" r="A11">
        <v>1080</v>
      </c>
      <c t="n" s="6" r="B11">
        <v>58</v>
      </c>
    </row>
    <row spans="1:7" r="12">
      <c t="s" s="4" r="A12">
        <v>1081</v>
      </c>
    </row>
    <row spans="1:7" r="13">
      <c t="s" s="3" r="A13">
        <v>1079</v>
      </c>
    </row>
    <row spans="1:7" r="14">
      <c t="s" s="4" r="A14">
        <v>95</v>
      </c>
      <c t="n" s="7" r="B14">
        <v>1</v>
      </c>
      <c t="n" s="7" r="D14">
        <v>1</v>
      </c>
    </row>
    <row spans="1:7" r="15">
      <c t="s" s="4" r="A15">
        <v>420</v>
      </c>
    </row>
    <row spans="1:7" r="16">
      <c t="s" s="3" r="A16">
        <v>1079</v>
      </c>
    </row>
    <row spans="1:7" r="17">
      <c t="s" s="4" r="A17">
        <v>421</v>
      </c>
      <c t="s" s="4" r="F17">
        <v>42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and Comb</vt:lpstr>
      <vt:lpstr>Condensed Consolidated and Com3</vt:lpstr>
      <vt:lpstr>Condensed Consolidated and Com4</vt:lpstr>
      <vt:lpstr>Condensed Consolidated Balance </vt:lpstr>
      <vt:lpstr>Condensed Consolidated Balance6</vt:lpstr>
      <vt:lpstr>Condensed Consolidated and Com7</vt:lpstr>
      <vt:lpstr>Overview and Basis of Presentat</vt:lpstr>
      <vt:lpstr>Segment Information</vt:lpstr>
      <vt:lpstr>Restructuring</vt:lpstr>
      <vt:lpstr>Retirement and Post-Retirement </vt:lpstr>
      <vt:lpstr>Stock-Based Compensation</vt:lpstr>
      <vt:lpstr>Taxes on Earnings</vt:lpstr>
      <vt:lpstr>Balance Sheet Details</vt:lpstr>
      <vt:lpstr>Financing Receivables and Opera</vt:lpstr>
      <vt:lpstr>Acquisitions and Divestitures</vt:lpstr>
      <vt:lpstr>Goodwill and Intangible Assets</vt:lpstr>
      <vt:lpstr>Fair Value</vt:lpstr>
      <vt:lpstr>Financial Instruments</vt:lpstr>
      <vt:lpstr>Borrowings</vt:lpstr>
      <vt:lpstr>Related Party Transactions and </vt:lpstr>
      <vt:lpstr>Stockholders' Equity</vt:lpstr>
      <vt:lpstr>Net Earnings Per Share</vt:lpstr>
      <vt:lpstr>Litigation and Contingencies</vt:lpstr>
      <vt:lpstr>Guarantees, Indemnifications an</vt:lpstr>
      <vt:lpstr>Equity Method Investments</vt:lpstr>
      <vt:lpstr>Overview and Basis of Present27</vt:lpstr>
      <vt:lpstr>Overview and Basis of Present28</vt:lpstr>
      <vt:lpstr>Segment Information (Tables)</vt:lpstr>
      <vt:lpstr>Restructuring (Tables)</vt:lpstr>
      <vt:lpstr>Retirement and Post-Retiremen31</vt:lpstr>
      <vt:lpstr>Stock-Based Compensation (Table</vt:lpstr>
      <vt:lpstr>Taxes on Earnings  (Tables)</vt:lpstr>
      <vt:lpstr>Balance Sheet Details (Tables)</vt:lpstr>
      <vt:lpstr>Financing Receivables and Ope35</vt:lpstr>
      <vt:lpstr>Acquisitions and Divestitures (</vt:lpstr>
      <vt:lpstr>Goodwill and Intangible Assets </vt:lpstr>
      <vt:lpstr>Fair Value (Tables)</vt:lpstr>
      <vt:lpstr>Financial Instruments (Tables)</vt:lpstr>
      <vt:lpstr>Borrowings (Tables)</vt:lpstr>
      <vt:lpstr>Related Party Transactions an41</vt:lpstr>
      <vt:lpstr>Stockholders' Equity (Tables)</vt:lpstr>
      <vt:lpstr>Net Earnings Per Share (Tables)</vt:lpstr>
      <vt:lpstr>Guarantees, Indemnifications 44</vt:lpstr>
      <vt:lpstr>Overview and Basis of Present45</vt:lpstr>
      <vt:lpstr>Segment Information (Details)</vt:lpstr>
      <vt:lpstr>Segment Information - Earnings </vt:lpstr>
      <vt:lpstr>Segment Information - Subsegmen</vt:lpstr>
      <vt:lpstr>Restructuring (Details)</vt:lpstr>
      <vt:lpstr>Retirement and Post-Retiremen50</vt:lpstr>
      <vt:lpstr>Stock-Based Compensation (Detai</vt:lpstr>
      <vt:lpstr>Stock-Based Compensation - ESPP</vt:lpstr>
      <vt:lpstr>Taxes on Earnings (Details)</vt:lpstr>
      <vt:lpstr>Balance Sheet Details (Details)</vt:lpstr>
      <vt:lpstr>Balance Sheet Details - PPE (De</vt:lpstr>
      <vt:lpstr>Balance Sheet Details - Other L</vt:lpstr>
      <vt:lpstr>Financing Receivables and Ope57</vt:lpstr>
      <vt:lpstr>Financing Receivables and Ope58</vt:lpstr>
      <vt:lpstr>Acquisitions and Divestitures59</vt:lpstr>
      <vt:lpstr>Goodwill and Intangible Asset60</vt:lpstr>
      <vt:lpstr>Goodwill and Intangible Asset61</vt:lpstr>
      <vt:lpstr>Goodwill and Intangible Asset62</vt:lpstr>
      <vt:lpstr>Fair Value (Details)</vt:lpstr>
      <vt:lpstr>Financial Instruments (Details)</vt:lpstr>
      <vt:lpstr>Financial Instruments - Contrac</vt:lpstr>
      <vt:lpstr>Financial Instruments - Hedges </vt:lpstr>
      <vt:lpstr>Financial Instruments - Gross N</vt:lpstr>
      <vt:lpstr>Financial Instruments - Pre-tax</vt:lpstr>
      <vt:lpstr>Borrowings  (Details)</vt:lpstr>
      <vt:lpstr>Borrowings -Term Debt (Details)</vt:lpstr>
      <vt:lpstr>Borrowings - Interest Expense a</vt:lpstr>
      <vt:lpstr>Related Party Transactions an72</vt:lpstr>
      <vt:lpstr>Stockholders' Equity - Reclassi</vt:lpstr>
      <vt:lpstr>Stockholders' Equity - Componen</vt:lpstr>
      <vt:lpstr>Net Earnings Per Share (Detail)</vt:lpstr>
      <vt:lpstr>Litigation and Contingencies (D</vt:lpstr>
      <vt:lpstr>Guarantees, Indemnifications 77</vt:lpstr>
      <vt:lpstr>Equity Method Investm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7:29:24Z</dcterms:created>
  <dcterms:modified xmlns:dcterms="http://purl.org/dc/terms/" xmlns:xsi="http://www.w3.org/2001/XMLSchema-instance" xsi:type="dcterms:W3CDTF">2016-09-08T17:29:24Z</dcterms:modified>
  <dc:title xmlns:dc="http://purl.org/dc/elements/1.1/">Untitled</dc:title>
  <dc:description xmlns:dc="http://purl.org/dc/elements/1.1/"/>
  <dc:subject xmlns:dc="http://purl.org/dc/elements/1.1/"/>
  <cp:keywords/>
  <cp:category/>
</cp:coreProperties>
</file>